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Summary of Significant Accounti" sheetId="11" state="visible" r:id="rId11"/>
    <sheet xmlns:r="http://schemas.openxmlformats.org/officeDocument/2006/relationships" name="Recently Issued Accounting Stan" sheetId="12" state="visible" r:id="rId12"/>
    <sheet xmlns:r="http://schemas.openxmlformats.org/officeDocument/2006/relationships" name="Acquisition" sheetId="13" state="visible" r:id="rId13"/>
    <sheet xmlns:r="http://schemas.openxmlformats.org/officeDocument/2006/relationships" name="Fair Value Measurements" sheetId="14" state="visible" r:id="rId14"/>
    <sheet xmlns:r="http://schemas.openxmlformats.org/officeDocument/2006/relationships" name="Securities" sheetId="15" state="visible" r:id="rId15"/>
    <sheet xmlns:r="http://schemas.openxmlformats.org/officeDocument/2006/relationships" name="Loans Held for Investment and A" sheetId="16" state="visible" r:id="rId16"/>
    <sheet xmlns:r="http://schemas.openxmlformats.org/officeDocument/2006/relationships" name="Mortgage Servicing Rights" sheetId="17" state="visible" r:id="rId17"/>
    <sheet xmlns:r="http://schemas.openxmlformats.org/officeDocument/2006/relationships" name="Deposits" sheetId="18" state="visible" r:id="rId18"/>
    <sheet xmlns:r="http://schemas.openxmlformats.org/officeDocument/2006/relationships" name="Short-term Borrowings" sheetId="19" state="visible" r:id="rId19"/>
    <sheet xmlns:r="http://schemas.openxmlformats.org/officeDocument/2006/relationships" name="Notes Payable"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Financial Instruments with Off-" sheetId="24" state="visible" r:id="rId24"/>
    <sheet xmlns:r="http://schemas.openxmlformats.org/officeDocument/2006/relationships" name="Stock-Based Compensation" sheetId="25" state="visible" r:id="rId25"/>
    <sheet xmlns:r="http://schemas.openxmlformats.org/officeDocument/2006/relationships" name="Regulatory Matters" sheetId="26" state="visible" r:id="rId26"/>
    <sheet xmlns:r="http://schemas.openxmlformats.org/officeDocument/2006/relationships" name="Stockholders' Equity" sheetId="27" state="visible" r:id="rId27"/>
    <sheet xmlns:r="http://schemas.openxmlformats.org/officeDocument/2006/relationships" name="Derivative Financial Instrument" sheetId="28" state="visible" r:id="rId28"/>
    <sheet xmlns:r="http://schemas.openxmlformats.org/officeDocument/2006/relationships" name="Balance Sheet Offsetting" sheetId="29" state="visible" r:id="rId29"/>
    <sheet xmlns:r="http://schemas.openxmlformats.org/officeDocument/2006/relationships" name="Broker-Dealer and Clearing Orga" sheetId="30" state="visible" r:id="rId30"/>
    <sheet xmlns:r="http://schemas.openxmlformats.org/officeDocument/2006/relationships" name="Reserve for Losses and Loss Adj" sheetId="31" state="visible" r:id="rId31"/>
    <sheet xmlns:r="http://schemas.openxmlformats.org/officeDocument/2006/relationships" name="Reinsurance Activity" sheetId="32" state="visible" r:id="rId32"/>
    <sheet xmlns:r="http://schemas.openxmlformats.org/officeDocument/2006/relationships" name="Segment and Related Information" sheetId="33" state="visible" r:id="rId33"/>
    <sheet xmlns:r="http://schemas.openxmlformats.org/officeDocument/2006/relationships" name="Earnings per Common Share" sheetId="34" state="visible" r:id="rId34"/>
    <sheet xmlns:r="http://schemas.openxmlformats.org/officeDocument/2006/relationships" name="Schedule I - Insurance Incurred" sheetId="35" state="visible" r:id="rId35"/>
    <sheet xmlns:r="http://schemas.openxmlformats.org/officeDocument/2006/relationships" name="Summary of Significant Accoun_2" sheetId="36" state="visible" r:id="rId36"/>
    <sheet xmlns:r="http://schemas.openxmlformats.org/officeDocument/2006/relationships" name="Acquisition (Tables)" sheetId="37" state="visible" r:id="rId37"/>
    <sheet xmlns:r="http://schemas.openxmlformats.org/officeDocument/2006/relationships" name="Fair Value Measurements (Tables" sheetId="38" state="visible" r:id="rId38"/>
    <sheet xmlns:r="http://schemas.openxmlformats.org/officeDocument/2006/relationships" name="Securities (Tables)" sheetId="39" state="visible" r:id="rId39"/>
    <sheet xmlns:r="http://schemas.openxmlformats.org/officeDocument/2006/relationships" name="Loans Held for Investment and_2" sheetId="40" state="visible" r:id="rId40"/>
    <sheet xmlns:r="http://schemas.openxmlformats.org/officeDocument/2006/relationships" name="Mortgage Servicing Rights (Tabl" sheetId="41" state="visible" r:id="rId41"/>
    <sheet xmlns:r="http://schemas.openxmlformats.org/officeDocument/2006/relationships" name="Deposits (Tables)" sheetId="42" state="visible" r:id="rId42"/>
    <sheet xmlns:r="http://schemas.openxmlformats.org/officeDocument/2006/relationships" name="Short-term Borrowings (Tables)" sheetId="43" state="visible" r:id="rId43"/>
    <sheet xmlns:r="http://schemas.openxmlformats.org/officeDocument/2006/relationships" name="Notes Payable (Tables)" sheetId="44" state="visible" r:id="rId44"/>
    <sheet xmlns:r="http://schemas.openxmlformats.org/officeDocument/2006/relationships" name="Leases (Tables)" sheetId="45" state="visible" r:id="rId45"/>
    <sheet xmlns:r="http://schemas.openxmlformats.org/officeDocument/2006/relationships" name="Commitments and Contingencies (" sheetId="46" state="visible" r:id="rId46"/>
    <sheet xmlns:r="http://schemas.openxmlformats.org/officeDocument/2006/relationships" name="Stock-Based Compensation (Table" sheetId="47" state="visible" r:id="rId47"/>
    <sheet xmlns:r="http://schemas.openxmlformats.org/officeDocument/2006/relationships" name="Regulatory Matters (Tables)" sheetId="48" state="visible" r:id="rId48"/>
    <sheet xmlns:r="http://schemas.openxmlformats.org/officeDocument/2006/relationships" name="Derivative Financial Instrume_2" sheetId="49" state="visible" r:id="rId49"/>
    <sheet xmlns:r="http://schemas.openxmlformats.org/officeDocument/2006/relationships" name="Balance Sheet Offsetting (Table" sheetId="50" state="visible" r:id="rId50"/>
    <sheet xmlns:r="http://schemas.openxmlformats.org/officeDocument/2006/relationships" name="Broker-Dealer and Clearing Or_2" sheetId="51" state="visible" r:id="rId51"/>
    <sheet xmlns:r="http://schemas.openxmlformats.org/officeDocument/2006/relationships" name="Reserve for Losses and Loss A_2" sheetId="52" state="visible" r:id="rId52"/>
    <sheet xmlns:r="http://schemas.openxmlformats.org/officeDocument/2006/relationships" name="Reinsurance Activity (Tables)" sheetId="53" state="visible" r:id="rId53"/>
    <sheet xmlns:r="http://schemas.openxmlformats.org/officeDocument/2006/relationships" name="Segment and Related Informati_2" sheetId="54" state="visible" r:id="rId54"/>
    <sheet xmlns:r="http://schemas.openxmlformats.org/officeDocument/2006/relationships" name="Earnings per Common Share (Tabl" sheetId="55" state="visible" r:id="rId55"/>
    <sheet xmlns:r="http://schemas.openxmlformats.org/officeDocument/2006/relationships" name="Summary of Significant Accoun_3" sheetId="56" state="visible" r:id="rId56"/>
    <sheet xmlns:r="http://schemas.openxmlformats.org/officeDocument/2006/relationships" name="Recently Issued Accounting St_2" sheetId="57" state="visible" r:id="rId57"/>
    <sheet xmlns:r="http://schemas.openxmlformats.org/officeDocument/2006/relationships" name="Acquisition - Identifiable Asse" sheetId="58" state="visible" r:id="rId58"/>
    <sheet xmlns:r="http://schemas.openxmlformats.org/officeDocument/2006/relationships" name="Acquisition - Acquired Loans at" sheetId="59" state="visible" r:id="rId59"/>
    <sheet xmlns:r="http://schemas.openxmlformats.org/officeDocument/2006/relationships" name="Acquisition - Loans at Acquisit" sheetId="60" state="visible" r:id="rId60"/>
    <sheet xmlns:r="http://schemas.openxmlformats.org/officeDocument/2006/relationships" name="Fair Value Measurements - FV Op" sheetId="61" state="visible" r:id="rId61"/>
    <sheet xmlns:r="http://schemas.openxmlformats.org/officeDocument/2006/relationships" name="Fair Value Measurements - Recur" sheetId="62" state="visible" r:id="rId62"/>
    <sheet xmlns:r="http://schemas.openxmlformats.org/officeDocument/2006/relationships" name="Fair Value Measurements - Roll " sheetId="63" state="visible" r:id="rId63"/>
    <sheet xmlns:r="http://schemas.openxmlformats.org/officeDocument/2006/relationships" name="Fair Value Measurements - Level" sheetId="64" state="visible" r:id="rId64"/>
    <sheet xmlns:r="http://schemas.openxmlformats.org/officeDocument/2006/relationships" name="Fair Value Measurements - Chang" sheetId="65" state="visible" r:id="rId65"/>
    <sheet xmlns:r="http://schemas.openxmlformats.org/officeDocument/2006/relationships" name="Fair Value Measurements - Impai" sheetId="66" state="visible" r:id="rId66"/>
    <sheet xmlns:r="http://schemas.openxmlformats.org/officeDocument/2006/relationships" name="Fair Value Measurements - OREO " sheetId="67" state="visible" r:id="rId67"/>
    <sheet xmlns:r="http://schemas.openxmlformats.org/officeDocument/2006/relationships" name="Fair Value Measurements - Estim" sheetId="68" state="visible" r:id="rId68"/>
    <sheet xmlns:r="http://schemas.openxmlformats.org/officeDocument/2006/relationships" name="Fair Value Measurements - Adjus" sheetId="69" state="visible" r:id="rId69"/>
    <sheet xmlns:r="http://schemas.openxmlformats.org/officeDocument/2006/relationships" name="Securities - Trading Securities" sheetId="70" state="visible" r:id="rId70"/>
    <sheet xmlns:r="http://schemas.openxmlformats.org/officeDocument/2006/relationships" name="Securities - AFS and HTM, Amort" sheetId="71" state="visible" r:id="rId71"/>
    <sheet xmlns:r="http://schemas.openxmlformats.org/officeDocument/2006/relationships" name="Securities - AFS in an Unrealiz" sheetId="72" state="visible" r:id="rId72"/>
    <sheet xmlns:r="http://schemas.openxmlformats.org/officeDocument/2006/relationships" name="Securities - HTM in an Unrealiz" sheetId="73" state="visible" r:id="rId73"/>
    <sheet xmlns:r="http://schemas.openxmlformats.org/officeDocument/2006/relationships" name="Securities - AFS Contractual Ma" sheetId="74" state="visible" r:id="rId74"/>
    <sheet xmlns:r="http://schemas.openxmlformats.org/officeDocument/2006/relationships" name="Securities - HTM Contractual Ma" sheetId="75" state="visible" r:id="rId75"/>
    <sheet xmlns:r="http://schemas.openxmlformats.org/officeDocument/2006/relationships" name="Securities - Additional Informa" sheetId="76" state="visible" r:id="rId76"/>
    <sheet xmlns:r="http://schemas.openxmlformats.org/officeDocument/2006/relationships" name="Loans Held for Investment and_3" sheetId="77" state="visible" r:id="rId77"/>
    <sheet xmlns:r="http://schemas.openxmlformats.org/officeDocument/2006/relationships" name="Loans Held for Investment and_4" sheetId="78" state="visible" r:id="rId78"/>
    <sheet xmlns:r="http://schemas.openxmlformats.org/officeDocument/2006/relationships" name="Loans Held for Investment and_5" sheetId="79" state="visible" r:id="rId79"/>
    <sheet xmlns:r="http://schemas.openxmlformats.org/officeDocument/2006/relationships" name="Loans Held for Investment and_6" sheetId="80" state="visible" r:id="rId80"/>
    <sheet xmlns:r="http://schemas.openxmlformats.org/officeDocument/2006/relationships" name="Loans Held for Investment and_7" sheetId="81" state="visible" r:id="rId81"/>
    <sheet xmlns:r="http://schemas.openxmlformats.org/officeDocument/2006/relationships" name="Loans Held for Investment and_8" sheetId="82" state="visible" r:id="rId82"/>
    <sheet xmlns:r="http://schemas.openxmlformats.org/officeDocument/2006/relationships" name="Loans Held for Investment and_9" sheetId="83" state="visible" r:id="rId83"/>
    <sheet xmlns:r="http://schemas.openxmlformats.org/officeDocument/2006/relationships" name="Mortgage Servicing Rights (Deta" sheetId="84" state="visible" r:id="rId84"/>
    <sheet xmlns:r="http://schemas.openxmlformats.org/officeDocument/2006/relationships" name="Mortgage Servicing Rights - Sen" sheetId="85" state="visible" r:id="rId85"/>
    <sheet xmlns:r="http://schemas.openxmlformats.org/officeDocument/2006/relationships" name="Deposits (Details)" sheetId="86" state="visible" r:id="rId86"/>
    <sheet xmlns:r="http://schemas.openxmlformats.org/officeDocument/2006/relationships" name="Short-term Borrowings (Details)" sheetId="87" state="visible" r:id="rId87"/>
    <sheet xmlns:r="http://schemas.openxmlformats.org/officeDocument/2006/relationships" name="Notes Payable (Details)" sheetId="88" state="visible" r:id="rId88"/>
    <sheet xmlns:r="http://schemas.openxmlformats.org/officeDocument/2006/relationships" name="Lease - Narrative (Details)" sheetId="89" state="visible" r:id="rId89"/>
    <sheet xmlns:r="http://schemas.openxmlformats.org/officeDocument/2006/relationships" name="Lease - Supplemental balance sh" sheetId="90" state="visible" r:id="rId90"/>
    <sheet xmlns:r="http://schemas.openxmlformats.org/officeDocument/2006/relationships" name="Lease - Components of lease cos" sheetId="91" state="visible" r:id="rId91"/>
    <sheet xmlns:r="http://schemas.openxmlformats.org/officeDocument/2006/relationships" name="Lease - Supplemental cash flow " sheetId="92" state="visible" r:id="rId92"/>
    <sheet xmlns:r="http://schemas.openxmlformats.org/officeDocument/2006/relationships" name="Lease - Lease terms and discoun" sheetId="93" state="visible" r:id="rId93"/>
    <sheet xmlns:r="http://schemas.openxmlformats.org/officeDocument/2006/relationships" name="Lease - Lease maturities - ASC " sheetId="94" state="visible" r:id="rId94"/>
    <sheet xmlns:r="http://schemas.openxmlformats.org/officeDocument/2006/relationships" name="Lease - Operating leases that h" sheetId="95" state="visible" r:id="rId95"/>
    <sheet xmlns:r="http://schemas.openxmlformats.org/officeDocument/2006/relationships" name="Lease - Lease maturities - AS_2" sheetId="96" state="visible" r:id="rId96"/>
    <sheet xmlns:r="http://schemas.openxmlformats.org/officeDocument/2006/relationships" name="Income Taxes - Narrative (Detai" sheetId="97" state="visible" r:id="rId97"/>
    <sheet xmlns:r="http://schemas.openxmlformats.org/officeDocument/2006/relationships" name="Commitments and Contingencies -" sheetId="98" state="visible" r:id="rId98"/>
    <sheet xmlns:r="http://schemas.openxmlformats.org/officeDocument/2006/relationships" name="Commitments and Contingencies_2" sheetId="99" state="visible" r:id="rId99"/>
    <sheet xmlns:r="http://schemas.openxmlformats.org/officeDocument/2006/relationships" name="Financial Instruments with Of_2" sheetId="100" state="visible" r:id="rId100"/>
    <sheet xmlns:r="http://schemas.openxmlformats.org/officeDocument/2006/relationships" name="Stock-Based Compensation - Plan" sheetId="101" state="visible" r:id="rId101"/>
    <sheet xmlns:r="http://schemas.openxmlformats.org/officeDocument/2006/relationships" name="Stock-Based Compensation - RSU " sheetId="102" state="visible" r:id="rId102"/>
    <sheet xmlns:r="http://schemas.openxmlformats.org/officeDocument/2006/relationships" name="Stock-Based Compensation - Addi" sheetId="103" state="visible" r:id="rId103"/>
    <sheet xmlns:r="http://schemas.openxmlformats.org/officeDocument/2006/relationships" name="Regulatory Matters - Minimum Ca" sheetId="104" state="visible" r:id="rId104"/>
    <sheet xmlns:r="http://schemas.openxmlformats.org/officeDocument/2006/relationships" name="Regulatory Matters - Net Capita" sheetId="105" state="visible" r:id="rId105"/>
    <sheet xmlns:r="http://schemas.openxmlformats.org/officeDocument/2006/relationships" name="Regulatory Matters - Insurance " sheetId="106" state="visible" r:id="rId106"/>
    <sheet xmlns:r="http://schemas.openxmlformats.org/officeDocument/2006/relationships" name="Stockholders' Equity (Details)" sheetId="107" state="visible" r:id="rId107"/>
    <sheet xmlns:r="http://schemas.openxmlformats.org/officeDocument/2006/relationships" name="Derivative Financial Instrume_3" sheetId="108" state="visible" r:id="rId108"/>
    <sheet xmlns:r="http://schemas.openxmlformats.org/officeDocument/2006/relationships" name="Balance Sheet Offsetting - Asse" sheetId="109" state="visible" r:id="rId109"/>
    <sheet xmlns:r="http://schemas.openxmlformats.org/officeDocument/2006/relationships" name="Balance Sheet Offsetting - Liab" sheetId="110" state="visible" r:id="rId110"/>
    <sheet xmlns:r="http://schemas.openxmlformats.org/officeDocument/2006/relationships" name="Balance Sheet Offsetting - Secu" sheetId="111" state="visible" r:id="rId111"/>
    <sheet xmlns:r="http://schemas.openxmlformats.org/officeDocument/2006/relationships" name="Broker-Dealer and Clearing Or_3" sheetId="112" state="visible" r:id="rId112"/>
    <sheet xmlns:r="http://schemas.openxmlformats.org/officeDocument/2006/relationships" name="Reserve for Losses and Loss A_3" sheetId="113" state="visible" r:id="rId113"/>
    <sheet xmlns:r="http://schemas.openxmlformats.org/officeDocument/2006/relationships" name="Reserve for Losses and Loss A_4" sheetId="114" state="visible" r:id="rId114"/>
    <sheet xmlns:r="http://schemas.openxmlformats.org/officeDocument/2006/relationships" name="Reinsurance Activity - Credit R" sheetId="115" state="visible" r:id="rId115"/>
    <sheet xmlns:r="http://schemas.openxmlformats.org/officeDocument/2006/relationships" name="Reinsurance Activity - Effects " sheetId="116" state="visible" r:id="rId116"/>
    <sheet xmlns:r="http://schemas.openxmlformats.org/officeDocument/2006/relationships" name="Reinsurance Activity - Coverage" sheetId="117" state="visible" r:id="rId117"/>
    <sheet xmlns:r="http://schemas.openxmlformats.org/officeDocument/2006/relationships" name="Segment and Related Informati_3" sheetId="118" state="visible" r:id="rId118"/>
    <sheet xmlns:r="http://schemas.openxmlformats.org/officeDocument/2006/relationships" name="Earnings per Common Share (Deta" sheetId="119" state="visible" r:id="rId119"/>
    <sheet xmlns:r="http://schemas.openxmlformats.org/officeDocument/2006/relationships" name="Schedule I - Insurance Incurr_2" sheetId="120" state="visible" r:id="rId120"/>
  </sheets>
  <definedNames/>
  <calcPr calcId="124519" fullCalcOnLoad="1"/>
</workbook>
</file>

<file path=xl/sharedStrings.xml><?xml version="1.0" encoding="utf-8"?>
<sst xmlns="http://schemas.openxmlformats.org/spreadsheetml/2006/main" uniqueCount="1276">
  <si>
    <t>Document and Entity Information - shares</t>
  </si>
  <si>
    <t>9 Months Ended</t>
  </si>
  <si>
    <t>Sep. 30, 2019</t>
  </si>
  <si>
    <t>Nov. 18, 2019</t>
  </si>
  <si>
    <t>Document and Entity Information</t>
  </si>
  <si>
    <t>Document Type</t>
  </si>
  <si>
    <t>10-Q</t>
  </si>
  <si>
    <t>Document Quarterly Report</t>
  </si>
  <si>
    <t>true</t>
  </si>
  <si>
    <t>Document Period End Date</t>
  </si>
  <si>
    <t>Sep. 30,
		2019</t>
  </si>
  <si>
    <t>Document Transition Report</t>
  </si>
  <si>
    <t>false</t>
  </si>
  <si>
    <t>Entity File Number</t>
  </si>
  <si>
    <t>1-31987</t>
  </si>
  <si>
    <t>Entity Registrant Name</t>
  </si>
  <si>
    <t>Hilltop Holdings Inc.</t>
  </si>
  <si>
    <t>Entity Incorporation, State or Country Code</t>
  </si>
  <si>
    <t>MD</t>
  </si>
  <si>
    <t>Entity Tax Identification Number</t>
  </si>
  <si>
    <t>84-1477939</t>
  </si>
  <si>
    <t>Entity Address, Address Line One</t>
  </si>
  <si>
    <t>2323 Victory Avenue</t>
  </si>
  <si>
    <t>Entity Address, Address Line Two</t>
  </si>
  <si>
    <t>Suite 1400</t>
  </si>
  <si>
    <t>Entity Address, City or Town</t>
  </si>
  <si>
    <t>Dallas</t>
  </si>
  <si>
    <t>Entity Address, State or Province</t>
  </si>
  <si>
    <t>TX</t>
  </si>
  <si>
    <t>Entity Address, Postal Zip Code</t>
  </si>
  <si>
    <t>75219</t>
  </si>
  <si>
    <t>City Area Code</t>
  </si>
  <si>
    <t>214</t>
  </si>
  <si>
    <t>Local Phone Number</t>
  </si>
  <si>
    <t>855-2177</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par value $0.01 per share</t>
  </si>
  <si>
    <t>Trading Symbol</t>
  </si>
  <si>
    <t>HTH</t>
  </si>
  <si>
    <t>Security Exchange Name</t>
  </si>
  <si>
    <t>NYSE</t>
  </si>
  <si>
    <t>Entity Common Stock, Shares Outstanding</t>
  </si>
  <si>
    <t>Entity Central Index Key</t>
  </si>
  <si>
    <t>0001265131</t>
  </si>
  <si>
    <t>Current Fiscal Year End Date</t>
  </si>
  <si>
    <t>--12-31</t>
  </si>
  <si>
    <t>Document Fiscal Year Focus</t>
  </si>
  <si>
    <t>2019</t>
  </si>
  <si>
    <t>Document Fiscal Period Focus</t>
  </si>
  <si>
    <t>Q3</t>
  </si>
  <si>
    <t>Amendment Flag</t>
  </si>
  <si>
    <t>CONSOLIDATED BALANCE SHEETS - USD ($) $ in Thousands</t>
  </si>
  <si>
    <t>Dec. 31, 2018</t>
  </si>
  <si>
    <t>Assets</t>
  </si>
  <si>
    <t>Cash and due from banks</t>
  </si>
  <si>
    <t>Federal funds sold</t>
  </si>
  <si>
    <t>Assets segregated for regulatory purposes</t>
  </si>
  <si>
    <t>Securities purchased under agreements to resell</t>
  </si>
  <si>
    <t>Securities:</t>
  </si>
  <si>
    <t>Trading, at fair value</t>
  </si>
  <si>
    <t>Available for sale, at fair value (amortized cost of $987,992 and $886,799, respectively)</t>
  </si>
  <si>
    <t>Held to maturity, at amortized cost (fair value of $377,337 and $341,124, respectively)</t>
  </si>
  <si>
    <t>Equity, at fair value</t>
  </si>
  <si>
    <t>Total securities</t>
  </si>
  <si>
    <t>Loans held for sale</t>
  </si>
  <si>
    <t>Loans held for investment, net of unearned income</t>
  </si>
  <si>
    <t>Allowance for loan losses</t>
  </si>
  <si>
    <t>Loans held for investment, net</t>
  </si>
  <si>
    <t>Broker-dealer and clearing organization receivables</t>
  </si>
  <si>
    <t>Premises and equipment, net</t>
  </si>
  <si>
    <t>Operating lease right-of-use assets</t>
  </si>
  <si>
    <t>Other assets</t>
  </si>
  <si>
    <t>Goodwill</t>
  </si>
  <si>
    <t>Other intangible assets, net</t>
  </si>
  <si>
    <t>Total assets</t>
  </si>
  <si>
    <t>Deposits:</t>
  </si>
  <si>
    <t>Noninterest-bearing</t>
  </si>
  <si>
    <t>Interest-bearing</t>
  </si>
  <si>
    <t>Total deposits</t>
  </si>
  <si>
    <t>Broker-dealer and clearing organization payables</t>
  </si>
  <si>
    <t>Short-term borrowings</t>
  </si>
  <si>
    <t>Securities sold, not yet purchased, at fair value</t>
  </si>
  <si>
    <t>Notes payable</t>
  </si>
  <si>
    <t>Operating lease liabilities</t>
  </si>
  <si>
    <t>Junior subordinated debentures</t>
  </si>
  <si>
    <t>Other liabilities</t>
  </si>
  <si>
    <t>Total liabilities</t>
  </si>
  <si>
    <t>Commitments and contingencies (see Notes 13 and 14)</t>
  </si>
  <si>
    <t xml:space="preserve"> </t>
  </si>
  <si>
    <t>Hilltop stockholders' equity:</t>
  </si>
  <si>
    <t>Common stock, $0.01 par value, 125,000,000 shares authorized; 90,629,208 and 93,610,217 shares issued and outstanding at September 30, 2019 and December 31, 2018, respectively</t>
  </si>
  <si>
    <t>Additional paid-in capital</t>
  </si>
  <si>
    <t>Accumulated other comprehensive income (loss)</t>
  </si>
  <si>
    <t>Retained earnings</t>
  </si>
  <si>
    <t>Deferred compensation employee stock trust, net</t>
  </si>
  <si>
    <t>Employee stock trust (8,508 and 11,672 shares, at cost, at September 30, 2019 and December 31, 2018, respectively)</t>
  </si>
  <si>
    <t>Total Hilltop stockholders' equity</t>
  </si>
  <si>
    <t>Noncontrolling interests</t>
  </si>
  <si>
    <t>Total stockholders' equity</t>
  </si>
  <si>
    <t>Total liabilities and stockholders' equity</t>
  </si>
  <si>
    <t>CONSOLIDATED BALANCE SHEETS (Parenthetical) - USD ($) $ in Thousands</t>
  </si>
  <si>
    <t>CONSOLIDATED BALANCE SHEETS</t>
  </si>
  <si>
    <t>Available for sale, amortized cost</t>
  </si>
  <si>
    <t>Held to maturity, fair value</t>
  </si>
  <si>
    <t>Common stock, par value (in dollars per share)</t>
  </si>
  <si>
    <t>Common stock, shares authorized</t>
  </si>
  <si>
    <t>Common stock, shares issued</t>
  </si>
  <si>
    <t>Common stock, shares outstanding</t>
  </si>
  <si>
    <t>Employee stock trust, shares</t>
  </si>
  <si>
    <t>CONSOLIDATED STATEMENTS OF OPERATIONS - USD ($) shares in Thousands, $ in Thousands</t>
  </si>
  <si>
    <t>3 Months Ended</t>
  </si>
  <si>
    <t>Sep. 30, 2018</t>
  </si>
  <si>
    <t>Interest income:</t>
  </si>
  <si>
    <t>Loans, including fees</t>
  </si>
  <si>
    <t>Securities borrowed</t>
  </si>
  <si>
    <t>Taxable</t>
  </si>
  <si>
    <t>Tax-exempt</t>
  </si>
  <si>
    <t>Other</t>
  </si>
  <si>
    <t>Total interest income</t>
  </si>
  <si>
    <t>Interest expense:</t>
  </si>
  <si>
    <t>Deposits</t>
  </si>
  <si>
    <t>Securities loaned</t>
  </si>
  <si>
    <t>Total interest expense</t>
  </si>
  <si>
    <t>Net interest income</t>
  </si>
  <si>
    <t>Provision (recovery) for loan losses</t>
  </si>
  <si>
    <t>Net interest income after provision (recovery) for loan losses</t>
  </si>
  <si>
    <t>Noninterest income:</t>
  </si>
  <si>
    <t>Net gains from sale of loans and other mortgage production income</t>
  </si>
  <si>
    <t>Mortgage loan origination fees</t>
  </si>
  <si>
    <t>Securities commissions and fees</t>
  </si>
  <si>
    <t>Investment and securities advisory fees and commissions</t>
  </si>
  <si>
    <t>Net insurance premiums earned</t>
  </si>
  <si>
    <t>Total noninterest income</t>
  </si>
  <si>
    <t>Noninterest expense:</t>
  </si>
  <si>
    <t>Employees' compensation and benefits</t>
  </si>
  <si>
    <t>Occupancy and equipment, net</t>
  </si>
  <si>
    <t>Professional services</t>
  </si>
  <si>
    <t>Loss and loss adjustment expenses</t>
  </si>
  <si>
    <t>Total noninterest expense</t>
  </si>
  <si>
    <t>Income before income taxes</t>
  </si>
  <si>
    <t>Income tax expense</t>
  </si>
  <si>
    <t>Net income</t>
  </si>
  <si>
    <t>Less: Net income attributable to noncontrolling interest</t>
  </si>
  <si>
    <t>Income attributable to Hilltop</t>
  </si>
  <si>
    <t>Earnings per common share:</t>
  </si>
  <si>
    <t>Basic (in dollars per share)</t>
  </si>
  <si>
    <t>Diluted (in dollars per share)</t>
  </si>
  <si>
    <t>Weighted average share information:</t>
  </si>
  <si>
    <t>Basic (in shares)</t>
  </si>
  <si>
    <t>Diluted (in shares)</t>
  </si>
  <si>
    <t>CONSOLIDATED STATEMENTS OF COMPREHENSIVE INCOME - USD ($) $ in Thousands</t>
  </si>
  <si>
    <t>CONSOLIDATED STATEMENTS OF COMPREHENSIVE INCOME</t>
  </si>
  <si>
    <t>Other comprehensive income:</t>
  </si>
  <si>
    <t>Net unrealized gains (losses) on securities available for sale, net of tax of $1,238, $(847), $6,030 and $(3,335), respectively</t>
  </si>
  <si>
    <t>Reclassification adjustment for gains included in net income, net of tax of $(531), $7, $(536) and $7, respectively</t>
  </si>
  <si>
    <t>Comprehensive income</t>
  </si>
  <si>
    <t>Less: comprehensive income attributable to noncontrolling interest</t>
  </si>
  <si>
    <t>Comprehensive income applicable to Hilltop</t>
  </si>
  <si>
    <t>CONSOLIDATED STATEMENTS OF COMPREHENSIVE INCOME (Parenthetical) - USD ($) $ in Thousands</t>
  </si>
  <si>
    <t>Net unrealized gains (losses) on securities available for sale, tax</t>
  </si>
  <si>
    <t>Other comprehensive income reclassification adjustment, tax</t>
  </si>
  <si>
    <t>CONSOLIDATED STATEMENTS OF STOCKHOLDERS' EQUITY - USD ($) $ in Thousands</t>
  </si>
  <si>
    <t>Parent</t>
  </si>
  <si>
    <t>Common Stock</t>
  </si>
  <si>
    <t>Additional Paid-in Capital</t>
  </si>
  <si>
    <t>Accumulated Other Comprehensive Income (Loss)</t>
  </si>
  <si>
    <t>Retained Earnings</t>
  </si>
  <si>
    <t>Deferred Compensation Employee Stock Trust, Net</t>
  </si>
  <si>
    <t>Employee Stock Trust</t>
  </si>
  <si>
    <t>Noncontrolling Interest</t>
  </si>
  <si>
    <t>Total</t>
  </si>
  <si>
    <t>Balance at Dec. 31, 2017</t>
  </si>
  <si>
    <t>Balance (in shares) at Dec. 31, 2017</t>
  </si>
  <si>
    <t>Increase (Decrease) in Stockholders' Equity</t>
  </si>
  <si>
    <t>Other comprehensive income (loss)</t>
  </si>
  <si>
    <t>Stock-based compensation expense</t>
  </si>
  <si>
    <t>Common stock issued to board members</t>
  </si>
  <si>
    <t>Common stock issued to board members (in shares)</t>
  </si>
  <si>
    <t>Issuance of common stock related to share-based awards, net</t>
  </si>
  <si>
    <t>Issuance of common stock related to share-based awards, net (in shares)</t>
  </si>
  <si>
    <t>Repurchases of common stock</t>
  </si>
  <si>
    <t>Repurchases of common stock (in shares)</t>
  </si>
  <si>
    <t>Dividends on common stock</t>
  </si>
  <si>
    <t>Deferred compensation plan</t>
  </si>
  <si>
    <t>Deferred compensation plan (in shares)</t>
  </si>
  <si>
    <t>Adoption of accounting standards</t>
  </si>
  <si>
    <t>Net cash contributed from noncontrolling interest</t>
  </si>
  <si>
    <t>Balance at Sep. 30, 2018</t>
  </si>
  <si>
    <t>Balance (in shares) at Sep. 30, 2018</t>
  </si>
  <si>
    <t>Balance at Jun. 30, 2018</t>
  </si>
  <si>
    <t>Balance (in shares) at Jun. 30, 2018</t>
  </si>
  <si>
    <t>Dividends received on repurchased common stock</t>
  </si>
  <si>
    <t>Balance at Dec. 31, 2018</t>
  </si>
  <si>
    <t>Balance (in shares) at Dec. 31, 2018</t>
  </si>
  <si>
    <t>Net cash distributed to noncontrolling interest</t>
  </si>
  <si>
    <t>Balance at Sep. 30, 2019</t>
  </si>
  <si>
    <t>Balance (in shares) at Sep. 30, 2019</t>
  </si>
  <si>
    <t>Balance at Jun. 30, 2019</t>
  </si>
  <si>
    <t>Balance (in shares) at Jun. 30, 2019</t>
  </si>
  <si>
    <t>CONSOLIDATED STATEMENTS OF STOCKHOLDERS' EQUITY (Parenthetical) - $ / shares</t>
  </si>
  <si>
    <t>Oct. 24, 2019</t>
  </si>
  <si>
    <t>CONSOLIDATED STATEMENTS OF STOCKHOLDERS' EQUITY</t>
  </si>
  <si>
    <t>Cash dividends declared per common share</t>
  </si>
  <si>
    <t>CONSOLIDATED STATEMENTS OF CASH FLOWS - USD ($) $ in Thousands</t>
  </si>
  <si>
    <t>Operating Activities</t>
  </si>
  <si>
    <t>Adjustments to reconcile net income to net cash used in operating activities:</t>
  </si>
  <si>
    <t>Depreciation, amortization and accretion, net</t>
  </si>
  <si>
    <t>Net change in fair value of equity securities</t>
  </si>
  <si>
    <t>Deferred income taxes</t>
  </si>
  <si>
    <t>Other, net</t>
  </si>
  <si>
    <t>Net change in securities purchased under agreements to resell</t>
  </si>
  <si>
    <t>Net change in trading securities</t>
  </si>
  <si>
    <t>Net change in broker-dealer and clearing organization receivables</t>
  </si>
  <si>
    <t>Net change in other assets</t>
  </si>
  <si>
    <t>Net change in broker-dealer and clearing organization payables</t>
  </si>
  <si>
    <t>Net change in other liabilities</t>
  </si>
  <si>
    <t>Net change in securities sold, not yet purchased</t>
  </si>
  <si>
    <t>Proceeds from sale of mortgage servicing rights asset</t>
  </si>
  <si>
    <t>Net gains from sales of loans</t>
  </si>
  <si>
    <t>Loans originated for sale</t>
  </si>
  <si>
    <t>Proceeds from loans sold</t>
  </si>
  <si>
    <t>Net cash provided by (used in) operating activities</t>
  </si>
  <si>
    <t>Investing Activities</t>
  </si>
  <si>
    <t>Proceeds from maturities and principal reductions of securities held to maturity</t>
  </si>
  <si>
    <t>Proceeds from sales, maturities and principal reductions of securities available for sale</t>
  </si>
  <si>
    <t>Proceeds from sales, maturities and principal reductions of equity securities</t>
  </si>
  <si>
    <t>Purchases of securities held to maturity</t>
  </si>
  <si>
    <t>Purchases of securities available for sale</t>
  </si>
  <si>
    <t>Purchases of equity securities</t>
  </si>
  <si>
    <t>Net change in loans held for investment</t>
  </si>
  <si>
    <t>Purchases of premises and equipment and other assets</t>
  </si>
  <si>
    <t>Proceeds from sales of premises and equipment and other real estate owned</t>
  </si>
  <si>
    <t>Net cash paid for Federal Home Loan Bank and Federal Reserve Bank stock</t>
  </si>
  <si>
    <t>Net cash paid for acquisition</t>
  </si>
  <si>
    <t>Net cash used in investing activities</t>
  </si>
  <si>
    <t>Financing Activities</t>
  </si>
  <si>
    <t>Net change in deposits</t>
  </si>
  <si>
    <t>Net change in short-term borrowings</t>
  </si>
  <si>
    <t>Proceeds from notes payable</t>
  </si>
  <si>
    <t>Payments on notes payable</t>
  </si>
  <si>
    <t>Payments to repurchase common stock</t>
  </si>
  <si>
    <t>Dividends paid on common stock</t>
  </si>
  <si>
    <t>Net cash received from (distributed to) noncontrolling interest</t>
  </si>
  <si>
    <t>Taxes paid on employee stock awards netting activity</t>
  </si>
  <si>
    <t>Net cash provided by (used in) financing activities</t>
  </si>
  <si>
    <t>Net change in cash, cash equivalents and restricted cash</t>
  </si>
  <si>
    <t>Cash, cash equivalents and restricted cash, beginning of period</t>
  </si>
  <si>
    <t>Cash, cash equivalents and restricted cash, end of period</t>
  </si>
  <si>
    <t>Supplemental Disclosures of Cash Flow Information</t>
  </si>
  <si>
    <t>Cash paid for interest</t>
  </si>
  <si>
    <t>Cash paid for income taxes, net of refunds</t>
  </si>
  <si>
    <t>Supplemental Schedule of Non-Cash Activities</t>
  </si>
  <si>
    <t>Derecognition of construction in progress related to build-to-suit lease obligations</t>
  </si>
  <si>
    <t>Conversion of loans to other real estate owned</t>
  </si>
  <si>
    <t>Additions to mortgage servicing rights</t>
  </si>
  <si>
    <t>CONSOLIDATED STATEMENTS OF CASH FLOWS (Parenthetical) - USD ($) $ in Thousands</t>
  </si>
  <si>
    <t>Dec. 31, 2017</t>
  </si>
  <si>
    <t>Reconciliation of Cash, Cash Equivalents and Restricted Cash to Consolidated Balance Sheets</t>
  </si>
  <si>
    <t>Total cash, cash equivalents and restricted cash</t>
  </si>
  <si>
    <t>Summary of Significant Accounting and Reporting Policies</t>
  </si>
  <si>
    <t>1. Summary of Significant Accounting and Reporting Policies ​ Nature of Operations ​ Hilltop Holdings Inc. (“Hilltop” and, collectively with its subsidiaries, the “Company”) is a financial holding company registered under the Bank Holding Company Act of 1956. The Company’s primary line of business is to provide business and consumer banking services from offices located throughout Texas through PlainsCapital Bank (the “Bank”). In addition, the Company provides an array of financial products and services through its broker-dealer, mortgage origination and insurance subsidiaries. ​ The Company, headquartered in Dallas, Texas, provides its products and services through three primary business units, PlainsCapital Corporation (“PCC”), Hilltop Securities Holdings LLC (“Securities Holdings”) and National Lloyds Corporation (“NLC”). PCC is a financial holding company that provides, through its subsidiaries, traditional banking, wealth and investment management and treasury management services primarily in Texas and residential mortgage lending throughout the United States. Securities Holdings is a holding company that provides, through its subsidiaries, investment banking and other related financial services, including municipal advisory, sales, trading and underwriting of taxable and tax-exempt fixed income securities, equity trading, clearing, securities lending, structured finance and retail brokerage services throughout the United States. NLC is a property and casualty insurance holding company that provides, through its subsidiaries, fire and homeowners insurance to low value dwellings and manufactured homes primarily in Texas and other areas of the southern United States. ​ Basis of Presentation ​ The accompanying unaudited consolidated financial statements have been prepared in conformity with accounting principles generally accepted in the United States (“GAAP”), and in conformity with the rules and regulations of the Securities and Exchange Commission (the “SEC”). In the opinion of management, these financial statements contain all adjustments necessary for a fair statement of the results of the interim periods presented. Accordingly, the financial statements do not include all of the information and footnotes required by GAAP for complete financial statements and should be read in conjunction with the audited consolidated financial statements and notes thereto included in the Company’s Annual Report on Form 10-K for the year ended December 31, 2018 (“2018 Form 10-K”). Results for interim periods are not necessarily indicative of results to be expected for a full year or any future period. ​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regarding the allowance for loan losses, the fair values of financial instruments, reserves for losses and loss adjustment expenses (“LAE”), the mortgage loan indemnification liability, and the potential impairment of assets are particularly subject to change. The Company has applied its critical accounting policies and estimation methods consistently in all periods presented in these consolidated financial statements. ​ Hilltop owns 100% of the outstanding stock of PCC. PCC owns 100% of the outstanding stock of the Bank and 100% of the membership interest in Hilltop Opportunity Partners LLC, a merchant bank utilized to facilitate investments in companies engaged in non-financial activities. The Bank owns 100% of the outstanding stock of PrimeLending, a PlainsCapital Company (“PrimeLending”). ​ PrimeLending owns a 100% membership interest in PrimeLending Ventures Management, LLC (“Ventures Management”), which holds an ownership interest in and is the managing member of certain affiliated business arrangements (“ABAs”). ​ PCC also owns 100% of the outstanding common securities of PCC Statutory Trusts I, II, III and IV (the “Trusts”), which are not included in the consolidated financial statements under the requirements of the Variable Interest Entities (“VIE”) Subsections of the Financial Accounting Standards Board (“FASB”) Accounting Standards Codification (“ASC”) because the primary beneficiaries of the Trusts are not within the consolidated group. ​ Hilltop has a 100% membership interest in Securities Holdings, which operates through its wholly owned subsidiaries, Hilltop Securities Inc. (“Hilltop Securities”), Hilltop Securities Independent Network Inc. (“HTS Independent Network”) (collectively, the “Hilltop Broker-Dealers”) and Hilltop Securities Asset Management, LLC. Hilltop Securities is a broker-dealer registered with the SEC and Financial Industry Regulatory Authority (“FINRA”) and a member of the New York Stock Exchange (“NYSE”), HTS Independent Network is an introducing broker-dealer that is also registered with the SEC and FINRA, and Hilltop Securities Asset Management, LLC is a registered investment adviser under the Investment Advisers Act of 1940. ​ Hilltop also owns 100% of NLC, which operates through its wholly owned subsidiaries, National Lloyds Insurance Company (“NLIC”) and American Summit Insurance Company (“ASIC”). ​ In addition, Hilltop owns 100% of the membership interest in each of HTH Hillcrest Project LLC (“HTH Project LLC”) and Hilltop Investments I, LLC. Hilltop Investments I, LLC owns 50 % of the membership interest in HTH Diamond Hillcrest Land LLC (“Hillcrest Land LLC”) which is consolidated under the aforementioned VIE Subsections of the ASC. These entities are related to the Hilltop Plaza investment discussed in detail in Note 13 to the consolidated financial statements and are collectively referred to as the “Hilltop Plaza Entities.” ​ The consolidated financial statements include the accounts of the above-named entities. Intercompany transactions and balances have been eliminated. Noncontrolling interests have been recorded for minority ownership in entities that are not wholly owned and are presented in compliance with the provisions of Noncontrolling Interest in Subsidiary Subsections of the ASC. ​ Certain reclassifications have been made to the prior period consolidated financial statements to conform with the current period presentation, including reclassifications due to the adoption of new accounting pronouncements. In preparing these consolidated financial statements, subsequent events were evaluated through the time the financial statements were issued. Financial statements are considered issued when they are widely distributed to all stockholders and other financial statement users, or filed with the SEC. ​ Significant accounting policies are detailed in Note 1 to the consolidated financial statements included in the Company’s 2018 Form 10-K. As a result of the adoption of ASU 2016-02 and related amendments and technical corrections (collectively, the “Leasing Standard”), the Company has included a new significant accounting policy related to lease accounting as summarized below. ​ Leases ​ The Company determines if an arrangement is a lease at inception. Operating leases with a term of greater than one year are included in operating lease right-of-use (“ROU”) assets and operating lease liabilities on the Company’s consolidated balance sheets. Finance leases are included in premises and equipment and other liabilities on the Company’s consolidated balance sheets. The Company has lease agreements with lease and nonlease components, which are generally accounted for as a single lease component. Leases of low-value assets are assessed on a lease-by-lease basis to determine the need for balance sheet capitalization. ​ ROU assets represent the Company’s right to use an underlying asset for the lease term and lease liabilities represent its obligation to make lease payments arising from the lease. Operating lease ROU assets and liabilities are recognized on the lease commencement date based on the present value of lease payments over the lease term. As most of the Company’s leases do not provide an implicit rate, the Company uses the incremental borrowing rate commensurate with the lease term based on the information available at the lease commencement date in determining the present value of lease payments. No significant judgments or assumptions were involved in developing the estimated operating lease liabilities as the Company’s operating lease liabilities largely represent the future rental expenses associated with operating leases, and the incremental borrowing rates are based on publicly available interest rates. The operating lease ROU asset also includes any lease payments made and excludes lease incentives. The Company’s lease terms may include options to extend or terminate the lease. These options to extend or terminate are assessed on a lease-by-lease basis, and the ROU assets and lease liabilities are adjusted when it is reasonably certain that an option will be exercised. Rental expense for lease payments is recognized on a straight-line basis over the lease term and is included in occupancy and equipment, net within our consolidated statements of operations. ​ ​</t>
  </si>
  <si>
    <t>Recently Issued Accounting Standards</t>
  </si>
  <si>
    <t>2. Recently Issued Accounting Standards ​ Accounting Standards Adopted During 2019 ​ In July 2018, the FASB issued ASU 2018-09 which clarifies, corrects and makes minor improvements to a wide variety of topics in the ASC. The amendments make the ASC easier to understand and apply by eliminating inconsistencies and providing clarifications. The transition and effective dates are based on the facts and circumstances of each amendment, with some amendments becoming effective upon issuance of the ASU, and others becoming effective for annual periods beginning after December 15, 2018. The Company adopted the amendments as of January 1, 2019, which did not have a material effect on the Company’s consolidated financial statements. ​ In August 2017, the FASB issued ASU 2017-12 which provides targeted improvements to accounting for hedging activities. The FASB has issued various updates, improvements and technical corrections since the issuance of ASU 2017-12. The purpose of the amendment is to better align a company’s risk management activities with its financial reporting for hedging relationships, to simplify the hedge accounting requirements and to improve the disclosures of hedging arrangements. The amendment is effective for annual periods, and interim periods within those annual periods, beginning after December 15, 2018. The Company adopted the standard on January 1, 2019. The Company has not historically applied hedge accounting to its derivative transactions, so the provisions of the amendment did not have a material effect on the Company’s consolidated financial statements. ​ In February 2016, the FASB issued the Leasing Standard, which is codified in ASC 842, Leases ​ Accounting Standards Issued But Not Yet Adopted ​ In August 2018, the FASB issued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s). The accounting for the service element of a hosting arrangement that is a service contract is not affected by the amendments in this update. The amendment also includes presentation and disclosure provisions regarding capitalized implementation costs. The amendment is effective for annual periods, and interim periods within those annual periods, beginning after December 15, 2019. The Company will adopt the provisions of this amendment in the first quarter of 2020 with the impact to be limited to presentation and disclosure changes that are not expected to have an impact on its future consolidated financial statements. ​ In August 2018, the FASB issued ASU 2018-13, which includes various removals, modifications and additions to existing guidance regarding fair value disclosures. The amendments are effective for annual periods, and interim periods within those annual periods, beginning after December 15, 2019. The Company will adopt the provisions of this amendment in the first quarter of 2020 with the impact to be limited to presentation and disclosure changes that are not expected to have an impact on its future consolidated financial statements. ​ In June 2016, the FASB issued ASU 2016-13 which sets forth a “current expected credit loss” (CECL) model that requires entities to measure all credit losses expected over the life of an exposure (or pool of exposures) for financial instruments held at the reporting date based on historical experience, current conditions and reasonable and supportable forecasts. The FASB has issued various updates, improvements and technical corrections to the standard since the issuance of ASU 2016-13. The new standard, which is codified in ASC 326, Financial Instruments – Credit Losses ​ ​</t>
  </si>
  <si>
    <t>Acquisition</t>
  </si>
  <si>
    <t>​ 3. Acquisition ​ BORO Acquisition ​ On August 1, 2018, to expand its Houston-area banking operations, the Company acquired privately-held The Bank of River Oaks (“BORO”) in an all-cash transaction (the “BORO Acquisition”). Pursuant to the terms of the definitive agreement, the Company paid cash in the aggregate amount of $85 million to the shareholders and option holders of BORO. The operations of BORO are included in the Bank’s operating results beginning August 1, 2018. BORO’s results of operations prior to the acquisition date are not included in the Company’s consolidated operating results. ​ The BORO Acquisition was accounted for using the acquisition method of accounting, and accordingly, purchased assets, including identifiable intangible assets, and assumed liabilities were recorded at their respective acquisition date fair values. The resulting fair values of the identifiable assets acquired and liabilities assumed from BORO at August 1, 2018 are summarized in the following table (in thousands). ​ ​ ​ ​ ​ ​ Cash and due from banks $ 21,756 ​ Securities ​ 60,477 ​ Loans held for investment ​ 326,618 ​ Other assets ​ 25,912 ​ Total identifiable assets acquired ​ 434,763 ​ ​ ​ ​ ​ ​ Deposits ​ 376,393 ​ Short-term borrowings ​ 10,000 ​ Other liabilities ​ 2,996 ​ Total liabilities assumed ​ 389,389 ​ ​ ​ ​ ​ Net identifiable assets acquired ​ ​ 45,374 ​ Goodwill resulting from the acquisition ​ 39,627 ​ Net assets acquired ​ $ 85,001 ​ ​ The goodwill of $39.6 million resulting from the BORO Acquisition represents the inherent long-term value expected from the business opportunities created from combining BORO with the Company. The Company used significant estimates and assumptions to value the identifiable assets acquired and liabilities assumed. The amount of goodwill recorded in connection with the Company’s acquisition of BORO is not deductible for tax purposes. ​ Included within the fair value of other assets in the table above are $10.0 million of identifiable core deposits intangible assets recorded in connection with the BORO Acquisition which are being amortized on an accelerated basis over an estimated useful life of six years. The fair value of the core deposit intangible assets was estimated using the net cost savings method, a variation of the income approach. This involved the use of the following significant assumptions: cost of deposits, customer attrition rate, and discount rate. ​ In connection with the BORO Acquisition, the Company acquired loans both with and without evidence of credit quality deterioration since origination. The acquired loans were initially recorded at fair value with no carryover of any allowance for loan losses. Acquired loans were segregated between those considered to be purchased credit impaired (“PCI”) loans and those without credit impairment at acquisition. ​ The following table presents details on acquired loans at the acquisition date (in thousands). ​ ​ ​ ​ ​ ​ ​ ​ ​ ​ ​ ​ ​ Loans, excluding PCI Total Loans Held ​ ​ PCI Loans ​ Loans ​ for Investment Commercial real estate ​ $ 119,188 ​ $ 5,350 ​ $ 124,538 ​ 1 - 4 family residential ​ ​ 55,487 ​ ​ 39 ​ ​ 55,526 ​ Construction and land development ​ 37,134 ​ — ​ 37,134 ​ Commercial and industrial ​ 98,259 ​ 2,127 ​ 100,386 ​ Consumer ​ 9,021 ​ 13 ​ 9,034 ​ Total ​ $ 319,089 ​ $ 7,529 ​ $ 326,618 ​ ​ The following table presents information about the PCI loans at acquisition (in thousands). ​ ​ ​ ​ ​ ​ Contractually required principal and interest payments $ 10,730 Nonaccretable difference ​ 2,859 ​ Cash flows expected to be collected ​ 7,871 ​ Accretable difference ​ 342 ​ Fair value of loans acquired with a deterioration of credit quality ​ $ 7,529 ​ ​ The following table presents information about the acquired loans without credit impairment at acquisition (in thousands). ​ ​ ​ ​ ​ ​ Contractually required principal and interest payments $ 381,551 Contractual cash flows not expected to be collected ​ 15,286 ​ Fair value at acquisition ​ 319,089 ​ ​</t>
  </si>
  <si>
    <t>Fair Value Measurements</t>
  </si>
  <si>
    <t>4. Fair Value Measurements ​ Fair Value Measurements and Disclosures ​ The Company determines fair values in compliance with The Fair Value Measurements and Disclosures Topic of the ASC (the “Fair Value Topic”). The Fair Value Topic defines fair value, establishes a framework for measuring fair value in GAAP and expands disclosures about fair value measurements. The Fair Value Topic defines fair value as the price that would be received to sell an asset or paid to transfer a liability in an orderly transaction between market participants. The Fair Value Topic assumes that transactions upon which fair value measurements are based occur in the principal market for the asset or liability being measured. Further, fair value measurements made under the Fair Value Topic exclude transaction costs and are not the result of forced transactions. ​ The Fair Value Topic includes a fair value hierarchy that classifies fair value measurements based upon the inputs used in valuing the assets or liabilities that are the subject of fair value measurements. The fair value hierarchy gives the highest priority to quoted prices in active markets for identical assets or liabilities and the lowest priority to unobservable inputs, as indicated below. ​ ● Level 1 Inputs : Unadjusted quoted prices in active markets for identical assets or liabilities that the Company can access at the measurement date. ​ ● Level 2 Inputs : Observable inputs other than Level 1 prices. Level 2 inputs include quoted prices for similar assets or liabilities in active markets, quoted prices for identical or similar assets or liabilities in markets that are not active, inputs other than quoted prices that are observable for the asset or liability (such as interest rates, yield curves, prepayment speeds, default rates, credit risks and loss severities), and inputs that are derived from or corroborated by market data, among others. ​ ● Level 3 Inputs : Unobservable inputs that reflect an entity’s own assumptions about the assumptions that market participants would use in pricing the assets or liabilities. Level 3 inputs include pricing models and discounted cash flow techniques, among others . ​ Fair Value Option ​ The Company has elected to measure substantially all of PrimeLending’s mortgage loans held for sale and retained mortgage servicing rights (“MSR”) asset at fair value, under the provisions of the Fair Value Option. The Company elected to apply the provisions of the Fair Value Option to these items so that it would have the opportunity to mitigate volatility in reported earnings caused by measuring related assets and liabilities differently without having to apply complex hedge accounting provisions. At September 30, 2019 and December 31, 2018, the aggregate fair value of PrimeLending’s mortgage loans held for sale accounted for under the Fair Value Option was $1.85 billion and $1.26 billion, respectively, and the unpaid principal balance of those loans was $1.80 billion and $1.21 billion, respectively. The interest component of fair value is reported as interest income on loans in the accompanying consolidated statements of operations. ​ The Company holds a number of financial instruments that are measured at fair value on a recurring basis, either by the application of the Fair Value Option or other authoritative pronouncements. The fair values of those instruments are determined primarily using Level 2 inputs. Those inputs include quotes from mortgage loan investors and derivatives dealers and data from independent pricing services. The fair value of loans held for sale is determined using an exit price method. ​ The following tables present information regarding financial assets and liabilities measured at fair value on a recurring basis (in thousands). ​ ​ ​ ​ ​ ​ ​ ​ ​ ​ ​ ​ ​ ​ ​ ​ Level 1 Level 2 Level 3 Total September 30, 2019 ​ Inputs ​ Inputs ​ Inputs ​ Fair Value Trading securities ​ $ 6,562 ​ $ 700,706 ​ $ — ​ $ 707,268 ​ Available for sale securities ​ ​ — ​ ​ 1,003,850 ​ ​ — ​ ​ 1,003,850 ​ Equity securities ​ ​ 19,494 ​ ​ — ​ ​ — ​ ​ 19,494 ​ Loans held for sale ​ ​ — ​ ​ 1,792,321 ​ ​ 60,904 ​ ​ 1,853,225 ​ Derivative assets ​ ​ — ​ ​ 40,791 ​ ​ — ​ ​ 40,791 ​ MSR asset ​ ​ — ​ ​ — ​ ​ 51,297 ​ ​ 51,297 ​ Securities sold, not yet purchased ​ ​ 33,454 ​ ​ 25,795 ​ ​ — ​ ​ 59,249 ​ Derivative liabilities ​ ​ — ​ ​ 6,083 ​ ​ — ​ ​ 6,083 ​ ​ ​ ​ ​ ​ ​ ​ ​ ​ ​ ​ ​ ​ ​ ​ ​ Level 1 Level 2 Level 3 ​ Total ​ December 31, 2018 ​ Inputs ​ Inputs ​ Inputs ​ ​ Fair Value ​ Trading securities ​ $ 7,947 ​ $ 737,519 ​ $ — ​ $ 745,466 ​ Available for sale securities ​ ​ — ​ ​ 875,658 ​ ​ — ​ ​ 875,658 ​ Equity securities ​ ​ 19,679 ​ ​ — ​ ​ — ​ ​ 19,679 ​ Loans held for sale ​ ​ — ​ ​ 1,207,311 ​ ​ 50,464 ​ ​ 1,257,775 ​ Derivative assets ​ ​ — ​ ​ 35,010 ​ ​ — ​ ​ 35,010 ​ MSR asset ​ ​ — ​ ​ — ​ ​ 66,102 ​ ​ 66,102 ​ Securities sold, not yet purchased ​ ​ 33,000 ​ ​ 48,667 ​ ​ — ​ ​ 81,667 ​ Derivative liabilities ​ ​ — ​ ​ 26,355 ​ ​ — ​ ​ 26,355 ​ ​ The following tables include a rollforward for those financial instruments measured at fair value using Level 3 inputs (in thousands). ​ ​ ​ ​ ​ ​ ​ ​ ​ ​ ​ ​ ​ ​ ​ ​ ​ ​ ​ ​ ​ ​ ​ ​ ​ ​ ​ ​ ​ ​ ​ ​ ​ ​ ​ ​ ​ ​ Total Gains or Losses ​ ​ ​ ​ ​ ​ ​ ​ ​ ​ ​ ​ ​ ​ ​ ​ ​ (Realized or Unrealized) ​ ​ ​ ​ Balance at ​ ​ ​ ​ ​ ​ ​ Included in Other ​ ​ ​ ​ Beginning of ​ Purchases/ ​ Sales/ ​ Transfers to ​ Included in ​ Comprehensive ​ Balance at ​ ​ Period ​ Additions ​ Reductions ​ (from) Level 3 ​ Net Income ​ Income (Loss) ​ End of Period Three months ended September 30, 2019 ​ ​ ​ ​ ​ ​ ​ ​ ​ ​ ​ ​ ​ ​ ​ ​ ​ ​ ​ ​ ​ ​ Loans held for sale ​ $ 56,799 ​ $ 15,347 ​ $ (9,364) ​ $ 711 ​ $ (2,589) ​ $ — ​ $ 60,904 ​ MSR asset ​ 53,695 ​ ​ 4,166 ​ ​ — ​ ​ — ​ ​ (6,564) ​ ​ — ​ 51,297 ​ Total ​ $ 110,494 ​ $ 19,513 ​ $ (9,364) ​ $ 711 ​ $ (9,153) ​ $ — ​ $ 112,201 ​ ​ ​ ​ ​ ​ ​ ​ ​ ​ ​ ​ ​ ​ ​ ​ ​ ​ ​ ​ ​ ​ ​ ​ Nine months ended September 30, 2019 ​ ​ ​ ​ ​ ​ ​ ​ ​ ​ ​ ​ ​ ​ ​ ​ ​ ​ ​ ​ ​ ​ Loans held for sale ​ $ 50,464 ​ $ 44,827 ​ $ (27,448) ​ $ 1,136 ​ $ (8,075) ​ $ — ​ $ 60,904 ​ MSR asset ​ ​ 66,102 ​ ​ 8,574 ​ ​ — ​ ​ — ​ ​ (23,379) ​ ​ — ​ ​ 51,297 ​ Total ​ $ 116,566 ​ $ 53,401 ​ $ (27,448) ​ $ 1,136 ​ $ (31,454) ​ $ — ​ $ 112,201 ​ ​ ​ ​ ​ ​ ​ ​ ​ ​ ​ ​ ​ ​ ​ ​ ​ ​ ​ ​ ​ ​ ​ ​ Three months ended September 30, 2018 ​ ​ ​ ​ ​ ​ ​ ​ ​ ​ ​ ​ ​ ​ ​ ​ ​ ​ ​ ​ ​ ​ Loans held for sale ​ $ 40,781 ​ $ 19,156 ​ $ (4,614) ​ ​ — ​ $ (958) ​ $ — ​ $ 54,365 ​ MSR asset ​ ​ 57,373 ​ ​ 11,361 ​ ​ — ​ ​ — ​ ​ 70 ​ ​ — ​ ​ 68,804 ​ Total ​ $ 98,154 ​ $ 30,517 ​ $ (4,614) ​ $ — ​ $ (888) ​ $ — ​ $ 123,169 ​ ​ ​ ​ ​ ​ ​ ​ ​ ​ ​ ​ ​ ​ ​ ​ ​ ​ ​ ​ ​ ​ ​ ​ Nine months ended September 30, 2018 ​ ​ ​ ​ ​ ​ ​ ​ ​ ​ ​ ​ ​ ​ ​ ​ ​ ​ ​ ​ ​ ​ Loans held for sale ​ $ 36,972 ​ $ 39,706 ​ $ (17,127) ​ ​ — ​ $ (5,186) ​ $ — ​ $ 54,365 ​ MSR asset ​ ​ 54,714 ​ ​ 21,090 ​ ​ (9,303) ​ ​ — ​ ​ 2,303 ​ ​ — ​ ​ 68,804 ​ Total ​ $ 91,686 ​ $ 60,796 ​ $ (26,430) ​ $ — ​ $ (2,883) ​ $ — ​ $ 123,169 ​ ​ All net realized and unrealized gains (losses) in the tables above are reflected in the accompanying consolidated financial statements. The unrealized gains (losses) relate to financial instruments still held at September 30, 2019. ​ For Level 3 financial instruments measured at fair value on a recurring basis at September 30, 2019 and December 31, 2018, the significant unobservable inputs used in the fair value measurements were as follows. ​ ​ ​ ​ ​ ​ ​ ​ ​ ​ ​ ​ ​ ​ ​ ​ ​ ​ ​ ​ ​ ​ ​ ​ ​ ​ ​ ​ Range (Weighted-Average) ​ ​ ​ ​ ​ ​ September 30, ​ December 31, Financial instrument Valuation Technique Unobservable Inputs 2019 ​ 2018 Loans ​ Discounted ​ Projected price ​ 92 - 96 % ( 95 %) ​ 95 - 96 % ( 95 %) ​ ​ ​ ​ ​ ​ ​ ​ ​ ​ ​ ​ ​ ​ ​ ​ ​ ​ ​ ​ ​ MSR asset ​ Discounted cash flows ​ Constant prepayment rate ​ ​ ​ 14.40 % ​ ​ ​ ​ ​ 10.51 % ​ ​ ​ ​ ​ ​ Discount rate ​ ​ ​ 11.13 % ​ ​ ​ ​ ​ 11.11 % ​ ​ ​ The fair value of certain loans held for sale that cannot be sold through normal sale channels or are non-performing is measured using Level 3 inputs. The fair value of such loans is generally based upon estimates of expected cash flows using unobservable inputs, including listing prices of comparable assets, uncorroborated expert opinions, and/or management’s knowledge of underlying collateral. ​ The MSR asset, which is included in other assets within the Company’s consolidated balance sheets, is reported at fair value using Level 3 inputs. The MSR asset is valued by projecting net servicing cash flows, which are then discounted to estimate the fair value. The fair value of the MSR asset is impacted by a variety of factors. Prepayment rates and discount rates, the most significant unobservable inputs, are discussed further in Note 7 to the consolidated financial statements. ​ The Company had no transfers between Levels 1 and 2 during the periods presented. Any transfers are based on changes in the observability and/or significance of the valuation inputs and are assumed to occur at the beginning of the quarterly reporting period in which they occur. ​ The following table presents those changes in fair value of instruments recognized in the consolidated statements of operations that are accounted for under the Fair Value Option (in thousands). ​ ​ ​ ​ ​ ​ ​ ​ ​ ​ ​ ​ ​ ​ ​ ​ ​ ​ ​ ​ ​ ​ ​ Three Months Ended September 30, 2019 ​ Three Months Ended September 30, 2018 ​ ​ ​ Other Total ​ Other Total ​ ​ Net ​ Noninterest ​ Changes in ​ Net ​ Noninterest ​ Changes in ​ ​ ​ Gains (Losses) ​ Income ​ Fair Value ​ Gains (Losses) ​ Income ​ Fair Value ​ Loans held for sale ​ $ 4,117 ​ $ — ​ $ 4,117 ​ $ (20,417) ​ $ — ​ $ (20,417) ​ MSR asset ​ (6,564) ​ — ​ (6,564) ​ 70 ​ — ​ 70 ​ ​ ​ ​ ​ ​ ​ ​ ​ ​ ​ ​ ​ ​ ​ ​ ​ ​ ​ ​ ​ ​ ​ ​ Nine Months Ended September 30, 2019 ​ Nine Months Ended September 30, 2018 ​ ​ ​ Other Total ​ Other Total ​ ​ Net ​ Noninterest ​ Changes in ​ Net ​ Noninterest ​ Changes in ​ ​ ​ Gains (Losses) ​ Income ​ Fair Value ​ Gains (Losses) ​ Income ​ Fair Value ​ Loans held for sale ​ $ 7,972 ​ $ — ​ $ 7,972 ​ $ (12,693) ​ $ — ​ $ (12,693) ​ MSR asset ​ (23,379) ​ — ​ (23,379) ​ 2,303 ​ — ​ 2,303 ​ ​ The Company also determines the fair value of certain assets and liabilities on a non-recurring basis. In particular, the fair value of all assets acquired and liabilities assumed in an acquisition of a business are determined at their respective acquisition date fair values. In addition, facts and circumstances may dictate a fair value measurement when there is evidence of impairment. Assets and liabilities measured on a non-recurring basis include the items discussed below. ​ Impaired Loans using Level 3 inputs, including estimates of expected cash flows that incorporated significant unobservable inputs regarding default rates, loss severity rates assuming default, prepayment speeds on acquired loans accounted for in pools (“Pooled Loans”), and estimated collateral values. ​ Estimates for these significant unobservable inputs and the resulting weighted average expected loss on PCI loans were as follows. ​ ​ ​ ​ ​ ​ ​ ​ ​ ​ ​ ​ ​ PCI Loans ​ ​ ​ PlainsCapital ​ FNB ​ SWS ​ BORO ​ September 30, 2019 Merger Transaction Merger Acquisition ​ Weighted average default rate ​ 84 % 30 % 66 % 59 % Weighted average loss severity rate ​ 58 % 12 % 28 % 43 % Weighted average prepayment speed ​ 0 % 5 % 0 % 0 % ​ ​ ​ ​ ​ ​ ​ ​ ​ ​ Resulting weighted average expected loss on PCI loans ​ 49 % 4 % 18 % 25 % ​ ​ ​ ​ ​ ​ ​ ​ ​ ​ ​ ​ PCI Loans ​ ​ ​ PlainsCapital ​ FNB ​ SWS ​ BORO ​ December 31, 2018 Merger Transaction Merger Acquisition ​ Weighted average default rate ​ 81 % 34 % 71 % 63 % Weighted average loss severity rate ​ 59 % 12 % 28 % 42 % Weighted average prepayment speed ​ 0 % 6 % 0 % 0 % ​ ​ ​ ​ ​ ​ ​ ​ ​ ​ Resulting weighted average expected loss on PCI loans ​ 48 % 4 % 20 % 26 % ​ The Company obtains updated appraisals of the fair value of collateral securing impaired collateral-dependent loans at least annually, in accordance with regulatory guidelines. The Company also reviews the fair value of such collateral on a quarterly basis. If the quarterly review indicates that the fair value of the collateral may have deteriorated, the Company orders an updated appraisal of the fair value of the collateral. Because the Company obtains updated appraisals when evidence of a decline in the fair value of collateral exists, it typically does not adjust appraised values. ​ Other Real Estate Owned ​ The following table presents information regarding certain assets and liabilities measured at fair value on a non-recurring basis for which a change in fair value has been recorded during reporting periods subsequent to initial recognition (in thousands). ​ ​ ​ ​ ​ ​ ​ ​ ​ ​ ​ ​ ​ ​ ​ ​ ​ ​ ​ ​ ​ ​ ​ ​ ​ ​ ​ ​ ​ ​ ​ ​ ​ ​ ​ ​ ​ ​ ​ ​ Total Gains (Losses) for the ​ Total Gains (Losses) for the ​ ​ Level 1 ​ Level 2 ​ Level 3 ​ Total ​ Three Months Ended September 30, ​ Nine Months Ended September 30, September 30, 2019 Inputs Inputs Inputs Fair Value 2019 2018 2019 2018 Impaired loans held for investment ​ $ — ​ $ — ​ $ 67,097 ​ $ 67,097 ​ $ (1,730) ​ $ 668 ​ $ (2,925) ​ $ (57) Other real estate owned ​ — ​ 12,112 ​ — ​ 12,112 ​ (177) ​ (394) ​ (790) ​ (2,194) ​ The Fair Value of Financial Instruments Subsection of the ASC requires disclosure of the fair value of financial assets and liabilities, including the financial assets and liabilities previously discussed. There have been changes to the methods for determining estimated fair value for financial assets and liabilities as described in detail in Note 3 to the consolidated financial statements included in the Company’s 2018 Form 10-K. ​ The following tables present the carrying values and estimated fair values of financial instruments not measured at fair value on either a recurring or non-recurring basis (in thousands). ​ ​ ​ ​ ​ ​ ​ ​ ​ ​ ​ ​ ​ ​ ​ ​ ​ ​ ​ ​ ​ ​ ​ Estimated Fair Value ​ Carrying Level 1 Level 2 Level 3 ​ ​ September 30, 2019 ​ Amount ​ Inputs ​ Inputs ​ Inputs ​ Total Financial assets: ​ ​ ​ ​ ​ ​ ​ ​ ​ ​ ​ ​ ​ ​ ​ ​ Cash and cash equivalents ​ $ 326,552 ​ $ 326,552 ​ $ — ​ $ — ​ $ 326,552 ​ Assets segregated for regulatory purposes ​ ​ 83,878 ​ ​ 83,878 ​ ​ — ​ ​ — ​ ​ 83,878 ​ Securities purchased under agreements to resell ​ ​ 49,998 ​ ​ — ​ ​ 49,998 ​ ​ — ​ ​ 49,998 ​ Held to maturity securities ​ ​ 371,361 ​ ​ — ​ ​ 377,337 ​ ​ — ​ ​ 377,337 ​ Loans held for sale ​ ​ 131,006 ​ ​ — ​ ​ 131,006 ​ ​ — ​ ​ 131,006 ​ Loans held for investment, net ​ ​ 7,265,604 ​ ​ — ​ ​ 558,144 ​ ​ 6,930,261 ​ ​ 7,488,405 ​ Broker-dealer and clearing organization receivables ​ 1,731,979 ​ — ​ 1,731,979 ​ — ​ 1,731,979 ​ Other assets ​ 70,975 ​ — ​ 69,889 ​ 1,086 ​ 70,975 ​ ​ ​ ​ ​ ​ ​ ​ ​ ​ ​ ​ ​ ​ ​ ​ ​ ​ Financial liabilities: ​ ​ ​ ​ ​ ​ ​ ​ ​ ​ ​ ​ ​ ​ ​ ​ Deposits ​ 8,730,872 ​ — ​ 8,732,668 ​ — ​ 8,732,668 ​ Broker-dealer and clearing organization payables ​ 1,546,163 ​ — ​ 1,546,163 ​ — ​ 1,546,163 ​ Short-term borrowings ​ 1,502,755 ​ — ​ 1,502,755 ​ — ​ 1,502,755 ​ Debt ​ 312,353 ​ — ​ 310,129 ​ — ​ 310,129 ​ Other liabilities ​ 9,084 ​ — ​ 9,084 ​ — ​ 9,084 ​ ​ ​ ​ ​ ​ ​ ​ ​ ​ ​ ​ ​ ​ ​ ​ ​ ​ ​ ​ ​ ​ ​ ​ ​ Estimated Fair Value ​ Carrying Level 1 Level 2 Level 3 ​ ​ December 31, 2018 ​ Amount ​ Inputs ​ Inputs ​ Inputs ​ Total Financial assets: ​ ​ ​ ​ ​ ​ ​ ​ ​ ​ ​ ​ ​ ​ ​ ​ Cash and cash equivalents ​ $ 644,473 ​ $ 644,473 ​ $ — ​ $ — ​ $ 644,473 ​ Assets segregated for regulatory purposes ​ ​ 133,993 ​ ​ 133,993 ​ ​ — ​ ​ — ​ ​ 133,993 ​ Securities purchased under agreements to resell ​ ​ 61,611 ​ ​ — ​ ​ 61,611 ​ ​ — ​ ​ 61,611 ​ Held to maturity securities ​ ​ 351,012 ​ ​ — ​ ​ 341,124 ​ ​ — ​ ​ 341,124 ​ Loans held for sale ​ ​ 135,471 ​ ​ — ​ ​ 135,471 ​ ​ — ​ ​ 135,471 ​ Loans held for investment, net ​ ​ 6,870,972 ​ ​ — ​ ​ 578,363 ​ ​ 6,445,810 ​ ​ 7,024,173 ​ Broker-dealer and clearing organization receivables ​ 1,440,287 ​ — ​ 1,440,287 ​ — ​ 1,440,287 ​ Other assets ​ 69,720 ​ — ​ 68,573 ​ 1,147 ​ 69,720 ​ ​ ​ ​ ​ ​ ​ ​ ​ ​ ​ ​ ​ ​ ​ ​ ​ ​ Financial liabilities: ​ ​ ​ ​ ​ ​ ​ ​ ​ ​ ​ ​ ​ ​ ​ ​ Deposits ​ 8,536,156 ​ — ​ 8,528,947 ​ — ​ 8,528,947 ​ Broker-dealer and clearing organization payables ​ 1,294,925 ​ — ​ 1,294,925 ​ — ​ 1,294,925 ​ Short-term borrowings ​ 1,065,807 ​ — ​ 1,065,807 ​ — ​ 1,065,807 ​ Debt ​ 295,884 ​ — ​ 293,685 ​ — ​ 293,685 ​ Other liabilities ​ 3,482 ​ — ​ 3,482 ​ — ​ 3,482 ​ ​ ​ ​ ​ ​ ​ ​ ​ The Company held equity investments other than securities of $36.1 million and $35.8 million at September 30, 2019 and December 31, 2018, respectively, which are included within other assets in the consolidated balance sheets. Of the $36.1 million of such equity investments held at September 30, 2019, $19.7 million do not have readily determinable fair values and each is measured at cost, less any impairment, plus or minus changes resulting from observable price changes in orderly transactions for the identical or a similar investment of the same issuer. The following table presents the adjustments to the carrying value of these investments during the periods presented (in thousands). ​ ​ ​ ​ ​ ​ ​ ​ ​ ​ ​ ​ ​ ​ ​ ​ Three Months Ended September 30, ​ Nine Months Ended September 30, ​ 2019 2018 ​ 2019 2018 Balance, beginning of period $ 19,906 $ 26,151 ​ $ 20,376 $ 22,946 Additional investments ​ ​ — ​ ​ — ​ ​ — ​ ​ 1,411 Upward adjustments ​ ​ 101 ​ ​ 265 ​ ​ 303 ​ ​ 3,642 Impairments and downward adjustments ​ ​ (346) ​ ​ (1) ​ ​ (1,018) ​ ​ (1,584) Dispositions ​ — ​ — ​ — ​ — Balance, end of period ​ $ 19,661 ​ $ 26,415 ​ $ 19,661 ​ $ 26,415 ​</t>
  </si>
  <si>
    <t>Securities</t>
  </si>
  <si>
    <t>5. Securities ​ The fair value of trading securities is summarized as follows (in thousands). ​ ​ ​ ​ ​ ​ ​ ​ ​ ​ ​ ​ September 30, ​ December 31, ​ ​ ​ 2019 2018 U.S. Treasury securities $ 6,561 $ 7,945 U.S. government agencies: ​ ​ ​ ​ ​ ​ ​ ​ Bonds ​ ​ 8,316 ​ ​ 1,494 ​ ​ Residential mortgage-backed securities ​ 152,582 ​ 309,455 ​ ​ Commercial mortgage-backed securities ​ 2,177 ​ 4,239 ​ ​ Collateralized mortgage obligations ​ ​ 281,561 ​ ​ 206,813 ​ ​ Corporate debt securities ​ ​ 52,257 ​ ​ 59,293 ​ ​ States and political subdivisions ​ ​ 160,244 ​ ​ 126,748 ​ ​ Unit investment trusts ​ ​ 31,567 ​ ​ 19,913 ​ ​ Private-label securitized product ​ ​ 7,830 ​ ​ 5,680 ​ ​ Other ​ ​ 4,173 ​ ​ 3,886 ​ ​ Totals ​ $ 707,268 ​ $ 745,466 ​ ​ ​ The Hilltop Broker-Dealers enter into transactions that represent commitments to purchase and deliver securities at prevailing future market prices to facilitate customer transactions and satisfy such commitments. Accordingly, the Hilltop Broker-Dealers’ ultimate obligations may exceed the amount recognized in the financial statements. These securities, which are carried at fair value and reported as securities sold, not yet purchased in the consolidated balance sheets, had a value of $59.2 million and $81.7 million at September 30, 2019 and December 31, 2018, respectively. ​ The amortized cost and fair value of available for sale and held to maturity securities are summarized as follows (in thousands). ​ ​ ​ ​ ​ ​ ​ ​ ​ ​ ​ ​ ​ ​ ​ ​ Available for Sale ​ ​ ​ Amortized ​ Unrealized ​ Unrealized ​ ​ ​ September 30, 2019 ​ Cost ​ Gains ​ Losses ​ Fair Value U.S. Treasury securities ​ $ 9,864 ​ $ 216 ​ $ (5) ​ $ 10,075 ​ U.S. government agencies: ​ ​ ​ ​ ​ ​ ​ ​ ​ ​ ​ ​ ​ Bonds ​ 85,208 ​ 1,212 ​ (3) ​ 86,417 ​ Residential mortgage-backed securities ​ 487,487 ​ 7,006 ​ (137) ​ 494,356 ​ Commercial mortgage-backed securities ​ ​ 11,541 ​ 678 ​ — ​ 12,219 ​ Collateralized mortgage obligations ​ 308,941 ​ 4,103 ​ (499) ​ 312,545 ​ Corporate debt securities ​ 44,841 ​ 1,973 ​ — ​ 46,814 ​ States and political subdivisions ​ 40,110 ​ 1,316 ​ (2) ​ 41,424 ​ Totals ​ $ 987,992 ​ $ 16,504 ​ $ (646) ​ $ 1,003,850 ​ ​ ​ ​ ​ ​ ​ ​ ​ ​ ​ ​ ​ ​ ​ ​ ​ ​ ​ Available for Sale ​ ​ ​ Amortized ​ Unrealized ​ Unrealized ​ ​ ​ December 31, 2018 ​ Cost ​ Gains ​ Losses ​ Fair Value U.S. Treasury securities ​ $ 11,552 ​ $ 30 ​ $ (44) ​ $ 11,538 ​ U.S. government agencies: ​ ​ ​ ​ ​ ​ ​ ​ ​ ​ ​ ​ ​ Bonds ​ 85,492 ​ 552 ​ (433) ​ 85,611 ​ Residential mortgage-backed securities ​ 391,428 ​ 608 ​ (6,962) ​ 385,074 ​ Commercial mortgage-backed securities ​ ​ 11,703 ​ 189 ​ (120) ​ 11,772 ​ Collateralized mortgage obligations ​ 281,450 ​ 385 ​ (5,436) ​ 276,399 ​ Corporate debt securities ​ 53,614 ​ 268 ​ (580) ​ 53,302 ​ States and political subdivisions ​ 51,560 ​ 608 ​ (206) ​ 51,962 ​ Totals ​ $ 886,799 ​ $ 2,640 ​ $ (13,781) ​ $ 875,658 ​ ​ ​ ​ ​ ​ ​ ​ ​ ​ ​ ​ ​ ​ ​ ​ ​ ​ Held to Maturity ​ ​ Amortized ​ Unrealized ​ Unrealized ​ ​ ​ September 30, 2019 Cost Gains Losses Fair Value U.S. Treasury securities $ 9,990 $ 5 $ — $ 9,995 ​ U.S. government agencies: ​ ​ ​ ​ ​ ​ ​ ​ ​ ​ ​ ​ ​ Bonds ​ ​ 24,020 ​ ​ 11 ​ ​ (7) ​ ​ 24,024 ​ Residential mortgage-backed securities ​ 18,914 ​ 259 ​ — ​ 19,173 ​ Commercial mortgage-backed securities ​ ​ 140,875 ​ 4,924 ​ (50) ​ 145,749 ​ Collateralized mortgage obligations ​ 122,061 ​ 431 ​ (583) ​ 121,909 ​ States and political subdivisions ​ 55,501 ​ 1,064 ​ (78) ​ 56,487 ​ Totals ​ $ 371,361 ​ $ 6,694 ​ $ (718) ​ $ 377,337 ​ ​ ​ ​ ​ ​ ​ ​ ​ ​ ​ ​ ​ ​ ​ ​ ​ ​ Held to Maturity ​ ​ Amortized ​ Unrealized ​ Unrealized ​ ​ ​ December 31, 2018 Cost Gains Losses Fair Value U.S. Treasury securities $ 9,903 $ 3 $ — $ 9,906 ​ U.S. government agencies: ​ ​ ​ ​ ​ ​ ​ ​ ​ ​ ​ ​ ​ Bonds ​ ​ 39,018 ​ ​ — ​ ​ (1,479) ​ ​ 37,539 ​ Residential mortgage-backed securities ​ 21,903 ​ — ​ (263) ​ 21,640 ​ Commercial mortgage-backed securities ​ ​ 87,065 ​ ​ 271 ​ ​ (1,462) ​ ​ 85,874 ​ Collateralized mortgage obligations ​ 142,474 ​ — ​ (5,000) ​ 137,474 ​ States and political subdivisions ​ 50,649 ​ 91 ​ (2,049) ​ 48,691 ​ Totals ​ $ 351,012 ​ $ 365 ​ $ (10,253) ​ $ 341,124 ​ ​ Additionally, the Company had unrealized net gains of $0.6 million and unrealized net losses of $0.9 million from equity securities with fair values of $19.5 million and $19.7 million held at September 30, 2019 and December 31, 2018, respectively. The Company recognized net losses of ​ Information regarding available for sale and held to maturity securities that were in an unrealized loss position is shown in the following tables (dollars in thousands). ​ ​ ​ ​ ​ ​ ​ ​ ​ ​ ​ ​ ​ ​ ​ ​ ​ ​ ​ ​ ​ September 30, 2019 ​ December 31, 2018 ​ Number of ​ ​ Unrealized Number of ​ ​ Unrealized ​ ​ Securities ​ Fair Value ​ Losses ​ Securities ​ Fair Value ​ Losses Available for Sale ​ ​ ​ ​ ​ ​ ​ ​ ​ ​ ​ ​ ​ ​ ​ ​ ​ U.S. treasury securities: ​ ​ ​ ​ ​ ​ ​ ​ ​ ​ ​ ​ ​ ​ ​ ​ ​ Unrealized loss for less than twelve months — ​ $ — ​ $ — 1 ​ $ 981 ​ $ 6 ​ Unrealized loss for twelve months or longer 1 ​ 1,893 ​ 5 3 ​ 3,556 ​ 39 ​ ​ 1 ​ 1,893 ​ 5 4 ​ 4,537 ​ 45 ​ U.S. government agencies: ​ ​ ​ ​ ​ ​ ​ ​ ​ ​ ​ ​ ​ ​ ​ ​ ​ Bonds: ​ ​ ​ ​ ​ ​ ​ ​ ​ ​ ​ ​ ​ ​ ​ ​ ​ Unrealized loss for less than twelve months — ​ — ​ — 3 ​ 24,772 ​ 5 ​ Unrealized loss for twelve months or longer 1 ​ 9,997 ​ 3 3 ​ 30,472 ​ 428 ​ ​ 1 ​ ​ 9,997 ​ ​ 3 6 ​ 55,244 ​ 433 ​ Residential mortgage-backed securities: ​ ​ ​ ​ ​ ​ ​ ​ ​ ​ ​ ​ ​ ​ ​ ​ ​ Unrealized loss for less than twelve months 4 ​ 26,128 ​ 39 8 ​ 66,791 ​ 432 ​ Unrealized loss for twelve months or longer 3 ​ 14,951 ​ 98 27 ​ 194,228 ​ 6,530 ​ ​ 7 ​ ​ 41,079 ​ ​ 137 35 ​ 261,019 ​ 6,962 ​ Commercial mortgage-backed securities: ​ ​ ​ ​ ​ ​ ​ ​ ​ ​ ​ ​ ​ ​ ​ ​ ​ Unrealized loss for less than twelve months — ​ — ​ — — ​ — ​ — ​ Unrealized loss for twelve months or longer — ​ — ​ — 1 ​ 4,953 ​ 120 ​ ​ — ​ ​ — ​ ​ — 1 ​ 4,953 ​ 120 ​ Collateralized mortgage obligations: ​ ​ ​ ​ ​ ​ ​ ​ ​ ​ ​ ​ ​ ​ ​ ​ ​ Unrealized loss for less than twelve months 11 ​ 64,055 ​ 191 11 ​ 44,394 ​ 498 ​ Unrealized loss for twelve months or longer 12 ​ 49,027 ​ 308 28 ​ 140,483 ​ 4,938 ​ ​ 23 ​ ​ 113,082 ​ ​ 499 39 ​ 184,877 ​ 5,436 ​ Corporate debt securities: ​ ​ ​ ​ ​ ​ ​ ​ ​ ​ ​ ​ ​ ​ ​ ​ ​ Unrealized loss for less than twelve months — ​ — ​ — 8 ​ 16,256 ​ 282 ​ Unrealized loss for twelve months or longer — ​ — ​ — 8 ​ 15,665 ​ 297 ​ ​ — ​ ​ — ​ ​ — 16 ​ 31,921 ​ 579 ​ States and political subdivisions: ​ ​ ​ ​ ​ ​ ​ ​ ​ ​ ​ ​ ​ ​ ​ ​ ​ Unrealized loss for less than twelve months 1 ​ 545 ​ 1 29 ​ 8,590 ​ 27 ​ Unrealized loss for twelve months or longer 1 ​ 484 ​ 1 18 ​ 9,029 ​ 179 ​ ​ 2 ​ ​ 1,029 ​ ​ 2 47 ​ 17,619 ​ 206 ​ Total available for sale: ​ ​ ​ ​ ​ ​ ​ ​ ​ ​ ​ ​ ​ ​ ​ ​ ​ Unrealized loss for less than twelve months 16 ​ 90,728 ​ 231 60 ​ 161,784 ​ 1,250 ​ Unrealized loss for twelve months or longer 18 ​ 76,352 ​ 415 88 ​ 398,386 ​ 12,531 ​ ​ 34 ​ $ 167,080 ​ $ 646 148 ​ $ 560,170 ​ $ 13,781 ​ ​ ​ ​ ​ ​ ​ ​ ​ ​ ​ ​ ​ ​ ​ ​ ​ ​ ​ ​ ​ ​ September 30, 2019 ​ December 31, 2018 ​ Number of ​ ​ Unrealized Number of ​ ​ Unrealized ​ ​ Securities ​ Fair Value ​ Losses ​ Securities ​ Fair Value ​ Losses Held to Maturity ​ ​ ​ ​ ​ ​ ​ ​ ​ ​ ​ ​ ​ ​ ​ ​ U.S. government agencies: ​ ​ ​ ​ ​ ​ ​ ​ ​ ​ ​ ​ ​ ​ ​ ​ ​ Bonds: ​ ​ ​ ​ ​ ​ ​ ​ ​ ​ ​ ​ ​ ​ ​ ​ ​ Unrealized loss for less than twelve months 2 ​ $ 9,693 ​ $ 7 — ​ $ — ​ $ — ​ Unrealized loss for twelve months or longer — ​ — ​ — 4 ​ 37,539 ​ 1,479 ​ ​ 2 ​ 9,693 ​ 7 4 ​ 37,539 ​ 1,479 ​ Residential mortgage-backed securities: ​ ​ ​ ​ ​ ​ ​ ​ ​ ​ ​ ​ ​ ​ ​ ​ ​ Unrealized loss for less than twelve months — ​ ​ — ​ ​ — 1 ​ ​ 8,411 ​ ​ 89 ​ Unrealized loss for twelve months or longer — ​ — ​ — 3 ​ 13,229 ​ 174 ​ ​ — ​ — ​ — 4 ​ 21,640 ​ 263 ​ Commercial mortgage-backed securities: ​ ​ ​ ​ ​ ​ ​ ​ ​ ​ ​ ​ ​ ​ ​ ​ ​ Unrealized loss for less than twelve months 2 ​ 9,767 ​ 50 1 ​ 4,973 ​ 27 ​ Unrealized loss for twelve months or longer — ​ — ​ — 13 ​ 59,670 ​ 1,435 ​ ​ 2 ​ 9,767 ​ 50 14 ​ 64,643 ​ 1,462 ​ Collateralized mortgage obligations: ​ ​ ​ ​ ​ ​ ​ ​ ​ ​ ​ ​ ​ ​ ​ ​ ​ Unrealized loss for less than twelve months 4 ​ 10,093 ​ 43 1 ​ 2,051 ​ 26 ​ Unrealized loss for twelve months or longer 9 ​ 63,128 ​ 540 24 ​ 135,423 ​ 4,974 ​ ​ 13 ​ 73,221 ​ 583 25 ​ 137,474 ​ 5,000 ​ States and political subdivisions: ​ ​ ​ ​ ​ ​ ​ ​ ​ ​ ​ ​ ​ ​ ​ ​ ​ Unrealized loss for less than twelve months 16 ​ 7,108 ​ 46 9 ​ 6,431 ​ 56 ​ Unrealized loss for twelve months or longer 4 ​ 1,102 ​ 32 86 ​ 32,909 ​ 1,993 ​ ​ 20 ​ 8,210 ​ 78 95 ​ 39,340 ​ 2,049 ​ Total held to maturity: ​ ​ ​ ​ ​ ​ ​ ​ ​ ​ ​ ​ ​ ​ ​ ​ ​ Unrealized loss for less than twelve months 24 ​ 36,661 ​ 146 12 ​ 21,866 ​ 198 ​ Unrealized loss for twelve months or longer 13 ​ 64,230 ​ 572 130 ​ 278,770 ​ 10,055 ​ ​ 37 ​ $ 100,891 ​ $ 718 142 ​ $ 300,636 ​ $ 10,253 ​ ​ During the three and nine months ended September 30, 2019 and 2018, the Company did not record any other-than-temporary impairment (“OTTI”). While some of the securities held in the Company’s investment portfolio have decreased in value since the date of acquisition, the severity of loss and the duration of the loss position are not significant enough to warrant OTTI of the securities. Factors considered in the Company’s analysis include the reasons for the unrealized loss position, the severity and duration of the unrealized loss position, credit worthiness, and forecasted performance of the investee. The Company does not intend to sell, nor does the Company believe that it is likely that the Company will be required to sell, these securities before the recovery of the cost basis. ​ Expected maturities may differ from contractual maturities because certain borrowers may have the right to call or prepay obligations with or without penalties. The amortized cost and fair value of securities, excluding trading and equity securities, at September 30, 2019 are shown by contractual maturity below (in thousands). ​ ​ ​ ​ ​ ​ ​ ​ ​ ​ ​ ​ ​ ​ ​ ​ ​ Available for Sale ​ Held to Maturity ​ ​ Amortized ​ ​ Amortized ​ ​ ​ ​ Cost ​ Fair Value Cost ​ Fair Value Due in one year or less ​ $ 35,701 ​ $ 35,719 ​ $ 9,990 ​ $ 9,995 ​ Due after one year through five years ​ 88,540 ​ 91,393 ​ 25,969 ​ 25,987 ​ Due after five years through ten years ​ 37,858 ​ 38,873 ​ 5,543 ​ 5,598 ​ Due after ten years ​ 17,924 ​ 18,745 ​ 48,009 ​ 48,926 ​ ​ ​ 180,023 ​ 184,730 ​ 89,511 ​ 90,506 ​ ​ ​ ​ ​ ​ ​ ​ ​ ​ ​ ​ ​ ​ ​ Residential mortgage-backed securities ​ 487,487 ​ 494,356 ​ 18,914 ​ 19,173 ​ Collateralized mortgage obligations ​ 308,941 ​ 312,545 ​ 122,061 ​ 121,909 ​ Commercial mortgage-backed securities ​ 11,541 ​ 12,219 ​ 140,875 ​ 145,749 ​ ​ ​ $ 987,992 ​ $ 1,003,850 ​ $ 371,361 ​ $ 377,337 ​ ​ The Company recognized net gains of $4.4 million and $3.2 million from its trading portfolio during the three months ended September 30, 2019 and 2018, respectively, and $15.1 million and $5.1 million during the nine months ended September 30, 2019 and 2018, respectively. In addition, the Hilltop Broker-Dealers realized net gains from structured product trading activities of $43.3 million and $12.2 million during the three months ended September 30, 2019 and 2018, respectively, and $99.0 million and $29.7 million during the nine months ended September 30, 2019 and 2018, respectively. During both the three and nine months ended September 30, 2019, the Company had other realized losses on securities of $2.6 million. All such realized net gains and losses are recorded as a component of other noninterest income within the consolidated statements of operations. ​ Securities with a carrying amount of $573.2 million and $612.3 million (with a fair value of $581.5 million and $600.0 million, respectively) at September 30, 2019 and December 31, 2018, respectively, were pledged by the Bank to secure public and trust deposits, federal funds purchased and securities sold under agreements to repurchase, and for other purposes as required or permitted by law. Substantially all of these pledged securities were included in our available for sale and held to maturity securities portfolios at September 30, 2019 and December 31, 2018. ​ Mortgage-backed securities and collateralized mortgage obligations consist primarily of Government National Mortgage Association (“GNMA”), Federal National Mortgage Association (“FNMA”) and Federal Home Loan Mortgage Corporation (“FHLMC”) pass-through and participation certificates. GNMA securities are guaranteed by the full faith and credit of the United States, while FNMA and FHLMC securities are fully guaranteed by those respective United States government-sponsored agencies, and conditionally guaranteed by the full faith and credit of the United States. ​ At September 30, 2019 and December 31, 2018, NLC had investments on deposit in custody for various state insurance departments with aggregate carrying values of $9.3 million and $9.5 million, respectively.</t>
  </si>
  <si>
    <t>Loans Held for Investment and Allowance for Loan Losses</t>
  </si>
  <si>
    <t>6. Loans Held for Investment and Allowance for Loan Losses ​ The loans acquired in the FNB Transaction were subject to loss-share agreements with the FDIC. During the fourth quarter of 2018, the Bank and the FDIC entered into a Termination Agreement pursuant to which all rights and obligations of the Bank and the FDIC under the FDIC loss-share agreements were resolved and terminated. Accordingly, loans which were previously referred to as either “covered loans” if covered by the loss-share agreements or otherwise “non-covered loans” are now collectively referred to as “loans held for investment.” Disclosures associated with loans that were previously covered by the FDIC loss-share agreements during the three and nine months ended September 30, 2018 are included in the “covered” portfolio segment in the applicable tables that follow. The majority of the loans previously covered by the FDIC loss-share agreements are comprised primarily of commercial real estate and 1-4 family residential loans. Loans held for investment summarized by portfolio segment are as follows (in thousands). ​ ​ ​ ​ ​ ​ ​ ​ ​ ​ ​ September 30, ​ December 31, ​ ​ 2019 2018 Commercial real estate ​ $ 2,933,424 ​ $ 2,940,120 ​ Commercial and industrial ​ 1,390,531 ​ 1,508,451 ​ Construction and land development ​ 972,226 ​ 932,909 ​ 1-4 family residential ​ ​ 698,251 ​ 679,263 ​ Mortgage warehouse ​ 725,852 ​ 243,806 ​ Consumer ​ ​ 42,780 ​ 47,546 ​ Broker-dealer (1) ​ ​ 558,144 ​ 578,363 ​ ​ ​ 7,321,208 ​ 6,930,458 ​ Allowance for loan losses ​ (55,604) ​ (59,486) ​ Total loans held for investment, net of allowance ​ $ 7,265,604 ​ $ 6,870,972 ​ (1) Primarily represents margin loans to customers and correspondents associated with broker-dealer segment operations. ​ In connection with the Bank Transactions, the Company acquired loans both with and without evidence of credit quality deterioration since origination. The following table presents the carrying values and the outstanding balances of PCI loans (in thousands). ​ ​ ​ ​ ​ ​ ​ ​ ​ ​ ​ September 30, ​ December 31, ​ ​ 2019 2018 Carrying amount ​ $ 84,205 ​ $ 93,072 ​ Outstanding balance ​ 147,926 ​ 172,808 ​ ​ Changes in the accretable yield for PCI loans were as follows (in thousands). ​ ​ ​ ​ ​ ​ ​ ​ ​ ​ ​ ​ ​ ​ ​ ​ Three Months Ended September 30, Nine Months Ended September 30, ​ 2019 2018 2019 2018 Balance, beginning of period ​ $ 69,305 ​ $ 86,652 ​ $ 80,693 ​ $ 98,846 ​ Additions ​ — ​ 340 ​ — ​ 340 ​ Reclassifications from nonaccretable difference, net (1) ​ 7,183 ​ 6,702 ​ 12,626 ​ 16,967 ​ Disposals of loans ​ (132) ​ — ​ (835) ​ (98) ​ Accretion ​ (8,614) ​ (8,491) ​ (24,742) ​ (30,005) ​ Transfer of loans to OREO (2) ​ ​ — ​ ​ (142) ​ ​ — ​ (989) ​ Balance, end of period ​ $ 67,742 ​ $ 85,061 ​ $ 67,742 ​ $ 85,061 ​ (1) Reclassifications from nonaccretable difference are primarily due to net increases in expected cash flows in the quarterly recasts. Reclassifications to nonaccretable difference occur when accruing loans are moved to non-accrual and expected cash flows are no longer predictable and the accretable yield is eliminated. (2) Transfer of loans to OREO is the difference between the value removed from the pool and the expected cash flows for the loan. ​ The remaining nonaccretable difference for PCI loans was $53.6 million and $64.2 million at September 30, 2019 and December 31, 2018, respectively. ​ Impaired loans exhibit a clear indication that the borrower’s cash flow may not be sufficient to meet principal and interest payments, which generally occurs when a loan is 90 days past due unless the asset is both well secured and in the process of collection. Impaired loans include non-accrual loans, troubled debt restructurings (“TDRs”), PCI loans and partially charged-off loans. ​ The amounts shown in the following tables include loans accounted for on an individual basis, as well as acquired Pooled Loans. For Pooled Loans, the recorded investment and the related allowance consider impairment measured at the pool level. Impaired loans, segregated between those considered to be PCI loans and those without credit impairment at acquisition, are summarized by class in the following tables (in thousands). ​ ​ ​ ​ ​ ​ ​ ​ ​ ​ ​ ​ ​ ​ ​ ​ ​ ​ ​ Unpaid Recorded Recorded Total ​ ​ ​ ​ Contractual ​ Investment with ​ Investment with ​ Recorded ​ Related September 30, 2019 ​ Principal Balance ​ No Allowance ​ Allowance ​ Investment ​ Allowance PCI ​ ​ ​ ​ ​ ​ ​ ​ ​ ​ ​ ​ ​ ​ ​ ​ Commercial real estate: ​ ​ ​ ​ ​ ​ ​ ​ ​ ​ ​ ​ ​ ​ ​ ​ Non-owner occupied ​ $ 29,625 ​ $ 5,281 ​ $ 7,436 ​ $ 12,717 ​ $ 1,507 ​ Owner occupied ​ 27,926 ​ 2,292 ​ 10,408 ​ 12,700 ​ 980 ​ Commercial and industrial ​ ​ 24,485 ​ 4,459 ​ 1,137 ​ 5,596 ​ 14 ​ Construction and land development ​ 7,412 ​ 6 ​ 21 ​ 27 ​ 3 ​ 1-4 family residential ​ 92,733 ​ 499 ​ 52,664 ​ 53,163 ​ 2,472 ​ Mortgage warehouse ​ ​ — ​ — ​ — ​ — ​ — ​ Consumer ​ 1,750 ​ 2 ​ — ​ 2 ​ — ​ Broker-dealer ​ — ​ — ​ — ​ — ​ — ​ ​ ​ ​ 183,931 ​ ​ 12,539 ​ ​ 71,666 ​ ​ 84,205 ​ ​ 4,976 ​ Non-PCI ​ ​ ​ ​ ​ ​ ​ ​ ​ ​ ​ ​ ​ ​ ​ ​ Commercial real estate: ​ ​ ​ ​ ​ ​ ​ ​ ​ ​ ​ ​ ​ ​ ​ ​ Non-owner occupied ​ ​ 3,904 ​ ​ 199 ​ ​ 3,698 ​ ​ 3,897 ​ ​ 690 ​ Owner occupied ​ ​ 4,910 ​ ​ 3,734 ​ — ​ 3,734 ​ — ​ Commercial and industrial ​ ​ 24,691 ​ ​ 9,200 ​ 2,332 ​ 11,532 ​ 903 ​ Construction and land development ​ ​ 1,504 ​ ​ 1,358 ​ — ​ 1,358 ​ — ​ 1-4 family residential ​ ​ 10,442 ​ ​ 7,514 ​ — ​ 7,514 ​ — ​ Mortgage warehouse ​ ​ — ​ ​ — ​ — ​ — ​ — ​ Consumer ​ ​ 42 ​ ​ 30 ​ — ​ 30 ​ — ​ Broker-dealer ​ ​ — ​ ​ — ​ — ​ — ​ — ​ ​ ​ ​ 45,493 ​ ​ 22,035 ​ ​ 6,030 ​ ​ 28,065 ​ ​ 1,593 ​ ​ ​ $ 229,424 ​ $ 34,574 ​ $ 77,696 ​ $ 112,270 ​ $ 6,569 ​ ​ ​ ​ ​ ​ ​ ​ ​ ​ ​ ​ ​ ​ ​ ​ ​ ​ ​ ​ ​ Unpaid Recorded Recorded Total ​ ​ ​ ​ Contractual ​ Investment with ​ Investment with ​ Recorded Related December 31, 2018 ​ Principal Balance ​ No Allowance ​ Allowance ​ Investment Allowance PCI ​ ​ ​ ​ ​ ​ ​ ​ ​ ​ ​ ​ ​ ​ ​ ​ Commercial real estate: ​ ​ ​ ​ ​ ​ ​ ​ ​ ​ ​ ​ ​ ​ ​ ​ Non-owner occupied ​ $ 42,668 ​ $ 5,549 ​ $ 7,540 ​ $ 13,089 ​ $ 1,125 ​ Owner occupied ​ 36,246 ​ 11,657 ​ 2,967 ​ 14,624 ​ 304 ​ Commercial and industrial ​ ​ 27,403 ​ 5,491 ​ 1,068 ​ 6,559 ​ 72 ​ Construction and land development ​ 10,992 ​ 74 ​ 390 ​ 464 ​ 92 ​ 1-4 family residential ​ 106,503 ​ 646 ​ 57,681 ​ 58,327 ​ 1,299 ​ Mortgage warehouse ​ ​ — ​ — ​ — ​ — ​ — ​ Consumer ​ 2,185 ​ 9 ​ — ​ 9 ​ — ​ Broker-dealer ​ — ​ — ​ — ​ — ​ — ​ ​ ​ ​ 225,997 ​ ​ 23,426 ​ ​ 69,646 ​ ​ 93,072 ​ ​ 2,892 ​ Non-PCI ​ ​ ​ ​ ​ ​ ​ ​ ​ ​ ​ ​ ​ ​ ​ ​ Commercial real estate: ​ ​ ​ ​ ​ ​ ​ ​ ​ ​ ​ ​ ​ ​ ​ ​ Non-owner occupied ​ ​ — ​ — ​ — ​ — ​ — ​ Owner occupied ​ ​ 5,231 ​ 4,098 ​ — ​ 4,098 ​ — ​ Commercial and industrial ​ ​ 22,277 ​ 9,891 ​ 1,740 ​ 11,631 ​ 721 ​ Construction and land development ​ ​ 3,430 ​ 2,711 ​ 535 ​ 3,246 ​ 31 ​ 1-4 family residential ​ ​ 8,695 ​ 6,922 ​ — ​ 6,922 ​ — ​ Mortgage warehouse ​ ​ — ​ — ​ — ​ — ​ — ​ Consumer ​ ​ 149 ​ 42 ​ — ​ 42 ​ — ​ Broker-dealer ​ ​ — ​ — ​ — ​ — ​ — ​ ​ ​ ​ 39,782 ​ ​ 23,664 ​ ​ 2,275 ​ ​ 25,939 ​ ​ 752 ​ ​ ​ $ 265,779 ​ $ 47,090 ​ $ 71,921 ​ $ 119,011 ​ $ 3,644 ​ ​ Average recorded investment in impaired loans is summarized by class in the following table (in thousands). ​ ​ ​ ​ ​ ​ ​ ​ ​ ​ ​ ​ ​ ​ ​ ​ ​ Three Months Ended September 30, ​ Nine Months Ended September 30, ​ ​ ​ 2019 ​ 2018 ​ 2019 ​ 2018 ​ Commercial real estate: ​ ​ ​ ​ ​ Non-owner occupied ​ $ 14,781 ​ $ 41,305 ​ $ 14,852 ​ $ 46,691 ​ Owner occupied ​ 16,489 ​ 67,759 ​ 17,578 ​ 73,531 ​ Commercial and industrial ​ ​ 17,616 ​ ​ 24,705 ​ ​ 17,659 ​ 24,617 ​ Construction and land development ​ 1,432 ​ 2,803 ​ 2,548 ​ 3,090 ​ 1-4 family residential ​ 61,587 ​ — ​ 62,963 ​ — ​ Mortgage warehouse ​ ​ — ​ ​ — ​ ​ — ​ ​ — ​ Consumer ​ 35 ​ 52 ​ 42 ​ 119 ​ Broker-dealer ​ — ​ — ​ — ​ — ​ Covered ​ — ​ — ​ — ​ — ​ ​ ​ $ 111,940 ​ $ 136,624 ​ $ 115,642 ​ $ 148,048 ​ ​ Non-accrual loans, excluding those classified as held for sale, are summarized by class in the following table (in thousands). ​ ​ ​ ​ ​ ​ ​ ​ ​ ​ ​ September 30, ​ December 31, ​ ​ ​ 2019 ​ 2018 ​ Commercial real estate: ​ ​ Non-owner occupied ​ $ 4,993 ​ $ 1,226 ​ Owner occupied ​ 3,734 ​ 4,098 ​ Commercial and industrial ​ ​ 13,313 ​ 14,870 ​ Construction and land development ​ 1,358 ​ 3,278 ​ 1-4 family residential ​ 7,567 ​ 7,026 ​ Mortgage warehouse ​ ​ — ​ — ​ Consumer ​ 30 ​ 41 ​ Broker-dealer ​ — ​ — ​ ​ ​ $ 30,995 ​ $ 30,539 ​ ​ At September 30, 2019 and December 31, 2018, non-accrual loans included PCI loans of $4.2 million and $4.9 million, respectively, for which discount accretion has been suspended because the extent and timing of cash flows from these PCI loans can no longer be reasonably estimated. In addition to the non-accrual loans in the table above, $4.5 million and $3.4 million of real estate loans secured by residential properties and classified as held for sale were in non-accrual status at September 30, 2019 and December 31, 2018, respectively. ​ Interest income, including recoveries and cash payments, recorded on impaired loans was $0.3 million and $0.5 million during the three months ended September 30, 2019 and 2018, respectively, and $1.1 million and $0.9 million during the nine months ended September 30, 2019 and 2018, respectively. Except as noted above, PCI loans are considered to be performing due to the application of the accretion method. ​ The Bank classifies loan modifications as TDRs when it concludes that it has both granted a concession to a debtor and that the debtor is experiencing financial difficulties. Loan modifications are typically structured to create affordable payments for the debtor and can be achieved in a variety of ways. The Bank modifies loans by reducing interest rates and/or lengthening loan amortization schedules. The Bank may also reconfigure a single loan into two or more loans (“A/B Note”). The typical A/B Note restructure results in a “bad” loan which is charged off and a “good” loan or loans, the terms of which comply with the Bank’s customary underwriting policies. The debt charged off on the “bad” loan is not forgiven to the debtor. ​ Information regarding TDRs granted during the three and nine months ended September 30, 2019, is shown in the following table (dollars in thousands). There were no TDRs granted during the three or nine months ended September 30, 2018. At September 30, 2019 and December 31, 2018, the Bank had nominal unadvanced commitments to borrowers whose loans have been restructured in TDRs. ​ ​ ​ ​ ​ ​ ​ ​ ​ ​ ​ ​ ​ ​ ​ ​ ​ ​ ​ ​ ​ ​ Three Months Ended September 30, 2019 ​ Nine Months Ended September 30, 2019 ​ Number of Balance at Balance at Number of Balance at Balance at ​ ​ ​ Loans ​ Extension ​ End of Period ​ Loans ​ Extension ​ End of Period Commercial real estate: ​ ​ ​ ​ ​ ​ ​ ​ ​ ​ ​ ​ ​ ​ ​ ​ ​ Non-owner occupied ​ ​ — ​ $ — ​ $ — ​ — ​ $ — ​ $ — Owner occupied ​ ​ — ​ — ​ — ​ — ​ — ​ — Commercial and industrial ​ ​ 2 ​ 1,640 ​ 1,587 ​ 5 ​ 9,632 ​ 9,113 Construction and land development ​ ​ — ​ — ​ — ​ — ​ — ​ — 1-4 family residential ​ ​ — ​ — ​ — ​ — ​ — ​ — Mortgage warehouse ​ ​ — ​ — ​ — ​ — ​ — ​ — Consumer ​ ​ — ​ — ​ — ​ — ​ — ​ — Broker-dealer ​ ​ — ​ — ​ — ​ — ​ — ​ — Covered ​ ​ — ​ — ​ — ​ — ​ — ​ — ​ ​ ​ 2 $ 1,640 $ 1,587 5 $ 9,632 $ 9,113 ​ There were no TDRs granted during the twelve months preceding September 30, 2019 for which a payment was at least 30 days past due. The following table presents information regarding TDRs granted during the twelve months preceding September 30, 2018, for which a payment was at least 30 days past due (dollars in thousands). ​ ​ ​ ​ ​ ​ ​ ​ ​ ​ ​ ​ ​ ​ Twelve Months Preceding September 30, 2018 ​ ​ ​ Number of Balance at Balance at ​ ​ ​ ​ Loans ​ Extension ​ End of Period ​ ​ Commercial real estate: ​ ​ ​ ​ ​ ​ ​ ​ ​ ​ Non-owner occupied ​ — ​ $ — ​ $ — ​ ​ Owner occupied ​ 1 ​ ​ 3,294 ​ ​ 3,130 ​ ​ Commercial and industrial ​ — ​ ​ — ​ ​ — ​ ​ Construction and land development ​ — ​ ​ — ​ ​ — ​ ​ 1-4 family residential ​ — ​ ​ — ​ ​ — ​ ​ Mortgage warehouse ​ — ​ ​ — ​ ​ — ​ ​ Consumer ​ — ​ ​ — ​ ​ — ​ ​ Broker-dealer ​ — ​ ​ — ​ ​ — ​ ​ Covered ​ — ​ ​ — ​ ​ — ​ ​ ​ ​ 1 ​ $ 3,294 ​ $ 3,130 ​ ​ ​ An analysis of the aging of the Company’s loan portfolio is shown in the following tables (in thousands). ​ ​ ​ ​ ​ ​ ​ ​ ​ ​ ​ ​ ​ ​ ​ ​ ​ ​ ​ ​ ​ ​ ​ ​ ​ ​ ​ ​ ​ ​ ​ ​ ​ ​ ​ ​ ​ ​ ​ ​ ​ ​ Accruing Loans ​ ​ Loans Past Due ​ Loans Past Due ​ Loans Past Due ​ Total ​ Current ​ PCI ​ Total ​ Past Due September 30, 2019 ​ 30-59 Days ​ 60-89 Days ​ 90 Days or More ​ Past Due Loans ​ Loans ​ Loans ​ Loans ​ 90 Days or More Commercial real estate: ​ ​ ​ ​ ​ ​ ​ ​ ​ ​ ​ ​ ​ ​ ​ ​ ​ ​ ​ ​ ​ ​ ​ ​ ​ Non-owner occupied ​ $ 4,565 ​ $ 15 ​ $ 199 ​ $ 4,779 ​ $ 1,657,864 ​ $ 12,717 ​ $ 1,675,360 ​ $ — ​ Owner occupied ​ 2,915 ​ 213 ​ ​ 2,347 ​ 5,475 ​ 1,239,889 ​ 12,700 ​ ​ 1,258,064 ​ ​ — ​ Commercial and industrial ​ ​ 9,353 ​ 2,449 ​ ​ 1,301 ​ 13,103 ​ 1,371,832 ​ 5,596 ​ ​ 1,390,531 ​ ​ 80 ​ Construction and land development ​ 881 ​ — ​ ​ — ​ 881 ​ 971,318 ​ 27 ​ ​ 972,226 ​ ​ — ​ 1-4 family residential ​ 2,297 ​ 1,904 ​ ​ 3,044 ​ 7,245 ​ 637,843 ​ 53,163 ​ ​ 698,251 ​ ​ — ​ Mortgage warehouse ​ ​ — ​ — ​ ​ — ​ — ​ 725,852 ​ — ​ ​ 725,852 ​ ​ — ​ Consumer ​ 133 ​ 32 ​ ​ — ​ 165 ​ 42,613 ​ 2 ​ ​ 42,780 ​ ​ — ​ Broker-dealer ​ — ​ — ​ ​ — ​ — ​ 558,144 ​ — ​ ​ 558,144 ​ ​ — ​ ​ ​ $ 20,144 ​ $ 4,613 ​ $ 6,891 ​ $ 31,648 ​ $ 7,205,355 ​ $ 84,205 ​ $ 7,321,208 ​ $ 80 ​ ​ ​ ​ ​ ​ ​ ​ ​ ​ ​ ​ ​ ​ ​ ​ ​ ​ ​ ​ ​ ​ ​ ​ ​ ​ ​ ​ ​ ​ ​ ​ ​ ​ ​ ​ ​ ​ ​ ​ ​ ​ ​ Accruing Loans ​ ​ Loans Past Due ​ Loans Past Due ​ Loans Past Due ​ Total ​ Current ​ PCI ​ Total ​ Past Due December 31, 2018 ​ 30-59 Days ​ 60-89 Days ​ 90 Days or More ​ Past Due Loans ​ Loans ​ Loans ​ Loans ​ 90 Days or More Commercial real estate: ​ ​ ​ ​ ​ ​ ​ ​ ​ ​ ​ ​ ​ ​ ​ ​ ​ ​ ​ ​ ​ ​ ​ ​ ​ Non-owner occupied ​ $ 1,174 ​ $ 199 ​ $ — ​ $ 1,373 ​ $ 1,708,160 ​ $ 13,089 ​ $ 1,722,622 ​ $ — ​ Owner occupied ​ 1,364 ​ ​ — ​ ​ 4,173 ​ 5,537 ​ 1,197,337 ​ 14,624 ​ ​ 1,217,498 ​ ​ 75 ​ Commercial and industrial ​ ​ 1,792 ​ ​ 1,049 ​ ​ 11,051 ​ 13,892 ​ 1,488,000 ​ 6,559 ​ ​ 1,508,451 ​ ​ 3 ​ Construction and land development ​ 3,549 ​ ​ — ​ ​ — ​ 3,549 ​ 928,896 ​ 464 ​ ​ 932,909 ​ ​ — ​ 1-4 family residential ​ 5,987 ​ ​ 2,484 ​ ​ 1,950 ​ 10,421 ​ 610,515 ​ 58,327 ​ ​ 679,263 ​ ​ — ​ Mortgage warehouse ​ ​ — ​ ​ — ​ ​ — ​ 0 ​ 243,806 ​ — ​ ​ 243,806 ​ ​ — ​ Consumer ​ 254 ​ ​ 147 ​ ​ — ​ 401 ​ 47,136 ​ 9 ​ ​ 47,546 ​ ​ — ​ Broker-dealer ​ — ​ ​ — ​ ​ — ​ — ​ 578,363 ​ — ​ ​ 578,363 ​ ​ — ​ ​ ​ $ 14,120 ​ $ 3,879 ​ $ 17,174 ​ $ 35,173 ​ $ 6,802,213 ​ $ 93,072 ​ $ 6,930,458 ​ $ 78 ​ ​ In addition to the loans shown in the tables above, PrimeLending had $81.6 million and $83.1 million of loans included in loans held for sale (with an aggregate unpaid principal balance of $82.7 million and $84.0 million, respectively) that were 90 days past due and accruing interest at September 30, 2019 and December 31, 2018, respectively. These loans are guaranteed by U.S. government agencies and include loans that are subject to repurchase, or have been repurchased, by PrimeLending. ​ Management tracks credit quality trends on a quarterly basis related to: (i) past due levels, (ii) non-performing asset levels, (iii) classified loan levels, (iv) net charge-offs, and (v) general economic conditions in state and local markets. ​ The Company utilizes a risk grading matrix to assign a risk grade to each of the loans in its portfolio with the exception of broker-dealer margin loans. A risk rating is assigned based on an assessment of the borrower’s management, collateral position, financial capacity, and economic factors. The general characteristics of the various risk grades are described below. ​ Pass ​ Special Mention ​ Substandard ​ PCI ​ The following tables present the internal risk grades of loans, as previously described, in the portfolio by class (in thousands). ​ ​ ​ ​ ​ ​ ​ ​ ​ ​ ​ ​ ​ ​ ​ ​ ​ ​ September 30, 2019 Pass Special Mention Substandard PCI Total Commercial real estate: ​ ​ ​ ​ ​ ​ ​ ​ ​ ​ ​ ​ ​ ​ ​ ​ Non-owner occupied ​ $ 1,613,156 ​ $ — ​ $ 49,487 ​ $ 12,717 ​ $ 1,675,360 ​ Owner occupied ​ 1,211,767 ​ ​ 816 ​ ​ 32,781 ​ ​ 12,700 ​ ​ 1,258,064 ​ Commercial and industrial ​ ​ 1,328,903 ​ ​ 881 ​ ​ 55,151 ​ ​ 5,596 ​ ​ 1,390,531 ​ Construction and land development ​ 969,661 ​ ​ — ​ ​ 2,538 ​ ​ 27 ​ ​ 972,226 ​ 1-4 family residential ​ 627,962 ​ ​ — ​ ​ 17,126 ​ ​ 53,163 ​ ​ 698,251 ​ Mortgage warehouse ​ ​ 725,852 ​ ​ — ​ ​ — ​ ​ — ​ ​ 725,852 ​ Consumer ​ 42,736 ​ ​ — ​ ​ 42 ​ ​ 2 ​ ​ 42,780 ​ Broker-dealer ​ 558,144 ​ ​ — ​ ​ — ​ ​ — ​ ​ 558,144 ​ ​ ​ $ 7,078,181 ​ $ 1,697 ​ $ 157,125 ​ $ 84,205 ​ $ 7,321,208 ​ ​ ​ ​ ​ ​ ​ ​ ​ ​ ​ ​ ​ ​ ​ ​ ​ ​ ​ December 31, 2018 Pass Special Mention Substandard PCI Total Commercial real estate: ​ ​ ​ ​ ​ ​ ​ ​ ​ ​ ​ ​ ​ ​ ​ ​ Non-owner occupied ​ $ 1,673,424 ​ $ — ​ $ 36,109 ​ $ 13,089 ​ $ 1,722,622 ​ Owner occupied ​ ​ 1,175,225 ​ ​ 2,083 ​ ​ 25,566 ​ ​ 14,624 ​ ​ 1,217,498 ​ Commercial and industrial ​ ​ 1,433,227 ​ ​ 15,320 ​ ​ 53,345 ​ ​ 6,559 ​ ​ 1,508,451 ​ Construction and land development ​ ​ 929,130 ​ ​ — ​ ​ 3,315 ​ ​ 464 ​ ​ 932,909 ​ 1-4 family residential ​ ​ 601,264 ​ ​ 393 ​ ​ 19,279 ​ ​ 58,327 ​ ​ 679,263 ​ Mortgage warehouse ​ ​ 243,806 ​ ​ — ​ ​ — ​ ​ — ​ ​ 243,806 ​ Consumer ​ ​ 47,416 ​ ​ — ​ ​ 121 ​ ​ 9 ​ ​ 47,546 ​ Broker-dealer ​ ​ 578,363 ​ ​ — ​ ​ — ​ ​ — ​ ​ 578,363 ​ ​ ​ $ 6,681,855 ​ $ 17,796 ​ $ 137,735 ​ $ 93,072 ​ $ 6,930,458 ​ ​ Allowance for Loan Losses ​ The allowance for loan losses is subject to regulatory examinations and determinations as to adequacy, which may take into account such factors as the methodology used to calculate the allowance and the size of the allowance. The Company’s analysis of the level of the allowance for loan losses to ensure that it is appropriate for the estimated credit losses in the portfolio consistent with the Interagency Policy Statement on the Allowance for Loan and Lease Losses and the Receivables and Contingencies Topics of the ASC is described in detail in Note 5 to the consolidated financial statements included in the Company’s 2018 Form 10-K. ​ Changes in the allowance for loan losses, distributed by portfolio segment, are shown below (in thousands). ​ ​ ​ ​ ​ ​ ​ ​ ​ ​ ​ ​ ​ ​ ​ ​ ​ ​ ​ Balance, Provision (Recovery) Loans Recoveries on Balance, Three Months Ended September 30, 2019 ​ Beginning of Period ​ for Loan Losses ​ Charged Off ​ Charged Off Loans ​ End of Period ​ Commercial real estate ​ $ 25,114 ​ $ 757 ​ $ (9) ​ $ — ​ $ 25,862 ​ Commercial and industrial ​ 20,414 ​ (1,625) ​ (1,000) ​ 1,393 ​ 19,182 ​ Construction and land development ​ 4,396 ​ 392 ​ — ​ — ​ 4,788 ​ 1-4 family residential ​ 4,924 ​ 485 ​ (12) ​ 14 ​ 5,411 ​ Mortgage warehouse ​ ​ — ​ — ​ — ​ — ​ — ​ Consumer ​ ​ 283 ​ (9) ​ (12) ​ 6 ​ 268 ​ Broker-dealer ​ ​ 46 ​ 47 ​ — ​ — ​ 93 ​ Total ​ $ 55,177 ​ $ 47 ​ $ (1,033) ​ $ 1,413 ​ $ 55,604 ​ ​ ​ ​ ​ ​ ​ ​ ​ ​ ​ ​ ​ ​ ​ ​ ​ ​ ​ ​ Balance, Provision (Recovery) Loans Recoveries on Balance, Nine Months Ended September 30, 2019 ​ Beginning of Period ​ for Loan Losses ​ Charged Off ​ Charged Off loans ​ End of Period ​ Commercial real estate ​ $ 27,100 ​ $ (1,229) ​ $ (9) ​ $ — ​ $ 25,862 ​ Commercial and industrial ​ 21,980 ​ 87 ​ ​ (5,247) ​ ​ 2,362 ​ ​ 19,182 ​ Construction and land development ​ 6,061 ​ (1,273) ​ ​ — ​ ​ — ​ ​ 4,788 ​ 1-4 family residential ​ 3,956 ​ 2,321 ​ ​ (911) ​ ​ 45 ​ ​ 5,411 ​ Mortgage warehouse ​ ​ — ​ — ​ ​ — ​ ​ — ​ ​ — ​ Consumer ​ ​ 267 ​ 449 ​ ​ (476) ​ ​ 28 ​ ​ 268 ​ Broker-dealer ​ ​ 122 ​ (29) ​ ​ — ​ ​ — ​ ​ 93 ​ Total ​ $ 59,486 ​ $ 326 ​ $ (6,643) ​ $ 2,435 ​ $ 55,604 ​ ​ ​ ​ ​ ​ ​ ​ ​ ​ ​ ​ ​ ​ ​ ​ ​ ​ ​ ​ Balance, Provision (Recovery) Loans Recoveries on Balance, Three Months Ended September 30, 2018 ​ Beginning of Period ​ for Loan Losses ​ Charged Off ​ Charged Off Loans ​ End of Period ​ Commercial real estate ​ $ 26,032 ​ $ 309 ​ $ — ​ $ — ​ $ 26,341 ​ Commercial and industrial ​ 23,517 ​ ​ (242) ​ ​ (1,820) ​ ​ 366 ​ ​ 21,821 ​ Construction and land development ​ 7,271 ​ ​ 443 ​ ​ — ​ ​ — ​ ​ 7,714 ​ 1-4 family residential ​ 2,552 ​ ​ 141 ​ ​ — ​ ​ 31 ​ ​ 2,724 ​ Mortgage warehouse ​ ​ — ​ ​ — ​ ​ — ​ ​ — ​ ​ — ​ Consumer ​ ​ 207 ​ ​ 27 ​ ​ (26) ​ ​ 7 ​ ​ 215 ​ Broker-dealer ​ ​ 417 ​ ​ (371) ​ ​ — ​ ​ — ​ ​ 46 ​ Covered ​ ​ 1,974 ​ ​ (678) ​ ​ (6) ​ ​ 1 ​ ​ 1,291 ​ Total ​ $ 61,970 ​ $ (371) ​ $ (1,852) ​ $ 405 ​ $ 60,152 ​ ​ ​ ​ ​ ​ ​ ​ ​ ​ ​ ​ ​ ​ ​ ​ ​ ​ ​ ​ Balance, Provision (Recovery) Loans Recoveries on Balance, Nine Months Ended September 30, 2018 ​ Beginning of Period ​ for Loan Losses ​ Charged Off ​ Charged Off Loans ​ End of Period ​ Commercial real estate ​ $ 26,413 ​ $ (54) ​ $ (18) ​ $ — ​ $ 26,341 ​ Commercial and industrial ​ 23,674 ​ ​ (123) ​ ​ (5,236) ​ ​ 3,506 ​ ​ 21,821 ​ Construction and land development ​ 7,844 ​ ​ (130) ​ ​ — ​ ​ — ​ ​ 7,714 ​ 1-4 family residential ​ 2,362 ​ ​ 240 ​ ​ (12) ​ ​ 134 ​ ​ 2,724 ​ Mortgage warehouse ​ ​ — ​ ​ — ​ ​ — ​ ​ — ​ ​ — ​ Consumer ​ ​ 311 ​ ​ (82) ​ ​ (69) ​ ​ 55 ​ ​ 215 ​ Broker-dealer ​ ​ 353 ​ ​ (307) ​ ​ — ​ ​ — ​ ​ 46 ​ Covered ​ ​ 2,729 ​ ​ (1,382) ​ ​ (63) ​ ​ 7 ​ ​ 1,291 ​ Total ​ $ 63,686 ​ $ (1,838) ​ $ (5,398) ​ $ 3,702 ​ $ 60,152 ​ ​ The loan portfolio was distributed by portfolio segment and impairment methodology as shown below (in thousands). ​ ​ ​ ​ ​ ​ ​ ​ ​ ​ ​ ​ ​ ​ ​ Loans Individually Loans Collectively ​ ​ ​ ​ ​ Evaluated for ​ Evaluated for ​ PCI ​ ​ ​ September 30, 2019 ​ Impairment ​ Impairment ​ Loans ​ ​ Total Commercial real estate ​ $ 7,239 ​ $ 2,900,768 ​ $ 25,417 ​ $ 2,933,424 Commercial and industrial ​ 10,767 ​ 1,374,168 ​ 5,596 ​ 1,390,531 Construction and land development ​ 1,271 ​ 970,928 ​ 27 ​ 972,226 1-4 family residential ​ ​ 608 ​ 644,480 ​ 53,163 ​ 698,251 Mortgage warehouse ​ ​ — ​ 725,852 ​ — ​ 725,852 Consumer ​ ​ — ​ 42,778 ​ 2 ​ 42,780 Broker-dealer ​ ​ — ​ 558,144 ​ — ​ 558,144 Total ​ $ 19,885 ​ $ 7,217,118 ​ $ 84,205 ​ $ 7,321,208 ​ ​ ​ ​ ​ ​ ​ ​ ​ ​ ​ ​ ​ ​ ​ Loans Individually Loans Collectively ​ ​ ​ ​ ​ Evaluated for ​ Evaluated for ​ PCI ​ ​ ​ December 31, 2018 ​ Impairment ​ Impairment ​ Loans ​ ​ Total Commercial real estate ​ $ 3,909 ​ $ 2,908,498 ​ $ 27,713 ​ $ 2,940,120 Commercial and industrial ​ 10,741 ​ 1,491,151 ​ 6,559 ​ 1,508,451 Construction and land development ​ 3,241 ​ 929,204 ​ 464 ​ 932,909 1-4 family residential ​ ​ — ​ 620,936 ​ 58,327 ​ 679,263 Mortgage warehouse ​ ​ — ​ 243,806 ​ — ​ 243,806 Consumer ​ ​ — ​ 47,537 ​ 9 ​ 47,546 Broker-dealer ​ ​ — ​ 578,363 ​ — ​ 578,363 Total ​ $ 17,891 ​ $ 6,819,495 ​ $ 93,072 ​ $ 6,930,458 ​ The allowance for loan losses was distributed by portfolio segment and impairment methodology as shown below (in thousands). ​ ​ ​ ​ ​ ​ ​ ​ ​ ​ ​ ​ ​ ​ ​ ​ Loans Individually Loans Collectively ​ ​ ​ ​ ​ ​ Evaluated for ​ Evaluated for ​ PCI ​ ​ ​ ​ September 30, 2019 ​ Impairment ​ Impairment ​ Loans ​ ​ Total ​ Commercial real estate ​ $ 690 ​ $ 22,685 ​ $ 2,487 ​ $ 25,862 ​ Commercial and industrial ​ 903 ​ 18,265 ​ 14 ​ 19,182 ​ Construction and land development ​ — ​ 4,785 ​ 3 ​ 4,788 ​ 1-4 family residential ​ ​ — ​ 2,939 ​ 2,472 ​ 5,411 ​ Mortgage warehouse ​ ​ — ​ — ​ — ​ — ​ Consumer ​ ​ — ​ 268 ​ — ​ 268 ​ Broker-dealer ​ ​ — ​ 93 ​ — ​ 93 ​ Total ​ $ 1,593 ​ $ 49,035 ​ $ 4,976 ​ $ 55,604 ​ ​ ​ ​ ​ ​ ​ ​ ​ ​ ​ ​ ​ ​ ​ ​ ​ ​ Loans Individually Loans Collectively ​ ​ ​ ​ ​ ​ Evaluated for ​ Evaluated for ​ PCI ​ ​ ​ ​ December 31, 2018 ​ Impairment ​ Impairment ​ Loans ​ ​ Total ​ Commercial real estate ​ $ — ​ $ 25,671 ​ $ 1,429 ​ $ 27,100 ​ Commercial and industrial ​ 721 ​ 21,187 ​ 72 ​ 21,980 ​ Construction and land development ​ 31 ​ 5,938 ​ 92 ​ 6,061 ​ 1-4 family residential ​ ​ — ​ 2,657 ​ 1,299 ​ 3,956 ​ Mortgage warehouse ​ ​ — ​ — ​ — ​ — ​ Consumer ​ ​ — ​ 267 ​ — ​ 267 ​ Broker-dealer ​ ​ — ​ 122 ​ — ​ 122 ​ Total ​ $ 752 ​ $ 55,842 ​ $ 2,892 ​ $ 59,486 ​ ​</t>
  </si>
  <si>
    <t>Mortgage Servicing Rights</t>
  </si>
  <si>
    <t>7. Mortgage Servicing Rights ​ The following tables present the changes in fair value of the Company’s MSR asset, as included in other assets within the consolidated balance sheets, and other information related to the serviced portfolio (dollars in thousands). ​ ​ ​ ​ ​ ​ ​ ​ ​ ​ ​ ​ ​ ​ ​ Three Months Ended September 30, Nine Months Ended September 30, ​ 2019 ​ 2018 2019 ​ 2018 Balance, beginning of period $ 53,695 ​ $ 57,373 ​ $ 66,102 ​ $ 54,714 ​ Additions 4,166 ​ 11,361 ​ 8,574 ​ 21,090 ​ Sales — ​ — ​ — ​ (9,303) ​ Changes in fair value: ​ ​ ​ ​ ​ ​ ​ ​ ​ ​ ​ ​ Due to changes in model inputs or assumptions (1) (3,769) ​ 1,311 ​ (17,541) ​ 5,984 ​ Due to customer payoffs (2,795) ​ (1,241) ​ (5,838) ​ (3,681) ​ Balance, end of period $ 51,297 ​ $ 68,804 ​ $ 51,297 ​ $ 68,804 ​ ​ ​ ​ ​ ​ ​ ​ ​ ​ ​ ​ ​ ​ ​ September 30, ​ December 31, ​ ​ ​ ​ ​ ​ ​ ​ 2019 ​ 2018 ​ ​ ​ ​ ​ ​ ​ Mortgage loans serviced for others $ 4,969,855 ​ $ 5,086,461 ​ ​ ​ ​ ​ ​ ​ MSR asset as a percentage of serviced mortgage loans 1.03 % 1.30 % ​ ​ ​ ​ ​ ​ (1) Primarily represents normal customer payments, changes in discount rates and prepayment speed assumptions, which are primarily affected by changes in interest rates and the refinement of other MSR model assumptions. ​ The key assumptions used in measuring the fair value of the Company’s MSR asset were as follows. ​ ​ ​ ​ ​ ​ ​ ​ ​ ​ September 30, ​ ​ December 31, ​ ​ ​ ​ 2019 ​ 2018 ​ ​ Weighted average constant prepayment rate 14.40 % ​ 10.51 % ​ Weighted average discount rate 11.13 % ​ 11.11 % ​ Weighted average life (in years) 5.6 ​ ​ 7.1 ​ ​ ​ A sensitivity analysis of the fair value of the Company’s MSR asset to certain key assumptions is presented in the following table (in thousands). ​ ​ ​ ​ ​ ​ ​ ​ ​ ​ ​ September 30, ​ December 31, ​ ​ 2019 2018 ​ Constant prepayment rate: ​ ​ ​ ​ ​ ​ ​ Impact of 10% adverse change ​ $ (3,099) ​ $ (2,512) ​ Impact of 20% adverse change ​ (5,960) ​ (4,980) ​ Discount rate: ​ ​ ​ ​ ​ ​ ​ Impact of 10% adverse change ​ (1,839) ​ (2,677) ​ Impact of 20% adverse change ​ (3,542) ​ (5,139) ​ ​ This sensitivity analysis presents the effect of hypothetical changes in key assumptions on the fair value of the MSR asset. The effect of such hypothetical change in assumptions generally cannot be extrapolated because the relationship of the change in one key assumption to the change in the fair value of the MSR asset is not linear. In addition, in the analysis, the impact of an adverse change in one key assumption is calculated independent of any impact on other assumptions. In reality, changes in one assumption may change another assumption. ​ Contractually specified servicing fees, late fees and ancillary fees earned of $6.3 million and $5.4 million during the three months ended September 30, 2019 and 2018, respectively, and $19.2 million and $17.3 million during the nine months ended September 30, 2019 and 2018, respectively, were included in net gains from sale of loans and other mortgage production income within the consolidated statements of operations.</t>
  </si>
  <si>
    <t>8. Deposits ​ Deposits are summarized as follows (in thousands). ​ ​ ​ ​ ​ ​ ​ ​ ​ ​ ​ September 30, ​ December 31, ​ ​ 2019 2018 ​ Noninterest-bearing demand ​ $ 2,732,325 ​ $ 2,560,750 ​ Interest-bearing: ​ ​ ​ ​ ​ ​ ​ NOW accounts ​ 1,393,216 ​ 1,358,196 ​ Money market ​ 2,584,244 ​ 2,725,541 ​ Brokered - money market ​ 5,000 ​ 5,000 ​ Demand ​ 318,484 ​ 393,685 ​ Savings ​ 187,433 ​ 184,700 ​ Time ​ 1,510,170 ​ 1,308,284 ​ ​ ​ $ 8,730,872 ​ $ 8,536,156 ​ ​</t>
  </si>
  <si>
    <t>Short-term Borrowings</t>
  </si>
  <si>
    <t>9. Short-term Borrowings ​ Short-term borrowings are summarized as follows (in thousands). ​ ​ ​ ​ ​ ​ ​ ​ ​ ​ ​ September 30, ​ December 31, ​ 2019 2018 Federal funds purchased ​ $ 72,200 ​ $ 100,100 ​ Securities sold under agreements to repurchase ​ 514,055 ​ 576,707 ​ Federal Home Loan Bank ​ 700,000 ​ 200,000 ​ Short-term bank loans ​ 216,500 ​ 189,000 ​ ​ ​ $ 1,502,755 ​ $ 1,065,807 ​ ​ Federal funds purchased and securities sold under agreements to repurchase generally mature daily, on demand, or on some other short-term basis. The Bank and the Hilltop Broker-Dealers execute transactions to sell securities under agreements to repurchase with both customers and other broker-dealers. Securities involved in these transactions are held by the Bank, the Hilltop Broker-Dealers or a third-party dealer. ​ Information concerning federal funds purchased and securities sold under agreements to repurchase is shown in the following tables (dollars in thousands). ​ ​ ​ ​ ​ ​ ​ ​ ​ ​ ​ ​ ​ Nine Months Ended September 30, ​ ​ ​ ​ ​ ​ 2019 ​ 2018 ​ ​ ​ Average balance during the period ​ $ 609,162 ​ $ 683,835 ​ ​ ​ ​ Average interest rate during the period ​ 2.57 % ​ 1.76 % ​ ​ ​ ​ ​ ​ ​ ​ ​ ​ ​ ​ ​ ​ ​ ​ September 30, ​ December 31, ​ ​ ​ ​ ​ 2019 2018 ​ ​ ​ ​ Average interest rate at end of period ​ 2.52 % ​ 2.43 % ​ ​ ​ Securities underlying the agreements at end of period: ​ ​ ​ ​ ​ ​ ​ ​ ​ ​ Carrying value ​ $ 519,875 ​ $ 587,609 ​ ​ ​ ​ Estimated fair value ​ $ 554,107 ​ $ 618,231 ​ ​ ​ ​ ​ Federal Home Loan Bank (“FHLB”) short-term borrowings mature over terms not exceeding 365 days and are collateralized by FHLB Dallas stock, nonspecified real estate loans and certain specific commercial real estate loans. Other information regarding FHLB short-term borrowings is shown in the following tables (dollars in thousands). ​ ​ ​ ​ ​ ​ ​ ​ ​ ​ ​ ​ Nine Months Ended September 30, ​ ​ ​ ​ 2019 ​ 2018 ​ ​ Average balance during the period ​ $ 280,824 ​ $ 253,022 ​ ​ Average interest rate during the period ​ ​ 2.34 % ​ 2.04 % ​ ​ ​ ​ ​ ​ ​ ​ ​ ​ ​ ​ ​ September 30, ​ ​ December 31, ​ ​ ​ ​ ​ 2019 ​ ​ 2018 ​ ​ Average interest rate at end of period ​ ​ 1.91 % ​ 2.65 % ​ ​ The Hilltop Broker-Dealers use short-term bank loans periodically to finance securities owned, margin loans to customers and correspondents and underwriting activities. Interest on the borrowings varies with the federal funds rate. The weighted average interest rate on the borrowings at September 30, 2019 and December 31, 2018 was 2.76% and 3.35%, respectively.</t>
  </si>
  <si>
    <t>Notes Payable</t>
  </si>
  <si>
    <t>10. Notes Payable ​ Notes payable consisted of the following (in thousands). ​ ​ ​ ​ ​ ​ ​ ​ ​ ​ September 30, ​ December 31, ​ 2019 2018 Senior Notes due April 2025, net of discount of $1,273 and $1,393, respectively ​ $ 148,727 ​ $ 148,607 FHLB notes, including premium of $163 and $222, respectively, with maturities ranging from September 2020 to June 2030 ​ 3,943 ​ 4,391 NLIC note payable due May 2033 ​ ​ 10,000 ​ ​ 10,000 NLIC note payable due September 2033 ​ 10,000 ​ 10,000 ASIC note payable due April 2034 ​ 7,500 ​ 7,500 Ventures Management lines of credit due May 2020 ​ ​ 65,171 ​ ​ 48,374 ​ ​ $ 245,341 ​ $ 228,872 ​</t>
  </si>
  <si>
    <t>Leases</t>
  </si>
  <si>
    <t>​ 11. Leases ​ Hilltop and its subsidiaries lease space, primarily for corporate offices, branch facilities and automated teller machines, under both operating and finance leases. Certain of the Company’s leases have options to extend, with the longest extension option being ten years, and some of the Company’s leases include options to terminate within one year. The Company’s leases contain customary restrictions and covenants. The Company has certain intercompany leases and subleases between its subsidiaries, and these transactions and balances have been eliminated in consolidation and are not reflected in the tables and information presented below. ​ Supplemental balance sheet information related to finance leases is as follows (in thousands). ​ ​ ​ ​ ​ ​ ​ September 30, ​ ​ 2019 Finance leases: ​ ​ ​ Premises and equipment ​ $ 7,780 Accumulated depreciation ​ ​ (4,031) Premises and equipment, net ​ $ 3,749 ​ Operating lease rental cost and finance lease amortization of ROU assets is included within occupancy and equipment, net in the consolidated statements of operations. Finance lease interest expense is included within other interest expense in the consolidated statements of operations. The Company does not generally enter into leases which contain variable payments, other than due to the passage of time. The components of lease costs, including short-term lease costs, are as follows (in thousands). ​ ​ ​ ​ ​ ​ ​ ​ ​ ​ ​ Three Months Ended ​ Nine Months Ended ​ ​ ​ September 30, 2019 ​ September 30, 2019 ​ Operating lease cost ​ $ 11,123 ​ $ 32,253 ​ Less operating lease and sublease income ​ ​ (846) ​ ​ (1,897) ​ Net operating lease cost ​ $ 10,277 ​ $ 30,356 ​ ​ ​ ​ ​ ​ ​ ​ ​ Finance lease cost: ​ ​ ​ ​ ​ ​ ​ Amortization of lease assets ​ $ 147 ​ $ 442 ​ Interest on lease liabilities ​ ​ 148 ​ ​ 450 ​ Total finance lease cost ​ $ 295 ​ $ 892 ​ ​ Supplemental cash flow information related to leases is as follows (in thousands): ​ ​ ​ ​ ​ ​ ​ ​ Nine Months Ended ​ ​ ​ September 30, 2019 ​ Cash paid for amounts included in the measurement of lease liabilities: ​ ​ ​ ​ Operating cash flows from operating leases ​ $ 29,047 ​ Operating cash flows from finance leases ​ ​ 450 ​ Financing cash flows from finance leases ​ ​ 438 ​ Right-of-use assets obtained in exchange for new lease obligations: ​ ​ ​ ​ Operating leases ​ $ 25,951 ​ Finance leases ​ ​ — ​ ​ Information regarding the lease terms and discount rates of the Company’s leases is as follows. ​ ​ ​ ​ ​ ​ ​ ​ September 30, 2019 ​ Weighted Average ​ Weighted Average Lease Classification Remaining Lease Term (Years) ​ Discount Rate Operating 5.8 ​ 5.35 % ​ Finance 6.8 ​ 4.78 % ​ ​ ​ ​ ​ ​ ​ ​ Future minimum lease payments under the Leasing Standard as of September 30, 2019, under lease agreements that had commenced as of or subsequent to January 1, 2019, are presented below (in thousands). ​ ​ ​ ​ ​ ​ ​ ​ Operating Leases ​ Finance Leases 2019 $ 9,221 ​ $ 298 2020 ​ 34,509 ​ ​ 1,197 2021 ​ 28,671 ​ ​ 1,212 2022 ​ 22,459 ​ ​ 1,241 2023 ​ 17,757 ​ ​ 1,280 Thereafter ​ 42,761 ​ ​ 3,460 Total minimum lease payments $ 155,378 ​ $ 8,688 Less amount representing interest ​ (24,245) ​ ​ (3,041) Lease liabilities $ 131,133 ​ $ 5,647 ​ As of September 30, 2019, the Company had additional operating leases that have not yet commenced with aggregate future minimum lease payments of approximately $0.2 million. These operating leases are expected to commence in October 2019 with lease terms ranging from two to five years. ​ A related party is the lessor in an operating lease with Hilltop. Hilltop’s minimum payment under the lease is $0.5 million annually through 2028, for an aggregate remaining obligation of $4.6 million at September 30, 2019. ​ The Company adopted the Leasing Standard on January 1, 2019, using the modified retrospective transition under the option to apply the new standard at its effective date without adjusting the prior period comparative financial statements. As such, disclosures for comparative periods under the predecessor standard, ASC 840, Leases ​ ​ ​ ​ ​ ​ ​ ​ ​ Operating Leases Capital Leases 2019 ​ $ 36,171 ​ $ 1,186 2020 ​ 29,109 ​ 1,197 2021 ​ 21,058 ​ 1,212 2022 ​ 16,386 ​ 1,241 2023 ​ 12,361 ​ 1,280 Thereafter ​ 18,264 ​ 3,460 Total minimum lease payments ​ $ 133,349 ​ 9,576 Amount representing interest ​ ​ ​ ​ (1,221) Present value of minimum lease payments ​ ​ ​ ​ $ 8,355 ​</t>
  </si>
  <si>
    <t>Income Taxes</t>
  </si>
  <si>
    <t>12. Income Taxes ​ The Company applies an estimated annual effective rate to interim period pre-tax income to calculate the income tax provision for the quarter in accordance with the principal method prescribed by the accounting guidance established for computing income taxes in interim periods. The Company’s effective tax rates were 21.8% and 17.0% for the three months ended September 30, 2019 and 2018, respectively, and 22.4% and 21.4% for the nine months ended September 30, 2019 and 2018, respectively. The 2018 effective tax rates are lower than the applicable statutory rates due to tax planning strategies in conjunction with the Tax Legislation and research and development studies. In addition, a tax benefit was recognized in 2018 from the portion of the indemnification reserve that was a deductible settlement amount from the PrimeLending inquiry from the United States Department of Justice (“DOJ”) as described in detail in Note 18 to the consolidated financial statements included in the Company’s 2018 Form 10-K. The 2019 effective tax rates are lower than the applicable statutory rates as a result of prior period tax adjustments. ​</t>
  </si>
  <si>
    <t>Commitments and Contingencies</t>
  </si>
  <si>
    <t xml:space="preserve">13. Commitments and Contingencies ​ Legal Matters ​ The Company is subject to loss contingencies related to litigation, claims, investigations and legal and administrative cases and proceedings arising in the ordinary course of business. The Company evaluates these contingencies based on information currently available, including advice of counsel. The Company establishes accruals for those matters when a loss contingency is considered probable and the related amount is reasonably estimable. Any accruals are periodically reviewed and may be adjusted as circumstances change. A portion of the Company’s exposure with respect to loss contingencies may be offset by applicable insurance coverage. In determining the amounts of any accruals or estimates of possible loss contingencies, the Company does not take into account the availability of insurance coverage, other than that provided by reinsurers in the insurance segment. When it is practicable, the Company estimates loss contingencies for possible litigation and claims, whether or not there is an accrued probable loss. When the Company is able to estimate such probable losses, and when it estimates that it is reasonably possible it could incur losses in excess of amounts accrued, the Company is required to make a disclosure of the aggregate estimation. As available information changes, however, the matters for which the Company is able to estimate, as well as the estimates themselves, will be adjusted accordingly. ​ Assessments of litigation and claims exposures are difficult due to many factors that involve inherent unpredictability. Those factors include the following: the varying stages of the proceedings, particularly in the early stages; unspecified, unsupported, or uncertain damages; damages other than compensatory, such as punitive damages; a matter presenting meaningful legal uncertainties, including novel issues of law; multiple defendants and jurisdictions; whether discovery has begun or is complete; whether meaningful settlement discussions have commenced; and whether the claim involves a class action and if so, how the class is defined. As a result of some of these factors, the Company may be unable to estimate reasonably possible losses with respect to some or all of the pending and threatened litigation and claims asserted against the Company. ​ While the final outcome of litigation and claims exposures is inherently unpredictable, management is currently of the opinion that the outcome of pending and threatened litigation will not have a material effect on the Company’s business, consolidated financial position, results of operations or cash flows as a whole. However, in the event of unexpected future developments, it is reasonably possible that an adverse outcome in any matter could be material to the Company’s business, consolidated financial position, results of operations or cash flows for any particular reporting period of occurrence. ​ Indemnification Liability Reserve ​ The mortgage origination segment may be responsible to agencies, investors, or other parties for errors or omissions relating to its representations and warranties that each loan sold meets certain requirements, including representations as to underwriting standards and the validity of certain borrower representations in connection with the loan. If determined to be at fault, the mortgage origination segment either repurchases the affected loan from or indemnifies the claimant against loss. The mortgage origination segment has established an indemnification liability reserve for such probable losses. ​ Generally, the mortgage origination segment first becomes aware that an agency, investor, or other party believes a loss has been incurred on a sold loan when it receives a written request from the claimant to repurchase the loan or reimburse the claimant’s losses. Upon completing its review of the claimant’s request, the mortgage origination segment establishes a specific claims reserve for the loan if it concludes its obligation to the claimant is both probable and reasonably estimable. ​ An additional reserve has been established for probable agency, investor or other party losses that may have been incurred, but not yet reported to the mortgage origination segment based upon a reasonable estimate of such losses. Factors considered in the calculation of this reserve include, but are not limited to, the total volume of loans sold exclusive of specific claimant requests, actual claim settlements and the severity of estimated losses resulting from future claims, and the mortgage origination segment’s history of successfully curing defects identified in claim requests. While the mortgage origination segment’s sales contracts typically include borrower early payment default repurchase provisions, these provisions have not been a primary driver of claims to date, and therefore, are not a primary factor considered in the calculation of this reserve. ​ At September 30, 2019 and December 31, 2018, the mortgage origination segment’s indemnification liability reserve totaled $11.5 million and $10.7 million, respectively. The provision for indemnification losses was $1.0 million and $0.9 million during the three months ended September 30, 2019 and 2018, respectively, and $2.2 million and $2.6 million during the nine months ended September 30, 2019 and 2018, respectively. ​ The following tables provide for a rollforward of claims activity for loans put-back to the mortgage origination segment based upon an alleged breach of a representation or warranty with respect to a loan sold and related indemnification liability reserve activity (in thousands). ​ ​ ​ ​ ​ ​ ​ ​ ​ ​ ​ ​ ​ ​ ​ ​ ​ Representation and Warranty Specific Claims ​ ​ Activity - Origination Loan Balance ​ ​ Three Months Ended September 30, ​ Nine Months Ended September 30, ​ 2019 2018 ​ 2019 2018 Balance, beginning of period ​ $ 33,074 ​ $ 30,545 ​ $ 33,784 ​ $ 33,702 ​ Claims made ​ 6,423 ​ 5,477 ​ 16,110 ​ 17,827 ​ Claims resolved with no payment ​ (7,022) ​ (578) ​ (14,289) ​ (12,331) ​ Repurchases ​ (1,506) ​ (3,513) ​ (4,150) ​ (6,847) ​ Indemnification payments ​ (243) ​ — ​ (729) ​ (420) ​ Balance, end of period ​ $ 30,726 ​ $ 31,931 ​ $ 30,726 ​ $ 31,931 ​ ​ ​ ​ ​ ​ ​ ​ ​ ​ ​ ​ ​ ​ ​ ​ ​ Indemnification Liability Reserve Activity (1) ​ ​ Three Months Ended September 30, Nine Months Ended September 30, ​ ​ 2019 2018 2019 2018 Balance, beginning of period ​ $ 10,833 ​ $ 23,910 ​ $ 10,701 ​ $ 23,472 ​ Additions for new sales ​ 954 ​ 857 ​ 2,236 ​ 2,599 ​ Repurchases ​ (117) ​ (228) ​ (325) ​ (474) ​ Early payment defaults ​ (51) ​ (72) ​ (290) ​ (259) ​ Indemnification payments ​ (87) ​ (4) ​ (182) ​ (124) ​ Change in reserves for loans sold in prior years ​ (81) ​ (292) ​ (689) ​ (1,043) ​ Balance, end of period ​ $ 11,451 ​ $ 24,171 ​ $ 11,451 ​ $ 24,171 ​ ​ ​ ​ ​ ​ ​ ​ ​ ​ ​ ​ ​ ​ ​ ​ ​ September 30, ​ December 31, ​ ​ ​ ​ ​ ​ ​ ​ 2019 ​ 2018 ​ ​ ​ ​ ​ Reserve for Indemnification Liability: ​ ​ ​ ​ ​ ​ ​ ​ ​ ​ ​ ​ ​ Specific claims ​ $ 958 ​ $ 676 ​ ​ ​ ​ ​ ​ ​ Incurred but not reported claims ​ 10,493 ​ 10,025 ​ ​ ​ ​ ​ ​ ​ Total ​ $ 11,451 ​ $ 10,701 ​ ​ ​ ​ ​ ​ ​ (1) The Reserve for Indemnification Liability at September 30, 2018 reflected $13.5 million of specific claims related to an inquiry by the U.S. Department of Housing and Urban Development (“HUD”) and the U.S. Department of Justice which was resolved in the fourth quarter of 2018. The resolution of this matter is discussed in detail in Note 18 to the consolidated financial statements included in the Company’s 2018 Form 10-K. ​ Although management considers the total indemnification liability reserve to be appropriate, there may be changes in the reserve over time to address incurred losses due to unanticipated adverse changes in the economy and historical loss patterns, discrete events adversely affecting specific borrowers or industries, and/or actions taken by institutions or investors. The impact of such matters is considered in the reserving process when probable and estimable. ​ Hilltop Plaza Investment ​ On July 31, 2018, Hillcrest Land LLC purchased approximately 1.7 acres of land in the City of University Park, Texas for $38.5 million. Hillcrest Land LLC is owned equally between Hilltop Investments I, LLC, a wholly owned entity of Hilltop, and Diamond Ground, LLC, an affiliate of Mr. Gerald J. Ford, Chairman of the Board of Directors. Each of Hilltop Investments I, LLC and Diamond Ground, LLC contributed $19.3 million to Hillcrest Land LLC to complete the purchase. As the voting rights of Hillcrest Land LLC are shared equally between the Company and Diamond Ground, LLC, there is no primary beneficiary, and Diamond Ground, LLC’s interest in Hillcrest Land LLC has been reflected as a noncontrolling interest in the Company’s consolidated financial statements. Therefore, the Company has consolidated Hillcrest Land LLC under the VIE model according to the “most-closely associated” test. The purchased land is included within premises and equipment, net in the consolidated balance sheets. Any income (loss) associated with Hillcrest Land LLC is included within other noninterest income in the consolidated statements of operations. Trusts for which Jeremy Ford, President and Chief Executive Officer, and the wife of Corey Prestidge, Executive Vice President, General Counsel and Secretary, are a beneficiary own 10.2% and 10.1%, respectively, of Diamond Ground, LLC. ​ In connection with the purchase of the land, Hillcrest Land LLC entered into a 99-year ground lease of the land with three tenants-in-common: SPC Park Plaza Partners LLC (“Park Plaza LLC”), an unaffiliated entity which received an undivided 50% leasehold interest; HTH Project LLC, a wholly owned subsidiary of Hilltop, which received an undivided 25% leasehold interest; and Diamond Hillcrest, LLC (“Diamond Hillcrest”), an entity owned by Mr. Gerald J. Ford, which received an undivided 25% leasehold interest (collectively, the “Co-Owners”). The ground lease is triple net. The base rent from the Co-Owners under the ground lease commences 18 months after the ground lease was signed at $1.8 million per year and increases 1.0 % per year each January 1 thereafter. The ground lease was classified as an operating lease, and the accounting commencement date was determined to be July 31, 2018, the date the land was available to the Co-Owners. ​ Concurrent with the ground lease, the Co-Owners entered into an agreement to purchase the improvements currently being constructed on the land, which is a mixed-use project containing a six-story building (“Hilltop Plaza”). HTH Project LLC and Diamond Hillcrest each own an undivided 25% interest in Hilltop Plaza. Park Plaza LLC owns the remaining undivided 50% interest in Hilltop Plaza. Park Plaza LLC has agreed to serve as the Co-Owner property manager under the Co-Owners Agreement; however, certain actions require unanimous approval of all Co-Owners. Funding for Hilltop Plaza includes a $41.0 million construction loan from an unaffiliated third party bank, as well as cash contributions of $5.3 million from each of HTH Project LLC and Diamond Hillcrest. HTH Project LLC’s undivided interest in Hilltop Plaza is accounted for as an equity method investment as the tenants-in-common have joint control over decisions regarding Hilltop Plaza. The investment is included within other assets in the consolidated balance sheets and any income (loss) is included within other noninterest income in the consolidated statements of operations. ​ Hilltop and the Bank entered into leases for an aggregate of approximately 72,000 of the total 119,000 square feet of rentable space in Hilltop Plaza to serve as the headquarters for both companies. Affiliates of Mr. Gerald J. Ford also entered into leases for approximately 11,000 square feet of office space in the building. The two separate 129-month office and retail leases of Hilltop and the Bank, respectively, have combined total base rent of approximately $35 million with the first nine months of rent abated. The accounting commencement date of both leases was determined to be June 29, 2019, the date the building was delivered in order for tenant improvement work to commence. The combined operating lease liability, net of lease incentives, recognized during the second quarter of 2019 as a result of the commencement of these leases was $18.9 million. The office and retail leases were considered under the build-to-suit provisions of ASC 840, and the Company was determined to be the accounting owner of the project as its affiliate, HTH Project LLC, has an equity investment in the project. As such, the assets of Hilltop Plaza were recognized during the construction period through December 31, 2018, as costs were incurred to construct the asset, with a corresponding liability representing the costs paid for by the lessor (the Co-Owners). At December 31, 2018, the $27.8 million of costs incurred to date were included within premises and equipment and other liabilities, respectively, in the consolidated balance sheets. The Company reassessed its accounting ownership of the Hilltop Plaza assets under construction as of January 1, 2019, under the build-to-suit provisions of the newly adopted Leasing Standard and concluded it is not the accounting owner. As such, the assets and liabilities of the project were derecognized on January 1, 2019, with the $1.4 million offset representing deferred expenses recognized on the project to date through December 31, 2018, recorded as an increase to retained earnings. ​ All intercompany transactions associated with the Hilltop Plaza investment and the related transactions discussed above are eliminated in consolidation. </t>
  </si>
  <si>
    <t>Financial Instruments with Off-Balance Sheet Risk</t>
  </si>
  <si>
    <t>​ 14. Financial Instruments with Off-Balance Sheet Risk ​ The Bank is party to financial instruments with off-balance sheet risk in the normal course of business to meet the financing needs of its customers. These financial instruments include commitments to extend credit and standby letters of credit that involve varying degrees of credit and interest rate risk in excess of the amount recognized in the consolidated financial statements. Such financial instruments are recorded in the consolidated financial statements when they are funded or related fees are incurred or received. The contract amounts of those instruments reflect the extent of involvement (and therefore the exposure to credit loss) the Bank has in particular classes of financial instruments. ​ Commitments to extend credit are agreements to lend to a customer provided that the terms established in the contract are met. Commitments generally have fixed expiration dates and may require payment of fees. Because some commitments are expected to expire without being drawn upon, the total commitment amounts do not necessarily represent future cash requirements. Standby letters of credit are conditional commitments issued to guarantee the performance of a customer to a third party. These letters of credit are primarily issued to support public and private borrowing arrangements. The credit risk involved in issuing letters of credit is essentially the same as that involved in extending loan commitments to customers. ​ In the aggregate, the Bank had outstanding unused commitments to extend credit of $2.2 billion at September 30, 2019 and outstanding financial and performance standby letters of credit of $91.2 million at September 30, 2019. ​ The Bank uses the same credit policies in making commitments and standby letters of credit as it does for on-balance sheet instruments. The amount of collateral obtained, if deemed necessary, in these transactions is based on management’s credit evaluation of the borrower. Collateral held varies but may include real estate, accounts receivable, marketable securities, interest-bearing deposit accounts, inventory, and property, plant and equipment. ​ In the normal course of business, the Hilltop Broker-Dealers execute, settle, and finance various securities transactions that may expose the Hilltop Broker-Dealers to off-balance sheet risk in the event that a customer or counterparty does not fulfill its contractual obligations. Examples of such transactions include the sale of securities not yet purchased by customers or for the accounts of the Hilltop Broker-Dealers, use of derivatives to support certain non-profit housing organization clients and to hedge changes in the fair value of certain securities, clearing agreements between the Hilltop Broker-Dealers and various clearinghouses and broker-dealers, secured financing arrangements that involve pledged securities, and when-issued underwriting and purchase commitments. ​</t>
  </si>
  <si>
    <t>Stock-Based Compensation</t>
  </si>
  <si>
    <t xml:space="preserve">15. Stock-Based Compensation ​ Pursuant to the Hilltop Holdings Inc. 2012 Equity Incentive Plan (the “2012 Plan”), the Company may grant nonqualified stock options, stock appreciation rights, restricted stock, restricted stock units (“RSUs”), performance awards, dividend equivalent rights and other awards to employees of the Company, its subsidiaries and outside directors of the Company. In the aggregate, 4,000,000 shares of common stock may be delivered pursuant to awards granted under the 2012 Plan. At September 30, 2019, 681,484 shares of common stock remained available for issuance pursuant to awards granted under the 2012 Plan, excluding shares that may be delivered pursuant to outstanding awards. Compensation expense related to the 2012 Plan was $3.1 million and $2.4 million during the three months ended September 30, 2019 and 2018, respectively, and $8.1 million and $7.2 million during the nine months ended September 30, 2019 and 2018, respectively. ​ During the nine months ended September 30, 2019 and 2018, Hilltop granted 20,806 and 22,269 shares of common stock, respectively, pursuant to the 2012 Plan to certain non-employee members of the Company’s board of directors for services rendered to the Company. ​ Restricted Stock Units ​ The following table summarizes information about nonvested RSU activity for the nine months ended September 30, 2019 (shares in thousands). ​ ​ ​ ​ ​ ​ ​ ​ ​ ​ ​ RSUs ​ ​ ​ ​ ​ Weighted ​ ​ ​ ​ ​ Average ​ ​ ​ ​ ​ Grant Date ​ Outstanding Fair Value Balance, December 31, 2018 ​ 1,270 ​ $ 22.44 ​ Granted ​ 592 ​ $ 19.30 ​ Vested/Released ​ (488) ​ $ 18.08 ​ Forfeited ​ (43) ​ $ 24.79 Balance, September 30, 2019 ​ 1,331 ​ $ 22.57 ​ Vested/Released RSUs include an aggregate of 99,709 shares withheld to satisfy employee statutory tax obligations during the nine months ended September 30, 2019. Pursuant to certain RSU award agreements, an aggregate of 17,692 vested RSUs at September 30, 2019 require deferral of the settlement in shares and statutory tax obligations to a future date. ​ During the nine months ended September 30, 2019, the Compensation Committee of the board of directors of the Company awarded certain executives and key employees an aggregate of 583,961 RSUs pursuant to the 2012 Plan. Of the RSUs granted during the nine months ended September 30, 2019, 485,962 that were outstanding at September 30, 2019, are subject to time-based vesting conditions and generally cliff vest on the third anniversary of the grant date. Of the RSUs granted during the nine months ended September 30, 2019, 91,249 that were outstanding at September 30, 2019, provide for cliff vesting based upon the achievement of certain performance goals over a three-year period. ​ At September 30, 2019, in the aggregate, 1,093,383 of the outstanding RSUs are subject to time-based vesting conditions and generally cliff vest on the third anniversary of the grant date, and 238,145 outstanding RSUs cliff vest based upon the achievement of certain performance goals over a three-year period. At September 30, 2019, unrecognized compensation expense related to outstanding RSUs of $15.3 million is expected to be recognized over a weighted average period of 1.66 years. </t>
  </si>
  <si>
    <t>Regulatory Matters</t>
  </si>
  <si>
    <t>16. Regulatory Matters ​ Banking and Hilltop ​ PlainsCapital, which includes the Bank and PrimeLending, and Hilltop are subject to various regulatory capital requirements administered by federal banking agencies. Failure to meet minimum capital requirements can initiate certain mandatory — and possibly additional discretionary — actions by regulators that, if undertaken, could have a direct, material effect on the consolidated financial statements. The regulations require PlainsCapital and Hilltop to meet specific capital adequacy guidelines that involve quantitative measures of assets, liabilities and certain off-balance sheet items as calculated under regulatory accounting practices. The Company performs reviews of the classification and calculation of risk-weighted assets to ensure accuracy and compliance with the Basel III regulatory capital requirements as implemented by the Board of Governors of the Federal Reserve System. The capital classifications are also subject to qualitative judgments by the regulators about components, risk weightings and other factors. Quantitative measures established by regulation to ensure capital adequacy require the companies to maintain minimum amounts and ratios (set forth in the following table) of Tier 1 capital (as defined in the regulations) to total average assets (as defined), and minimum ratios of common equity Tier 1, Tier 1 and total capital (as defined) to risk-weighted assets (as defined). ​ In order to avoid limitations on capital distributions, including dividend payments, stock repurchases and certain discretionary bonus payments to executive officers, Basel III requires banking organizations to maintain a capital conservation buffer above minimum risk-based capital requirements measured relative to risk-weighted assets. The phase-in of the capital conservation buffer requirements began on January 1, 2016 for PlainsCapital and Hilltop, and the requirements were fully phased in as of January 1, 2019. ​ The following tables show PlainsCapital’s and Hilltop’s actual capital amounts and ratios in accordance with Basel III compared to the regulatory minimum capital requirements including conservation buffer in effect at the end of the period and on a fully phased-in basis as if such requirements were currently in effect at December 31, 2018 (dollars in thousands). Based on actual capital amounts and ratios shown in the following table, PlainsCapital’s ratios place it in the “well capitalized” (as defined) capital category under regulatory requirements. ​ ​ ​ ​ ​ ​ ​ ​ ​ ​ ​ ​ ​ ​ ​ ​ ​ ​ ​ ​ ​ Minimum Capital Requirements ​ ​ ​ ​ ​ ​ ​ ​ ​ Including Conservation Buffer ​ ​ ​ ​ ​ ​ ​ ​ ​ ​ In Effect at ​ Fully ​ To Be Well ​ ​ Actual ​ End of Period ​ Phased In ​ Capitalized ​ Amount Ratio Ratio Ratio Ratio September 30, 2019 ​ ​ ​ ​ ​ ​ ​ ​ ​ ​ ​ ​ Tier 1 capital (to average assets): ​ ​ ​ ​ ​ ​ ​ ​ ​ ​ ​ ​ PlainsCapital ​ $ 1,226,270 11.79 % 4.0 % 4.0 % 5.0 % Hilltop ​ 1,775,755 12.67 % 4.0 % 4.0 % N/A ​ Common equity Tier 1 capital (to risk-weighted assets): ​ ​ ​ ​ ​ ​ ​ ​ ​ ​ ​ ​ PlainsCapital ​ ​ 1,226,270 13.25 % 7.0 % 7.0 % 6.5 % Hilltop ​ ​ 1,729,166 16.15 % 7.0 % 7.0 % N/A ​ Tier 1 capital (to risk-weighted assets): ​ ​ ​ ​ ​ ​ ​ ​ ​ ​ ​ ​ PlainsCapital ​ 1,226,270 13.25 % 8.5 % 8.5 % 8.0 % Hilltop ​ 1,775,755 16.58 % 8.5 % 8.5 % N/A ​ Total capital (to risk-weighted assets): ​ ​ ​ ​ ​ ​ ​ ​ ​ ​ ​ ​ PlainsCapital ​ 1,283,967 13.87 % 10.5 % 10.5 % 10.0 % Hilltop ​ 1,815,134 16.95 % 10.5 % 10.5 % N/A ​ ​ ​ ​ ​ ​ ​ ​ ​ ​ ​ ​ ​ ​ ​ ​ ​ ​ ​ ​ ​ Minimum Capital Requirements ​ ​ ​ ​ ​ ​ ​ ​ ​ Including Conservation Buffer ​ ​ ​ ​ ​ ​ ​ ​ ​ ​ In Effect at ​ Fully ​ To Be Well ​ ​ Actual ​ End of Period ​ Phased In ​ Capitalized ​ Amount Ratio Ratio Ratio Ratio December 31, 2018 ​ ​ ​ ​ ​ ​ ​ ​ ​ ​ ​ ​ Tier 1 capital (to average assets): ​ ​ ​ ​ ​ ​ ​ ​ ​ ​ ​ ​ PlainsCapital ​ $ 1,183,447 12.47 % 4.0 % 4.0 % 5.0 % Hilltop ​ 1,680,364 12.53 % 4.0 % 4.0 % N/A ​ Common equity Tier 1 capital (to risk-weighted assets): ​ ​ ​ ​ ​ ​ ​ ​ ​ ​ ​ ​ PlainsCapital ​ ​ 1,183,447 13.90 % 6.375 % 7.0 % 6.5 % Hilltop ​ ​ 1,634,978 16.58 % 6.375 % 7.0 % N/A ​ Tier 1 capital (to risk-weighted assets): ​ ​ ​ ​ ​ ​ ​ ​ ​ ​ ​ ​ PlainsCapital ​ 1,183,447 13.90 % 7.875 % 8.5 % 8.0 % Hilltop ​ 1,680,364 17.04 % 7.875 % 8.5 % N/A ​ Total capital (to risk-weighted assets): ​ ​ ​ ​ ​ ​ ​ ​ ​ ​ ​ ​ PlainsCapital ​ 1,245,177 14.63 % 9.875 % 10.5 % 10.0 % Hilltop ​ 1,722,602 17.47 % 9.875 % 10.5 % N/A ​ ​ Broker-Dealer ​ Pursuant to the net capital requirements of the Securities Exchange Act of 1934, as amended (the “Exchange Act”), Hilltop Securities has elected to determine its net capital requirements using the alternative method. Accordingly, Hilltop Securities is required to maintain minimum net capital, as defined in Rule 15c3-1 promulgated under the Exchange Act, equal to the greater of $250,000 and $1,000,000, respectively, or 2% of aggregate debit balances, as defined in Rule 15c3-3 promulgated under the Exchange Act. Additionally, the net capital rule of the NYSE provides that equity capital may not be withdrawn or cash dividends paid if resulting net capital would be less than 5% of the aggregate debit items. HTS Independent Network follows the primary (aggregate indebtedness) method, as defined in Rule 15c3-1 promulgated under the Exchange Act, which requires the maintenance of the larger of minimum net capital of $250,000 or 1/15 of aggregate indebtedness. ​ At September 30, 2019, the net capital position of each of the Hilltop Broker-Dealers was as follows (in thousands). ​ ​ ​ ​ ​ ​ ​ ​ ​ ​ ​ ​ ​ ​ HTS ​ ​ ​ Hilltop ​ Independent ​ ​ Securities Network Net capital ​ $ 265,752 ​ $ 3,076 ​ Less: required net capital ​ ​ 9,152 ​ ​ 250 ​ Excess net capital ​ $ 256,600 ​ $ 2,826 ​ ​ ​ ​ ​ ​ ​ ​ ​ Net capital as a percentage of aggregate debit items ​ ​ 58.1 % ​ ​ ​ Net capital in excess of 5% aggregate debit items ​ $ 242,873 ​ ​ ​ ​ ​ Under certain conditions, Hilltop Securities may be required to segregate cash and securities in a special reserve account for the benefit of customers under Rule 15c3-3 promulgated under the Exchange Act. Assets segregated under the provisions of the Exchange Act are not available for general corporate purposes. At September 30, 2019 and December 31, 2018, the Hilltop Broker-Dealers held cash of $83.9 million and $134.0 million, respectively, segregated in special reserve bank accounts for the benefit of customers. The Hilltop Broker-Dealers were not required to segregate cash and securities in special reserve accounts for the benefit of proprietary accounts of introducing broker-dealers at September 30, 2019 or December 31, 2018. ​ Mortgage Origination ​ As a mortgage originator, PrimeLending and its subsidiaries are subject to minimum net worth and liquidity requirements established by HUD and GNMA, as applicable. On an annual basis, PrimeLending and its subsidiaries submit audited financial statements to HUD and GNMA, as applicable, documenting their respective compliance with minimum net worth and liquidity requirements. As of September 30, 2019, PrimeLending and its subsidiaries’ net worth and liquidity exceeded the amounts required by both HUD and GNMA, as applicable. ​ Insurance ​ The statutory financial statements of the Company's insurance subsidiaries, which are domiciled in the State of Texas, are presented on the basis of accounting practices prescribed or permitted by the Texas Department of Insurance. Texas has adopted the statutory accounting practices of the National Association of Insurance Commissioners (“NAIC”) as the basis of its statutory accounting practices with certain differences that are not significant to the insurance company subsidiaries’ statutory equity. ​ A summary of statutory capital and surplus and statutory net income (loss) of each insurance subsidiary is as follows (in thousands). ​ ​ ​ ​ ​ ​ ​ ​ ​ ​ ​ September 30, ​ December 31, ​ 2019 2018 Statutory capital and surplus: ​ ​ ​ ​ ​ ​ ​ National Lloyds Insurance Company ​ $ 63,586 ​ $ 78,637 ​ American Summit Insurance Company ​ 19,463 ​ 17,908 ​ ​ ​ ​ ​ ​ ​ ​ ​ ​ ​ ​ ​ ​ ​ ​ ​ ​ Three Months Ended September 30, ​ Nine Months Ended September 30, ​ ​ 2019 2018 2019 2018 Statutory net income (loss): ​ ​ ​ ​ ​ ​ ​ ​ ​ ​ ​ ​ ​ National Lloyds Insurance Company ​ $ 4,797 ​ $ 5,442 ​ $ 4,388 ​ $ 6,576 ​ American Summit Insurance Company ​ 470 ​ (2,765) ​ 1,186 ​ (1,482) ​ ​ Regulations of the Texas Department of Insurance require insurance companies to maintain minimum levels of statutory surplus to ensure their ability to meet their obligations to policyholders. At September 30, 2019, the Company's insurance subsidiaries had statutory surplus in excess of the minimum required. ​ The NAIC has adopted a risk based capital (“RBC”) formula for insurance companies that establishes minimum capital requirements indicating various levels of available regulatory action on an annual basis relating to insurance risk, asset credit risk, interest rate risk and business risk. The RBC formula is used by the NAIC and certain state insurance regulators as an early warning tool to identify companies that require additional scrutiny or regulatory action. At September 30, 2019, the Company's insurance subsidiaries' RBC ratio exceeded the level at which regulatory action would be required.</t>
  </si>
  <si>
    <t>Stockholders' Equity</t>
  </si>
  <si>
    <t>17. Stockholders’ Equity ​ Dividends ​ During the nine months ended September 30, 2019 and 2018, the Company declared and paid cash dividends of $0.24 and $0.21 per common share, or an aggregate of $22.4 million and $20.1 million, respectively. ​ On October 24, 2019, the Company’s board of directors declared a quarterly cash dividend of $0.08 per common share, payable on December 3, 2019, to all common stockholders of record as of the close of business on November 15, 2019. ​ Stock Repurchases ​ In January 2019, the Hilltop board of directors authorized a new stock repurchase program through January 2020, pursuant to which the Company was authorized to repurchase, in the aggregate, up to $50.0 million of its outstanding common stock, inclusive of repurchases to offset dilution related to grants of stock-based compensation. ​ On August 19, 2019, the Company entered into a Securities Purchase Agreement to purchase 2,175,404 shares of its common stock from Oak Hill Capital Partners III, L.P., Oak Hill Capital Management Partners III, L.P. and Oak Hill Capital Management, LLC (collectively, “Oak Hill Capital”). The Hilltop board of directors, other than Messrs. J. Taylor Crandall and Gerald J. Ford, considered and approved the purchase of the shares of Hilltop common stock from Oak Hill Capital. Hilltop director J. Taylor Crandall is a founding Managing Partner of Oak Hill Capital Management, LLC. The purchase was consummated on August 20, 2019 at a purchase price of $48.4 million, or $22.25 per share. The purchase price per share was determined by the weighted average of the closing prices of Hilltop common stock as reported by the New York Stock Exchange for each trading day commencing on August 12, 2019 and ending on August 16, 2019. The repurchase of shares by Hilltop from Oak Hill Capital fully utilized all remaining availability of the stock repurchase program previously authorized in January 2019. ​ ​ During the nine months ended September 30, 2019, the Company paid $73.4 million to repurchase an aggregate of 3,390,247 shares of common stock at an average price of $21.64 per share. These amounts are inclusive of the repurchase of shares by Hilltop from Oak Hill Capital discussed above. These shares were returned to the Company’s pool of authorized but unissued shares of common stock. The purchases were funded from available cash balances. The Company’s stock repurchase program, prior year repurchases and related accounting policy are discussed in detail in Note 1 and Note 22 to the consolidated financial statements included in the Company’s 2018 Form 10-K. ​</t>
  </si>
  <si>
    <t>Derivative Financial Instruments</t>
  </si>
  <si>
    <t>18. Derivative Financial Instruments ​ The Company uses various derivative financial instruments to mitigate interest rate risk. The Bank’s interest rate risk management strategy involves effectively managing the re-pricing characteristics of certain assets and liabilities to mitigate potential adverse impacts from changes in interest rates on the Bank’s net interest margin. PrimeLending has interest rate risk relative to interest rate lock commitments (“IRLCs”) and its inventory of mortgage loans held for sale. PrimeLending is exposed to such interest rate risk from the time an IRLC is made to an applicant to the time the related mortgage loan is sold. To mitigate interest rate risk, PrimeLending executes forward commitments to sell mortgage-backed securities (“MBSs”) and Eurodollar futures. Additionally, PrimeLending has interest rate risk relative to its MSR asset and uses derivative instruments, including interest rate swaps and U.S. Treasury bond futures and options to hedge this risk. The Hilltop Broker-Dealers use forward commitments to both purchase and sell MBSs to facilitate customer transactions and as a means to hedge related exposure to interest rate risk in certain inventory positions. Additionally, Hilltop Securities uses U.S. Treasury bond, Eurodollar futures and municipal market data, or MMD, rate locks to hedge changes in the fair value of its securities. ​ Non-Hedging Derivative Instruments and the Fair Value Option ​ As discussed in Note 4 to the consolidated financial statements, the Company has elected to measure substantially all mortgage loans held for sale at fair value under the provisions of the Fair Value Option. The election provides the opportunity to mitigate volatility in reported earnings caused by measuring related assets and liabilities differently without applying hedge accounting provisions. The fair values of PrimeLending’s IRLCs and forward commitments are recorded in other assets or other liabilities, as appropriate, and changes in the fair values of these derivative instruments are recorded as a component of net gains from sale of loans and other mortgage production income. These changes in fair value are attributable to changes in the volume of IRLCs, mortgage loans held for sale, commitments to purchase and sell MBSs and MSR assets, and changes in market interest rates. Changes in market interest rates also conversely affect the value of PrimeLending’s mortgage loans held for sale and its MSR asset, which are measured at fair value under the Fair Value Option. The effect of the change in market interest rates on PrimeLending’s loans held for sale and MSR asset is discussed in Note 4 to the consolidated financial statements. The fair values of the Hilltop Broker-Dealers’ and the Bank’s derivative instruments are recorded in other assets or other liabilities, as appropriate. ​ Changes in the fair value of derivatives are presented in the following table (in thousands). ​ ​ ​ ​ ​ ​ ​ ​ ​ ​ ​ ​ ​ ​ ​ ​ ​ Three Months Ended September 30, ​ Nine Months Ended September 30, ​ ​ ​ 2019 2018 2019 2018 ​ Increase (decrease) in fair value of derivatives during period: ​ ​ ​ ​ ​ ​ ​ ​ ​ ​ ​ ​ ​ PrimeLending ​ $ 5,881 ​ $ 2,171 ​ $ 23,285 ​ $ 9,036 ​ Hilltop Broker-Dealers ​ ​ (5,984) ​ ​ 3,648 ​ ​ 4,790 ​ ​ 1,411 ​ Bank ​ ​ (25) ​ ​ (16) ​ ​ (171) ​ ​ 143 ​ ​ Derivative positions are presented in the following table (in thousands). ​ ​ ​ ​ ​ ​ ​ ​ ​ ​ ​ ​ ​ ​ ​ ​ September 30, 2019 ​ December 31, 2018 ​ Notional Estimated Notional Estimated ​ ​ Amount ​ Fair Value ​ Amount ​ Fair Value Derivative instruments: ​ ​ ​ ​ ​ ​ ​ ​ ​ ​ ​ ​ IRLCs ​ $ 1,695,917 ​ $ 31,392 ​ $ 677,267 ​ $ 17,421 Customer-based written options ​ 31,200 ​ — ​ 31,200 ​ (49) Customer-based purchased options ​ 31,200 ​ — ​ 31,200 ​ 49 Commitments to purchase MBSs ​ 3,847,878 ​ 9,175 ​ 2,359,630 ​ 10,467 Commitments to sell MBSs ​ ​ 7,056,929 ​ (5,994) ​ 3,711,477 ​ (19,315) Interest rate swaps ​ ​ 37,067 ​ 135 ​ 15,104 ​ 82 U.S. Treasury bond futures and options (1) ​ ​ 268,700 ​ — ​ 367,200 ​ — Eurodollar futures (1) ​ ​ 48,000 ​ — ​ 104,000 ​ — (1) Changes in the fair value of these contracts are settled daily with the respective counterparties of PrimeLending and the Hilltop Broker-Dealers. ​ PrimeLending had cash collateral advances totaling $0.1 million and $11.9 million to offset net liability derivative positions on its commitments to sell MBSs at September 30, 2019 and December 31, 2018, respectively. In addition, PrimeLending and the Hilltop Broker-Dealers advanced cash collateral totaling $2.7 million and $3.4 million on U.S. Treasury bond futures and options and Eurodollar futures at September 30, 2019 and December 31, 2018, respectively. These amounts are included in other assets within the consolidated balance sheets.</t>
  </si>
  <si>
    <t>Balance Sheet Offsetting</t>
  </si>
  <si>
    <t>19. Balance Sheet Offsetting ​ Certain financial instruments, including resale and repurchase agreements, securities lending arrangements and derivatives, may be eligible for offset in the consolidated balance sheets and/or subject to master netting arrangements or similar agreements. The following tables present the assets and liabilities subject to enforceable master netting arrangements, repurchase agreements, or similar agreements with offsetting rights (in thousands). ​ ​ ​ ​ ​ ​ ​ ​ ​ ​ ​ ​ ​ ​ ​ ​ ​ ​ ​ ​ ​ ​ ​ ​ ​ ​ ​ ​ ​ ​ ​ Gross Amounts Not Offset in ​ ​ ​ ​ ​ ​ ​ ​ ​ ​ ​ Net Amounts ​ the Balance Sheet ​ ​ ​ ​ Gross Amounts Gross Amounts of Assets ​ Cash ​ ​ ​ of Recognized ​ Offset in the ​ Presented in the ​ Financial ​ Collateral ​ Net ​ ​ Assets ​ Balance Sheet ​ Balance Sheet ​ Instruments ​ Pledged ​ Amount September 30, 2019 ​ ​ ​ ​ ​ ​ ​ ​ ​ ​ ​ ​ ​ ​ ​ ​ ​ ​ Securities borrowed: ​ ​ ​ ​ ​ ​ ​ ​ ​ ​ ​ ​ ​ ​ ​ ​ ​ ​ Institutional counterparties ​ $ 1,636,796 ​ $ — ​ $ 1,636,796 ​ $ (1,583,664) ​ $ — ​ $ 53,132 ​ ​ ​ ​ ​ ​ ​ ​ ​ ​ ​ ​ ​ ​ ​ ​ ​ ​ ​ Interest rate options: ​ ​ ​ ​ ​ ​ ​ ​ ​ ​ ​ ​ ​ ​ ​ ​ ​ ​ Customer counterparties ​ ​ — ​ ​ — ​ ​ — ​ ​ — ​ ​ — ​ ​ — ​ ​ ​ ​ ​ ​ ​ ​ ​ ​ ​ ​ ​ ​ ​ ​ ​ ​ ​ Interest rate swaps: ​ ​ ​ ​ ​ ​ ​ ​ ​ ​ ​ ​ ​ ​ ​ ​ ​ ​ Institutional counterparties ​ ​ 392 ​ ​ (168) ​ ​ 224 ​ ​ (224) ​ ​ — ​ ​ — ​ ​ ​ ​ ​ ​ ​ ​ ​ ​ ​ ​ ​ ​ ​ ​ ​ ​ ​ Reverse repurchase agreements: ​ ​ ​ ​ ​ ​ ​ ​ ​ ​ ​ ​ ​ ​ ​ ​ ​ ​ Institutional counterparties ​ ​ 49,998 ​ ​ — ​ ​ 49,998 ​ ​ (49,840) ​ ​ — ​ ​ 158 ​ ​ ​ ​ ​ ​ ​ ​ ​ ​ ​ ​ ​ ​ ​ ​ ​ ​ ​ Forward MBS derivatives: ​ ​ ​ ​ ​ ​ ​ ​ ​ ​ ​ ​ ​ ​ ​ ​ ​ ​ Institutional counterparties ​ 9,175 ​ — ​ 9,175 ​ (9,175) ​ — ​ — ​ ​ $ 1,696,361 ​ $ (168) ​ $ 1,696,193 ​ $ (1,642,903) ​ $ — ​ $ 53,290 December 31, 2018 ​ ​ ​ ​ ​ ​ ​ ​ ​ ​ ​ ​ ​ ​ ​ ​ ​ ​ Securities borrowed: ​ ​ ​ ​ ​ ​ ​ ​ ​ ​ ​ ​ ​ ​ ​ ​ ​ ​ Institutional counterparties ​ $ 1,365,547 ​ $ — ​ $ 1,365,547 ​ $ (1,307,121) ​ $ — ​ $ 58,426 ​ ​ ​ ​ ​ ​ ​ ​ ​ ​ ​ ​ ​ ​ ​ ​ ​ ​ ​ Interest rate options: ​ ​ ​ ​ ​ ​ ​ ​ ​ ​ ​ ​ ​ ​ ​ ​ ​ ​ Customer counterparties ​ ​ 49 ​ ​ — ​ ​ 49 ​ ​ — ​ ​ — ​ ​ 49 ​ ​ ​ ​ ​ ​ ​ ​ ​ ​ ​ ​ ​ ​ ​ ​ ​ ​ ​ Interest rate swaps: ​ ​ ​ ​ ​ ​ ​ ​ ​ ​ ​ ​ ​ ​ ​ ​ ​ ​ Institutional counterparties ​ ​ 88 ​ ​ — ​ ​ 88 ​ ​ — ​ ​ — ​ ​ 88 ​ ​ ​ ​ ​ ​ ​ ​ ​ ​ ​ ​ ​ ​ ​ ​ ​ ​ ​ Reverse repurchase agreements: ​ ​ ​ ​ ​ ​ ​ ​ ​ ​ ​ ​ ​ ​ ​ ​ ​ ​ Institutional counterparties ​ ​ 61,611 ​ ​ — ​ ​ 61,611 ​ ​ (61,390) ​ ​ — ​ ​ 221 ​ ​ ​ ​ ​ ​ ​ ​ ​ ​ ​ ​ ​ ​ ​ ​ ​ ​ ​ Forward MBS derivatives: ​ ​ ​ ​ ​ ​ ​ ​ ​ ​ ​ ​ ​ ​ ​ ​ ​ ​ Institutional counterparties ​ ​ 10,469 ​ ​ — ​ ​ 10,469 ​ ​ (10,469) ​ ​ — ​ ​ — ​ ​ $ 1,437,764 ​ $ — ​ $ 1,437,764 ​ $ (1,378,980) ​ $ — ​ $ 58,784 ​ ​ ​ ​ ​ ​ ​ ​ ​ ​ ​ ​ ​ ​ ​ ​ ​ ​ ​ ​ ​ ​ ​ ​ ​ ​ ​ ​ ​ ​ ​ Gross Amounts Not Offset in ​ ​ ​ ​ ​ ​ ​ ​ ​ ​ ​ Net Amounts ​ the Balance Sheet ​ ​ ​ ​ Gross Amounts Gross Amounts of Liabilities ​ Cash ​ ​ ​ of Recognized ​ Offset in the ​ Presented in the ​ Financial ​ Collateral ​ Net ​ ​ Liabilities ​ Balance Sheet ​ Balance Sheet ​ Instruments ​ Pledged ​ Amount September 30, 2019 ​ ​ ​ ​ ​ ​ ​ ​ ​ ​ ​ ​ ​ ​ ​ ​ ​ ​ Securities loaned: ​ ​ ​ ​ ​ ​ ​ ​ ​ ​ ​ ​ ​ ​ ​ ​ ​ ​ Institutional counterparties ​ $ 1,505,118 ​ $ — ​ $ 1,505,118 ​ $ (1,454,240) ​ $ — ​ $ 50,878 ​ ​ ​ ​ ​ ​ ​ ​ ​ ​ ​ ​ ​ ​ ​ ​ ​ ​ ​ Interest rate options: ​ ​ ​ ​ ​ ​ ​ ​ ​ ​ ​ ​ ​ ​ ​ ​ ​ ​ Institutional counterparties ​ ​ — ​ — ​ — ​ — ​ — ​ — ​ ​ ​ ​ ​ ​ ​ ​ ​ ​ ​ ​ ​ ​ ​ ​ ​ ​ ​ Interest rate swaps: ​ ​ ​ ​ ​ ​ ​ ​ ​ ​ ​ ​ ​ ​ ​ ​ ​ ​ Institutional counterparties ​ 89 ​ — ​ 89 ​ — ​ — ​ 89 ​ ​ ​ ​ ​ ​ ​ ​ ​ ​ ​ ​ ​ ​ ​ ​ ​ ​ ​ Repurchase agreements: ​ ​ ​ ​ ​ ​ ​ ​ ​ ​ ​ ​ ​ ​ ​ ​ ​ ​ Institutional counterparties ​ 495,564 ​ — ​ 495,564 ​ (495,564) ​ — ​ — Customer counterparties ​ 18,491 ​ — ​ 18,491 ​ (18,491) ​ — ​ — ​ ​ ​ ​ ​ ​ ​ ​ ​ ​ ​ ​ ​ ​ ​ ​ ​ ​ ​ Forward MBS derivatives: ​ ​ ​ ​ ​ ​ ​ ​ ​ ​ ​ ​ ​ ​ ​ ​ ​ ​ Institutional counterparties ​ 8,555 ​ (2,561) ​ 5,994 ​ (3,720) ​ — ​ 2,274 ​ ​ $ 2,027,817 ​ $ (2,561) ​ $ 2,025,256 ​ $ (1,972,015) ​ $ — ​ $ 53,241 December 31, 2018 ​ ​ ​ ​ ​ ​ ​ ​ ​ ​ ​ ​ ​ ​ ​ ​ ​ ​ Securities loaned: ​ ​ ​ ​ ​ ​ ​ ​ ​ ​ ​ ​ ​ ​ ​ ​ ​ ​ Institutional counterparties ​ $ 1,186,073 ​ $ — ​ $ 1,186,073 ​ $ (1,136,033) ​ $ — ​ $ 50,040 ​ ​ ​ ​ ​ ​ ​ ​ ​ ​ ​ ​ ​ ​ ​ ​ ​ ​ ​ Interest rate options: ​ ​ ​ ​ ​ ​ ​ ​ ​ ​ ​ ​ ​ ​ ​ ​ ​ ​ Institutional counterparties ​ ​ 49 ​ ​ — ​ ​ 49 ​ ​ — ​ ​ — ​ ​ 49 ​ ​ ​ ​ ​ ​ ​ ​ ​ ​ ​ ​ ​ ​ ​ ​ ​ ​ ​ Interest rate swaps: ​ ​ ​ ​ ​ ​ ​ ​ ​ ​ ​ ​ ​ ​ ​ ​ ​ ​ Institutional counterparties ​ ​ 6 ​ — ​ 6 ​ — ​ — ​ 6 ​ ​ ​ ​ ​ ​ ​ ​ ​ ​ ​ ​ ​ ​ ​ ​ ​ ​ ​ Repurchase agreements: ​ ​ ​ ​ ​ ​ ​ ​ ​ ​ ​ ​ ​ ​ ​ ​ ​ ​ Institutional counterparties ​ 533,441 ​ — ​ 533,441 ​ (533,441) ​ — ​ — Customer counterparties ​ ​ 43,266 ​ — ​ 43,266 ​ (43,266) ​ — ​ — ​ ​ ​ ​ ​ ​ ​ ​ ​ ​ ​ ​ ​ ​ ​ ​ ​ ​ ​ Forward MBS derivatives: ​ ​ ​ ​ ​ ​ ​ ​ ​ ​ ​ ​ ​ ​ ​ ​ ​ ​ Institutional counterparties ​ 19,331 ​ (15) ​ 19,316 ​ (7,728) ​ — ​ 11,588 ​ ​ $ 1,782,166 ​ $ (15) ​ $ 1,782,151 ​ $ (1,720,468) ​ $ — ​ $ 61,683 ​ Secured Borrowing Arrangements ​ Secured Borrowings (Repurchase Agreements) — ​ Securities Lending Activities — ​ When lending securities, the Company receives cash or similar collateral and generally pays interest (based on the amount of cash deposited) to the other party to the transaction. Securities lending transactions are executed pursuant to written agreements with counterparties that generally require securities loaned to be marked-to-market on a daily basis. The Company receives collateral in the form of cash in an amount generally in excess of the fair value of securities loaned. The Company monitors the fair value of securities loaned on a daily basis, with additional collateral obtained or refunded, as necessary. Collateral adjustments are made on a daily basis through the facilities of various clearinghouses. The Company is a principal in these securities lending transactions and is liable for losses in the event of a failure of any other party to honor its contractual obligation. Management sets credit limits with each counterparty and reviews these limits regularly to monitor the risk level with each counterparty. The Company is subject to credit risk through its securities lending activities if securities prices decline rapidly because the value of the Company’s collateral could fall below the amount of the indebtedness it secures. In rapidly appreciating markets, credit risk increases due to short positions. The Company’s securities lending business subjects the Company to credit risk if a counterparty fails to perform or if collateral securing its obligations is insufficient. In securities transactions, the Company is subject to credit risk during the period between the execution of a trade and the settlement by the customer. ​ The following tables present the remaining contractual maturities of repurchase agreement and securities lending transactions accounted for as secured borrowings (in thousands). The Company had no repurchase-to-maturity transactions outstanding at both September 30, 2019 and December 31, 2018. ​ ​ ​ ​ ​ ​ ​ ​ ​ ​ ​ ​ ​ ​ ​ ​ ​ ​ ​ Remaining Contractual Maturities ​ ​ Overnight and ​ ​ ​ ​ ​ Greater Than ​ ​ ​ September 30, 2019 ​ Continuous ​ Up to 30 Days ​ 30-90 Days ​ 90 Days ​ Total Repurchase agreement transactions: ​ ​ ​ ​ ​ ​ ​ ​ ​ ​ ​ ​ ​ ​ ​ U.S. Treasury and agency securities ​ $ 35,335 ​ $ — ​ $ — ​ $ — ​ $ 35,335 Asset-backed securities ​ ​ 478,720 ​ ​ — ​ ​ — ​ ​ — ​ ​ 478,720 ​ ​ ​ ​ ​ ​ ​ ​ ​ ​ ​ ​ ​ ​ ​ ​ Securities lending transactions: ​ ​ ​ ​ ​ ​ ​ ​ ​ ​ ​ ​ ​ ​ ​ Corporate securities ​ ​ 113 ​ ​ — ​ ​ — ​ ​ — ​ ​ 113 Equity securities ​ ​ 1,505,005 ​ ​ — ​ ​ — ​ ​ — ​ ​ 1,505,005 Total ​ $ 2,019,173 ​ $ — ​ $ — ​ $ — ​ $ 2,019,173 ​ ​ ​ ​ ​ ​ ​ ​ ​ ​ ​ ​ ​ ​ ​ ​ Gross amount of recognized liabilities for repurchase agreement and securities lending transactions in offsetting disclosure above ​ ​ ​ ​ $ 2,019,173 Amount related to agreements not included in offsetting disclosure above ​ ​ ​ ​ ​ ​ ​ ​ ​ ​ ​ ​ ​ $ — ​ ​ ​ ​ ​ ​ ​ ​ ​ ​ ​ ​ ​ ​ ​ ​ ​ ​ Remaining Contractual Maturities ​ ​ Overnight and ​ ​ ​ ​ ​ Greater Than ​ ​ ​ December 31, 2018 ​ Continuous ​ Up to 30 Days ​ 30-90 Days ​ 90 Days ​ Total Repurchase agreement transactions: ​ ​ ​ ​ ​ ​ ​ ​ ​ ​ ​ ​ ​ ​ ​ U.S. Treasury and agency securities ​ $ 131,848 ​ $ — ​ $ — ​ $ — ​ $ 131,848 Asset-backed securities ​ ​ 444,859 ​ ​ — ​ ​ — ​ ​ — ​ ​ 444,859 ​ ​ ​ ​ ​ ​ ​ ​ ​ ​ ​ ​ ​ ​ ​ ​ Securities lending transactions: ​ ​ ​ ​ ​ ​ ​ ​ ​ ​ ​ ​ ​ ​ ​ Corporate securities ​ ​ 113 ​ ​ — ​ ​ — ​ ​ — ​ ​ 113 Equity securities ​ ​ 1,185,960 ​ ​ — ​ ​ — ​ ​ — ​ ​ 1,185,960 Total ​ $ 1,762,780 ​ $ — ​ $ — ​ $ — ​ $ 1,762,780 ​ ​ ​ ​ ​ ​ ​ ​ ​ ​ ​ ​ ​ ​ ​ ​ Gross amount of recognized liabilities for repurchase agreement and securities lending transactions in offsetting disclosure above ​ ​ ​ ​ $ 1,762,780 Amount related to agreements not included in offsetting disclosure above ​ ​ ​ ​ ​ ​ ​ ​ ​ ​ ​ ​ ​ $ — ​</t>
  </si>
  <si>
    <t>Broker-Dealer and Clearing Organization Receivables and Payables</t>
  </si>
  <si>
    <t>​ 20. Broker-Dealer and Clearing Organization Receivables and Payables ​ Broker-dealer and clearing organization receivables and payables consisted of the following (in thousands). ​ ​ ​ ​ ​ ​ ​ ​ ​ ​ ​ September 30, ​ December 31, ​ 2019 2018 Receivables: ​ ​ ​ ​ ​ ​ ​ Securities borrowed ​ $ 1,636,796 ​ $ 1,365,547 ​ Securities failed to deliver ​ 15,878 ​ 16,300 ​ Trades in process of settlement ​ 55,982 ​ 32,993 ​ Other ​ 23,323 ​ 25,447 ​ ​ ​ $ 1,731,979 ​ $ 1,440,287 ​ Payables: ​ ​ ​ ​ ​ ​ ​ Securities loaned ​ $ 1,505,118 ​ $ 1,186,073 ​ Correspondents ​ 24,670 ​ 29,311 ​ Securities failed to receive ​ 10,485 ​ 75,015 ​ Other ​ 5,890 ​ 4,526 ​ ​ ​ $ 1,546,163 ​ $ 1,294,925 ​ ​</t>
  </si>
  <si>
    <t>Reserve for Losses and Loss Adjustment Expenses</t>
  </si>
  <si>
    <t>21. Reserve for Losses and Loss Adjustment Expenses ​ A summary of NLC’s reserve for unpaid losses and LAE, as included in other liabilities within the consolidated balance sheets, is as follows (in thousands). ​ ​ ​ ​ ​ ​ ​ ​ ​ ​ ​ September 30, ​ December 31, ​ 2019 2018 Reserve for unpaid losses and allocated LAE balance, net ​ $ 18,403 ​ $ 16,498 ​ Reinsurance recoverables on unpaid losses ​ ​ 847 ​ ​ 3,214 ​ Unallocated LAE ​ ​ 788 ​ ​ 840 ​ Reserve for unpaid losses and LAE balance, gross ​ $ 20,038 ​ $ 20,552 ​ ​ A summary of claims loss reserve development activity is presented in the following table (dollars in thousands). ​ ​ ​ ​ ​ ​ ​ ​ ​ ​ ​ ​ ​ ​ ​ ​ ​ ​ ​ ​ ​ ​ September 30, 2019 ​ ​ ​ ​ ​ ​ ​ ​ Total of ​ ​ ​ ​ ​ ​ ​ ​ ​ ​ ​ IBNR Reserves ​ ​ ​ ​ ​ ​ ​ ​ ​ ​ Plus Expected ​ Cumulative Accident ​ Nine Months Ended September 30, 2019 ​ Development on ​ Number of Year ​ Paid Incurred Reported Claims Reported Claims 2016 ​ $ 83,540 ​ $ 83,978 ​ $ 272 ​ 20,180 2017 ​ ​ 87,039 ​ ​ 87,743 ​ ​ 418 ​ ​ 20,738 2018 ​ ​ 69,823 ​ ​ 73,703 ​ ​ 2,128 ​ ​ 15,290 2019 ​ 38,936 ​ 52,183 ​ 5,656 ​ 11,701 Total ​ $ 279,338 ​ $ 297,607 ​ ​ ​ ​ ​ ​ ​ ​ 134 ​ All outstanding reserves prior to 2016, net of reinsurance ​ ​ $ 18,403 ​ Reserve for unpaid losses and allocated LAE, net of reinsurance ​</t>
  </si>
  <si>
    <t>Reinsurance Activity</t>
  </si>
  <si>
    <t xml:space="preserve">22. Reinsurance Activity ​ NLC limits the maximum net loss that can arise from large risks or risks in concentrated areas of exposure by reinsuring (ceding) certain levels of risk. Substantial amounts of business are ceded, and these reinsurance contracts do not relieve NLC from its obligations to policyholders. Such reinsurance includes quota share, excess of loss, catastrophe, and other forms of reinsurance on essentially all property and casualty lines of insurance. Net insurance premiums earned, losses and LAE and policy acquisition and other underwriting expenses are reported net of the amounts related to reinsurance ceded to other companies. Amounts recoverable from reinsurers related to the portions of the liability for losses and LAE and unearned insurance premiums ceded to them are reported as assets. Failure of reinsurers to honor their obligations could result in losses to NLC; consequently, allowances are established for amounts deemed uncollectible as NLC evaluates the financial condition of its reinsurers and monitors concentrations of credit risk arising from similar geographic regions, activities, or economic characteristics of the reinsurers to minimize its exposure to significant losses from reinsurer insolvencies. At September 30, 2019, total reinsurance recoverables and receivables had a carrying value of $1.1 million, which is included in other assets within the consolidated balance sheets. There was no allowance for uncollectible accounts at September 30, 2019, based on NLC’s quality requirements. ​ The effects of reinsurance on premiums written and earned are summarized as follows (in thousands). ​ ​ ​ ​ ​ ​ ​ ​ ​ ​ ​ ​ ​ ​ ​ ​ ​ ​ ​ ​ ​ ​ ​ ​ ​ ​ ​ ​ ​ Three Months Ended September 30, ​ Nine Months Ended September 30, ​ ​ ​ 2019 ​ 2018 ​ 2019 ​ 2018 ​ ​ Written Earned Written Earned Written Earned Written Earned Premiums from direct business ​ $ 31,269 ​ $ 31,698 ​ $ 32,738 ​ $ 33,399 ​ $ 97,621 ​ $ 95,161 ​ $ 101,624 ​ $ 100,139 ​ Reinsurance assumed ​ 3,440 ​ 3,289 ​ 3,414 ​ 3,181 ​ 10,191 ​ 9,736 ​ 10,023 ​ 9,292 ​ Reinsurance ceded ​ (2,333) ​ (2,333) ​ (2,353) ​ (2,395) ​ (5,574) ​ (5,574) ​ (6,698) ​ (6,826) ​ Net premiums ​ $ 32,376 ​ $ 32,654 ​ $ 33,799 ​ $ 34,185 ​ $ 102,238 ​ $ 99,323 ​ $ 104,949 ​ $ 102,605 ​ ​ ​ The effects of reinsurance on incurred losses and LAE are as follows (in thousands). ​ ​ ​ ​ ​ ​ ​ ​ ​ ​ ​ ​ ​ ​ ​ ​ ​ Three Months Ended September 30, ​ Nine Months Ended September 30, ​ 2019 2018 2019 2018 Losses and LAE incurred ​ $ 14,508 ​ $ 19,158 ​ $ 53,450 ​ $ 56,479 ​ Reinsurance recoverables ​ 169 ​ (446) ​ 1,134 ​ 2,174 ​ Net loss and LAE incurred ​ $ 14,677 ​ $ 18,712 ​ $ 54,584 ​ $ 58,653 ​ ​ Catastrophic coverage ​ Effective July 1, 2019, NLC renewed its catastrophic excess of loss reinsurance coverage for a one-year period. At September 30, 2019, NLC had catastrophic excess of loss reinsurance coverage of losses per event in excess of $8 million retention by NLIC and $2 million retention by ASIC. ASIC maintained an underlying layer of coverage, providing $6 million of reinsurance coverage in excess of its $2 million retention to bridge to the primary program. The reinsurance for NLIC and ASIC in excess of $8 million is comprised of three layers of protection: $12 million in excess of $8 million retention and/or loss; $25 million in excess of $20 million loss; and $50 million in excess of $45 million loss. NLIC and ASIC retain no participation in any of the layers, beyond the first $8 million and $2 million, respectively. At September 30, 2019, total retention for any one catastrophe that affects both NLIC and ASIC was limited to $8 million in the aggregate. ​ Effective January 1, 2019, NLC renewed its underlying excess of loss contract that provides $10 million aggregate coverage in excess of NLC’s per event retention of $1 million and aggregate retention of $15 million for sub-catastrophic events. As of January 1, 2019, NLC retains 37.5% participation in this coverage, up from 17.5 % participation during 2018. </t>
  </si>
  <si>
    <t>Segment and Related Information</t>
  </si>
  <si>
    <t>23. Segment and Related Information ​ The Company currently has four reportable business segments that are organized primarily by the core products offered to the segments’ respective customers. These segments reflect the manner in which operations are managed and the criteria used by the chief operating decision maker, the Company’s President and Chief Executive Officer, to evaluate segment performance, develop strategy and allocate resources. ​ The banking segment includes the operations of the Bank, and since August 1, 2018, the operations acquired in the BORO Acquisition. The broker-dealer segment includes the operations of Securities Holdings, the mortgage origination segment is composed of PrimeLending and the insurance segment is composed of NLC. ​ Corporate includes certain activities not allocated to specific business segments. These activities include holding company financing and investing activities, merchant banking investment opportunities and management and administrative services to support the overall operations of the Company. ​ Balance sheet amounts not discussed previously and the elimination of intercompany transactions are included in “All Other and Eliminations.” The following tables present certain information about reportable business segment revenues, operating results, goodwill and assets (in thousands). ​ ​ ​ ​ ​ ​ ​ ​ ​ ​ ​ ​ ​ ​ ​ ​ ​ ​ ​ ​ ​ ​ ​ ​ ​ ​ ​ ​ Mortgage ​ ​ All Other and Hilltop Three Months Ended September 30, 2019 ​ Banking ​ Broker-Dealer ​ Origination ​ Insurance ​ Corporate ​ Eliminations ​ Consolidated Net interest income (expense) ​ $ 97,642 ​ $ 13,724 ​ $ (2,725) ​ $ 566 ​ $ (1,384) ​ $ 5,389 ​ $ 113,212 ​ Provision (recovery) for loan losses ​ — ​ ​ 47 ​ ​ — ​ ​ — ​ ​ — ​ ​ — ​ 47 ​ Noninterest income ​ 8,856 ​ ​ 107,742 ​ ​ 194,857 ​ ​ 34,896 ​ ​ 460 ​ ​ (5,410) ​ 341,401 ​ Noninterest expense ​ 53,767 ​ 94,411 ​ 160,634 ​ ​ 28,923 ​ ​ 12,561 ​ ​ (187) ​ 350,109 ​ Income (loss) before income taxes ​ $ 52,731 ​ $ 27,008 ​ $ 31,498 ​ $ 6,539 ​ $ (13,485) ​ $ 166 ​ $ 104,457 ​ ​ ​ ​ ​ ​ ​ ​ ​ ​ ​ ​ ​ ​ ​ ​ ​ ​ ​ ​ ​ ​ ​ ​ ​ ​ ​ ​ ​ Mortgage ​ ​ All Other and Hilltop ​ Nine Months Ended September 30, 2019 ​ Banking ​ Broker-Dealer ​ Origination ​ Insurance ​ Corporate ​ Eliminations ​ Consolidated ​ Net interest income (expense) ​ $ 283,755 ​ $ 37,984 ​ $ (4,224) ​ $ 1,802 ​ $ (4,045) ​ $ 14,747 ​ $ 330,019 ​ Provision (recovery) for loan losses ​ 355 ​ (29) ​ — ​ — ​ — ​ — ​ 326 ​ Noninterest income ​ 30,219 ​ 304,607 ​ 477,438 ​ 107,539 ​ 1,850 ​ (14,913) ​ 906,740 ​ Noninterest expense ​ 172,744 ​ 277,088 ​ 417,032 ​ 98,850 ​ 37,397 ​ (240) ​ 1,002,871 ​ Income (loss) before income taxes ​ $ 140,875 ​ $ 65,532 ​ $ 56,182 ​ $ 10,491 ​ $ (39,592) ​ $ 74 ​ $ 233,562 ​ ​ ​ ​ ​ ​ ​ ​ ​ ​ ​ ​ ​ ​ ​ ​ ​ ​ ​ ​ ​ ​ ​ ​ ​ ​ ​ Mortgage ​ ​ All Other and Hilltop Three Months Ended September 30, 2018 ​ Banking ​ Broker-Dealer ​ Origination ​ Insurance ​ Corporate ​ Eliminations ​ Consolidated Net interest income (expense) ​ $ 94,921 ​ $ 12,432 ​ $ 363 ​ $ 733 ​ $ (3,275) ​ $ 5,167 ​ $ 110,341 ​ Provision (recovery) for loan losses ​ — ​ ​ (371) ​ ​ — ​ ​ — ​ ​ — ​ ​ — ​ (371) ​ Noninterest income ​ 11,365 ​ ​ 82,834 ​ ​ 144,400 ​ ​ 36,724 ​ ​ 523 ​ ​ (6,149) ​ 269,697 ​ Noninterest expense ​ 67,714 ​ 85,713 ​ 140,006 ​ ​ 33,807 ​ ​ 8,656 ​ ​ (185) ​ 335,711 ​ Income (loss) before income taxes ​ $ 38,572 ​ $ 9,924 ​ $ 4,757 ​ $ 3,650 ​ $ (11,408) ​ $ (797) ​ $ 44,698 ​ ​ ​ ​ ​ ​ ​ ​ ​ ​ ​ ​ ​ ​ ​ ​ ​ ​ ​ ​ ​ ​ ​ ​ ​ ​ ​ ​ ​ Mortgage ​ ​ All Other and Hilltop Nine Months Ended September 30, 2018 ​ Banking ​ Broker-Dealer ​ Origination ​ Insurance ​ Corporate ​ Eliminations ​ Consolidated Net interest income (expense) ​ $ 269,517 ​ $ 37,873 ​ $ 2,009 ​ $ 2,313 ​ $ (7,848) ​ $ 14,745 ​ $ 318,609 ​ Provision (recovery) for loan losses ​ (1,531) ​ (307) ​ ​ — ​ ​ — ​ ​ — ​ ​ — ​ (1,838) ​ Noninterest income ​ 32,188 ​ 224,969 ​ ​ 434,262 ​ ​ 108,288 ​ ​ 1,246 ​ ​ (16,679) ​ 784,274 ​ Noninterest expense ​ 192,626 ​ 241,456 ​ ​ 420,736 ​ ​ 104,532 ​ ​ 23,399 ​ ​ (319) ​ 982,430 ​ Income (loss) before income taxes ​ $ 110,610 ​ $ 21,693 ​ $ 15,535 ​ $ 6,069 ​ $ (30,001) ​ $ (1,615) ​ $ 122,291 ​ ​ ​ ​ ​ ​ ​ ​ ​ ​ ​ ​ ​ ​ ​ ​ ​ ​ ​ ​ ​ ​ ​ ​ ​ ​ ​ ​ ​ Mortgage ​ ​ All Other and Hilltop ​ ​ Banking ​ Broker-Dealer ​ Origination ​ Insurance ​ Corporate ​ Eliminations ​ Consolidated September 30, 2019 ​ ​ ​ ​ ​ ​ ​ ​ ​ ​ ​ ​ ​ ​ ​ ​ ​ ​ ​ ​ ​ ​ Goodwill ​ $ 247,368 ​ $ 7,008 ​ $ 13,071 ​ $ 23,988 ​ $ — ​ $ — ​ $ 291,435 ​ Total assets ​ $ 10,938,112 ​ $ 3,368,574 ​ $ 2,242,522 ​ $ 254,243 ​ $ 2,365,800 ​ $ (4,332,222) ​ $ 14,837,029 ​ ​ ​ ​ ​ ​ ​ ​ ​ ​ ​ ​ ​ ​ ​ ​ ​ ​ ​ ​ ​ ​ ​ ​ December 31, 2018 ​ ​ ​ ​ ​ ​ ​ ​ ​ ​ ​ ​ ​ ​ ​ ​ ​ ​ ​ ​ ​ ​ Goodwill ​ $ 247,368 ​ $ 7,008 ​ $ 13,071 ​ $ 23,988 ​ $ — ​ $ — ​ $ 291,435 ​ Total assets ​ $ 10,004,971 ​ $ 3,213,115 ​ $ 1,627,134 ​ $ 253,513 ​ $ 2,243,182 ​ $ (3,658,343) ​ $ 13,683,572 ​ ​</t>
  </si>
  <si>
    <t>Earnings per Common Share</t>
  </si>
  <si>
    <t>24. Earnings per Common Share ​ Net earnings, less any preferred dividends accumulated for the period (whether or not declared), is allocated between the common stock and participating securities pursuant to the two-class method, if applicable. Basic earnings per common share is computed by dividing net earnings available to common stockholders by the weighted average number of common shares outstanding during the period, excluding participating nonvested restricted shares. The Company calculated basic earnings per common share using the treasury method instead of the two-class method since there were no instruments which qualified as participating securities during the three or nine months ended September 30, 2019 or 2018. ​ Diluted earnings per common share is computed in a similar manner, except that first the denominator is increased to include the number of additional common shares that would have been outstanding if potentially dilutive common shares, excluding the participating securities, were issued using the treasury stock method. During the three and nine months ended September 30, 2019 and 2018, RSUs were the only potentially dilutive non-participating instruments issued by Hilltop. Next, the Company determines and includes in the diluted earnings per common share calculation the more dilutive effect of the participating securities using the treasury stock method or the two-class method. Undistributed losses are not allocated to the nonvested share-based payment awards (the participating securities) under the two-class method as the holders are not contractually obligated to share in the losses of the Company. ​ The following table presents the computation of basic and diluted earnings per common share (in thousands, except per share data). ​ ​ ​ ​ ​ ​ ​ ​ ​ ​ ​ ​ ​ ​ ​ ​ ​ Three Months Ended September 30, ​ Nine Months Ended September 30, ​ 2019 2018 2019 2018 Basic earnings per share: ​ ​ ​ ​ ​ ​ ​ ​ ​ ​ ​ ​ ​ Net earnings available to Hilltop common stockholders ​ $ 79,418 ​ $ 35,805 ​ $ 176,015 ​ $ 93,326 ​ ​ ​ ​ ​ ​ ​ ​ ​ ​ ​ ​ ​ ​ ​ Weighted average shares outstanding - basic ​ 91,745 ​ 94,554 ​ 92,931 ​ 95,264 ​ ​ ​ ​ ​ ​ ​ ​ ​ ​ ​ ​ ​ ​ ​ Basic earnings per common share ​ $ 0.87 ​ $ 0.38 ​ $ 1.89 ​ $ 0.98 ​ ​ ​ ​ ​ ​ ​ ​ ​ ​ ​ ​ ​ ​ ​ Diluted earnings per share: ​ ​ ​ ​ ​ ​ ​ ​ ​ ​ ​ ​ ​ Income attributable to Hilltop ​ $ 79,418 ​ $ 35,805 ​ $ 176,015 ​ $ 93,326 ​ ​ ​ ​ ​ ​ ​ ​ ​ ​ ​ ​ ​ ​ ​ Weighted average shares outstanding - basic ​ 91,745 ​ 94,554 ​ 92,931 ​ 95,264 ​ Effect of potentially dilutive securities ​ 79 ​ ​ 56 ​ 28 ​ 91 ​ Weighted average shares outstanding - diluted ​ 91,824 ​ 94,610 ​ 92,959 ​ 95,355 ​ ​ ​ ​ ​ ​ ​ ​ ​ ​ ​ ​ ​ ​ ​ Diluted earnings per common share ​ $ 0.86 ​ $ 0.38 ​ $ 1.89 ​ $ 0.98 ​ ​</t>
  </si>
  <si>
    <t>Schedule I - Insurance Incurred and Cumulative Paid Losses and Allocated Loss Adjustment Expenses, Net of Reinsurance</t>
  </si>
  <si>
    <t>Schedule Of Insurance Incurred And Cumulative Paid Losses And Allocated Loss Adjustment Expenses, Net Of Reinsurance</t>
  </si>
  <si>
    <t>Insurance Incurred and Cumulative Paid Losses and Allocated Loss Adjustment Expenses, Net of Reinsurance</t>
  </si>
  <si>
    <t>SCHEDULE I – Insurance Incurred and Cumulative Paid Losses and Allocated Loss Adjustment Expenses, Net of Reinsurance (dollars in thousands) ​ ​ ​ ​ ​ ​ ​ ​ ​ ​ ​ ​ ​ ​ ​ ​ ​ ​ ​ ​ ​ ​ Incurred Losses and Allocated Loss Adjustment Expenses, Net of Reinsurance ​ September 30, 2019 ​ ​ ​ ​ ​ ​ ​ ​ ​ ​ ​ ​ ​ ​ Total of ​ ​ ​ ​ ​ ​ ​ ​ ​ ​ ​ ​ ​ ​ ​ ​ Incurred ​ ​ ​ ​ ​ ​ ​ ​ ​ ​ ​ ​ ​ ​ ​ ​ But Not ​ ​ ​ ​ ​ ​ ​ ​ ​ ​ ​ ​ ​ ​ ​ ​ Reported ​ ​ ​ ​ ​ ​ ​ ​ ​ ​ ​ ​ ​ ​ ​ ​ Reserves Plus ​ Cumulative ​ ​ ​ ​ ​ ​ ​ ​ ​ ​ ​ ​ ​ ​ Development ​ Number of Accident ​ September 30, 2019 ​ On Reported ​ Reported Year ​ 2016 ​ 2017 ​ 2018 ​ 2019 Claims Claims 2016 ​ $ 84,771 ​ $ 85,189 ​ $ 84,076 ​ $ 83,978 ​ $ 272 ​ 20,180 2017 ​ ​ ​ ​ ​ 87,899 ​ ​ 88,025 ​ ​ 87,743 ​ ​ 418 ​ 20,738 2018 ​ ​ ​ ​ ​ ​ ​ ​ 75,217 ​ ​ 73,703 ​ ​ 2,128 ​ 15,290 2019 ​ ​ ​ ​ ​ ​ ​ ​ ​ ​ ​ 52,183 ​ 5,656 ​ 11,701 ​ ​ ​ ​ ​ ​ ​ ​ ​ ​ ​ $ 297,607 ​ ​ ​ ​ ​ ​ ​ ​ ​ ​ ​ ​ ​ ​ ​ ​ ​ ​ ​ ​ ​ ​ ​ ​ ​ Cumulative Paid Losses and Allocated Loss Adjustment Expenses, Net of Reinsurance ​ ​ ​ ​ ​ Accident ​ September 30, 2019 ​ ​ ​ ​ ​ Year ​ 2016 ​ 2017 ​ 2018 ​ 2019 ​ ​ ​ ​ ​ 2016 ​ $ 71,543 ​ $ 81,682 ​ $ 83,169 ​ $ 83,540 ​ ​ ​ ​ ​ 2017 ​ ​ ​ ​ ​ 77,675 ​ ​ 86,319 ​ ​ 87,039 ​ ​ ​ ​ ​ 2018 ​ ​ ​ ​ ​ ​ ​ ​ 61,922 ​ ​ 69,823 ​ ​ ​ ​ ​ 2019 ​ ​ ​ ​ ​ ​ ​ ​ ​ ​ ​ 38,936 ​ ​ ​ ​ ​ Total ​ $ 279,338 ​ ​ ​ ​ ​ All outstanding reserves prior to 2016, net of reinsurance ​ ​ 134 ​ ​ ​ ​ ​ Reserve for unpaid losses and allocated loss adjustment expenses, net of reinsurance ​ $ 18,403 ​ ​ ​ ​ ​ ​</t>
  </si>
  <si>
    <t>Summary of Significant Accounting and Reporting Policies (Policies)</t>
  </si>
  <si>
    <t>Nature of Operations</t>
  </si>
  <si>
    <t>Nature of Operations ​ Hilltop Holdings Inc. (“Hilltop” and, collectively with its subsidiaries, the “Company”) is a financial holding company registered under the Bank Holding Company Act of 1956. The Company’s primary line of business is to provide business and consumer banking services from offices located throughout Texas through PlainsCapital Bank (the “Bank”). In addition, the Company provides an array of financial products and services through its broker-dealer, mortgage origination and insurance subsidiaries. ​ The Company, headquartered in Dallas, Texas, provides its products and services through three primary business units, PlainsCapital Corporation (“PCC”), Hilltop Securities Holdings LLC (“Securities Holdings”) and National Lloyds Corporation (“NLC”). PCC is a financial holding company that provides, through its subsidiaries, traditional banking, wealth and investment management and treasury management services primarily in Texas and residential mortgage lending throughout the United States. Securities Holdings is a holding company that provides, through its subsidiaries, investment banking and other related financial services, including municipal advisory, sales, trading and underwriting of taxable and tax-exempt fixed income securities, equity trading, clearing, securities lending, structured finance and retail brokerage services throughout the United States. NLC is a property and casualty insurance holding company that provides, through its subsidiaries, fire and homeowners insurance to low value dwellings and manufactured homes primarily in Texas and other areas of the southern United States.</t>
  </si>
  <si>
    <t>Basis of Presentation</t>
  </si>
  <si>
    <t xml:space="preserve">Basis of Presentation ​ The accompanying unaudited consolidated financial statements have been prepared in conformity with accounting principles generally accepted in the United States (“GAAP”), and in conformity with the rules and regulations of the Securities and Exchange Commission (the “SEC”). In the opinion of management, these financial statements contain all adjustments necessary for a fair statement of the results of the interim periods presented. Accordingly, the financial statements do not include all of the information and footnotes required by GAAP for complete financial statements and should be read in conjunction with the audited consolidated financial statements and notes thereto included in the Company’s Annual Report on Form 10-K for the year ended December 31, 2018 (“2018 Form 10-K”). Results for interim periods are not necessarily indicative of results to be expected for a full year or any future period. ​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regarding the allowance for loan losses, the fair values of financial instruments, reserves for losses and loss adjustment expenses (“LAE”), the mortgage loan indemnification liability, and the potential impairment of assets are particularly subject to change. The Company has applied its critical accounting policies and estimation methods consistently in all periods presented in these consolidated financial statements. ​ Hilltop owns 100% of the outstanding stock of PCC. PCC owns 100% of the outstanding stock of the Bank and 100% of the membership interest in Hilltop Opportunity Partners LLC, a merchant bank utilized to facilitate investments in companies engaged in non-financial activities. The Bank owns 100% of the outstanding stock of PrimeLending, a PlainsCapital Company (“PrimeLending”). ​ PrimeLending owns a 100% membership interest in PrimeLending Ventures Management, LLC (“Ventures Management”), which holds an ownership interest in and is the managing member of certain affiliated business arrangements (“ABAs”). ​ PCC also owns 100% of the outstanding common securities of PCC Statutory Trusts I, II, III and IV (the “Trusts”), which are not included in the consolidated financial statements under the requirements of the Variable Interest Entities (“VIE”) Subsections of the Financial Accounting Standards Board (“FASB”) Accounting Standards Codification (“ASC”) because the primary beneficiaries of the Trusts are not within the consolidated group. ​ Hilltop has a 100% membership interest in Securities Holdings, which operates through its wholly owned subsidiaries, Hilltop Securities Inc. (“Hilltop Securities”), Hilltop Securities Independent Network Inc. (“HTS Independent Network”) (collectively, the “Hilltop Broker-Dealers”) and Hilltop Securities Asset Management, LLC. Hilltop Securities is a broker-dealer registered with the SEC and Financial Industry Regulatory Authority (“FINRA”) and a member of the New York Stock Exchange (“NYSE”), HTS Independent Network is an introducing broker-dealer that is also registered with the SEC and FINRA, and Hilltop Securities Asset Management, LLC is a registered investment adviser under the Investment Advisers Act of 1940. ​ Hilltop also owns 100% of NLC, which operates through its wholly owned subsidiaries, National Lloyds Insurance Company (“NLIC”) and American Summit Insurance Company (“ASIC”). ​ In addition, Hilltop owns 100% of the membership interest in each of HTH Hillcrest Project LLC (“HTH Project LLC”) and Hilltop Investments I, LLC. Hilltop Investments I, LLC owns 50 % of the membership interest in HTH Diamond Hillcrest Land LLC (“Hillcrest Land LLC”) which is consolidated under the aforementioned VIE Subsections of the ASC. These entities are related to the Hilltop Plaza investment discussed in detail in Note 13 to the consolidated financial statements and are collectively referred to as the “Hilltop Plaza Entities.” ​ The consolidated financial statements include the accounts of the above-named entities. Intercompany transactions and balances have been eliminated. Noncontrolling interests have been recorded for minority ownership in entities that are not wholly owned and are presented in compliance with the provisions of Noncontrolling Interest in Subsidiary Subsections of the ASC. ​ Certain reclassifications have been made to the prior period consolidated financial statements to conform with the current period presentation, including reclassifications due to the adoption of new accounting pronouncements. In preparing these consolidated financial statements, subsequent events were evaluated through the time the financial statements were issued. Financial statements are considered issued when they are widely distributed to all stockholders and other financial statement users, or filed with the SEC. ​ Significant accounting policies are detailed in Note 1 to the consolidated financial statements included in the Company’s 2018 Form 10-K. As a result of the adoption of ASU 2016-02 and related amendments and technical corrections (collectively, the “Leasing Standard”), the Company has included a new significant accounting policy related to lease accounting as summarized below. </t>
  </si>
  <si>
    <t xml:space="preserve">Leases ​ The Company determines if an arrangement is a lease at inception. Operating leases with a term of greater than one year are included in operating lease right-of-use (“ROU”) assets and operating lease liabilities on the Company’s consolidated balance sheets. Finance leases are included in premises and equipment and other liabilities on the Company’s consolidated balance sheets. The Company has lease agreements with lease and nonlease components, which are generally accounted for as a single lease component. Leases of low-value assets are assessed on a lease-by-lease basis to determine the need for balance sheet capitalization. ​ ROU assets represent the Company’s right to use an underlying asset for the lease term and lease liabilities represent its obligation to make lease payments arising from the lease. Operating lease ROU assets and liabilities are recognized on the lease commencement date based on the present value of lease payments over the lease term. As most of the Company’s leases do not provide an implicit rate, the Company uses the incremental borrowing rate commensurate with the lease term based on the information available at the lease commencement date in determining the present value of lease payments. No significant judgments or assumptions were involved in developing the estimated operating lease liabilities as the Company’s operating lease liabilities largely represent the future rental expenses associated with operating leases, and the incremental borrowing rates are based on publicly available interest rates. The operating lease ROU asset also includes any lease payments made and excludes lease incentives. The Company’s lease terms may include options to extend or terminate the lease. These options to extend or terminate are assessed on a lease-by-lease basis, and the ROU assets and lease liabilities are adjusted when it is reasonably certain that an option will be exercised. Rental expense for lease payments is recognized on a straight-line basis over the lease term and is included in occupancy and equipment, net within our consolidated statements of operations. </t>
  </si>
  <si>
    <t>Acquisition (Tables)</t>
  </si>
  <si>
    <t>Summary of fair values of the identifiable assets acquired, and liabilities assumed</t>
  </si>
  <si>
    <t>The resulting fair values of the identifiable assets acquired and liabilities assumed from BORO at August 1, 2018 are summarized in the following table (in thousands). ​ ​ ​ ​ ​ ​ Cash and due from banks $ 21,756 ​ Securities ​ 60,477 ​ Loans held for investment ​ 326,618 ​ Other assets ​ 25,912 ​ Total identifiable assets acquired ​ 434,763 ​ ​ ​ ​ ​ ​ Deposits ​ 376,393 ​ Short-term borrowings ​ 10,000 ​ Other liabilities ​ 2,996 ​ Total liabilities assumed ​ 389,389 ​ ​ ​ ​ ​ Net identifiable assets acquired ​ ​ 45,374 ​ Goodwill resulting from the acquisition ​ 39,627 ​ Net assets acquired ​ $ 85,001 ​</t>
  </si>
  <si>
    <t>Schedule of loans acquired in business combination</t>
  </si>
  <si>
    <t>The following table presents details on acquired loans at the acquisition date (in thousands). ​ ​ ​ ​ ​ ​ ​ ​ ​ ​ ​ ​ ​ Loans, excluding PCI Total Loans Held ​ ​ PCI Loans ​ Loans ​ for Investment Commercial real estate ​ $ 119,188 ​ $ 5,350 ​ $ 124,538 ​ 1 - 4 family residential ​ ​ 55,487 ​ ​ 39 ​ ​ 55,526 ​ Construction and land development ​ 37,134 ​ — ​ 37,134 ​ Commercial and industrial ​ 98,259 ​ 2,127 ​ 100,386 ​ Consumer ​ 9,021 ​ 13 ​ 9,034 ​ Total ​ $ 319,089 ​ $ 7,529 ​ $ 326,618 ​</t>
  </si>
  <si>
    <t>Schedule of PCI Loans at acquisition</t>
  </si>
  <si>
    <t>The following table presents information about the PCI loans at acquisition (in thousands). ​ ​ ​ ​ ​ ​ Contractually required principal and interest payments $ 10,730 Nonaccretable difference ​ 2,859 ​ Cash flows expected to be collected ​ 7,871 ​ Accretable difference ​ 342 ​ Fair value of loans acquired with a deterioration of credit quality ​ $ 7,529 ​</t>
  </si>
  <si>
    <t>Schedule of acquired loans without credit impairment</t>
  </si>
  <si>
    <t>The following table presents information about the acquired loans without credit impairment at acquisition (in thousands). ​ ​ ​ ​ ​ ​ Contractually required principal and interest payments $ 381,551 Contractual cash flows not expected to be collected ​ 15,286 ​ Fair value at acquisition ​ 319,089 ​</t>
  </si>
  <si>
    <t>Fair Value Measurements (Tables)</t>
  </si>
  <si>
    <t>Schedule of information regarding financial assets and liabilities measured at fair value on a recurring basis</t>
  </si>
  <si>
    <t>The following tables present information regarding financial assets and liabilities measured at fair value on a recurring basis (in thousands). ​ ​ ​ ​ ​ ​ ​ ​ ​ ​ ​ ​ ​ ​ ​ ​ Level 1 Level 2 Level 3 Total September 30, 2019 ​ Inputs ​ Inputs ​ Inputs ​ Fair Value Trading securities ​ $ 6,562 ​ $ 700,706 ​ $ — ​ $ 707,268 ​ Available for sale securities ​ ​ — ​ ​ 1,003,850 ​ ​ — ​ ​ 1,003,850 ​ Equity securities ​ ​ 19,494 ​ ​ — ​ ​ — ​ ​ 19,494 ​ Loans held for sale ​ ​ — ​ ​ 1,792,321 ​ ​ 60,904 ​ ​ 1,853,225 ​ Derivative assets ​ ​ — ​ ​ 40,791 ​ ​ — ​ ​ 40,791 ​ MSR asset ​ ​ — ​ ​ — ​ ​ 51,297 ​ ​ 51,297 ​ Securities sold, not yet purchased ​ ​ 33,454 ​ ​ 25,795 ​ ​ — ​ ​ 59,249 ​ Derivative liabilities ​ ​ — ​ ​ 6,083 ​ ​ — ​ ​ 6,083 ​ ​ ​ ​ ​ ​ ​ ​ ​ ​ ​ ​ ​ ​ ​ ​ ​ Level 1 Level 2 Level 3 ​ Total ​ December 31, 2018 ​ Inputs ​ Inputs ​ Inputs ​ ​ Fair Value ​ Trading securities ​ $ 7,947 ​ $ 737,519 ​ $ — ​ $ 745,466 ​ Available for sale securities ​ ​ — ​ ​ 875,658 ​ ​ — ​ ​ 875,658 ​ Equity securities ​ ​ 19,679 ​ ​ — ​ ​ — ​ ​ 19,679 ​ Loans held for sale ​ ​ — ​ ​ 1,207,311 ​ ​ 50,464 ​ ​ 1,257,775 ​ Derivative assets ​ ​ — ​ ​ 35,010 ​ ​ — ​ ​ 35,010 ​ MSR asset ​ ​ — ​ ​ — ​ ​ 66,102 ​ ​ 66,102 ​ Securities sold, not yet purchased ​ ​ 33,000 ​ ​ 48,667 ​ ​ — ​ ​ 81,667 ​ Derivative liabilities ​ ​ — ​ ​ 26,355 ​ ​ — ​ ​ 26,355 ​ ​</t>
  </si>
  <si>
    <t>Rollforward for financial instruments measured at fair value using Level 3 inputs</t>
  </si>
  <si>
    <t>The following tables include a rollforward for those financial instruments measured at fair value using Level 3 inputs (in thousands). ​ ​ ​ ​ ​ ​ ​ ​ ​ ​ ​ ​ ​ ​ ​ ​ ​ ​ ​ ​ ​ ​ ​ ​ ​ ​ ​ ​ ​ ​ ​ ​ ​ ​ ​ ​ ​ ​ Total Gains or Losses ​ ​ ​ ​ ​ ​ ​ ​ ​ ​ ​ ​ ​ ​ ​ ​ ​ (Realized or Unrealized) ​ ​ ​ ​ Balance at ​ ​ ​ ​ ​ ​ ​ Included in Other ​ ​ ​ ​ Beginning of ​ Purchases/ ​ Sales/ ​ Transfers to ​ Included in ​ Comprehensive ​ Balance at ​ ​ Period ​ Additions ​ Reductions ​ (from) Level 3 ​ Net Income ​ Income (Loss) ​ End of Period Three months ended September 30, 2019 ​ ​ ​ ​ ​ ​ ​ ​ ​ ​ ​ ​ ​ ​ ​ ​ ​ ​ ​ ​ ​ ​ Loans held for sale ​ $ 56,799 ​ $ 15,347 ​ $ (9,364) ​ $ 711 ​ $ (2,589) ​ $ — ​ $ 60,904 ​ MSR asset ​ 53,695 ​ ​ 4,166 ​ ​ — ​ ​ — ​ ​ (6,564) ​ ​ — ​ 51,297 ​ Total ​ $ 110,494 ​ $ 19,513 ​ $ (9,364) ​ $ 711 ​ $ (9,153) ​ $ — ​ $ 112,201 ​ ​ ​ ​ ​ ​ ​ ​ ​ ​ ​ ​ ​ ​ ​ ​ ​ ​ ​ ​ ​ ​ ​ ​ Nine months ended September 30, 2019 ​ ​ ​ ​ ​ ​ ​ ​ ​ ​ ​ ​ ​ ​ ​ ​ ​ ​ ​ ​ ​ ​ Loans held for sale ​ $ 50,464 ​ $ 44,827 ​ $ (27,448) ​ $ 1,136 ​ $ (8,075) ​ $ — ​ $ 60,904 ​ MSR asset ​ ​ 66,102 ​ ​ 8,574 ​ ​ — ​ ​ — ​ ​ (23,379) ​ ​ — ​ ​ 51,297 ​ Total ​ $ 116,566 ​ $ 53,401 ​ $ (27,448) ​ $ 1,136 ​ $ (31,454) ​ $ — ​ $ 112,201 ​ ​ ​ ​ ​ ​ ​ ​ ​ ​ ​ ​ ​ ​ ​ ​ ​ ​ ​ ​ ​ ​ ​ ​ Three months ended September 30, 2018 ​ ​ ​ ​ ​ ​ ​ ​ ​ ​ ​ ​ ​ ​ ​ ​ ​ ​ ​ ​ ​ ​ Loans held for sale ​ $ 40,781 ​ $ 19,156 ​ $ (4,614) ​ ​ — ​ $ (958) ​ $ — ​ $ 54,365 ​ MSR asset ​ ​ 57,373 ​ ​ 11,361 ​ ​ — ​ ​ — ​ ​ 70 ​ ​ — ​ ​ 68,804 ​ Total ​ $ 98,154 ​ $ 30,517 ​ $ (4,614) ​ $ — ​ $ (888) ​ $ — ​ $ 123,169 ​ ​ ​ ​ ​ ​ ​ ​ ​ ​ ​ ​ ​ ​ ​ ​ ​ ​ ​ ​ ​ ​ ​ ​ Nine months ended September 30, 2018 ​ ​ ​ ​ ​ ​ ​ ​ ​ ​ ​ ​ ​ ​ ​ ​ ​ ​ ​ ​ ​ ​ Loans held for sale ​ $ 36,972 ​ $ 39,706 ​ $ (17,127) ​ ​ — ​ $ (5,186) ​ $ — ​ $ 54,365 ​ MSR asset ​ ​ 54,714 ​ ​ 21,090 ​ ​ (9,303) ​ ​ — ​ ​ 2,303 ​ ​ — ​ ​ 68,804 ​ Total ​ $ 91,686 ​ $ 60,796 ​ $ (26,430) ​ $ — ​ $ (2,883) ​ $ — ​ $ 123,169 ​ ​</t>
  </si>
  <si>
    <t>Schedule of significant unobservable inputs used in the fair value measurements</t>
  </si>
  <si>
    <t>​ ​ ​ ​ ​ ​ ​ ​ ​ ​ ​ ​ ​ ​ ​ ​ ​ ​ ​ ​ ​ ​ ​ ​ ​ ​ ​ ​ Range (Weighted-Average) ​ ​ ​ ​ ​ ​ September 30, ​ December 31, Financial instrument Valuation Technique Unobservable Inputs 2019 ​ 2018 Loans ​ Discounted ​ Projected price ​ 92 - 96 % ( 95 %) ​ 95 - 96 % ( 95 %) ​ ​ ​ ​ ​ ​ ​ ​ ​ ​ ​ ​ ​ ​ ​ ​ ​ ​ ​ ​ ​ MSR asset ​ Discounted cash flows ​ Constant prepayment rate ​ ​ ​ 14.40 % ​ ​ ​ ​ ​ 10.51 % ​ ​ ​ ​ ​ ​ Discount rate ​ ​ ​ 11.13 % ​ ​ ​ ​ ​ 11.11 % ​ ​</t>
  </si>
  <si>
    <t>Schedule of changes in fair value for instruments reported at fair value under the Fair Value Option</t>
  </si>
  <si>
    <t>The following table presents those changes in fair value of instruments recognized in the consolidated statements of operations that are accounted for under the Fair Value Option (in thousands). ​ ​ ​ ​ ​ ​ ​ ​ ​ ​ ​ ​ ​ ​ ​ ​ ​ ​ ​ ​ ​ ​ ​ Three Months Ended September 30, 2019 ​ Three Months Ended September 30, 2018 ​ ​ ​ Other Total ​ Other Total ​ ​ Net ​ Noninterest ​ Changes in ​ Net ​ Noninterest ​ Changes in ​ ​ ​ Gains (Losses) ​ Income ​ Fair Value ​ Gains (Losses) ​ Income ​ Fair Value ​ Loans held for sale ​ $ 4,117 ​ $ — ​ $ 4,117 ​ $ (20,417) ​ $ — ​ $ (20,417) ​ MSR asset ​ (6,564) ​ — ​ (6,564) ​ 70 ​ — ​ 70 ​ ​ ​ ​ ​ ​ ​ ​ ​ ​ ​ ​ ​ ​ ​ ​ ​ ​ ​ ​ ​ ​ ​ ​ Nine Months Ended September 30, 2019 ​ Nine Months Ended September 30, 2018 ​ ​ ​ Other Total ​ Other Total ​ ​ Net ​ Noninterest ​ Changes in ​ Net ​ Noninterest ​ Changes in ​ ​ ​ Gains (Losses) ​ Income ​ Fair Value ​ Gains (Losses) ​ Income ​ Fair Value ​ Loans held for sale ​ $ 7,972 ​ $ — ​ $ 7,972 ​ $ (12,693) ​ $ — ​ $ (12,693) ​ MSR asset ​ (23,379) ​ — ​ (23,379) ​ 2,303 ​ — ​ 2,303 ​ ​</t>
  </si>
  <si>
    <t>Schedule of significant unobservable inputs weighted average rates on Impaired Loans</t>
  </si>
  <si>
    <t>Estimates for these significant unobservable inputs and the resulting weighted average expected loss on PCI loans were as follows. ​ ​ ​ ​ ​ ​ ​ ​ ​ ​ ​ ​ ​ PCI Loans ​ ​ ​ PlainsCapital ​ FNB ​ SWS ​ BORO ​ September 30, 2019 Merger Transaction Merger Acquisition ​ Weighted average default rate ​ 84 % 30 % 66 % 59 % Weighted average loss severity rate ​ 58 % 12 % 28 % 43 % Weighted average prepayment speed ​ 0 % 5 % 0 % 0 % ​ ​ ​ ​ ​ ​ ​ ​ ​ ​ Resulting weighted average expected loss on PCI loans ​ 49 % 4 % 18 % 25 % ​ ​ ​ ​ ​ ​ ​ ​ ​ ​ ​ ​ PCI Loans ​ ​ ​ PlainsCapital ​ FNB ​ SWS ​ BORO ​ December 31, 2018 Merger Transaction Merger Acquisition ​ Weighted average default rate ​ 81 % 34 % 71 % 63 % Weighted average loss severity rate ​ 59 % 12 % 28 % 42 % Weighted average prepayment speed ​ 0 % 6 % 0 % 0 % ​ ​ ​ ​ ​ ​ ​ ​ ​ ​ Resulting weighted average expected loss on PCI loans ​ 48 % 4 % 20 % 26 % ​</t>
  </si>
  <si>
    <t>Schedule of information regarding certain assets and liabilities measured at fair value on a non-recurring basis for which a change in fair value has been recorded during reporting periods subsequent to initial recognition</t>
  </si>
  <si>
    <t>The following table presents information regarding certain assets and liabilities measured at fair value on a non-recurring basis for which a change in fair value has been recorded during reporting periods subsequent to initial recognition (in thousands). ​ ​ ​ ​ ​ ​ ​ ​ ​ ​ ​ ​ ​ ​ ​ ​ ​ ​ ​ ​ ​ ​ ​ ​ ​ ​ ​ ​ ​ ​ ​ ​ ​ ​ ​ ​ ​ ​ ​ ​ Total Gains (Losses) for the ​ Total Gains (Losses) for the ​ ​ Level 1 ​ Level 2 ​ Level 3 ​ Total ​ Three Months Ended September 30, ​ Nine Months Ended September 30, September 30, 2019 Inputs Inputs Inputs Fair Value 2019 2018 2019 2018 Impaired loans held for investment ​ $ — ​ $ — ​ $ 67,097 ​ $ 67,097 ​ $ (1,730) ​ $ 668 ​ $ (2,925) ​ $ (57) Other real estate owned ​ — ​ 12,112 ​ — ​ 12,112 ​ (177) ​ (394) ​ (790) ​ (2,194) ​</t>
  </si>
  <si>
    <t>Schedule of carrying values and estimated fair values of financial instruments</t>
  </si>
  <si>
    <t>​ The following tables present the carrying values and estimated fair values of financial instruments not measured at fair value on either a recurring or non-recurring basis (in thousands). ​ ​ ​ ​ ​ ​ ​ ​ ​ ​ ​ ​ ​ ​ ​ ​ ​ ​ ​ ​ ​ ​ ​ Estimated Fair Value ​ Carrying Level 1 Level 2 Level 3 ​ ​ September 30, 2019 ​ Amount ​ Inputs ​ Inputs ​ Inputs ​ Total Financial assets: ​ ​ ​ ​ ​ ​ ​ ​ ​ ​ ​ ​ ​ ​ ​ ​ Cash and cash equivalents ​ $ 326,552 ​ $ 326,552 ​ $ — ​ $ — ​ $ 326,552 ​ Assets segregated for regulatory purposes ​ ​ 83,878 ​ ​ 83,878 ​ ​ — ​ ​ — ​ ​ 83,878 ​ Securities purchased under agreements to resell ​ ​ 49,998 ​ ​ — ​ ​ 49,998 ​ ​ — ​ ​ 49,998 ​ Held to maturity securities ​ ​ 371,361 ​ ​ — ​ ​ 377,337 ​ ​ — ​ ​ 377,337 ​ Loans held for sale ​ ​ 131,006 ​ ​ — ​ ​ 131,006 ​ ​ — ​ ​ 131,006 ​ Loans held for investment, net ​ ​ 7,265,604 ​ ​ — ​ ​ 558,144 ​ ​ 6,930,261 ​ ​ 7,488,405 ​ Broker-dealer and clearing organization receivables ​ 1,731,979 ​ — ​ 1,731,979 ​ — ​ 1,731,979 ​ Other assets ​ 70,975 ​ — ​ 69,889 ​ 1,086 ​ 70,975 ​ ​ ​ ​ ​ ​ ​ ​ ​ ​ ​ ​ ​ ​ ​ ​ ​ ​ Financial liabilities: ​ ​ ​ ​ ​ ​ ​ ​ ​ ​ ​ ​ ​ ​ ​ ​ Deposits ​ 8,730,872 ​ — ​ 8,732,668 ​ — ​ 8,732,668 ​ Broker-dealer and clearing organization payables ​ 1,546,163 ​ — ​ 1,546,163 ​ — ​ 1,546,163 ​ Short-term borrowings ​ 1,502,755 ​ — ​ 1,502,755 ​ — ​ 1,502,755 ​ Debt ​ 312,353 ​ — ​ 310,129 ​ — ​ 310,129 ​ Other liabilities ​ 9,084 ​ — ​ 9,084 ​ — ​ 9,084 ​ ​ ​ ​ ​ ​ ​ ​ ​ ​ ​ ​ ​ ​ ​ ​ ​ ​ ​ ​ ​ ​ ​ ​ ​ Estimated Fair Value ​ Carrying Level 1 Level 2 Level 3 ​ ​ December 31, 2018 ​ Amount ​ Inputs ​ Inputs ​ Inputs ​ Total Financial assets: ​ ​ ​ ​ ​ ​ ​ ​ ​ ​ ​ ​ ​ ​ ​ ​ Cash and cash equivalents ​ $ 644,473 ​ $ 644,473 ​ $ — ​ $ — ​ $ 644,473 ​ Assets segregated for regulatory purposes ​ ​ 133,993 ​ ​ 133,993 ​ ​ — ​ ​ — ​ ​ 133,993 ​ Securities purchased under agreements to resell ​ ​ 61,611 ​ ​ — ​ ​ 61,611 ​ ​ — ​ ​ 61,611 ​ Held to maturity securities ​ ​ 351,012 ​ ​ — ​ ​ 341,124 ​ ​ — ​ ​ 341,124 ​ Loans held for sale ​ ​ 135,471 ​ ​ — ​ ​ 135,471 ​ ​ — ​ ​ 135,471 ​ Loans held for investment, net ​ ​ 6,870,972 ​ ​ — ​ ​ 578,363 ​ ​ 6,445,810 ​ ​ 7,024,173 ​ Broker-dealer and clearing organization receivables ​ 1,440,287 ​ — ​ 1,440,287 ​ — ​ 1,440,287 ​ Other assets ​ 69,720 ​ — ​ 68,573 ​ 1,147 ​ 69,720 ​ ​ ​ ​ ​ ​ ​ ​ ​ ​ ​ ​ ​ ​ ​ ​ ​ ​ Financial liabilities: ​ ​ ​ ​ ​ ​ ​ ​ ​ ​ ​ ​ ​ ​ ​ ​ Deposits ​ 8,536,156 ​ — ​ 8,528,947 ​ — ​ 8,528,947 ​ Broker-dealer and clearing organization payables ​ 1,294,925 ​ — ​ 1,294,925 ​ — ​ 1,294,925 ​ Short-term borrowings ​ 1,065,807 ​ — ​ 1,065,807 ​ — ​ 1,065,807 ​ Debt ​ 295,884 ​ — ​ 293,685 ​ — ​ 293,685 ​ Other liabilities ​ 3,482 ​ — ​ 3,482 ​ — ​ 3,482 ​</t>
  </si>
  <si>
    <t>Schedule of adjustments to the carrying value of these investments</t>
  </si>
  <si>
    <t>The following table presents the adjustments to the carrying value of these investments during the periods presented (in thousands). ​ ​ ​ ​ ​ ​ ​ ​ ​ ​ ​ ​ ​ ​ ​ ​ Three Months Ended September 30, ​ Nine Months Ended September 30, ​ 2019 2018 ​ 2019 2018 Balance, beginning of period $ 19,906 $ 26,151 ​ $ 20,376 $ 22,946 Additional investments ​ ​ — ​ ​ — ​ ​ — ​ ​ 1,411 Upward adjustments ​ ​ 101 ​ ​ 265 ​ ​ 303 ​ ​ 3,642 Impairments and downward adjustments ​ ​ (346) ​ ​ (1) ​ ​ (1,018) ​ ​ (1,584) Dispositions ​ — ​ — ​ — ​ — Balance, end of period ​ $ 19,661 ​ $ 26,415 ​ $ 19,661 ​ $ 26,415</t>
  </si>
  <si>
    <t>Securities (Tables)</t>
  </si>
  <si>
    <t>Summary of trading securities</t>
  </si>
  <si>
    <t>The fair value of trading securities is summarized as follows (in thousands). ​ ​ ​ ​ ​ ​ ​ ​ ​ ​ ​ ​ September 30, ​ December 31, ​ ​ ​ 2019 2018 U.S. Treasury securities $ 6,561 $ 7,945 U.S. government agencies: ​ ​ ​ ​ ​ ​ ​ ​ Bonds ​ ​ 8,316 ​ ​ 1,494 ​ ​ Residential mortgage-backed securities ​ 152,582 ​ 309,455 ​ ​ Commercial mortgage-backed securities ​ 2,177 ​ 4,239 ​ ​ Collateralized mortgage obligations ​ ​ 281,561 ​ ​ 206,813 ​ ​ Corporate debt securities ​ ​ 52,257 ​ ​ 59,293 ​ ​ States and political subdivisions ​ ​ 160,244 ​ ​ 126,748 ​ ​ Unit investment trusts ​ ​ 31,567 ​ ​ 19,913 ​ ​ Private-label securitized product ​ ​ 7,830 ​ ​ 5,680 ​ ​ Other ​ ​ 4,173 ​ ​ 3,886 ​ ​ Totals ​ $ 707,268 ​ $ 745,466 ​ ​</t>
  </si>
  <si>
    <t>Summary of amortized cost and fair value of available for sale securities</t>
  </si>
  <si>
    <t>The amortized cost and fair value of available for sale and held to maturity securities are summarized as follows (in thousands). ​ ​ ​ ​ ​ ​ ​ ​ ​ ​ ​ ​ ​ ​ ​ ​ Available for Sale ​ ​ ​ Amortized ​ Unrealized ​ Unrealized ​ ​ ​ September 30, 2019 ​ Cost ​ Gains ​ Losses ​ Fair Value U.S. Treasury securities ​ $ 9,864 ​ $ 216 ​ $ (5) ​ $ 10,075 ​ U.S. government agencies: ​ ​ ​ ​ ​ ​ ​ ​ ​ ​ ​ ​ ​ Bonds ​ 85,208 ​ 1,212 ​ (3) ​ 86,417 ​ Residential mortgage-backed securities ​ 487,487 ​ 7,006 ​ (137) ​ 494,356 ​ Commercial mortgage-backed securities ​ ​ 11,541 ​ 678 ​ — ​ 12,219 ​ Collateralized mortgage obligations ​ 308,941 ​ 4,103 ​ (499) ​ 312,545 ​ Corporate debt securities ​ 44,841 ​ 1,973 ​ — ​ 46,814 ​ States and political subdivisions ​ 40,110 ​ 1,316 ​ (2) ​ 41,424 ​ Totals ​ $ 987,992 ​ $ 16,504 ​ $ (646) ​ $ 1,003,850 ​ ​ ​ ​ ​ ​ ​ ​ ​ ​ ​ ​ ​ ​ ​ ​ ​ ​ ​ Available for Sale ​ ​ ​ Amortized ​ Unrealized ​ Unrealized ​ ​ ​ December 31, 2018 ​ Cost ​ Gains ​ Losses ​ Fair Value U.S. Treasury securities ​ $ 11,552 ​ $ 30 ​ $ (44) ​ $ 11,538 ​ U.S. government agencies: ​ ​ ​ ​ ​ ​ ​ ​ ​ ​ ​ ​ ​ Bonds ​ 85,492 ​ 552 ​ (433) ​ 85,611 ​ Residential mortgage-backed securities ​ 391,428 ​ 608 ​ (6,962) ​ 385,074 ​ Commercial mortgage-backed securities ​ ​ 11,703 ​ 189 ​ (120) ​ 11,772 ​ Collateralized mortgage obligations ​ 281,450 ​ 385 ​ (5,436) ​ 276,399 ​ Corporate debt securities ​ 53,614 ​ 268 ​ (580) ​ 53,302 ​ States and political subdivisions ​ 51,560 ​ 608 ​ (206) ​ 51,962 ​ Totals ​ $ 886,799 ​ $ 2,640 ​ $ (13,781) ​ $ 875,658 ​</t>
  </si>
  <si>
    <t>Summary of amortized cost and fair value of held to maturity securities</t>
  </si>
  <si>
    <t>​ ​ ​ ​ ​ ​ ​ ​ ​ ​ ​ ​ ​ ​ ​ ​ ​ Held to Maturity ​ ​ Amortized ​ Unrealized ​ Unrealized ​ ​ ​ September 30, 2019 Cost Gains Losses Fair Value U.S. Treasury securities $ 9,990 $ 5 $ — $ 9,995 ​ U.S. government agencies: ​ ​ ​ ​ ​ ​ ​ ​ ​ ​ ​ ​ ​ Bonds ​ ​ 24,020 ​ ​ 11 ​ ​ (7) ​ ​ 24,024 ​ Residential mortgage-backed securities ​ 18,914 ​ 259 ​ — ​ 19,173 ​ Commercial mortgage-backed securities ​ ​ 140,875 ​ 4,924 ​ (50) ​ 145,749 ​ Collateralized mortgage obligations ​ 122,061 ​ 431 ​ (583) ​ 121,909 ​ States and political subdivisions ​ 55,501 ​ 1,064 ​ (78) ​ 56,487 ​ Totals ​ $ 371,361 ​ $ 6,694 ​ $ (718) ​ $ 377,337 ​ ​ ​ ​ ​ ​ ​ ​ ​ ​ ​ ​ ​ ​ ​ ​ ​ ​ Held to Maturity ​ ​ Amortized ​ Unrealized ​ Unrealized ​ ​ ​ December 31, 2018 Cost Gains Losses Fair Value U.S. Treasury securities $ 9,903 $ 3 $ — $ 9,906 ​ U.S. government agencies: ​ ​ ​ ​ ​ ​ ​ ​ ​ ​ ​ ​ ​ Bonds ​ ​ 39,018 ​ ​ — ​ ​ (1,479) ​ ​ 37,539 ​ Residential mortgage-backed securities ​ 21,903 ​ — ​ (263) ​ 21,640 ​ Commercial mortgage-backed securities ​ ​ 87,065 ​ ​ 271 ​ ​ (1,462) ​ ​ 85,874 ​ Collateralized mortgage obligations ​ 142,474 ​ — ​ (5,000) ​ 137,474 ​ States and political subdivisions ​ 50,649 ​ 91 ​ (2,049) ​ 48,691 ​ Totals ​ $ 351,012 ​ $ 365 ​ $ (10,253) ​ $ 341,124 ​</t>
  </si>
  <si>
    <t>Schedule of information regarding available for sale securities that were in an unrealized loss position</t>
  </si>
  <si>
    <t>Information regarding available for sale and held to maturity securities that were in an unrealized loss position is shown in the following tables (dollars in thousands). ​ ​ ​ ​ ​ ​ ​ ​ ​ ​ ​ ​ ​ ​ ​ ​ ​ ​ ​ ​ ​ September 30, 2019 ​ December 31, 2018 ​ Number of ​ ​ Unrealized Number of ​ ​ Unrealized ​ ​ Securities ​ Fair Value ​ Losses ​ Securities ​ Fair Value ​ Losses Available for Sale ​ ​ ​ ​ ​ ​ ​ ​ ​ ​ ​ ​ ​ ​ ​ ​ ​ U.S. treasury securities: ​ ​ ​ ​ ​ ​ ​ ​ ​ ​ ​ ​ ​ ​ ​ ​ ​ Unrealized loss for less than twelve months — ​ $ — ​ $ — 1 ​ $ 981 ​ $ 6 ​ Unrealized loss for twelve months or longer 1 ​ 1,893 ​ 5 3 ​ 3,556 ​ 39 ​ ​ 1 ​ 1,893 ​ 5 4 ​ 4,537 ​ 45 ​ U.S. government agencies: ​ ​ ​ ​ ​ ​ ​ ​ ​ ​ ​ ​ ​ ​ ​ ​ ​ Bonds: ​ ​ ​ ​ ​ ​ ​ ​ ​ ​ ​ ​ ​ ​ ​ ​ ​ Unrealized loss for less than twelve months — ​ — ​ — 3 ​ 24,772 ​ 5 ​ Unrealized loss for twelve months or longer 1 ​ 9,997 ​ 3 3 ​ 30,472 ​ 428 ​ ​ 1 ​ ​ 9,997 ​ ​ 3 6 ​ 55,244 ​ 433 ​ Residential mortgage-backed securities: ​ ​ ​ ​ ​ ​ ​ ​ ​ ​ ​ ​ ​ ​ ​ ​ ​ Unrealized loss for less than twelve months 4 ​ 26,128 ​ 39 8 ​ 66,791 ​ 432 ​ Unrealized loss for twelve months or longer 3 ​ 14,951 ​ 98 27 ​ 194,228 ​ 6,530 ​ ​ 7 ​ ​ 41,079 ​ ​ 137 35 ​ 261,019 ​ 6,962 ​ Commercial mortgage-backed securities: ​ ​ ​ ​ ​ ​ ​ ​ ​ ​ ​ ​ ​ ​ ​ ​ ​ Unrealized loss for less than twelve months — ​ — ​ — — ​ — ​ — ​ Unrealized loss for twelve months or longer — ​ — ​ — 1 ​ 4,953 ​ 120 ​ ​ — ​ ​ — ​ ​ — 1 ​ 4,953 ​ 120 ​ Collateralized mortgage obligations: ​ ​ ​ ​ ​ ​ ​ ​ ​ ​ ​ ​ ​ ​ ​ ​ ​ Unrealized loss for less than twelve months 11 ​ 64,055 ​ 191 11 ​ 44,394 ​ 498 ​ Unrealized loss for twelve months or longer 12 ​ 49,027 ​ 308 28 ​ 140,483 ​ 4,938 ​ ​ 23 ​ ​ 113,082 ​ ​ 499 39 ​ 184,877 ​ 5,436 ​ Corporate debt securities: ​ ​ ​ ​ ​ ​ ​ ​ ​ ​ ​ ​ ​ ​ ​ ​ ​ Unrealized loss for less than twelve months — ​ — ​ — 8 ​ 16,256 ​ 282 ​ Unrealized loss for twelve months or longer — ​ — ​ — 8 ​ 15,665 ​ 297 ​ ​ — ​ ​ — ​ ​ — 16 ​ 31,921 ​ 579 ​ States and political subdivisions: ​ ​ ​ ​ ​ ​ ​ ​ ​ ​ ​ ​ ​ ​ ​ ​ ​ Unrealized loss for less than twelve months 1 ​ 545 ​ 1 29 ​ 8,590 ​ 27 ​ Unrealized loss for twelve months or longer 1 ​ 484 ​ 1 18 ​ 9,029 ​ 179 ​ ​ 2 ​ ​ 1,029 ​ ​ 2 47 ​ 17,619 ​ 206 ​ Total available for sale: ​ ​ ​ ​ ​ ​ ​ ​ ​ ​ ​ ​ ​ ​ ​ ​ ​ Unrealized loss for less than twelve months 16 ​ 90,728 ​ 231 60 ​ 161,784 ​ 1,250 ​ Unrealized loss for twelve months or longer 18 ​ 76,352 ​ 415 88 ​ 398,386 ​ 12,531 ​ ​ 34 ​ $ 167,080 ​ $ 646 148 ​ $ 560,170 ​ $ 13,781 ​</t>
  </si>
  <si>
    <t>Schedule of information regarding held to maturity securities that were in an unrealized loss position</t>
  </si>
  <si>
    <t>​ ​ ​ ​ ​ ​ ​ ​ ​ ​ ​ ​ ​ ​ ​ ​ ​ ​ ​ ​ ​ September 30, 2019 ​ December 31, 2018 ​ Number of ​ ​ Unrealized Number of ​ ​ Unrealized ​ ​ Securities ​ Fair Value ​ Losses ​ Securities ​ Fair Value ​ Losses Held to Maturity ​ ​ ​ ​ ​ ​ ​ ​ ​ ​ ​ ​ ​ ​ ​ ​ U.S. government agencies: ​ ​ ​ ​ ​ ​ ​ ​ ​ ​ ​ ​ ​ ​ ​ ​ ​ Bonds: ​ ​ ​ ​ ​ ​ ​ ​ ​ ​ ​ ​ ​ ​ ​ ​ ​ Unrealized loss for less than twelve months 2 ​ $ 9,693 ​ $ 7 — ​ $ — ​ $ — ​ Unrealized loss for twelve months or longer — ​ — ​ — 4 ​ 37,539 ​ 1,479 ​ ​ 2 ​ 9,693 ​ 7 4 ​ 37,539 ​ 1,479 ​ Residential mortgage-backed securities: ​ ​ ​ ​ ​ ​ ​ ​ ​ ​ ​ ​ ​ ​ ​ ​ ​ Unrealized loss for less than twelve months — ​ ​ — ​ ​ — 1 ​ ​ 8,411 ​ ​ 89 ​ Unrealized loss for twelve months or longer — ​ — ​ — 3 ​ 13,229 ​ 174 ​ ​ — ​ — ​ — 4 ​ 21,640 ​ 263 ​ Commercial mortgage-backed securities: ​ ​ ​ ​ ​ ​ ​ ​ ​ ​ ​ ​ ​ ​ ​ ​ ​ Unrealized loss for less than twelve months 2 ​ 9,767 ​ 50 1 ​ 4,973 ​ 27 ​ Unrealized loss for twelve months or longer — ​ — ​ — 13 ​ 59,670 ​ 1,435 ​ ​ 2 ​ 9,767 ​ 50 14 ​ 64,643 ​ 1,462 ​ Collateralized mortgage obligations: ​ ​ ​ ​ ​ ​ ​ ​ ​ ​ ​ ​ ​ ​ ​ ​ ​ Unrealized loss for less than twelve months 4 ​ 10,093 ​ 43 1 ​ 2,051 ​ 26 ​ Unrealized loss for twelve months or longer 9 ​ 63,128 ​ 540 24 ​ 135,423 ​ 4,974 ​ ​ 13 ​ 73,221 ​ 583 25 ​ 137,474 ​ 5,000 ​ States and political subdivisions: ​ ​ ​ ​ ​ ​ ​ ​ ​ ​ ​ ​ ​ ​ ​ ​ ​ Unrealized loss for less than twelve months 16 ​ 7,108 ​ 46 9 ​ 6,431 ​ 56 ​ Unrealized loss for twelve months or longer 4 ​ 1,102 ​ 32 86 ​ 32,909 ​ 1,993 ​ ​ 20 ​ 8,210 ​ 78 95 ​ 39,340 ​ 2,049 ​ Total held to maturity: ​ ​ ​ ​ ​ ​ ​ ​ ​ ​ ​ ​ ​ ​ ​ ​ ​ Unrealized loss for less than twelve months 24 ​ 36,661 ​ 146 12 ​ 21,866 ​ 198 ​ Unrealized loss for twelve months or longer 13 ​ 64,230 ​ 572 130 ​ 278,770 ​ 10,055 ​ ​ 37 ​ $ 100,891 ​ $ 718 142 ​ $ 300,636 ​ $ 10,253 ​</t>
  </si>
  <si>
    <t>Schedule of amortized cost and fair value of securities, excluding trading and equity available for sale securities, by contractual maturity</t>
  </si>
  <si>
    <t>The amortized cost and fair value of securities, excluding trading and equity securities, at September 30, 2019 are shown by contractual maturity below (in thousands). ​ ​ ​ ​ ​ ​ ​ ​ ​ ​ ​ ​ ​ ​ ​ ​ ​ Available for Sale ​ Held to Maturity ​ ​ Amortized ​ ​ Amortized ​ ​ ​ ​ Cost ​ Fair Value Cost ​ Fair Value Due in one year or less ​ $ 35,701 ​ $ 35,719 ​ $ 9,990 ​ $ 9,995 ​ Due after one year through five years ​ 88,540 ​ 91,393 ​ 25,969 ​ 25,987 ​ Due after five years through ten years ​ 37,858 ​ 38,873 ​ 5,543 ​ 5,598 ​ Due after ten years ​ 17,924 ​ 18,745 ​ 48,009 ​ 48,926 ​ ​ ​ 180,023 ​ 184,730 ​ 89,511 ​ 90,506 ​ ​ ​ ​ ​ ​ ​ ​ ​ ​ ​ ​ ​ ​ ​ Residential mortgage-backed securities ​ 487,487 ​ 494,356 ​ 18,914 ​ 19,173 ​ Collateralized mortgage obligations ​ 308,941 ​ 312,545 ​ 122,061 ​ 121,909 ​ Commercial mortgage-backed securities ​ 11,541 ​ 12,219 ​ 140,875 ​ 145,749 ​ ​ ​ $ 987,992 ​ $ 1,003,850 ​ $ 371,361 ​ $ 377,337 ​</t>
  </si>
  <si>
    <t>Loans Held for Investment and Allowance for Loan Losses (Tables)</t>
  </si>
  <si>
    <t>Summary of non-covered loans by portfolio segment</t>
  </si>
  <si>
    <t>​ ​ ​ ​ ​ ​ ​ ​ ​ ​ ​ September 30, ​ December 31, ​ ​ 2019 2018 Commercial real estate ​ $ 2,933,424 ​ $ 2,940,120 ​ Commercial and industrial ​ 1,390,531 ​ 1,508,451 ​ Construction and land development ​ 972,226 ​ 932,909 ​ 1-4 family residential ​ ​ 698,251 ​ 679,263 ​ Mortgage warehouse ​ 725,852 ​ 243,806 ​ Consumer ​ ​ 42,780 ​ 47,546 ​ Broker-dealer (1) ​ ​ 558,144 ​ 578,363 ​ ​ ​ 7,321,208 ​ 6,930,458 ​ Allowance for loan losses ​ (55,604) ​ (59,486) ​ Total loans held for investment, net of allowance ​ $ 7,265,604 ​ $ 6,870,972 ​ (1) Primarily represents margin loans to customers and correspondents associated with broker-dealer segment operations.</t>
  </si>
  <si>
    <t>Schedule of carrying values and the outstanding balances of the PCI loans</t>
  </si>
  <si>
    <t>​ ​ ​ ​ ​ ​ ​ ​ ​ ​ ​ September 30, ​ December 31, ​ ​ 2019 2018 Carrying amount ​ $ 84,205 ​ $ 93,072 ​ Outstanding balance ​ 147,926 ​ 172,808 ​</t>
  </si>
  <si>
    <t>Schedule of changes in the accretable yield for the PCI loans</t>
  </si>
  <si>
    <t>Changes in the accretable yield for PCI loans were as follows (in thousands). ​ ​ ​ ​ ​ ​ ​ ​ ​ ​ ​ ​ ​ ​ ​ ​ Three Months Ended September 30, Nine Months Ended September 30, ​ 2019 2018 2019 2018 Balance, beginning of period ​ $ 69,305 ​ $ 86,652 ​ $ 80,693 ​ $ 98,846 ​ Additions ​ — ​ 340 ​ — ​ 340 ​ Reclassifications from nonaccretable difference, net (1) ​ 7,183 ​ 6,702 ​ 12,626 ​ 16,967 ​ Disposals of loans ​ (132) ​ — ​ (835) ​ (98) ​ Accretion ​ (8,614) ​ (8,491) ​ (24,742) ​ (30,005) ​ Transfer of loans to OREO (2) ​ ​ — ​ ​ (142) ​ ​ — ​ (989) ​ Balance, end of period ​ $ 67,742 ​ $ 85,061 ​ $ 67,742 ​ $ 85,061 ​ (1) Reclassifications from nonaccretable difference are primarily due to net increases in expected cash flows in the quarterly recasts. Reclassifications to nonaccretable difference occur when accruing loans are moved to non-accrual and expected cash flows are no longer predictable and the accretable yield is eliminated. (2) Transfer of loans to OREO is the difference between the value removed from the pool and the expected cash flows for the loan.</t>
  </si>
  <si>
    <t>Summary of impaired loans by class</t>
  </si>
  <si>
    <t>​ ​ ​ ​ ​ ​ ​ ​ ​ ​ ​ ​ ​ ​ ​ ​ ​ ​ ​ Unpaid Recorded Recorded Total ​ ​ ​ ​ Contractual ​ Investment with ​ Investment with ​ Recorded ​ Related September 30, 2019 ​ Principal Balance ​ No Allowance ​ Allowance ​ Investment ​ Allowance PCI ​ ​ ​ ​ ​ ​ ​ ​ ​ ​ ​ ​ ​ ​ ​ ​ Commercial real estate: ​ ​ ​ ​ ​ ​ ​ ​ ​ ​ ​ ​ ​ ​ ​ ​ Non-owner occupied ​ $ 29,625 ​ $ 5,281 ​ $ 7,436 ​ $ 12,717 ​ $ 1,507 ​ Owner occupied ​ 27,926 ​ 2,292 ​ 10,408 ​ 12,700 ​ 980 ​ Commercial and industrial ​ ​ 24,485 ​ 4,459 ​ 1,137 ​ 5,596 ​ 14 ​ Construction and land development ​ 7,412 ​ 6 ​ 21 ​ 27 ​ 3 ​ 1-4 family residential ​ 92,733 ​ 499 ​ 52,664 ​ 53,163 ​ 2,472 ​ Mortgage warehouse ​ ​ — ​ — ​ — ​ — ​ — ​ Consumer ​ 1,750 ​ 2 ​ — ​ 2 ​ — ​ Broker-dealer ​ — ​ — ​ — ​ — ​ — ​ ​ ​ ​ 183,931 ​ ​ 12,539 ​ ​ 71,666 ​ ​ 84,205 ​ ​ 4,976 ​ Non-PCI ​ ​ ​ ​ ​ ​ ​ ​ ​ ​ ​ ​ ​ ​ ​ ​ Commercial real estate: ​ ​ ​ ​ ​ ​ ​ ​ ​ ​ ​ ​ ​ ​ ​ ​ Non-owner occupied ​ ​ 3,904 ​ ​ 199 ​ ​ 3,698 ​ ​ 3,897 ​ ​ 690 ​ Owner occupied ​ ​ 4,910 ​ ​ 3,734 ​ — ​ 3,734 ​ — ​ Commercial and industrial ​ ​ 24,691 ​ ​ 9,200 ​ 2,332 ​ 11,532 ​ 903 ​ Construction and land development ​ ​ 1,504 ​ ​ 1,358 ​ — ​ 1,358 ​ — ​ 1-4 family residential ​ ​ 10,442 ​ ​ 7,514 ​ — ​ 7,514 ​ — ​ Mortgage warehouse ​ ​ — ​ ​ — ​ — ​ — ​ — ​ Consumer ​ ​ 42 ​ ​ 30 ​ — ​ 30 ​ — ​ Broker-dealer ​ ​ — ​ ​ — ​ — ​ — ​ — ​ ​ ​ ​ 45,493 ​ ​ 22,035 ​ ​ 6,030 ​ ​ 28,065 ​ ​ 1,593 ​ ​ ​ $ 229,424 ​ $ 34,574 ​ $ 77,696 ​ $ 112,270 ​ $ 6,569 ​ ​ ​ ​ ​ ​ ​ ​ ​ ​ ​ ​ ​ ​ ​ ​ ​ ​ ​ ​ ​ Unpaid Recorded Recorded Total ​ ​ ​ ​ Contractual ​ Investment with ​ Investment with ​ Recorded Related December 31, 2018 ​ Principal Balance ​ No Allowance ​ Allowance ​ Investment Allowance PCI ​ ​ ​ ​ ​ ​ ​ ​ ​ ​ ​ ​ ​ ​ ​ ​ Commercial real estate: ​ ​ ​ ​ ​ ​ ​ ​ ​ ​ ​ ​ ​ ​ ​ ​ Non-owner occupied ​ $ 42,668 ​ $ 5,549 ​ $ 7,540 ​ $ 13,089 ​ $ 1,125 ​ Owner occupied ​ 36,246 ​ 11,657 ​ 2,967 ​ 14,624 ​ 304 ​ Commercial and industrial ​ ​ 27,403 ​ 5,491 ​ 1,068 ​ 6,559 ​ 72 ​ Construction and land development ​ 10,992 ​ 74 ​ 390 ​ 464 ​ 92 ​ 1-4 family residential ​ 106,503 ​ 646 ​ 57,681 ​ 58,327 ​ 1,299 ​ Mortgage warehouse ​ ​ — ​ — ​ — ​ — ​ — ​ Consumer ​ 2,185 ​ 9 ​ — ​ 9 ​ — ​ Broker-dealer ​ — ​ — ​ — ​ — ​ — ​ ​ ​ ​ 225,997 ​ ​ 23,426 ​ ​ 69,646 ​ ​ 93,072 ​ ​ 2,892 ​ Non-PCI ​ ​ ​ ​ ​ ​ ​ ​ ​ ​ ​ ​ ​ ​ ​ ​ Commercial real estate: ​ ​ ​ ​ ​ ​ ​ ​ ​ ​ ​ ​ ​ ​ ​ ​ Non-owner occupied ​ ​ — ​ — ​ — ​ — ​ — ​ Owner occupied ​ ​ 5,231 ​ 4,098 ​ — ​ 4,098 ​ — ​ Commercial and industrial ​ ​ 22,277 ​ 9,891 ​ 1,740 ​ 11,631 ​ 721 ​ Construction and land development ​ ​ 3,430 ​ 2,711 ​ 535 ​ 3,246 ​ 31 ​ 1-4 family residential ​ ​ 8,695 ​ 6,922 ​ — ​ 6,922 ​ — ​ Mortgage warehouse ​ ​ — ​ — ​ — ​ — ​ — ​ Consumer ​ ​ 149 ​ 42 ​ — ​ 42 ​ — ​ Broker-dealer ​ ​ — ​ — ​ — ​ — ​ — ​ ​ ​ ​ 39,782 ​ ​ 23,664 ​ ​ 2,275 ​ ​ 25,939 ​ ​ 752 ​ ​ ​ $ 265,779 ​ $ 47,090 ​ $ 71,921 ​ $ 119,011 ​ $ 3,644 ​</t>
  </si>
  <si>
    <t>Summary of average investment in impaired loans by class</t>
  </si>
  <si>
    <t>Average recorded investment in impaired loans is summarized by class in the following table (in thousands). ​ ​ ​ ​ ​ ​ ​ ​ ​ ​ ​ ​ ​ ​ ​ ​ ​ Three Months Ended September 30, ​ Nine Months Ended September 30, ​ ​ ​ 2019 ​ 2018 ​ 2019 ​ 2018 ​ Commercial real estate: ​ ​ ​ ​ ​ Non-owner occupied ​ $ 14,781 ​ $ 41,305 ​ $ 14,852 ​ $ 46,691 ​ Owner occupied ​ 16,489 ​ 67,759 ​ 17,578 ​ 73,531 ​ Commercial and industrial ​ ​ 17,616 ​ ​ 24,705 ​ ​ 17,659 ​ 24,617 ​ Construction and land development ​ 1,432 ​ 2,803 ​ 2,548 ​ 3,090 ​ 1-4 family residential ​ 61,587 ​ — ​ 62,963 ​ — ​ Mortgage warehouse ​ ​ — ​ ​ — ​ ​ — ​ ​ — ​ Consumer ​ 35 ​ 52 ​ 42 ​ 119 ​ Broker-dealer ​ — ​ — ​ — ​ — ​ Covered ​ — ​ — ​ — ​ — ​ ​ ​ $ 111,940 ​ $ 136,624 ​ $ 115,642 ​ $ 148,048 ​</t>
  </si>
  <si>
    <t>Summary of non-accrual loans by class</t>
  </si>
  <si>
    <t>Non-accrual loans, excluding those classified as held for sale, are summarized by class in the following table (in thousands). ​ ​ ​ ​ ​ ​ ​ ​ ​ ​ ​ September 30, ​ December 31, ​ ​ ​ 2019 ​ 2018 ​ Commercial real estate: ​ ​ Non-owner occupied ​ $ 4,993 ​ $ 1,226 ​ Owner occupied ​ 3,734 ​ 4,098 ​ Commercial and industrial ​ ​ 13,313 ​ 14,870 ​ Construction and land development ​ 1,358 ​ 3,278 ​ 1-4 family residential ​ 7,567 ​ 7,026 ​ Mortgage warehouse ​ ​ — ​ — ​ Consumer ​ 30 ​ 41 ​ Broker-dealer ​ — ​ — ​ ​ ​ $ 30,995 ​ $ 30,539 ​ ​</t>
  </si>
  <si>
    <t>Schedule of information regarding TDRs granted</t>
  </si>
  <si>
    <t>Information regarding TDRs granted during the three and nine months ended September 30, 2019, is shown in the following table (dollars in thousands). There were no TDRs granted during the three or nine months ended September 30, 2018. At September 30, 2019 and December 31, 2018, the Bank had nominal unadvanced commitments to borrowers whose loans have been restructured in TDRs. ​ ​ ​ ​ ​ ​ ​ ​ ​ ​ ​ ​ ​ ​ ​ ​ ​ ​ ​ ​ ​ ​ Three Months Ended September 30, 2019 ​ Nine Months Ended September 30, 2019 ​ Number of Balance at Balance at Number of Balance at Balance at ​ ​ ​ Loans ​ Extension ​ End of Period ​ Loans ​ Extension ​ End of Period Commercial real estate: ​ ​ ​ ​ ​ ​ ​ ​ ​ ​ ​ ​ ​ ​ ​ ​ ​ Non-owner occupied ​ ​ — ​ $ — ​ $ — ​ — ​ $ — ​ $ — Owner occupied ​ ​ — ​ — ​ — ​ — ​ — ​ — Commercial and industrial ​ ​ 2 ​ 1,640 ​ 1,587 ​ 5 ​ 9,632 ​ 9,113 Construction and land development ​ ​ — ​ — ​ — ​ — ​ — ​ — 1-4 family residential ​ ​ — ​ — ​ — ​ — ​ — ​ — Mortgage warehouse ​ ​ — ​ — ​ — ​ — ​ — ​ — Consumer ​ ​ — ​ — ​ — ​ — ​ — ​ — Broker-dealer ​ ​ — ​ — ​ — ​ — ​ — ​ — Covered ​ ​ — ​ — ​ — ​ — ​ — ​ — ​ ​ ​ 2 $ 1,640 $ 1,587 5 $ 9,632 $ 9,113 ​ There were no TDRs granted during the twelve months preceding September 30, 2019 for which a payment was at least 30 days past due. The following table presents information regarding TDRs granted during the twelve months preceding September 30, 2018, for which a payment was at least 30 days past due (dollars in thousands). ​ ​ ​ ​ ​ ​ ​ ​ ​ ​ ​ ​ ​ ​ Twelve Months Preceding September 30, 2018 ​ ​ ​ Number of Balance at Balance at ​ ​ ​ ​ Loans ​ Extension ​ End of Period ​ ​ Commercial real estate: ​ ​ ​ ​ ​ ​ ​ ​ ​ ​ Non-owner occupied ​ — ​ $ — ​ $ — ​ ​ Owner occupied ​ 1 ​ ​ 3,294 ​ ​ 3,130 ​ ​ Commercial and industrial ​ — ​ ​ — ​ ​ — ​ ​ Construction and land development ​ — ​ ​ — ​ ​ — ​ ​ 1-4 family residential ​ — ​ ​ — ​ ​ — ​ ​ Mortgage warehouse ​ — ​ ​ — ​ ​ — ​ ​ Consumer ​ — ​ ​ — ​ ​ — ​ ​ Broker-dealer ​ — ​ ​ — ​ ​ — ​ ​ Covered ​ — ​ ​ — ​ ​ — ​ ​ ​ ​ 1 ​ $ 3,294 ​ $ 3,130 ​ ​ ​</t>
  </si>
  <si>
    <t>Schedule of analysis of the aging of the entity's loan portfolio</t>
  </si>
  <si>
    <t>An analysis of the aging of the Company’s loan portfolio is shown in the following tables (in thousands). ​ ​ ​ ​ ​ ​ ​ ​ ​ ​ ​ ​ ​ ​ ​ ​ ​ ​ ​ ​ ​ ​ ​ ​ ​ ​ ​ ​ ​ ​ ​ ​ ​ ​ ​ ​ ​ ​ ​ ​ ​ ​ Accruing Loans ​ ​ Loans Past Due ​ Loans Past Due ​ Loans Past Due ​ Total ​ Current ​ PCI ​ Total ​ Past Due September 30, 2019 ​ 30-59 Days ​ 60-89 Days ​ 90 Days or More ​ Past Due Loans ​ Loans ​ Loans ​ Loans ​ 90 Days or More Commercial real estate: ​ ​ ​ ​ ​ ​ ​ ​ ​ ​ ​ ​ ​ ​ ​ ​ ​ ​ ​ ​ ​ ​ ​ ​ ​ Non-owner occupied ​ $ 4,565 ​ $ 15 ​ $ 199 ​ $ 4,779 ​ $ 1,657,864 ​ $ 12,717 ​ $ 1,675,360 ​ $ — ​ Owner occupied ​ 2,915 ​ 213 ​ ​ 2,347 ​ 5,475 ​ 1,239,889 ​ 12,700 ​ ​ 1,258,064 ​ ​ — ​ Commercial and industrial ​ ​ 9,353 ​ 2,449 ​ ​ 1,301 ​ 13,103 ​ 1,371,832 ​ 5,596 ​ ​ 1,390,531 ​ ​ 80 ​ Construction and land development ​ 881 ​ — ​ ​ — ​ 881 ​ 971,318 ​ 27 ​ ​ 972,226 ​ ​ — ​ 1-4 family residential ​ 2,297 ​ 1,904 ​ ​ 3,044 ​ 7,245 ​ 637,843 ​ 53,163 ​ ​ 698,251 ​ ​ — ​ Mortgage warehouse ​ ​ — ​ — ​ ​ — ​ — ​ 725,852 ​ — ​ ​ 725,852 ​ ​ — ​ Consumer ​ 133 ​ 32 ​ ​ — ​ 165 ​ 42,613 ​ 2 ​ ​ 42,780 ​ ​ — ​ Broker-dealer ​ — ​ — ​ ​ — ​ — ​ 558,144 ​ — ​ ​ 558,144 ​ ​ — ​ ​ ​ $ 20,144 ​ $ 4,613 ​ $ 6,891 ​ $ 31,648 ​ $ 7,205,355 ​ $ 84,205 ​ $ 7,321,208 ​ $ 80 ​ ​ ​ ​ ​ ​ ​ ​ ​ ​ ​ ​ ​ ​ ​ ​ ​ ​ ​ ​ ​ ​ ​ ​ ​ ​ ​ ​ ​ ​ ​ ​ ​ ​ ​ ​ ​ ​ ​ ​ ​ ​ ​ Accruing Loans ​ ​ Loans Past Due ​ Loans Past Due ​ Loans Past Due ​ Total ​ Current ​ PCI ​ Total ​ Past Due December 31, 2018 ​ 30-59 Days ​ 60-89 Days ​ 90 Days or More ​ Past Due Loans ​ Loans ​ Loans ​ Loans ​ 90 Days or More Commercial real estate: ​ ​ ​ ​ ​ ​ ​ ​ ​ ​ ​ ​ ​ ​ ​ ​ ​ ​ ​ ​ ​ ​ ​ ​ ​ Non-owner occupied ​ $ 1,174 ​ $ 199 ​ $ — ​ $ 1,373 ​ $ 1,708,160 ​ $ 13,089 ​ $ 1,722,622 ​ $ — ​ Owner occupied ​ 1,364 ​ ​ — ​ ​ 4,173 ​ 5,537 ​ 1,197,337 ​ 14,624 ​ ​ 1,217,498 ​ ​ 75 ​ Commercial and industrial ​ ​ 1,792 ​ ​ 1,049 ​ ​ 11,051 ​ 13,892 ​ 1,488,000 ​ 6,559 ​ ​ 1,508,451 ​ ​ 3 ​ Construction and land development ​ 3,549 ​ ​ — ​ ​ — ​ 3,549 ​ 928,896 ​ 464 ​ ​ 932,909 ​ ​ — ​ 1-4 family residential ​ 5,987 ​ ​ 2,484 ​ ​ 1,950 ​ 10,421 ​ 610,515 ​ 58,327 ​ ​ 679,263 ​ ​ — ​ Mortgage warehouse ​ ​ — ​ ​ — ​ ​ — ​ 0 ​ 243,806 ​ — ​ ​ 243,806 ​ ​ — ​ Consumer ​ 254 ​ ​ 147 ​ ​ — ​ 401 ​ 47,136 ​ 9 ​ ​ 47,546 ​ ​ — ​ Broker-dealer ​ — ​ ​ — ​ ​ — ​ — ​ 578,363 ​ — ​ ​ 578,363 ​ ​ — ​ ​ ​ $ 14,120 ​ $ 3,879 ​ $ 17,174 ​ $ 35,173 ​ $ 6,802,213 ​ $ 93,072 ​ $ 6,930,458 ​ $ 78 ​</t>
  </si>
  <si>
    <t>Schedule of internal risk grades of loans by class</t>
  </si>
  <si>
    <t>​ The following tables present the internal risk grades of loans, as previously described, in the portfolio by class (in thousands). ​ ​ ​ ​ ​ ​ ​ ​ ​ ​ ​ ​ ​ ​ ​ ​ ​ ​ September 30, 2019 Pass Special Mention Substandard PCI Total Commercial real estate: ​ ​ ​ ​ ​ ​ ​ ​ ​ ​ ​ ​ ​ ​ ​ ​ Non-owner occupied ​ $ 1,613,156 ​ $ — ​ $ 49,487 ​ $ 12,717 ​ $ 1,675,360 ​ Owner occupied ​ 1,211,767 ​ ​ 816 ​ ​ 32,781 ​ ​ 12,700 ​ ​ 1,258,064 ​ Commercial and industrial ​ ​ 1,328,903 ​ ​ 881 ​ ​ 55,151 ​ ​ 5,596 ​ ​ 1,390,531 ​ Construction and land development ​ 969,661 ​ ​ — ​ ​ 2,538 ​ ​ 27 ​ ​ 972,226 ​ 1-4 family residential ​ 627,962 ​ ​ — ​ ​ 17,126 ​ ​ 53,163 ​ ​ 698,251 ​ Mortgage warehouse ​ ​ 725,852 ​ ​ — ​ ​ — ​ ​ — ​ ​ 725,852 ​ Consumer ​ 42,736 ​ ​ — ​ ​ 42 ​ ​ 2 ​ ​ 42,780 ​ Broker-dealer ​ 558,144 ​ ​ — ​ ​ — ​ ​ — ​ ​ 558,144 ​ ​ ​ $ 7,078,181 ​ $ 1,697 ​ $ 157,125 ​ $ 84,205 ​ $ 7,321,208 ​ ​ ​ ​ ​ ​ ​ ​ ​ ​ ​ ​ ​ ​ ​ ​ ​ ​ ​ December 31, 2018 Pass Special Mention Substandard PCI Total Commercial real estate: ​ ​ ​ ​ ​ ​ ​ ​ ​ ​ ​ ​ ​ ​ ​ ​ Non-owner occupied ​ $ 1,673,424 ​ $ — ​ $ 36,109 ​ $ 13,089 ​ $ 1,722,622 ​ Owner occupied ​ ​ 1,175,225 ​ ​ 2,083 ​ ​ 25,566 ​ ​ 14,624 ​ ​ 1,217,498 ​ Commercial and industrial ​ ​ 1,433,227 ​ ​ 15,320 ​ ​ 53,345 ​ ​ 6,559 ​ ​ 1,508,451 ​ Construction and land development ​ ​ 929,130 ​ ​ — ​ ​ 3,315 ​ ​ 464 ​ ​ 932,909 ​ 1-4 family residential ​ ​ 601,264 ​ ​ 393 ​ ​ 19,279 ​ ​ 58,327 ​ ​ 679,263 ​ Mortgage warehouse ​ ​ 243,806 ​ ​ — ​ ​ — ​ ​ — ​ ​ 243,806 ​ Consumer ​ ​ 47,416 ​ ​ — ​ ​ 121 ​ ​ 9 ​ ​ 47,546 ​ Broker-dealer ​ ​ 578,363 ​ ​ — ​ ​ — ​ ​ — ​ ​ 578,363 ​ ​ ​ $ 6,681,855 ​ $ 17,796 ​ $ 137,735 ​ $ 93,072 ​ $ 6,930,458 ​ ​</t>
  </si>
  <si>
    <t>Schedule of changes in the allowance for loan losses by portfolio segment</t>
  </si>
  <si>
    <t>Changes in the allowance for loan losses, distributed by portfolio segment, are shown below (in thousands). ​ ​ ​ ​ ​ ​ ​ ​ ​ ​ ​ ​ ​ ​ ​ ​ ​ ​ ​ Balance, Provision (Recovery) Loans Recoveries on Balance, Three Months Ended September 30, 2019 ​ Beginning of Period ​ for Loan Losses ​ Charged Off ​ Charged Off Loans ​ End of Period ​ Commercial real estate ​ $ 25,114 ​ $ 757 ​ $ (9) ​ $ — ​ $ 25,862 ​ Commercial and industrial ​ 20,414 ​ (1,625) ​ (1,000) ​ 1,393 ​ 19,182 ​ Construction and land development ​ 4,396 ​ 392 ​ — ​ — ​ 4,788 ​ 1-4 family residential ​ 4,924 ​ 485 ​ (12) ​ 14 ​ 5,411 ​ Mortgage warehouse ​ ​ — ​ — ​ — ​ — ​ — ​ Consumer ​ ​ 283 ​ (9) ​ (12) ​ 6 ​ 268 ​ Broker-dealer ​ ​ 46 ​ 47 ​ — ​ — ​ 93 ​ Total ​ $ 55,177 ​ $ 47 ​ $ (1,033) ​ $ 1,413 ​ $ 55,604 ​ ​ ​ ​ ​ ​ ​ ​ ​ ​ ​ ​ ​ ​ ​ ​ ​ ​ ​ ​ Balance, Provision (Recovery) Loans Recoveries on Balance, Nine Months Ended September 30, 2019 ​ Beginning of Period ​ for Loan Losses ​ Charged Off ​ Charged Off loans ​ End of Period ​ Commercial real estate ​ $ 27,100 ​ $ (1,229) ​ $ (9) ​ $ — ​ $ 25,862 ​ Commercial and industrial ​ 21,980 ​ 87 ​ ​ (5,247) ​ ​ 2,362 ​ ​ 19,182 ​ Construction and land development ​ 6,061 ​ (1,273) ​ ​ — ​ ​ — ​ ​ 4,788 ​ 1-4 family residential ​ 3,956 ​ 2,321 ​ ​ (911) ​ ​ 45 ​ ​ 5,411 ​ Mortgage warehouse ​ ​ — ​ — ​ ​ — ​ ​ — ​ ​ — ​ Consumer ​ ​ 267 ​ 449 ​ ​ (476) ​ ​ 28 ​ ​ 268 ​ Broker-dealer ​ ​ 122 ​ (29) ​ ​ — ​ ​ — ​ ​ 93 ​ Total ​ $ 59,486 ​ $ 326 ​ $ (6,643) ​ $ 2,435 ​ $ 55,604 ​ ​ ​ ​ ​ ​ ​ ​ ​ ​ ​ ​ ​ ​ ​ ​ ​ ​ ​ ​ Balance, Provision (Recovery) Loans Recoveries on Balance, Three Months Ended September 30, 2018 ​ Beginning of Period ​ for Loan Losses ​ Charged Off ​ Charged Off Loans ​ End of Period ​ Commercial real estate ​ $ 26,032 ​ $ 309 ​ $ — ​ $ — ​ $ 26,341 ​ Commercial and industrial ​ 23,517 ​ ​ (242) ​ ​ (1,820) ​ ​ 366 ​ ​ 21,821 ​ Construction and land development ​ 7,271 ​ ​ 443 ​ ​ — ​ ​ — ​ ​ 7,714 ​ 1-4 family residential ​ 2,552 ​ ​ 141 ​ ​ — ​ ​ 31 ​ ​ 2,724 ​ Mortgage warehouse ​ ​ — ​ ​ — ​ ​ — ​ ​ — ​ ​ — ​ Consumer ​ ​ 207 ​ ​ 27 ​ ​ (26) ​ ​ 7 ​ ​ 215 ​ Broker-dealer ​ ​ 417 ​ ​ (371) ​ ​ — ​ ​ — ​ ​ 46 ​ Covered ​ ​ 1,974 ​ ​ (678) ​ ​ (6) ​ ​ 1 ​ ​ 1,291 ​ Total ​ $ 61,970 ​ $ (371) ​ $ (1,852) ​ $ 405 ​ $ 60,152 ​ ​ ​ ​ ​ ​ ​ ​ ​ ​ ​ ​ ​ ​ ​ ​ ​ ​ ​ ​ Balance, Provision (Recovery) Loans Recoveries on Balance, Nine Months Ended September 30, 2018 ​ Beginning of Period ​ for Loan Losses ​ Charged Off ​ Charged Off Loans ​ End of Period ​ Commercial real estate ​ $ 26,413 ​ $ (54) ​ $ (18) ​ $ — ​ $ 26,341 ​ Commercial and industrial ​ 23,674 ​ ​ (123) ​ ​ (5,236) ​ ​ 3,506 ​ ​ 21,821 ​ Construction and land development ​ 7,844 ​ ​ (130) ​ ​ — ​ ​ — ​ ​ 7,714 ​ 1-4 family residential ​ 2,362 ​ ​ 240 ​ ​ (12) ​ ​ 134 ​ ​ 2,724 ​ Mortgage warehouse ​ ​ — ​ ​ — ​ ​ — ​ ​ — ​ ​ — ​ Consumer ​ ​ 311 ​ ​ (82) ​ ​ (69) ​ ​ 55 ​ ​ 215 ​ Broker-dealer ​ ​ 353 ​ ​ (307) ​ ​ — ​ ​ — ​ ​ 46 ​ Covered ​ ​ 2,729 ​ ​ (1,382) ​ ​ (63) ​ ​ 7 ​ ​ 1,291 ​ Total ​ $ 63,686 ​ $ (1,838) ​ $ (5,398) ​ $ 3,702 ​ $ 60,152 ​</t>
  </si>
  <si>
    <t>Schedule of loan portfolio distributed by portfolio segment and impairment methodology</t>
  </si>
  <si>
    <t>The loan portfolio was distributed by portfolio segment and impairment methodology as shown below (in thousands). ​ ​ ​ ​ ​ ​ ​ ​ ​ ​ ​ ​ ​ ​ ​ Loans Individually Loans Collectively ​ ​ ​ ​ ​ Evaluated for ​ Evaluated for ​ PCI ​ ​ ​ September 30, 2019 ​ Impairment ​ Impairment ​ Loans ​ ​ Total Commercial real estate ​ $ 7,239 ​ $ 2,900,768 ​ $ 25,417 ​ $ 2,933,424 Commercial and industrial ​ 10,767 ​ 1,374,168 ​ 5,596 ​ 1,390,531 Construction and land development ​ 1,271 ​ 970,928 ​ 27 ​ 972,226 1-4 family residential ​ ​ 608 ​ 644,480 ​ 53,163 ​ 698,251 Mortgage warehouse ​ ​ — ​ 725,852 ​ — ​ 725,852 Consumer ​ ​ — ​ 42,778 ​ 2 ​ 42,780 Broker-dealer ​ ​ — ​ 558,144 ​ — ​ 558,144 Total ​ $ 19,885 ​ $ 7,217,118 ​ $ 84,205 ​ $ 7,321,208 ​ ​ ​ ​ ​ ​ ​ ​ ​ ​ ​ ​ ​ ​ ​ Loans Individually Loans Collectively ​ ​ ​ ​ ​ Evaluated for ​ Evaluated for ​ PCI ​ ​ ​ December 31, 2018 ​ Impairment ​ Impairment ​ Loans ​ ​ Total Commercial real estate ​ $ 3,909 ​ $ 2,908,498 ​ $ 27,713 ​ $ 2,940,120 Commercial and industrial ​ 10,741 ​ 1,491,151 ​ 6,559 ​ 1,508,451 Construction and land development ​ 3,241 ​ 929,204 ​ 464 ​ 932,909 1-4 family residential ​ ​ — ​ 620,936 ​ 58,327 ​ 679,263 Mortgage warehouse ​ ​ — ​ 243,806 ​ — ​ 243,806 Consumer ​ ​ — ​ 47,537 ​ 9 ​ 47,546 Broker-dealer ​ ​ — ​ 578,363 ​ — ​ 578,363 Total ​ $ 17,891 ​ $ 6,819,495 ​ $ 93,072 ​ $ 6,930,458</t>
  </si>
  <si>
    <t>Schedule of allowance for loan losses distributed by portfolio segment and impairment methodology</t>
  </si>
  <si>
    <t>The allowance for loan losses was distributed by portfolio segment and impairment methodology as shown below (in thousands). ​ ​ ​ ​ ​ ​ ​ ​ ​ ​ ​ ​ ​ ​ ​ ​ Loans Individually Loans Collectively ​ ​ ​ ​ ​ ​ Evaluated for ​ Evaluated for ​ PCI ​ ​ ​ ​ September 30, 2019 ​ Impairment ​ Impairment ​ Loans ​ ​ Total ​ Commercial real estate ​ $ 690 ​ $ 22,685 ​ $ 2,487 ​ $ 25,862 ​ Commercial and industrial ​ 903 ​ 18,265 ​ 14 ​ 19,182 ​ Construction and land development ​ — ​ 4,785 ​ 3 ​ 4,788 ​ 1-4 family residential ​ ​ — ​ 2,939 ​ 2,472 ​ 5,411 ​ Mortgage warehouse ​ ​ — ​ — ​ — ​ — ​ Consumer ​ ​ — ​ 268 ​ — ​ 268 ​ Broker-dealer ​ ​ — ​ 93 ​ — ​ 93 ​ Total ​ $ 1,593 ​ $ 49,035 ​ $ 4,976 ​ $ 55,604 ​ ​ ​ ​ ​ ​ ​ ​ ​ ​ ​ ​ ​ ​ ​ ​ ​ ​ Loans Individually Loans Collectively ​ ​ ​ ​ ​ ​ Evaluated for ​ Evaluated for ​ PCI ​ ​ ​ ​ December 31, 2018 ​ Impairment ​ Impairment ​ Loans ​ ​ Total ​ Commercial real estate ​ $ — ​ $ 25,671 ​ $ 1,429 ​ $ 27,100 ​ Commercial and industrial ​ 721 ​ 21,187 ​ 72 ​ 21,980 ​ Construction and land development ​ 31 ​ 5,938 ​ 92 ​ 6,061 ​ 1-4 family residential ​ ​ — ​ 2,657 ​ 1,299 ​ 3,956 ​ Mortgage warehouse ​ ​ — ​ — ​ — ​ — ​ Consumer ​ ​ — ​ 267 ​ — ​ 267 ​ Broker-dealer ​ ​ — ​ 122 ​ — ​ 122 ​ Total ​ $ 752 ​ $ 55,842 ​ $ 2,892 ​ $ 59,486 ​</t>
  </si>
  <si>
    <t>Mortgage Servicing Rights (Tables)</t>
  </si>
  <si>
    <t>Schedule of change in fair value of the Company's MSR, as included in other assets within the consolidated balance sheets</t>
  </si>
  <si>
    <t>The following tables present the changes in fair value of the Company’s MSR asset, as included in other assets within the consolidated balance sheets, and other information related to the serviced portfolio (dollars in thousands). ​ ​ ​ ​ ​ ​ ​ ​ ​ ​ ​ ​ ​ ​ ​ Three Months Ended September 30, Nine Months Ended September 30, ​ 2019 ​ 2018 2019 ​ 2018 Balance, beginning of period $ 53,695 ​ $ 57,373 ​ $ 66,102 ​ $ 54,714 ​ Additions 4,166 ​ 11,361 ​ 8,574 ​ 21,090 ​ Sales — ​ — ​ — ​ (9,303) ​ Changes in fair value: ​ ​ ​ ​ ​ ​ ​ ​ ​ ​ ​ ​ Due to changes in model inputs or assumptions (1) (3,769) ​ 1,311 ​ (17,541) ​ 5,984 ​ Due to customer payoffs (2,795) ​ (1,241) ​ (5,838) ​ (3,681) ​ Balance, end of period $ 51,297 ​ $ 68,804 ​ $ 51,297 ​ $ 68,804 ​ ​ ​ ​ ​ ​ ​ ​ ​ ​ ​ ​ ​ ​ ​ September 30, ​ December 31, ​ ​ ​ ​ ​ ​ ​ ​ 2019 ​ 2018 ​ ​ ​ ​ ​ ​ ​ Mortgage loans serviced for others $ 4,969,855 ​ $ 5,086,461 ​ ​ ​ ​ ​ ​ ​ MSR asset as a percentage of serviced mortgage loans 1.03 % 1.30 % ​ ​ ​ ​ ​ ​ (1) Primarily represents normal customer payments, changes in discount rates and prepayment speed assumptions, which are primarily affected by changes in interest rates and the refinement of other MSR model assumptions. ​</t>
  </si>
  <si>
    <t>Schedule of key assumptions used in measuring the fair value of the Company's MSR</t>
  </si>
  <si>
    <t>​ ​ ​ ​ ​ ​ ​ ​ ​ ​ September 30, ​ ​ December 31, ​ ​ ​ ​ 2019 ​ 2018 ​ ​ Weighted average constant prepayment rate 14.40 % ​ 10.51 % ​ Weighted average discount rate 11.13 % ​ 11.11 % ​ Weighted average life (in years) 5.6 ​ ​ 7.1 ​ ​</t>
  </si>
  <si>
    <t>Schedule of sensitivity analysis of fair value of the Company's MSR to certain key assumptions</t>
  </si>
  <si>
    <t>A sensitivity analysis of the fair value of the Company’s MSR asset to certain key assumptions is presented in the following table (in thousands). ​ ​ ​ ​ ​ ​ ​ ​ ​ ​ ​ September 30, ​ December 31, ​ ​ 2019 2018 ​ Constant prepayment rate: ​ ​ ​ ​ ​ ​ ​ Impact of 10% adverse change ​ $ (3,099) ​ $ (2,512) ​ Impact of 20% adverse change ​ (5,960) ​ (4,980) ​ Discount rate: ​ ​ ​ ​ ​ ​ ​ Impact of 10% adverse change ​ (1,839) ​ (2,677) ​ Impact of 20% adverse change ​ (3,542) ​ (5,139) ​</t>
  </si>
  <si>
    <t>Deposits (Tables)</t>
  </si>
  <si>
    <t>Summary of deposits</t>
  </si>
  <si>
    <t>Deposits are summarized as follows (in thousands). ​ ​ ​ ​ ​ ​ ​ ​ ​ ​ ​ September 30, ​ December 31, ​ ​ 2019 2018 ​ Noninterest-bearing demand ​ $ 2,732,325 ​ $ 2,560,750 ​ Interest-bearing: ​ ​ ​ ​ ​ ​ ​ NOW accounts ​ 1,393,216 ​ 1,358,196 ​ Money market ​ 2,584,244 ​ 2,725,541 ​ Brokered - money market ​ 5,000 ​ 5,000 ​ Demand ​ 318,484 ​ 393,685 ​ Savings ​ 187,433 ​ 184,700 ​ Time ​ 1,510,170 ​ 1,308,284 ​ ​ ​ $ 8,730,872 ​ $ 8,536,156 ​</t>
  </si>
  <si>
    <t>Short-term Borrowings (Tables)</t>
  </si>
  <si>
    <t>Schedule of short-term borrowings</t>
  </si>
  <si>
    <t>Short-term borrowings are summarized as follows (in thousands). ​ ​ ​ ​ ​ ​ ​ ​ ​ ​ ​ September 30, ​ December 31, ​ 2019 2018 Federal funds purchased ​ $ 72,200 ​ $ 100,100 ​ Securities sold under agreements to repurchase ​ 514,055 ​ 576,707 ​ Federal Home Loan Bank ​ 700,000 ​ 200,000 ​ Short-term bank loans ​ 216,500 ​ 189,000 ​ ​ ​ $ 1,502,755 ​ $ 1,065,807 ​</t>
  </si>
  <si>
    <t>Federal Funds Purchased and Securities Sold under Agreements to Repurchase</t>
  </si>
  <si>
    <t>Information concerning federal funds purchased and securities sold under agreements to repurchase is shown in the following tables (dollars in thousands). ​ ​ ​ ​ ​ ​ ​ ​ ​ ​ ​ ​ ​ Nine Months Ended September 30, ​ ​ ​ ​ ​ ​ 2019 ​ 2018 ​ ​ ​ Average balance during the period ​ $ 609,162 ​ $ 683,835 ​ ​ ​ ​ Average interest rate during the period ​ 2.57 % ​ 1.76 % ​ ​ ​ ​ ​ ​ ​ ​ ​ ​ ​ ​ ​ ​ ​ ​ September 30, ​ December 31, ​ ​ ​ ​ ​ 2019 2018 ​ ​ ​ ​ Average interest rate at end of period ​ 2.52 % ​ 2.43 % ​ ​ ​ Securities underlying the agreements at end of period: ​ ​ ​ ​ ​ ​ ​ ​ ​ ​ Carrying value ​ $ 519,875 ​ $ 587,609 ​ ​ ​ ​ Estimated fair value ​ $ 554,107 ​ $ 618,231 ​ ​ ​ ​ ​</t>
  </si>
  <si>
    <t>FHLB notes</t>
  </si>
  <si>
    <t>Other information regarding FHLB short-term borrowings is shown in the following tables (dollars in thousands). ​ ​ ​ ​ ​ ​ ​ ​ ​ ​ ​ ​ Nine Months Ended September 30, ​ ​ ​ ​ 2019 ​ 2018 ​ ​ Average balance during the period ​ $ 280,824 ​ $ 253,022 ​ ​ Average interest rate during the period ​ ​ 2.34 % ​ 2.04 % ​ ​ ​ ​ ​ ​ ​ ​ ​ ​ ​ ​ ​ September 30, ​ ​ December 31, ​ ​ ​ ​ ​ 2019 ​ ​ 2018 ​ ​ Average interest rate at end of period ​ ​ 1.91 % ​ 2.65 % ​</t>
  </si>
  <si>
    <t>Notes Payable (Tables)</t>
  </si>
  <si>
    <t>Schedule of notes payable</t>
  </si>
  <si>
    <t>Notes payable consisted of the following (in thousands). ​ ​ ​ ​ ​ ​ ​ ​ ​ ​ September 30, ​ December 31, ​ 2019 2018 Senior Notes due April 2025, net of discount of $1,273 and $1,393, respectively ​ $ 148,727 ​ $ 148,607 FHLB notes, including premium of $163 and $222, respectively, with maturities ranging from September 2020 to June 2030 ​ 3,943 ​ 4,391 NLIC note payable due May 2033 ​ ​ 10,000 ​ ​ 10,000 NLIC note payable due September 2033 ​ 10,000 ​ 10,000 ASIC note payable due April 2034 ​ 7,500 ​ 7,500 Ventures Management lines of credit due May 2020 ​ ​ 65,171 ​ ​ 48,374 ​ ​ $ 245,341 ​ $ 228,872</t>
  </si>
  <si>
    <t>Leases (Tables)</t>
  </si>
  <si>
    <t>Schedule of supplemental balance sheet information</t>
  </si>
  <si>
    <t>Supplemental balance sheet information related to finance leases is as follows (in thousands). ​ ​ ​ ​ ​ ​ ​ September 30, ​ ​ 2019 Finance leases: ​ ​ ​ Premises and equipment ​ $ 7,780 Accumulated depreciation ​ ​ (4,031) Premises and equipment, net ​ $ 3,749</t>
  </si>
  <si>
    <t>Schedule of components of lease costs</t>
  </si>
  <si>
    <t>​ ​ ​ ​ ​ ​ ​ ​ ​ ​ ​ Three Months Ended ​ Nine Months Ended ​ ​ ​ September 30, 2019 ​ September 30, 2019 ​ Operating lease cost ​ $ 11,123 ​ $ 32,253 ​ Less operating lease and sublease income ​ ​ (846) ​ ​ (1,897) ​ Net operating lease cost ​ $ 10,277 ​ $ 30,356 ​ ​ ​ ​ ​ ​ ​ ​ ​ Finance lease cost: ​ ​ ​ ​ ​ ​ ​ Amortization of lease assets ​ $ 147 ​ $ 442 ​ Interest on lease liabilities ​ ​ 148 ​ ​ 450 ​ Total finance lease cost ​ $ 295 ​ $ 892 ​</t>
  </si>
  <si>
    <t>Schedule of supplemental cash flow information</t>
  </si>
  <si>
    <t>Supplemental cash flow information related to leases is as follows (in thousands): ​ ​ ​ ​ ​ ​ ​ ​ Nine Months Ended ​ ​ ​ September 30, 2019 ​ Cash paid for amounts included in the measurement of lease liabilities: ​ ​ ​ ​ Operating cash flows from operating leases ​ $ 29,047 ​ Operating cash flows from finance leases ​ ​ 450 ​ Financing cash flows from finance leases ​ ​ 438 ​ Right-of-use assets obtained in exchange for new lease obligations: ​ ​ ​ ​ Operating leases ​ $ 25,951 ​ Finance leases ​ ​ — ​</t>
  </si>
  <si>
    <t>Schedule of lease terms and discount rates</t>
  </si>
  <si>
    <t>Information regarding the lease terms and discount rates of the Company’s leases is as follows. ​ ​ ​ ​ ​ ​ ​ ​ September 30, 2019 ​ Weighted Average ​ Weighted Average Lease Classification Remaining Lease Term (Years) ​ Discount Rate Operating 5.8 ​ 5.35 % ​ Finance 6.8 ​ 4.78 % ​ ​</t>
  </si>
  <si>
    <t>Future minimum lease payments under the Leasing Standard</t>
  </si>
  <si>
    <t>Future minimum lease payments under the Leasing Standard as of September 30, 2019, under lease agreements that had commenced as of or subsequent to January 1, 2019, are presented below (in thousands). ​ ​ ​ ​ ​ ​ ​ ​ Operating Leases ​ Finance Leases 2019 $ 9,221 ​ $ 298 2020 ​ 34,509 ​ ​ 1,197 2021 ​ 28,671 ​ ​ 1,212 2022 ​ 22,459 ​ ​ 1,241 2023 ​ 17,757 ​ ​ 1,280 Thereafter ​ 42,761 ​ ​ 3,460 Total minimum lease payments $ 155,378 ​ $ 8,688 Less amount representing interest ​ (24,245) ​ ​ (3,041) Lease liabilities $ 131,133 ​ $ 5,647</t>
  </si>
  <si>
    <t>Future minimum lease payments under ASC 840</t>
  </si>
  <si>
    <t>​ ​ ​ ​ ​ ​ ​ ​ ​ Operating Leases Capital Leases 2019 ​ $ 36,171 ​ $ 1,186 2020 ​ 29,109 ​ 1,197 2021 ​ 21,058 ​ 1,212 2022 ​ 16,386 ​ 1,241 2023 ​ 12,361 ​ 1,280 Thereafter ​ 18,264 ​ 3,460 Total minimum lease payments ​ $ 133,349 ​ 9,576 Amount representing interest ​ ​ ​ ​ (1,221) Present value of minimum lease payments ​ ​ ​ ​ $ 8,355</t>
  </si>
  <si>
    <t>Commitments and Contingencies (Tables)</t>
  </si>
  <si>
    <t>Schedule of roll-forward of claims activity for loans put-back to the mortgage origination segment</t>
  </si>
  <si>
    <t>The following tables provide for a rollforward of claims activity for loans put-back to the mortgage origination segment based upon an alleged breach of a representation or warranty with respect to a loan sold and related indemnification liability reserve activity (in thousands). ​ ​ ​ ​ ​ ​ ​ ​ ​ ​ ​ ​ ​ ​ ​ ​ ​ Representation and Warranty Specific Claims ​ ​ Activity - Origination Loan Balance ​ ​ Three Months Ended September 30, ​ Nine Months Ended September 30, ​ 2019 2018 ​ 2019 2018 Balance, beginning of period ​ $ 33,074 ​ $ 30,545 ​ $ 33,784 ​ $ 33,702 ​ Claims made ​ 6,423 ​ 5,477 ​ 16,110 ​ 17,827 ​ Claims resolved with no payment ​ (7,022) ​ (578) ​ (14,289) ​ (12,331) ​ Repurchases ​ (1,506) ​ (3,513) ​ (4,150) ​ (6,847) ​ Indemnification payments ​ (243) ​ — ​ (729) ​ (420) ​ Balance, end of period ​ $ 30,726 ​ $ 31,931 ​ $ 30,726 ​ $ 31,931 ​ ​ ​ ​ ​ ​ ​ ​ ​ ​ ​ ​ ​ ​ ​ ​ ​ Indemnification Liability Reserve Activity (1) ​ ​ Three Months Ended September 30, Nine Months Ended September 30, ​ ​ 2019 2018 2019 2018 Balance, beginning of period ​ $ 10,833 ​ $ 23,910 ​ $ 10,701 ​ $ 23,472 ​ Additions for new sales ​ 954 ​ 857 ​ 2,236 ​ 2,599 ​ Repurchases ​ (117) ​ (228) ​ (325) ​ (474) ​ Early payment defaults ​ (51) ​ (72) ​ (290) ​ (259) ​ Indemnification payments ​ (87) ​ (4) ​ (182) ​ (124) ​ Change in reserves for loans sold in prior years ​ (81) ​ (292) ​ (689) ​ (1,043) ​ Balance, end of period ​ $ 11,451 ​ $ 24,171 ​ $ 11,451 ​ $ 24,171 ​ ​ ​ ​ ​ ​ ​ ​ ​ ​ ​ ​ ​ ​ ​ ​ ​ September 30, ​ December 31, ​ ​ ​ ​ ​ ​ ​ ​ 2019 ​ 2018 ​ ​ ​ ​ ​ Reserve for Indemnification Liability: ​ ​ ​ ​ ​ ​ ​ ​ ​ ​ ​ ​ ​ Specific claims ​ $ 958 ​ $ 676 ​ ​ ​ ​ ​ ​ ​ Incurred but not reported claims ​ 10,493 ​ 10,025 ​ ​ ​ ​ ​ ​ ​ Total ​ $ 11,451 ​ $ 10,701 ​ ​ ​ ​ ​ ​ ​ (1) The Reserve for Indemnification Liability at September 30, 2018 reflected $13.5 million of specific claims related to an inquiry by the U.S. Department of Housing and Urban Development (“HUD”) and the U.S. Department of Justice which was resolved in the fourth quarter of 2018. The resolution of this matter is discussed in detail in Note 18 to the consolidated financial statements included in the Company’s 2018 Form 10-K. ​</t>
  </si>
  <si>
    <t>Stock-Based Compensation (Tables)</t>
  </si>
  <si>
    <t>Schedule of nonvested RSU activity</t>
  </si>
  <si>
    <t>The following table summarizes information about nonvested RSU activity for the nine months ended September 30, 2019 (shares in thousands). ​ ​ ​ ​ ​ ​ ​ ​ ​ ​ ​ RSUs ​ ​ ​ ​ ​ Weighted ​ ​ ​ ​ ​ Average ​ ​ ​ ​ ​ Grant Date ​ Outstanding Fair Value Balance, December 31, 2018 ​ 1,270 ​ $ 22.44 ​ Granted ​ 592 ​ $ 19.30 ​ Vested/Released ​ (488) ​ $ 18.08 ​ Forfeited ​ (43) ​ $ 24.79 Balance, September 30, 2019 ​ 1,331 ​ $ 22.57</t>
  </si>
  <si>
    <t>Regulatory Matters (Tables)</t>
  </si>
  <si>
    <t>Schedule of comparison of the Plain Capital's and Hilltop's consolidated actual capital amounts and ratios to the regulatory minimum requirements and the Bank's regulatory minimum capital requirements and the Bank's regulatory minimum capital requirements needed to qualify as a well-capitalized institution without giving effect to the final Basel III capital rules adopted by the Federal Reserve Board</t>
  </si>
  <si>
    <t>The following tables show PlainsCapital’s and Hilltop’s actual capital amounts and ratios in accordance with Basel III compared to the regulatory minimum capital requirements including conservation buffer in effect at the end of the period and on a fully phased-in basis as if such requirements were currently in effect at December 31, 2018 (dollars in thousands). Based on actual capital amounts and ratios shown in the following table, PlainsCapital’s ratios place it in the “well capitalized” (as defined) capital category under regulatory requirements. ​ ​ ​ ​ ​ ​ ​ ​ ​ ​ ​ ​ ​ ​ ​ ​ ​ ​ ​ ​ ​ Minimum Capital Requirements ​ ​ ​ ​ ​ ​ ​ ​ ​ Including Conservation Buffer ​ ​ ​ ​ ​ ​ ​ ​ ​ ​ In Effect at ​ Fully ​ To Be Well ​ ​ Actual ​ End of Period ​ Phased In ​ Capitalized ​ Amount Ratio Ratio Ratio Ratio September 30, 2019 ​ ​ ​ ​ ​ ​ ​ ​ ​ ​ ​ ​ Tier 1 capital (to average assets): ​ ​ ​ ​ ​ ​ ​ ​ ​ ​ ​ ​ PlainsCapital ​ $ 1,226,270 11.79 % 4.0 % 4.0 % 5.0 % Hilltop ​ 1,775,755 12.67 % 4.0 % 4.0 % N/A ​ Common equity Tier 1 capital (to risk-weighted assets): ​ ​ ​ ​ ​ ​ ​ ​ ​ ​ ​ ​ PlainsCapital ​ ​ 1,226,270 13.25 % 7.0 % 7.0 % 6.5 % Hilltop ​ ​ 1,729,166 16.15 % 7.0 % 7.0 % N/A ​ Tier 1 capital (to risk-weighted assets): ​ ​ ​ ​ ​ ​ ​ ​ ​ ​ ​ ​ PlainsCapital ​ 1,226,270 13.25 % 8.5 % 8.5 % 8.0 % Hilltop ​ 1,775,755 16.58 % 8.5 % 8.5 % N/A ​ Total capital (to risk-weighted assets): ​ ​ ​ ​ ​ ​ ​ ​ ​ ​ ​ ​ PlainsCapital ​ 1,283,967 13.87 % 10.5 % 10.5 % 10.0 % Hilltop ​ 1,815,134 16.95 % 10.5 % 10.5 % N/A ​ ​ ​ ​ ​ ​ ​ ​ ​ ​ ​ ​ ​ ​ ​ ​ ​ ​ ​ ​ ​ Minimum Capital Requirements ​ ​ ​ ​ ​ ​ ​ ​ ​ Including Conservation Buffer ​ ​ ​ ​ ​ ​ ​ ​ ​ ​ In Effect at ​ Fully ​ To Be Well ​ ​ Actual ​ End of Period ​ Phased In ​ Capitalized ​ Amount Ratio Ratio Ratio Ratio December 31, 2018 ​ ​ ​ ​ ​ ​ ​ ​ ​ ​ ​ ​ Tier 1 capital (to average assets): ​ ​ ​ ​ ​ ​ ​ ​ ​ ​ ​ ​ PlainsCapital ​ $ 1,183,447 12.47 % 4.0 % 4.0 % 5.0 % Hilltop ​ 1,680,364 12.53 % 4.0 % 4.0 % N/A ​ Common equity Tier 1 capital (to risk-weighted assets): ​ ​ ​ ​ ​ ​ ​ ​ ​ ​ ​ ​ PlainsCapital ​ ​ 1,183,447 13.90 % 6.375 % 7.0 % 6.5 % Hilltop ​ ​ 1,634,978 16.58 % 6.375 % 7.0 % N/A ​ Tier 1 capital (to risk-weighted assets): ​ ​ ​ ​ ​ ​ ​ ​ ​ ​ ​ ​ PlainsCapital ​ 1,183,447 13.90 % 7.875 % 8.5 % 8.0 % Hilltop ​ 1,680,364 17.04 % 7.875 % 8.5 % N/A ​ Total capital (to risk-weighted assets): ​ ​ ​ ​ ​ ​ ​ ​ ​ ​ ​ ​ PlainsCapital ​ 1,245,177 14.63 % 9.875 % 10.5 % 10.0 % Hilltop ​ 1,722,602 17.47 % 9.875 % 10.5 % N/A ​ ​</t>
  </si>
  <si>
    <t>Schedule of net capital position</t>
  </si>
  <si>
    <t>At September 30, 2019, the net capital position of each of the Hilltop Broker-Dealers was as follows (in thousands). ​ ​ ​ ​ ​ ​ ​ ​ ​ ​ ​ ​ ​ ​ HTS ​ ​ ​ Hilltop ​ Independent ​ ​ Securities Network Net capital ​ $ 265,752 ​ $ 3,076 ​ Less: required net capital ​ ​ 9,152 ​ ​ 250 ​ Excess net capital ​ $ 256,600 ​ $ 2,826 ​ ​ ​ ​ ​ ​ ​ ​ ​ Net capital as a percentage of aggregate debit items ​ ​ 58.1 % ​ ​ ​ Net capital in excess of 5% aggregate debit items ​ $ 242,873 ​ ​ ​ ​ ​</t>
  </si>
  <si>
    <t>Summary of statutory capital and surplus and statutory net income of each insurance subsidiary</t>
  </si>
  <si>
    <t>A summary of statutory capital and surplus and statutory net income (loss) of each insurance subsidiary is as follows (in thousands). ​ ​ ​ ​ ​ ​ ​ ​ ​ ​ ​ September 30, ​ December 31, ​ 2019 2018 Statutory capital and surplus: ​ ​ ​ ​ ​ ​ ​ National Lloyds Insurance Company ​ $ 63,586 ​ $ 78,637 ​ American Summit Insurance Company ​ 19,463 ​ 17,908 ​ ​ ​ ​ ​ ​ ​ ​ ​ ​ ​ ​ ​ ​ ​ ​ ​ ​ Three Months Ended September 30, ​ Nine Months Ended September 30, ​ ​ 2019 2018 2019 2018 Statutory net income (loss): ​ ​ ​ ​ ​ ​ ​ ​ ​ ​ ​ ​ ​ National Lloyds Insurance Company ​ $ 4,797 ​ $ 5,442 ​ $ 4,388 ​ $ 6,576 ​ American Summit Insurance Company ​ 470 ​ (2,765) ​ 1,186 ​ (1,482) ​</t>
  </si>
  <si>
    <t>Derivative Financial Instruments (Tables)</t>
  </si>
  <si>
    <t>Schedule of changes in fair value of derivatives</t>
  </si>
  <si>
    <t>​ ​ ​ ​ ​ ​ ​ ​ ​ ​ ​ ​ ​ ​ ​ ​ ​ Three Months Ended September 30, ​ Nine Months Ended September 30, ​ ​ ​ 2019 2018 2019 2018 ​ Increase (decrease) in fair value of derivatives during period: ​ ​ ​ ​ ​ ​ ​ ​ ​ ​ ​ ​ ​ PrimeLending ​ $ 5,881 ​ $ 2,171 ​ $ 23,285 ​ $ 9,036 ​ Hilltop Broker-Dealers ​ ​ (5,984) ​ ​ 3,648 ​ ​ 4,790 ​ ​ 1,411 ​ Bank ​ ​ (25) ​ ​ (16) ​ ​ (171) ​ ​ 143 ​</t>
  </si>
  <si>
    <t>Schedule of derivative positions</t>
  </si>
  <si>
    <t xml:space="preserve">​ ​ ​ ​ ​ ​ ​ ​ ​ ​ ​ ​ ​ ​ ​ ​ September 30, 2019 ​ December 31, 2018 ​ Notional Estimated Notional Estimated ​ ​ Amount ​ Fair Value ​ Amount ​ Fair Value Derivative instruments: ​ ​ ​ ​ ​ ​ ​ ​ ​ ​ ​ ​ IRLCs ​ $ 1,695,917 ​ $ 31,392 ​ $ 677,267 ​ $ 17,421 Customer-based written options ​ 31,200 ​ — ​ 31,200 ​ (49) Customer-based purchased options ​ 31,200 ​ — ​ 31,200 ​ 49 Commitments to purchase MBSs ​ 3,847,878 ​ 9,175 ​ 2,359,630 ​ 10,467 Commitments to sell MBSs ​ ​ 7,056,929 ​ (5,994) ​ 3,711,477 ​ (19,315) Interest rate swaps ​ ​ 37,067 ​ 135 ​ 15,104 ​ 82 U.S. Treasury bond futures and options (1) ​ ​ 268,700 ​ — ​ 367,200 ​ — Eurodollar futures (1) ​ ​ 48,000 ​ — ​ 104,000 ​ — (1) Changes in the fair value of these contracts are settled daily with the respective counterparties of PrimeLending and the Hilltop Broker-Dealers. </t>
  </si>
  <si>
    <t>Balance Sheet Offsetting (Tables)</t>
  </si>
  <si>
    <t>Schedule of the assets subject to an enforceable master netting arrangement or repurchase agreements</t>
  </si>
  <si>
    <t>The following tables present the assets and liabilities subject to enforceable master netting arrangements, repurchase agreements, or similar agreements with offsetting rights (in thousands). ​ ​ ​ ​ ​ ​ ​ ​ ​ ​ ​ ​ ​ ​ ​ ​ ​ ​ ​ ​ ​ ​ ​ ​ ​ ​ ​ ​ ​ ​ ​ Gross Amounts Not Offset in ​ ​ ​ ​ ​ ​ ​ ​ ​ ​ ​ Net Amounts ​ the Balance Sheet ​ ​ ​ ​ Gross Amounts Gross Amounts of Assets ​ Cash ​ ​ ​ of Recognized ​ Offset in the ​ Presented in the ​ Financial ​ Collateral ​ Net ​ ​ Assets ​ Balance Sheet ​ Balance Sheet ​ Instruments ​ Pledged ​ Amount September 30, 2019 ​ ​ ​ ​ ​ ​ ​ ​ ​ ​ ​ ​ ​ ​ ​ ​ ​ ​ Securities borrowed: ​ ​ ​ ​ ​ ​ ​ ​ ​ ​ ​ ​ ​ ​ ​ ​ ​ ​ Institutional counterparties ​ $ 1,636,796 ​ $ — ​ $ 1,636,796 ​ $ (1,583,664) ​ $ — ​ $ 53,132 ​ ​ ​ ​ ​ ​ ​ ​ ​ ​ ​ ​ ​ ​ ​ ​ ​ ​ ​ Interest rate options: ​ ​ ​ ​ ​ ​ ​ ​ ​ ​ ​ ​ ​ ​ ​ ​ ​ ​ Customer counterparties ​ ​ — ​ ​ — ​ ​ — ​ ​ — ​ ​ — ​ ​ — ​ ​ ​ ​ ​ ​ ​ ​ ​ ​ ​ ​ ​ ​ ​ ​ ​ ​ ​ Interest rate swaps: ​ ​ ​ ​ ​ ​ ​ ​ ​ ​ ​ ​ ​ ​ ​ ​ ​ ​ Institutional counterparties ​ ​ 392 ​ ​ (168) ​ ​ 224 ​ ​ (224) ​ ​ — ​ ​ — ​ ​ ​ ​ ​ ​ ​ ​ ​ ​ ​ ​ ​ ​ ​ ​ ​ ​ ​ Reverse repurchase agreements: ​ ​ ​ ​ ​ ​ ​ ​ ​ ​ ​ ​ ​ ​ ​ ​ ​ ​ Institutional counterparties ​ ​ 49,998 ​ ​ — ​ ​ 49,998 ​ ​ (49,840) ​ ​ — ​ ​ 158 ​ ​ ​ ​ ​ ​ ​ ​ ​ ​ ​ ​ ​ ​ ​ ​ ​ ​ ​ Forward MBS derivatives: ​ ​ ​ ​ ​ ​ ​ ​ ​ ​ ​ ​ ​ ​ ​ ​ ​ ​ Institutional counterparties ​ 9,175 ​ — ​ 9,175 ​ (9,175) ​ — ​ — ​ ​ $ 1,696,361 ​ $ (168) ​ $ 1,696,193 ​ $ (1,642,903) ​ $ — ​ $ 53,290 December 31, 2018 ​ ​ ​ ​ ​ ​ ​ ​ ​ ​ ​ ​ ​ ​ ​ ​ ​ ​ Securities borrowed: ​ ​ ​ ​ ​ ​ ​ ​ ​ ​ ​ ​ ​ ​ ​ ​ ​ ​ Institutional counterparties ​ $ 1,365,547 ​ $ — ​ $ 1,365,547 ​ $ (1,307,121) ​ $ — ​ $ 58,426 ​ ​ ​ ​ ​ ​ ​ ​ ​ ​ ​ ​ ​ ​ ​ ​ ​ ​ ​ Interest rate options: ​ ​ ​ ​ ​ ​ ​ ​ ​ ​ ​ ​ ​ ​ ​ ​ ​ ​ Customer counterparties ​ ​ 49 ​ ​ — ​ ​ 49 ​ ​ — ​ ​ — ​ ​ 49 ​ ​ ​ ​ ​ ​ ​ ​ ​ ​ ​ ​ ​ ​ ​ ​ ​ ​ ​ Interest rate swaps: ​ ​ ​ ​ ​ ​ ​ ​ ​ ​ ​ ​ ​ ​ ​ ​ ​ ​ Institutional counterparties ​ ​ 88 ​ ​ — ​ ​ 88 ​ ​ — ​ ​ — ​ ​ 88 ​ ​ ​ ​ ​ ​ ​ ​ ​ ​ ​ ​ ​ ​ ​ ​ ​ ​ ​ Reverse repurchase agreements: ​ ​ ​ ​ ​ ​ ​ ​ ​ ​ ​ ​ ​ ​ ​ ​ ​ ​ Institutional counterparties ​ ​ 61,611 ​ ​ — ​ ​ 61,611 ​ ​ (61,390) ​ ​ — ​ ​ 221 ​ ​ ​ ​ ​ ​ ​ ​ ​ ​ ​ ​ ​ ​ ​ ​ ​ ​ ​ Forward MBS derivatives: ​ ​ ​ ​ ​ ​ ​ ​ ​ ​ ​ ​ ​ ​ ​ ​ ​ ​ Institutional counterparties ​ ​ 10,469 ​ ​ — ​ ​ 10,469 ​ ​ (10,469) ​ ​ — ​ ​ — ​ ​ $ 1,437,764 ​ $ — ​ $ 1,437,764 ​ $ (1,378,980) ​ $ — ​ $ 58,784</t>
  </si>
  <si>
    <t>Schedule of the liabilities subject to an enforceable master netting arrangement or repurchase agreements</t>
  </si>
  <si>
    <t>​ ​ ​ ​ ​ ​ ​ ​ ​ ​ ​ ​ ​ ​ ​ ​ ​ ​ ​ ​ ​ ​ ​ ​ ​ ​ ​ ​ ​ ​ ​ Gross Amounts Not Offset in ​ ​ ​ ​ ​ ​ ​ ​ ​ ​ ​ Net Amounts ​ the Balance Sheet ​ ​ ​ ​ Gross Amounts Gross Amounts of Liabilities ​ Cash ​ ​ ​ of Recognized ​ Offset in the ​ Presented in the ​ Financial ​ Collateral ​ Net ​ ​ Liabilities ​ Balance Sheet ​ Balance Sheet ​ Instruments ​ Pledged ​ Amount September 30, 2019 ​ ​ ​ ​ ​ ​ ​ ​ ​ ​ ​ ​ ​ ​ ​ ​ ​ ​ Securities loaned: ​ ​ ​ ​ ​ ​ ​ ​ ​ ​ ​ ​ ​ ​ ​ ​ ​ ​ Institutional counterparties ​ $ 1,505,118 ​ $ — ​ $ 1,505,118 ​ $ (1,454,240) ​ $ — ​ $ 50,878 ​ ​ ​ ​ ​ ​ ​ ​ ​ ​ ​ ​ ​ ​ ​ ​ ​ ​ ​ Interest rate options: ​ ​ ​ ​ ​ ​ ​ ​ ​ ​ ​ ​ ​ ​ ​ ​ ​ ​ Institutional counterparties ​ ​ — ​ — ​ — ​ — ​ — ​ — ​ ​ ​ ​ ​ ​ ​ ​ ​ ​ ​ ​ ​ ​ ​ ​ ​ ​ ​ Interest rate swaps: ​ ​ ​ ​ ​ ​ ​ ​ ​ ​ ​ ​ ​ ​ ​ ​ ​ ​ Institutional counterparties ​ 89 ​ — ​ 89 ​ — ​ — ​ 89 ​ ​ ​ ​ ​ ​ ​ ​ ​ ​ ​ ​ ​ ​ ​ ​ ​ ​ ​ Repurchase agreements: ​ ​ ​ ​ ​ ​ ​ ​ ​ ​ ​ ​ ​ ​ ​ ​ ​ ​ Institutional counterparties ​ 495,564 ​ — ​ 495,564 ​ (495,564) ​ — ​ — Customer counterparties ​ 18,491 ​ — ​ 18,491 ​ (18,491) ​ — ​ — ​ ​ ​ ​ ​ ​ ​ ​ ​ ​ ​ ​ ​ ​ ​ ​ ​ ​ ​ Forward MBS derivatives: ​ ​ ​ ​ ​ ​ ​ ​ ​ ​ ​ ​ ​ ​ ​ ​ ​ ​ Institutional counterparties ​ 8,555 ​ (2,561) ​ 5,994 ​ (3,720) ​ — ​ 2,274 ​ ​ $ 2,027,817 ​ $ (2,561) ​ $ 2,025,256 ​ $ (1,972,015) ​ $ — ​ $ 53,241 December 31, 2018 ​ ​ ​ ​ ​ ​ ​ ​ ​ ​ ​ ​ ​ ​ ​ ​ ​ ​ Securities loaned: ​ ​ ​ ​ ​ ​ ​ ​ ​ ​ ​ ​ ​ ​ ​ ​ ​ ​ Institutional counterparties ​ $ 1,186,073 ​ $ — ​ $ 1,186,073 ​ $ (1,136,033) ​ $ — ​ $ 50,040 ​ ​ ​ ​ ​ ​ ​ ​ ​ ​ ​ ​ ​ ​ ​ ​ ​ ​ ​ Interest rate options: ​ ​ ​ ​ ​ ​ ​ ​ ​ ​ ​ ​ ​ ​ ​ ​ ​ ​ Institutional counterparties ​ ​ 49 ​ ​ — ​ ​ 49 ​ ​ — ​ ​ — ​ ​ 49 ​ ​ ​ ​ ​ ​ ​ ​ ​ ​ ​ ​ ​ ​ ​ ​ ​ ​ ​ Interest rate swaps: ​ ​ ​ ​ ​ ​ ​ ​ ​ ​ ​ ​ ​ ​ ​ ​ ​ ​ Institutional counterparties ​ ​ 6 ​ — ​ 6 ​ — ​ — ​ 6 ​ ​ ​ ​ ​ ​ ​ ​ ​ ​ ​ ​ ​ ​ ​ ​ ​ ​ ​ Repurchase agreements: ​ ​ ​ ​ ​ ​ ​ ​ ​ ​ ​ ​ ​ ​ ​ ​ ​ ​ Institutional counterparties ​ 533,441 ​ — ​ 533,441 ​ (533,441) ​ — ​ — Customer counterparties ​ ​ 43,266 ​ — ​ 43,266 ​ (43,266) ​ — ​ — ​ ​ ​ ​ ​ ​ ​ ​ ​ ​ ​ ​ ​ ​ ​ ​ ​ ​ ​ Forward MBS derivatives: ​ ​ ​ ​ ​ ​ ​ ​ ​ ​ ​ ​ ​ ​ ​ ​ ​ ​ Institutional counterparties ​ 19,331 ​ (15) ​ 19,316 ​ (7,728) ​ — ​ 11,588 ​ ​ $ 1,782,166 ​ $ (15) ​ $ 1,782,151 ​ $ (1,720,468) ​ $ — ​ $ 61,683</t>
  </si>
  <si>
    <t>Schedule of contractual maturities of repurchase agreements and secured borrowing transactions</t>
  </si>
  <si>
    <t>The following tables present the remaining contractual maturities of repurchase agreement and securities lending transactions accounted for as secured borrowings (in thousands). The Company had no repurchase-to-maturity transactions outstanding at both September 30, 2019 and December 31, 2018. ​ ​ ​ ​ ​ ​ ​ ​ ​ ​ ​ ​ ​ ​ ​ ​ ​ ​ ​ Remaining Contractual Maturities ​ ​ Overnight and ​ ​ ​ ​ ​ Greater Than ​ ​ ​ September 30, 2019 ​ Continuous ​ Up to 30 Days ​ 30-90 Days ​ 90 Days ​ Total Repurchase agreement transactions: ​ ​ ​ ​ ​ ​ ​ ​ ​ ​ ​ ​ ​ ​ ​ U.S. Treasury and agency securities ​ $ 35,335 ​ $ — ​ $ — ​ $ — ​ $ 35,335 Asset-backed securities ​ ​ 478,720 ​ ​ — ​ ​ — ​ ​ — ​ ​ 478,720 ​ ​ ​ ​ ​ ​ ​ ​ ​ ​ ​ ​ ​ ​ ​ ​ Securities lending transactions: ​ ​ ​ ​ ​ ​ ​ ​ ​ ​ ​ ​ ​ ​ ​ Corporate securities ​ ​ 113 ​ ​ — ​ ​ — ​ ​ — ​ ​ 113 Equity securities ​ ​ 1,505,005 ​ ​ — ​ ​ — ​ ​ — ​ ​ 1,505,005 Total ​ $ 2,019,173 ​ $ — ​ $ — ​ $ — ​ $ 2,019,173 ​ ​ ​ ​ ​ ​ ​ ​ ​ ​ ​ ​ ​ ​ ​ ​ Gross amount of recognized liabilities for repurchase agreement and securities lending transactions in offsetting disclosure above ​ ​ ​ ​ $ 2,019,173 Amount related to agreements not included in offsetting disclosure above ​ ​ ​ ​ ​ ​ ​ ​ ​ ​ ​ ​ ​ $ — ​ ​ ​ ​ ​ ​ ​ ​ ​ ​ ​ ​ ​ ​ ​ ​ ​ ​ Remaining Contractual Maturities ​ ​ Overnight and ​ ​ ​ ​ ​ Greater Than ​ ​ ​ December 31, 2018 ​ Continuous ​ Up to 30 Days ​ 30-90 Days ​ 90 Days ​ Total Repurchase agreement transactions: ​ ​ ​ ​ ​ ​ ​ ​ ​ ​ ​ ​ ​ ​ ​ U.S. Treasury and agency securities ​ $ 131,848 ​ $ — ​ $ — ​ $ — ​ $ 131,848 Asset-backed securities ​ ​ 444,859 ​ ​ — ​ ​ — ​ ​ — ​ ​ 444,859 ​ ​ ​ ​ ​ ​ ​ ​ ​ ​ ​ ​ ​ ​ ​ ​ Securities lending transactions: ​ ​ ​ ​ ​ ​ ​ ​ ​ ​ ​ ​ ​ ​ ​ Corporate securities ​ ​ 113 ​ ​ — ​ ​ — ​ ​ — ​ ​ 113 Equity securities ​ ​ 1,185,960 ​ ​ — ​ ​ — ​ ​ — ​ ​ 1,185,960 Total ​ $ 1,762,780 ​ $ — ​ $ — ​ $ — ​ $ 1,762,780 ​ ​ ​ ​ ​ ​ ​ ​ ​ ​ ​ ​ ​ ​ ​ ​ Gross amount of recognized liabilities for repurchase agreement and securities lending transactions in offsetting disclosure above ​ ​ ​ ​ $ 1,762,780 Amount related to agreements not included in offsetting disclosure above ​ ​ ​ ​ ​ ​ ​ ​ ​ ​ ​ ​ ​ $ —</t>
  </si>
  <si>
    <t>Broker-Dealer and Clearing Organization Receivables and Payables (Tables)</t>
  </si>
  <si>
    <t>Schedule of broker-dealer and clearing organization receivables and payables</t>
  </si>
  <si>
    <t>​ Broker-dealer and clearing organization receivables and payables consisted of the following (in thousands). ​ ​ ​ ​ ​ ​ ​ ​ ​ ​ ​ September 30, ​ December 31, ​ 2019 2018 Receivables: ​ ​ ​ ​ ​ ​ ​ Securities borrowed ​ $ 1,636,796 ​ $ 1,365,547 ​ Securities failed to deliver ​ 15,878 ​ 16,300 ​ Trades in process of settlement ​ 55,982 ​ 32,993 ​ Other ​ 23,323 ​ 25,447 ​ ​ ​ $ 1,731,979 ​ $ 1,440,287 ​ Payables: ​ ​ ​ ​ ​ ​ ​ Securities loaned ​ $ 1,505,118 ​ $ 1,186,073 ​ Correspondents ​ 24,670 ​ 29,311 ​ Securities failed to receive ​ 10,485 ​ 75,015 ​ Other ​ 5,890 ​ 4,526 ​ ​ ​ $ 1,546,163 ​ $ 1,294,925 ​</t>
  </si>
  <si>
    <t>Reserve for Losses and Loss Adjustment Expenses (Tables)</t>
  </si>
  <si>
    <t>Schedule of information regarding the reserve for unpaid losses and loss adjustment expenses ("LAE") as included in other liabilities within the consolidated balance sheets</t>
  </si>
  <si>
    <t>A summary of NLC’s reserve for unpaid losses and LAE, as included in other liabilities within the consolidated balance sheets, is as follows (in thousands). ​ ​ ​ ​ ​ ​ ​ ​ ​ ​ ​ September 30, ​ December 31, ​ 2019 2018 Reserve for unpaid losses and allocated LAE balance, net ​ $ 18,403 ​ $ 16,498 ​ Reinsurance recoverables on unpaid losses ​ ​ 847 ​ ​ 3,214 ​ Unallocated LAE ​ ​ 788 ​ ​ 840 ​ Reserve for unpaid losses and LAE balance, gross ​ $ 20,038 ​ $ 20,552 ​</t>
  </si>
  <si>
    <t>Summary of claims loss reserve development activity</t>
  </si>
  <si>
    <t>A summary of claims loss reserve development activity is presented in the following table (dollars in thousands). ​ ​ ​ ​ ​ ​ ​ ​ ​ ​ ​ ​ ​ ​ ​ ​ ​ ​ ​ ​ ​ ​ September 30, 2019 ​ ​ ​ ​ ​ ​ ​ ​ Total of ​ ​ ​ ​ ​ ​ ​ ​ ​ ​ ​ IBNR Reserves ​ ​ ​ ​ ​ ​ ​ ​ ​ ​ Plus Expected ​ Cumulative Accident ​ Nine Months Ended September 30, 2019 ​ Development on ​ Number of Year ​ Paid Incurred Reported Claims Reported Claims 2016 ​ $ 83,540 ​ $ 83,978 ​ $ 272 ​ 20,180 2017 ​ ​ 87,039 ​ ​ 87,743 ​ ​ 418 ​ ​ 20,738 2018 ​ ​ 69,823 ​ ​ 73,703 ​ ​ 2,128 ​ ​ 15,290 2019 ​ 38,936 ​ 52,183 ​ 5,656 ​ 11,701 Total ​ $ 279,338 ​ $ 297,607 ​ ​ ​ ​ ​ ​ ​ ​ 134 ​ All outstanding reserves prior to 2016, net of reinsurance ​ ​ $ 18,403 ​ Reserve for unpaid losses and allocated LAE, net of reinsurance</t>
  </si>
  <si>
    <t>Reinsurance Activity (Tables)</t>
  </si>
  <si>
    <t>Schedule of effects of reinsurance on premiums written and earned</t>
  </si>
  <si>
    <t>The effects of reinsurance on premiums written and earned are summarized as follows (in thousands). ​ ​ ​ ​ ​ ​ ​ ​ ​ ​ ​ ​ ​ ​ ​ ​ ​ ​ ​ ​ ​ ​ ​ ​ ​ ​ ​ ​ ​ Three Months Ended September 30, ​ Nine Months Ended September 30, ​ ​ ​ 2019 ​ 2018 ​ 2019 ​ 2018 ​ ​ Written Earned Written Earned Written Earned Written Earned Premiums from direct business ​ $ 31,269 ​ $ 31,698 ​ $ 32,738 ​ $ 33,399 ​ $ 97,621 ​ $ 95,161 ​ $ 101,624 ​ $ 100,139 ​ Reinsurance assumed ​ 3,440 ​ 3,289 ​ 3,414 ​ 3,181 ​ 10,191 ​ 9,736 ​ 10,023 ​ 9,292 ​ Reinsurance ceded ​ (2,333) ​ (2,333) ​ (2,353) ​ (2,395) ​ (5,574) ​ (5,574) ​ (6,698) ​ (6,826) ​ Net premiums ​ $ 32,376 ​ $ 32,654 ​ $ 33,799 ​ $ 34,185 ​ $ 102,238 ​ $ 99,323 ​ $ 104,949 ​ $ 102,605 ​</t>
  </si>
  <si>
    <t>Schedule of effects of reinsurance on incurred losses</t>
  </si>
  <si>
    <t>​ The effects of reinsurance on incurred losses and LAE are as follows (in thousands). ​ ​ ​ ​ ​ ​ ​ ​ ​ ​ ​ ​ ​ ​ ​ ​ ​ Three Months Ended September 30, ​ Nine Months Ended September 30, ​ 2019 2018 2019 2018 Losses and LAE incurred ​ $ 14,508 ​ $ 19,158 ​ $ 53,450 ​ $ 56,479 ​ Reinsurance recoverables ​ 169 ​ (446) ​ 1,134 ​ 2,174 ​ Net loss and LAE incurred ​ $ 14,677 ​ $ 18,712 ​ $ 54,584 ​ $ 58,653 ​ ​</t>
  </si>
  <si>
    <t>Segment and Related Information (Tables)</t>
  </si>
  <si>
    <t>Schedule of information about the segment revenues, operating results, goodwill, and assets of entity's reportable segments</t>
  </si>
  <si>
    <t>Balance sheet amounts not discussed previously and the elimination of intercompany transactions are included in “All Other and Eliminations.” The following tables present certain information about reportable business segment revenues, operating results, goodwill and assets (in thousands). ​ ​ ​ ​ ​ ​ ​ ​ ​ ​ ​ ​ ​ ​ ​ ​ ​ ​ ​ ​ ​ ​ ​ ​ ​ ​ ​ ​ Mortgage ​ ​ All Other and Hilltop Three Months Ended September 30, 2019 ​ Banking ​ Broker-Dealer ​ Origination ​ Insurance ​ Corporate ​ Eliminations ​ Consolidated Net interest income (expense) ​ $ 97,642 ​ $ 13,724 ​ $ (2,725) ​ $ 566 ​ $ (1,384) ​ $ 5,389 ​ $ 113,212 ​ Provision (recovery) for loan losses ​ — ​ ​ 47 ​ ​ — ​ ​ — ​ ​ — ​ ​ — ​ 47 ​ Noninterest income ​ 8,856 ​ ​ 107,742 ​ ​ 194,857 ​ ​ 34,896 ​ ​ 460 ​ ​ (5,410) ​ 341,401 ​ Noninterest expense ​ 53,767 ​ 94,411 ​ 160,634 ​ ​ 28,923 ​ ​ 12,561 ​ ​ (187) ​ 350,109 ​ Income (loss) before income taxes ​ $ 52,731 ​ $ 27,008 ​ $ 31,498 ​ $ 6,539 ​ $ (13,485) ​ $ 166 ​ $ 104,457 ​ ​ ​ ​ ​ ​ ​ ​ ​ ​ ​ ​ ​ ​ ​ ​ ​ ​ ​ ​ ​ ​ ​ ​ ​ ​ ​ ​ ​ Mortgage ​ ​ All Other and Hilltop ​ Nine Months Ended September 30, 2019 ​ Banking ​ Broker-Dealer ​ Origination ​ Insurance ​ Corporate ​ Eliminations ​ Consolidated ​ Net interest income (expense) ​ $ 283,755 ​ $ 37,984 ​ $ (4,224) ​ $ 1,802 ​ $ (4,045) ​ $ 14,747 ​ $ 330,019 ​ Provision (recovery) for loan losses ​ 355 ​ (29) ​ — ​ — ​ — ​ — ​ 326 ​ Noninterest income ​ 30,219 ​ 304,607 ​ 477,438 ​ 107,539 ​ 1,850 ​ (14,913) ​ 906,740 ​ Noninterest expense ​ 172,744 ​ 277,088 ​ 417,032 ​ 98,850 ​ 37,397 ​ (240) ​ 1,002,871 ​ Income (loss) before income taxes ​ $ 140,875 ​ $ 65,532 ​ $ 56,182 ​ $ 10,491 ​ $ (39,592) ​ $ 74 ​ $ 233,562 ​ ​ ​ ​ ​ ​ ​ ​ ​ ​ ​ ​ ​ ​ ​ ​ ​ ​ ​ ​ ​ ​ ​ ​ ​ ​ ​ Mortgage ​ ​ All Other and Hilltop Three Months Ended September 30, 2018 ​ Banking ​ Broker-Dealer ​ Origination ​ Insurance ​ Corporate ​ Eliminations ​ Consolidated Net interest income (expense) ​ $ 94,921 ​ $ 12,432 ​ $ 363 ​ $ 733 ​ $ (3,275) ​ $ 5,167 ​ $ 110,341 ​ Provision (recovery) for loan losses ​ — ​ ​ (371) ​ ​ — ​ ​ — ​ ​ — ​ ​ — ​ (371) ​ Noninterest income ​ 11,365 ​ ​ 82,834 ​ ​ 144,400 ​ ​ 36,724 ​ ​ 523 ​ ​ (6,149) ​ 269,697 ​ Noninterest expense ​ 67,714 ​ 85,713 ​ 140,006 ​ ​ 33,807 ​ ​ 8,656 ​ ​ (185) ​ 335,711 ​ Income (loss) before income taxes ​ $ 38,572 ​ $ 9,924 ​ $ 4,757 ​ $ 3,650 ​ $ (11,408) ​ $ (797) ​ $ 44,698 ​ ​ ​ ​ ​ ​ ​ ​ ​ ​ ​ ​ ​ ​ ​ ​ ​ ​ ​ ​ ​ ​ ​ ​ ​ ​ ​ ​ ​ Mortgage ​ ​ All Other and Hilltop Nine Months Ended September 30, 2018 ​ Banking ​ Broker-Dealer ​ Origination ​ Insurance ​ Corporate ​ Eliminations ​ Consolidated Net interest income (expense) ​ $ 269,517 ​ $ 37,873 ​ $ 2,009 ​ $ 2,313 ​ $ (7,848) ​ $ 14,745 ​ $ 318,609 ​ Provision (recovery) for loan losses ​ (1,531) ​ (307) ​ ​ — ​ ​ — ​ ​ — ​ ​ — ​ (1,838) ​ Noninterest income ​ 32,188 ​ 224,969 ​ ​ 434,262 ​ ​ 108,288 ​ ​ 1,246 ​ ​ (16,679) ​ 784,274 ​ Noninterest expense ​ 192,626 ​ 241,456 ​ ​ 420,736 ​ ​ 104,532 ​ ​ 23,399 ​ ​ (319) ​ 982,430 ​ Income (loss) before income taxes ​ $ 110,610 ​ $ 21,693 ​ $ 15,535 ​ $ 6,069 ​ $ (30,001) ​ $ (1,615) ​ $ 122,291 ​ ​ ​ ​ ​ ​ ​ ​ ​ ​ ​ ​ ​ ​ ​ ​ ​ ​ ​ ​ ​ ​ ​ ​ ​ ​ ​ ​ ​ Mortgage ​ ​ All Other and Hilltop ​ ​ Banking ​ Broker-Dealer ​ Origination ​ Insurance ​ Corporate ​ Eliminations ​ Consolidated September 30, 2019 ​ ​ ​ ​ ​ ​ ​ ​ ​ ​ ​ ​ ​ ​ ​ ​ ​ ​ ​ ​ ​ ​ Goodwill ​ $ 247,368 ​ $ 7,008 ​ $ 13,071 ​ $ 23,988 ​ $ — ​ $ — ​ $ 291,435 ​ Total assets ​ $ 10,938,112 ​ $ 3,368,574 ​ $ 2,242,522 ​ $ 254,243 ​ $ 2,365,800 ​ $ (4,332,222) ​ $ 14,837,029 ​ ​ ​ ​ ​ ​ ​ ​ ​ ​ ​ ​ ​ ​ ​ ​ ​ ​ ​ ​ ​ ​ ​ ​ December 31, 2018 ​ ​ ​ ​ ​ ​ ​ ​ ​ ​ ​ ​ ​ ​ ​ ​ ​ ​ ​ ​ ​ ​ Goodwill ​ $ 247,368 ​ $ 7,008 ​ $ 13,071 ​ $ 23,988 ​ $ — ​ $ — ​ $ 291,435 ​ Total assets ​ $ 10,004,971 ​ $ 3,213,115 ​ $ 1,627,134 ​ $ 253,513 ​ $ 2,243,182 ​ $ (3,658,343) ​ $ 13,683,572 ​</t>
  </si>
  <si>
    <t>Earnings per Common Share (Tables)</t>
  </si>
  <si>
    <t>Schedule of the computation of basic and diluted earnings per common share</t>
  </si>
  <si>
    <t>​ The following table presents the computation of basic and diluted earnings per common share (in thousands, except per share data). ​ ​ ​ ​ ​ ​ ​ ​ ​ ​ ​ ​ ​ ​ ​ ​ ​ Three Months Ended September 30, ​ Nine Months Ended September 30, ​ 2019 2018 2019 2018 Basic earnings per share: ​ ​ ​ ​ ​ ​ ​ ​ ​ ​ ​ ​ ​ Net earnings available to Hilltop common stockholders ​ $ 79,418 ​ $ 35,805 ​ $ 176,015 ​ $ 93,326 ​ ​ ​ ​ ​ ​ ​ ​ ​ ​ ​ ​ ​ ​ ​ Weighted average shares outstanding - basic ​ 91,745 ​ 94,554 ​ 92,931 ​ 95,264 ​ ​ ​ ​ ​ ​ ​ ​ ​ ​ ​ ​ ​ ​ ​ Basic earnings per common share ​ $ 0.87 ​ $ 0.38 ​ $ 1.89 ​ $ 0.98 ​ ​ ​ ​ ​ ​ ​ ​ ​ ​ ​ ​ ​ ​ ​ Diluted earnings per share: ​ ​ ​ ​ ​ ​ ​ ​ ​ ​ ​ ​ ​ Income attributable to Hilltop ​ $ 79,418 ​ $ 35,805 ​ $ 176,015 ​ $ 93,326 ​ ​ ​ ​ ​ ​ ​ ​ ​ ​ ​ ​ ​ ​ ​ Weighted average shares outstanding - basic ​ 91,745 ​ 94,554 ​ 92,931 ​ 95,264 ​ Effect of potentially dilutive securities ​ 79 ​ ​ 56 ​ 28 ​ 91 ​ Weighted average shares outstanding - diluted ​ 91,824 ​ 94,610 ​ 92,959 ​ 95,355 ​ ​ ​ ​ ​ ​ ​ ​ ​ ​ ​ ​ ​ ​ ​ Diluted earnings per common share ​ $ 0.86 ​ $ 0.38 ​ $ 1.89 ​ $ 0.98 ​</t>
  </si>
  <si>
    <t>Summary of Significant Accounting and Reporting Policies - Basis of Presentation, Ownership (Details)</t>
  </si>
  <si>
    <t>Sep. 30, 2019item</t>
  </si>
  <si>
    <t>Number of primary business units</t>
  </si>
  <si>
    <t>PPC</t>
  </si>
  <si>
    <t>Ownership percentage</t>
  </si>
  <si>
    <t>100.00%</t>
  </si>
  <si>
    <t>Securities Holdings</t>
  </si>
  <si>
    <t>NLC</t>
  </si>
  <si>
    <t>HTH Hillcrest Project LLC</t>
  </si>
  <si>
    <t>Membership ownership percentage</t>
  </si>
  <si>
    <t>Hilltop Investments I, LLC</t>
  </si>
  <si>
    <t>PPC | PlainsCapital (the Bank)</t>
  </si>
  <si>
    <t>PPC | Hilltop Opportunity Partners LLC</t>
  </si>
  <si>
    <t>PPC | PCC Statutory Trusts</t>
  </si>
  <si>
    <t>PlainsCapital (the Bank) | Prime Lending</t>
  </si>
  <si>
    <t>Prime Lending | Ventures Management</t>
  </si>
  <si>
    <t>Hilltop Investments I, LLC | Hillcrest Land LLC</t>
  </si>
  <si>
    <t>50.00%</t>
  </si>
  <si>
    <t>Recently Issued Accounting Standards (Details) - USD ($) $ in Thousands</t>
  </si>
  <si>
    <t>Jan. 01, 2019</t>
  </si>
  <si>
    <t>Jan. 01, 2020</t>
  </si>
  <si>
    <t>Recent Accounting Pronouncements</t>
  </si>
  <si>
    <t>Deferred expenses recognized, recorded as an increase to retained earnings</t>
  </si>
  <si>
    <t>ASU 2016-02 | Restatement</t>
  </si>
  <si>
    <t>ASU 2016-13 | Forecast adjustment | Minimum</t>
  </si>
  <si>
    <t>Allowance for credit losses</t>
  </si>
  <si>
    <t>ASU 2016-13 | Forecast adjustment | Maximum</t>
  </si>
  <si>
    <t>Acquisition - Identifiable Assets Acquired and Liabilities Assumed (Details) - USD ($) $ in Thousands</t>
  </si>
  <si>
    <t>Aug. 01, 2018</t>
  </si>
  <si>
    <t>Fair values of the identifiable assets acquired, and liabilities assumed</t>
  </si>
  <si>
    <t>Goodwill resulting from the acquisition</t>
  </si>
  <si>
    <t>BORO</t>
  </si>
  <si>
    <t>Loans held for investment</t>
  </si>
  <si>
    <t>Total identifiable assets acquired</t>
  </si>
  <si>
    <t>Total liabilities assumed</t>
  </si>
  <si>
    <t>Net identifiable assets acquired</t>
  </si>
  <si>
    <t>Net assets acquired</t>
  </si>
  <si>
    <t>Core Deposits | BORO</t>
  </si>
  <si>
    <t>Allocation to intangible assets</t>
  </si>
  <si>
    <t>Estimated Useful Life</t>
  </si>
  <si>
    <t>6 years</t>
  </si>
  <si>
    <t>Intangible Assets</t>
  </si>
  <si>
    <t>Acquisition - Acquired Loans at Acquisition Date (Details) - BORO $ in Thousands</t>
  </si>
  <si>
    <t>Aug. 01, 2018USD ($)</t>
  </si>
  <si>
    <t>Information about the acquired loans at acquisition</t>
  </si>
  <si>
    <t>Carryover of the allowance for loan losses recorded</t>
  </si>
  <si>
    <t>Total loans</t>
  </si>
  <si>
    <t>Commercial real estate</t>
  </si>
  <si>
    <t>1 - 4 family residential</t>
  </si>
  <si>
    <t>Construction and land development</t>
  </si>
  <si>
    <t>Commercial and Industrial</t>
  </si>
  <si>
    <t>Consumer</t>
  </si>
  <si>
    <t>Non-PCI</t>
  </si>
  <si>
    <t>Non-PCI | Commercial real estate</t>
  </si>
  <si>
    <t>Non-PCI | 1 - 4 family residential</t>
  </si>
  <si>
    <t>Non-PCI | Construction and land development</t>
  </si>
  <si>
    <t>Non-PCI | Commercial and Industrial</t>
  </si>
  <si>
    <t>Non-PCI | Consumer</t>
  </si>
  <si>
    <t>PCI loans</t>
  </si>
  <si>
    <t>PCI loans | Commercial real estate</t>
  </si>
  <si>
    <t>PCI loans | 1 - 4 family residential</t>
  </si>
  <si>
    <t>PCI loans | Commercial and Industrial</t>
  </si>
  <si>
    <t>PCI loans | Consumer</t>
  </si>
  <si>
    <t>Acquisition - Loans at Acquisition, Additional Info. and Pro Forma Results (Details) - USD ($) $ in Thousands</t>
  </si>
  <si>
    <t>Acquisitions</t>
  </si>
  <si>
    <t>Nonaccretable difference</t>
  </si>
  <si>
    <t>BORO | PCI loans</t>
  </si>
  <si>
    <t>Contractually required principal and interest payments</t>
  </si>
  <si>
    <t>Cash flows expected to be collected</t>
  </si>
  <si>
    <t>Accretable difference</t>
  </si>
  <si>
    <t>BORO | Non-PCI</t>
  </si>
  <si>
    <t>Contractual cash flows not expected to be collected</t>
  </si>
  <si>
    <t>Fair Value Measurements - FV Option (Details) - USD ($) $ in Millions</t>
  </si>
  <si>
    <t>Mortgage loans held for sale, fair value</t>
  </si>
  <si>
    <t>Mortgage loans held for sale, unpaid principal balance</t>
  </si>
  <si>
    <t>Fair Value Measurements - Recurring Basis (Details) - USD ($) $ in Thousands</t>
  </si>
  <si>
    <t>Financial assets:</t>
  </si>
  <si>
    <t>Trading securities</t>
  </si>
  <si>
    <t>Available for sale securities</t>
  </si>
  <si>
    <t>Equity securities</t>
  </si>
  <si>
    <t>Financial liabilities:</t>
  </si>
  <si>
    <t>Securities sold, not yet purchased</t>
  </si>
  <si>
    <t>Recurring</t>
  </si>
  <si>
    <t>Derivative assets</t>
  </si>
  <si>
    <t>MSR asset</t>
  </si>
  <si>
    <t>Derivative liabilities</t>
  </si>
  <si>
    <t>Recurring | Level 1</t>
  </si>
  <si>
    <t>Recurring | Level 2</t>
  </si>
  <si>
    <t>Recurring | Level 3</t>
  </si>
  <si>
    <t>Fair Value Measurements - Roll Forward, Level 3 (Details) - Level 3 - USD ($) $ in Thousands</t>
  </si>
  <si>
    <t>Asset balance, beginning of period</t>
  </si>
  <si>
    <t>Purchases/Additions</t>
  </si>
  <si>
    <t>Sales/Reductions</t>
  </si>
  <si>
    <t>Transfers into Level 3</t>
  </si>
  <si>
    <t>Total gains or losses (realized or unrealized):</t>
  </si>
  <si>
    <t>Included in Net Income</t>
  </si>
  <si>
    <t>Asset balance, end of period</t>
  </si>
  <si>
    <t>Loans Held for Sale</t>
  </si>
  <si>
    <t>MSR</t>
  </si>
  <si>
    <t>Fair Value Measurements - Level 3, Inputs, Recurring (Details) - Level 3 - Recurring</t>
  </si>
  <si>
    <t>Dec. 31, 2018USD ($)item</t>
  </si>
  <si>
    <t>Significant unobservable inputs used in the fair value measurements</t>
  </si>
  <si>
    <t>Loans Held-for-sale, Valuation Technique [Extensible List]</t>
  </si>
  <si>
    <t>us-gaap:ValuationTechniqueDiscountedCashFlowMember</t>
  </si>
  <si>
    <t>Loans Held-for-sale, Measurement Input [Extensible List]</t>
  </si>
  <si>
    <t>us-gaap:MeasurementInputPriceVolatilityMember</t>
  </si>
  <si>
    <t>Loans Held for Sale | Weighted average</t>
  </si>
  <si>
    <t>Loans Held-for-sale, Measurement Input</t>
  </si>
  <si>
    <t>Loans Held for Sale | Minimum</t>
  </si>
  <si>
    <t>Loans Held for Sale | Maximum</t>
  </si>
  <si>
    <t>Servicing Asset, Valuation Technique [Extensible List]</t>
  </si>
  <si>
    <t>MSR | Constant Prepayment Rate</t>
  </si>
  <si>
    <t>Servicing Asset, Measurement Input</t>
  </si>
  <si>
    <t>MSR | Discount Rate</t>
  </si>
  <si>
    <t>Fair Value Measurements - Change in FV (Details) - USD ($) $ in Thousands</t>
  </si>
  <si>
    <t>Fair Value, Transfers Between Level 1 and Level 2</t>
  </si>
  <si>
    <t>Transfers of assets from level 1 to level 2</t>
  </si>
  <si>
    <t>Transfers of assets from level 2 to level 1</t>
  </si>
  <si>
    <t>Transfers of liabilities from level 1 to level 2</t>
  </si>
  <si>
    <t>Transfers of liabilities from level 2 to level 1</t>
  </si>
  <si>
    <t>Fair Value Option</t>
  </si>
  <si>
    <t>Net Gains (Losses)</t>
  </si>
  <si>
    <t>Other Noninterest Income</t>
  </si>
  <si>
    <t>Total Changes in Fair Value</t>
  </si>
  <si>
    <t>Fair Value Measurements - Impaired Loans (Details) - Level 3 - Weighted average - PCI loans</t>
  </si>
  <si>
    <t>Fair Value Inputs</t>
  </si>
  <si>
    <t>Loans, measurement input</t>
  </si>
  <si>
    <t>PPC | Default Rate</t>
  </si>
  <si>
    <t>PPC | Severity Rate</t>
  </si>
  <si>
    <t>PPC | Prepayment Rate</t>
  </si>
  <si>
    <t>FNB</t>
  </si>
  <si>
    <t>FNB | Default Rate</t>
  </si>
  <si>
    <t>FNB | Severity Rate</t>
  </si>
  <si>
    <t>FNB | Prepayment Rate</t>
  </si>
  <si>
    <t>SWS</t>
  </si>
  <si>
    <t>SWS | Default Rate</t>
  </si>
  <si>
    <t>SWS | Severity Rate</t>
  </si>
  <si>
    <t>SWS | Prepayment Rate</t>
  </si>
  <si>
    <t>BORO | Default Rate</t>
  </si>
  <si>
    <t>BORO | Severity Rate</t>
  </si>
  <si>
    <t>BORO | Prepayment Rate</t>
  </si>
  <si>
    <t>Fair Value Measurements - OREO (Details) - USD ($) $ in Thousands</t>
  </si>
  <si>
    <t>Fair Value</t>
  </si>
  <si>
    <t>Impairment loans held for investment</t>
  </si>
  <si>
    <t>Total Gains (Losses) of impaired loans</t>
  </si>
  <si>
    <t>Level 2 | Estimate of Fair Value | Other Assets</t>
  </si>
  <si>
    <t>Other real estate owned</t>
  </si>
  <si>
    <t>Nonrecurring | Estimate of Fair Value</t>
  </si>
  <si>
    <t>Total Gains (Losses) of other real estate owned</t>
  </si>
  <si>
    <t>Nonrecurring | Level 2 | Estimate of Fair Value</t>
  </si>
  <si>
    <t>Nonrecurring | Level 3 | Estimate of Fair Value</t>
  </si>
  <si>
    <t>Fair Value Measurements - Estimated Fair Value (Details) - USD ($) $ in Thousands</t>
  </si>
  <si>
    <t>Held to maturity securities</t>
  </si>
  <si>
    <t>Carrying Amount</t>
  </si>
  <si>
    <t>Cash and cash equivalents</t>
  </si>
  <si>
    <t>Debt</t>
  </si>
  <si>
    <t>Estimate of Fair Value</t>
  </si>
  <si>
    <t>Estimate of Fair Value | Level 1</t>
  </si>
  <si>
    <t>Estimate of Fair Value | Level 2</t>
  </si>
  <si>
    <t>Estimate of Fair Value | Level 3</t>
  </si>
  <si>
    <t>Fair Value Measurements - Adjustments to the carrying value of investments (Details) - USD ($) $ in Thousands</t>
  </si>
  <si>
    <t>Adjustments to the carrying value of these investments</t>
  </si>
  <si>
    <t>Balance, beginning of period</t>
  </si>
  <si>
    <t>Additional investments</t>
  </si>
  <si>
    <t>Upward adjustments</t>
  </si>
  <si>
    <t>Impairments and downward adjustments</t>
  </si>
  <si>
    <t>Balance, end of period</t>
  </si>
  <si>
    <t>Other Assets</t>
  </si>
  <si>
    <t>Equity Securities without Readily Determinable Fair Value</t>
  </si>
  <si>
    <t>Other equity investments</t>
  </si>
  <si>
    <t>Securities - Trading Securities (Details) - USD ($) $ in Thousands</t>
  </si>
  <si>
    <t>Schedule of fair value of trading securities</t>
  </si>
  <si>
    <t>Debt Securities, Trading</t>
  </si>
  <si>
    <t>Investment-related Liabilities</t>
  </si>
  <si>
    <t>US Treasury Securities</t>
  </si>
  <si>
    <t>Bonds</t>
  </si>
  <si>
    <t>Residential Mortgage Backed Securities</t>
  </si>
  <si>
    <t>Commercial mortgage-backed securities</t>
  </si>
  <si>
    <t>Collateralized Mortgage Obligations</t>
  </si>
  <si>
    <t>Corporate debt securities</t>
  </si>
  <si>
    <t>States and political subdivisions</t>
  </si>
  <si>
    <t>Unit investment trusts</t>
  </si>
  <si>
    <t>Private-label securitized product</t>
  </si>
  <si>
    <t>Securities - AFS and HTM, Amortized Cost and FV (Details) - USD ($) $ in Thousands</t>
  </si>
  <si>
    <t>12 Months Ended</t>
  </si>
  <si>
    <t>Available for sale</t>
  </si>
  <si>
    <t>Total amortized cost</t>
  </si>
  <si>
    <t>Gross Unrealized Gains</t>
  </si>
  <si>
    <t>Gross Unrealized Losses</t>
  </si>
  <si>
    <t>Held to maturity</t>
  </si>
  <si>
    <t>Amortized cost</t>
  </si>
  <si>
    <t>Unrealized Gains</t>
  </si>
  <si>
    <t>Unrealized Losses</t>
  </si>
  <si>
    <t>Equity Securities</t>
  </si>
  <si>
    <t>Unrealized net (losses) gains from equity securities</t>
  </si>
  <si>
    <t>Recognized net gain (loss) on equity securities</t>
  </si>
  <si>
    <t>Securities - AFS in an Unrealized Loss Position (Details) $ in Thousands</t>
  </si>
  <si>
    <t>Sep. 30, 2019USD ($)item</t>
  </si>
  <si>
    <t>Number of Securities</t>
  </si>
  <si>
    <t>Unrealized loss for less than twelve months | item</t>
  </si>
  <si>
    <t>Unrealized loss for twelve months or longer | item</t>
  </si>
  <si>
    <t>Total | item</t>
  </si>
  <si>
    <t>Unrealized loss for less than twelve months</t>
  </si>
  <si>
    <t>Unrealized loss for twelve months or longer</t>
  </si>
  <si>
    <t>Unrealized Loss</t>
  </si>
  <si>
    <t>Securities - HTM in an Unrealized Loss Position (Details) $ in Thousands</t>
  </si>
  <si>
    <t>Securities - AFS Contractual Maturities (Details) - USD ($) $ in Thousands</t>
  </si>
  <si>
    <t>AFS, Amortized Cost, Rolling Maturity</t>
  </si>
  <si>
    <t>Due in one year or less</t>
  </si>
  <si>
    <t>Due after one year through five years</t>
  </si>
  <si>
    <t>Due after five years through ten years</t>
  </si>
  <si>
    <t>Due after ten years</t>
  </si>
  <si>
    <t>AFS, Fair Value, Rolling Maturity</t>
  </si>
  <si>
    <t>Mortgage-backed securities, collateralized mortgage obligations and commercial mortgage-backed securities</t>
  </si>
  <si>
    <t>Commercial Mortgage Backed Securities</t>
  </si>
  <si>
    <t>Securities - HTM Contractual Maturities (Details) - USD ($) $ in Thousands</t>
  </si>
  <si>
    <t>HTM, Amortized Cost, Rolling Maturities</t>
  </si>
  <si>
    <t>HTM, Fair Value, Rolling Maturities</t>
  </si>
  <si>
    <t>Securities - Additional Information (Details) - USD ($) $ in Millions</t>
  </si>
  <si>
    <t>Realized net gains from trading securities portfolio</t>
  </si>
  <si>
    <t>Realized net losses from other securities</t>
  </si>
  <si>
    <t>Carrying amount of securities pledged</t>
  </si>
  <si>
    <t>Fair value of securities pledged</t>
  </si>
  <si>
    <t>Hilltop Broker-Dealers</t>
  </si>
  <si>
    <t>Deposit with various state insurance departments</t>
  </si>
  <si>
    <t>Loans Held for Investment and Allowance for Loan Losses - Summary (Details) - USD ($) $ in Thousands</t>
  </si>
  <si>
    <t>Jun. 30, 2019</t>
  </si>
  <si>
    <t>Jun. 30, 2018</t>
  </si>
  <si>
    <t>Loans</t>
  </si>
  <si>
    <t>Mortgage warehouse</t>
  </si>
  <si>
    <t>Broker-dealer</t>
  </si>
  <si>
    <t>Loans Held for Investment and Allowance for Loan Losses - PCI Loans (Details) - PCI loans - USD ($) $ in Thousands</t>
  </si>
  <si>
    <t>Carrying values and the outstanding contractual balances of the PCI loans</t>
  </si>
  <si>
    <t>Carrying amount</t>
  </si>
  <si>
    <t>Outstanding balance</t>
  </si>
  <si>
    <t>Changes in the accretable yield for the acquired impaired loans</t>
  </si>
  <si>
    <t>Balance, beginning of year</t>
  </si>
  <si>
    <t>Additions</t>
  </si>
  <si>
    <t>Reclassifications from nonaccretable difference, net</t>
  </si>
  <si>
    <t>Disposals of loans</t>
  </si>
  <si>
    <t>Accretion</t>
  </si>
  <si>
    <t>Transfer of loans to OREO</t>
  </si>
  <si>
    <t>Balance, end of year</t>
  </si>
  <si>
    <t>Loans Held for Investment and Allowance for Loan Losses - Impaired Loans (Details) - USD ($) $ in Thousands</t>
  </si>
  <si>
    <t>Impaired loans</t>
  </si>
  <si>
    <t>Days outstanding loans and leases receivable are generally considered past due</t>
  </si>
  <si>
    <t>90 days</t>
  </si>
  <si>
    <t>Non-covered impaired loans</t>
  </si>
  <si>
    <t>Unpaid Contractual Principal balance</t>
  </si>
  <si>
    <t>Recorded Investment with No Allowance</t>
  </si>
  <si>
    <t>Recorded Investment with Allowance</t>
  </si>
  <si>
    <t>Total Recorded Investment</t>
  </si>
  <si>
    <t>Related Allowance</t>
  </si>
  <si>
    <t>Average investment in non-covered impaired loans</t>
  </si>
  <si>
    <t>Non-accrual loans</t>
  </si>
  <si>
    <t>Interest income recorded on accruing impaired loans</t>
  </si>
  <si>
    <t>Non-owner occupied</t>
  </si>
  <si>
    <t>Owner occupied</t>
  </si>
  <si>
    <t>Secured by Residential Properties</t>
  </si>
  <si>
    <t>Non-accrual loans held for sale</t>
  </si>
  <si>
    <t>PCI loans | Non-owner occupied</t>
  </si>
  <si>
    <t>PCI loans | Owner occupied</t>
  </si>
  <si>
    <t>PCI loans | Construction and land development</t>
  </si>
  <si>
    <t>Non-PCI | Non-owner occupied</t>
  </si>
  <si>
    <t>Non-PCI | Owner occupied</t>
  </si>
  <si>
    <t>Loans Held for Investment and Allowance for Loan Losses - TDRs (Details) $ in Thousands</t>
  </si>
  <si>
    <t>Sep. 30, 2019USD ($)loan</t>
  </si>
  <si>
    <t>Sep. 30, 2018loan</t>
  </si>
  <si>
    <t>Sep. 30, 2019USD ($)itemloan</t>
  </si>
  <si>
    <t>Sep. 30, 2018USD ($)loan</t>
  </si>
  <si>
    <t>TDRs, Non-covered loans</t>
  </si>
  <si>
    <t>Number of TDR loans granted | loan</t>
  </si>
  <si>
    <t>Number of TDRs granted in preceding twelve months for which payment was at least 30 days past due | loan</t>
  </si>
  <si>
    <t>AB Note | Minimum | PlainsCapital (the Bank)</t>
  </si>
  <si>
    <t>Number of loans into which a single loan may be reconfigured | item</t>
  </si>
  <si>
    <t>Payment Term Extension</t>
  </si>
  <si>
    <t>TDR at extension</t>
  </si>
  <si>
    <t>TDR modifications, end of period</t>
  </si>
  <si>
    <t>TDR with payment at least 30 days past due</t>
  </si>
  <si>
    <t>Owner occupied | Payment Term Extension</t>
  </si>
  <si>
    <t>Commercial and Industrial | Payment Term Extension</t>
  </si>
  <si>
    <t>Loans Held for Investment and Allowance for Loan Losses - Aging (Details) - USD ($) $ in Thousands</t>
  </si>
  <si>
    <t>Non-Covered Loans and Allowance for Non-Covered Loan Losses</t>
  </si>
  <si>
    <t>Total Past Due Loans</t>
  </si>
  <si>
    <t>Current Loans</t>
  </si>
  <si>
    <t>Accruing Loans Past Due 90 Days or More</t>
  </si>
  <si>
    <t>Financing Receivables, 30 to 59 Days Past Due</t>
  </si>
  <si>
    <t>Financing Receivables, 60 to 89 Days Past Due</t>
  </si>
  <si>
    <t>Financing Receivables, Equal to Greater than 90 Days Past Due</t>
  </si>
  <si>
    <t>Non-owner occupied | Financing Receivables, 30 to 59 Days Past Due</t>
  </si>
  <si>
    <t>Non-owner occupied | Financing Receivables, 60 to 89 Days Past Due</t>
  </si>
  <si>
    <t>Non-owner occupied | Financing Receivables, Equal to Greater than 90 Days Past Due</t>
  </si>
  <si>
    <t>Non-owner occupied | PCI loans</t>
  </si>
  <si>
    <t>Owner occupied | Financing Receivables, 30 to 59 Days Past Due</t>
  </si>
  <si>
    <t>Owner occupied | Financing Receivables, 60 to 89 Days Past Due</t>
  </si>
  <si>
    <t>Owner occupied | Financing Receivables, Equal to Greater than 90 Days Past Due</t>
  </si>
  <si>
    <t>Owner occupied | PCI loans</t>
  </si>
  <si>
    <t>Commercial and Industrial | Financing Receivables, 30 to 59 Days Past Due</t>
  </si>
  <si>
    <t>Commercial and Industrial | Financing Receivables, 60 to 89 Days Past Due</t>
  </si>
  <si>
    <t>Commercial and Industrial | Financing Receivables, Equal to Greater than 90 Days Past Due</t>
  </si>
  <si>
    <t>Commercial and Industrial | PCI loans</t>
  </si>
  <si>
    <t>Construction and land development | Financing Receivables, 30 to 59 Days Past Due</t>
  </si>
  <si>
    <t>Construction and land development | PCI loans</t>
  </si>
  <si>
    <t>1 - 4 family residential | Financing Receivables, 30 to 59 Days Past Due</t>
  </si>
  <si>
    <t>1 - 4 family residential | Financing Receivables, 60 to 89 Days Past Due</t>
  </si>
  <si>
    <t>1 - 4 family residential | Financing Receivables, Equal to Greater than 90 Days Past Due</t>
  </si>
  <si>
    <t>1 - 4 family residential | PCI loans</t>
  </si>
  <si>
    <t>Consumer | Financing Receivables, 30 to 59 Days Past Due</t>
  </si>
  <si>
    <t>Consumer | Financing Receivables, 60 to 89 Days Past Due</t>
  </si>
  <si>
    <t>Consumer | PCI loans</t>
  </si>
  <si>
    <t>Prime Lending | U.S. Government Agencies</t>
  </si>
  <si>
    <t>Unpaid principal balance loans past due 90 days or more</t>
  </si>
  <si>
    <t>Loans Held for Investment and Allowance for Loan Losses - Internal Risk Grades (Details) - USD ($) $ in Thousands</t>
  </si>
  <si>
    <t>Internal risk grades of non-covered loans</t>
  </si>
  <si>
    <t>Pass</t>
  </si>
  <si>
    <t>Special Mention</t>
  </si>
  <si>
    <t>Substandard</t>
  </si>
  <si>
    <t>Non-owner occupied | Pass</t>
  </si>
  <si>
    <t>Non-owner occupied | Substandard</t>
  </si>
  <si>
    <t>Owner occupied | Pass</t>
  </si>
  <si>
    <t>Owner occupied | Special Mention</t>
  </si>
  <si>
    <t>Owner occupied | Substandard</t>
  </si>
  <si>
    <t>Commercial and Industrial | Pass</t>
  </si>
  <si>
    <t>Commercial and Industrial | Special Mention</t>
  </si>
  <si>
    <t>Commercial and Industrial | Substandard</t>
  </si>
  <si>
    <t>Construction and land development | Pass</t>
  </si>
  <si>
    <t>Construction and land development | Substandard</t>
  </si>
  <si>
    <t>1 - 4 family residential | Pass</t>
  </si>
  <si>
    <t>1 - 4 family residential | Special Mention</t>
  </si>
  <si>
    <t>1 - 4 family residential | Substandard</t>
  </si>
  <si>
    <t>Mortgage warehouse | Pass</t>
  </si>
  <si>
    <t>Consumer | Pass</t>
  </si>
  <si>
    <t>Consumer | Substandard</t>
  </si>
  <si>
    <t>Broker-dealer | Pass</t>
  </si>
  <si>
    <t>Loans Held for Investment and Allowance for Loan Losses - Allowance (Details) - USD ($) $ in Thousands</t>
  </si>
  <si>
    <t>Changes in the allowance for loan losses</t>
  </si>
  <si>
    <t>Balance, beginning of the year</t>
  </si>
  <si>
    <t>Loans charged off</t>
  </si>
  <si>
    <t>Recoveries on charged off loans</t>
  </si>
  <si>
    <t>Balance, end of the year</t>
  </si>
  <si>
    <t>Loan portfolio distributed by portfolio segment and impairment methodology</t>
  </si>
  <si>
    <t>Loans individually evaluated for impairment</t>
  </si>
  <si>
    <t>Loans collectively evaluated for impairment</t>
  </si>
  <si>
    <t>Allowance for loan losses distributed by portfolio segment and impairment methodology</t>
  </si>
  <si>
    <t>Loans individually evaluated for impairment, allowance</t>
  </si>
  <si>
    <t>Loans collectively evaluated for impairment, allowance</t>
  </si>
  <si>
    <t>Total loans, allowance</t>
  </si>
  <si>
    <t>Covered Loan</t>
  </si>
  <si>
    <t>Mortgage Servicing Rights (Details) - MSR - USD ($) $ in Thousands</t>
  </si>
  <si>
    <t>Change in fair value of mortgage servicing rights</t>
  </si>
  <si>
    <t>Sales</t>
  </si>
  <si>
    <t>Changes in fair value: Due to changes in model inputs or assumptions</t>
  </si>
  <si>
    <t>Changes in fair value: Due to customer payoffs</t>
  </si>
  <si>
    <t>Mortgage loans serviced for others</t>
  </si>
  <si>
    <t>MSR asset as a percentage of serviced mortgage loans</t>
  </si>
  <si>
    <t>1.03%</t>
  </si>
  <si>
    <t>1.30%</t>
  </si>
  <si>
    <t>Key Assumptions</t>
  </si>
  <si>
    <t>Weighted average constant prepayment rate (as a percent)</t>
  </si>
  <si>
    <t>14.40%</t>
  </si>
  <si>
    <t>10.51%</t>
  </si>
  <si>
    <t>Weighted average discount rate (as a percent)</t>
  </si>
  <si>
    <t>11.13%</t>
  </si>
  <si>
    <t>11.11%</t>
  </si>
  <si>
    <t>Weighted average life (in years)</t>
  </si>
  <si>
    <t>5 years 7 months 6 days</t>
  </si>
  <si>
    <t>7 years 1 month 6 days</t>
  </si>
  <si>
    <t>Mortgage Servicing Rights - Sensitivity Analysis (Details) - MSR - USD ($) $ in Thousands</t>
  </si>
  <si>
    <t>Sensitivity analysis</t>
  </si>
  <si>
    <t>Constant prepayment rate: Impact of 10% adverse change</t>
  </si>
  <si>
    <t>Constant prepayment rate: Impact of 20% adverse change</t>
  </si>
  <si>
    <t>Discount rate: Impact of 10% adverse change</t>
  </si>
  <si>
    <t>Discount rate: Impact of 20% adverse change</t>
  </si>
  <si>
    <t>Contractually specified servicing fees, late fees and ancillary fees</t>
  </si>
  <si>
    <t>Deposits (Details) - USD ($) $ in Thousands</t>
  </si>
  <si>
    <t>Noninterest-bearing demand</t>
  </si>
  <si>
    <t>Interest-bearing:</t>
  </si>
  <si>
    <t>NOW accounts</t>
  </si>
  <si>
    <t>Money market</t>
  </si>
  <si>
    <t>Brokered - money market</t>
  </si>
  <si>
    <t>Demand</t>
  </si>
  <si>
    <t>Savings</t>
  </si>
  <si>
    <t>Time</t>
  </si>
  <si>
    <t>Short-term Borrowings (Details) - USD ($) $ in Thousands</t>
  </si>
  <si>
    <t>Weighted average interest rate (as a percent)</t>
  </si>
  <si>
    <t>2.76%</t>
  </si>
  <si>
    <t>3.35%</t>
  </si>
  <si>
    <t>Federal Funds Purchased.</t>
  </si>
  <si>
    <t>Securities Sold under Agreements to Repurchase</t>
  </si>
  <si>
    <t>Average balance during the year</t>
  </si>
  <si>
    <t>Average interest rate during the year</t>
  </si>
  <si>
    <t>2.34%</t>
  </si>
  <si>
    <t>2.04%</t>
  </si>
  <si>
    <t>Average interest rate at end of year (as a percent)</t>
  </si>
  <si>
    <t>1.91%</t>
  </si>
  <si>
    <t>2.65%</t>
  </si>
  <si>
    <t>FHLB notes | Maximum</t>
  </si>
  <si>
    <t>Maturity term of debt</t>
  </si>
  <si>
    <t>365 days</t>
  </si>
  <si>
    <t>Short Term Bank Loans.</t>
  </si>
  <si>
    <t>2.57%</t>
  </si>
  <si>
    <t>1.76%</t>
  </si>
  <si>
    <t>2.52%</t>
  </si>
  <si>
    <t>2.43%</t>
  </si>
  <si>
    <t>Securities underlying the agreements at end of period: Carrying value</t>
  </si>
  <si>
    <t>Securities underlying the agreements at end of period: Estimated fair value</t>
  </si>
  <si>
    <t>Notes Payable (Details) - USD ($) $ in Thousands</t>
  </si>
  <si>
    <t>Debt Instrument</t>
  </si>
  <si>
    <t>Senior Notes due April 2025</t>
  </si>
  <si>
    <t>Unamortized discount</t>
  </si>
  <si>
    <t>Unamortized premium</t>
  </si>
  <si>
    <t>NLIC note payable due May 2033</t>
  </si>
  <si>
    <t>NLIC note payable due September 2033</t>
  </si>
  <si>
    <t>ASIC note payable due April 2034</t>
  </si>
  <si>
    <t>Ventures Management line of credit</t>
  </si>
  <si>
    <t>Lease - Narrative (Details)</t>
  </si>
  <si>
    <t>Option to extend period - Operating</t>
  </si>
  <si>
    <t>10 years</t>
  </si>
  <si>
    <t>Option to extend period - Finance</t>
  </si>
  <si>
    <t>Option to extend - Operating</t>
  </si>
  <si>
    <t>Option to extend - Finance</t>
  </si>
  <si>
    <t>Option to terminate period - Operating</t>
  </si>
  <si>
    <t>1 year</t>
  </si>
  <si>
    <t>Option to terminate period - Finance</t>
  </si>
  <si>
    <t>Option to terminate - Operating</t>
  </si>
  <si>
    <t>Option to terminate - Finance</t>
  </si>
  <si>
    <t>Lease - Supplemental balance sheet information (Details) $ in Thousands</t>
  </si>
  <si>
    <t>Sep. 30, 2019USD ($)</t>
  </si>
  <si>
    <t>Finance leases:</t>
  </si>
  <si>
    <t>Premises and equipment</t>
  </si>
  <si>
    <t>Accumulated depreciation</t>
  </si>
  <si>
    <t>Financial position</t>
  </si>
  <si>
    <t>us-gaap:PropertyPlantAndEquipmentNet</t>
  </si>
  <si>
    <t>Lease - Components of lease costs (Details) - USD ($) $ in Thousands</t>
  </si>
  <si>
    <t>Components of operating lease costs</t>
  </si>
  <si>
    <t>Operating lease cost</t>
  </si>
  <si>
    <t>Less operating lease and sublease income</t>
  </si>
  <si>
    <t>Net operating lease cost</t>
  </si>
  <si>
    <t>Amortization of lease assets</t>
  </si>
  <si>
    <t>Interest on lease liabilities</t>
  </si>
  <si>
    <t>Total finance lease cost</t>
  </si>
  <si>
    <t>Lease - Supplemental cash flow information (Details) $ in Thousands</t>
  </si>
  <si>
    <t>Operating cash flows from operating leases</t>
  </si>
  <si>
    <t>Operating cash flows from finance leases</t>
  </si>
  <si>
    <t>Financing cash flows from finance leases</t>
  </si>
  <si>
    <t>Right-of-use assets obtained in exchange for new lease obligations - Operating leases</t>
  </si>
  <si>
    <t>Lease - Lease terms and discount rates (Details)</t>
  </si>
  <si>
    <t>Operating - Weighted Average Remaining Lease Term (Years)</t>
  </si>
  <si>
    <t>5 years 9 months 18 days</t>
  </si>
  <si>
    <t>Finance - Weighted Average Remaining Lease Term (Years)</t>
  </si>
  <si>
    <t>6 years 9 months 18 days</t>
  </si>
  <si>
    <t>Operating - Weighted Average Discount Rate</t>
  </si>
  <si>
    <t>5.35%</t>
  </si>
  <si>
    <t>Finance - Weighted Average Discount Rate</t>
  </si>
  <si>
    <t>4.78%</t>
  </si>
  <si>
    <t>Lease - Lease maturities - ASC 842 (Details) $ in Thousands</t>
  </si>
  <si>
    <t>Operating leases maturities</t>
  </si>
  <si>
    <t>2020</t>
  </si>
  <si>
    <t>2021</t>
  </si>
  <si>
    <t>2022</t>
  </si>
  <si>
    <t>2023</t>
  </si>
  <si>
    <t>Thereafter</t>
  </si>
  <si>
    <t>Total minimum lease payments</t>
  </si>
  <si>
    <t>Amount representing interest</t>
  </si>
  <si>
    <t>Present value of minimum lease payments</t>
  </si>
  <si>
    <t>Finance Leases maturities:</t>
  </si>
  <si>
    <t>Lease - Operating leases that have not yet commenced (Details) $ in Thousands</t>
  </si>
  <si>
    <t>Additional operating leases that have not yet commenced</t>
  </si>
  <si>
    <t>Aggregate remaining lease obligation</t>
  </si>
  <si>
    <t>Minimum</t>
  </si>
  <si>
    <t>Expected to commence</t>
  </si>
  <si>
    <t>2 years</t>
  </si>
  <si>
    <t>Maximum</t>
  </si>
  <si>
    <t>5 years</t>
  </si>
  <si>
    <t>Related party</t>
  </si>
  <si>
    <t>Minimum annual lease payment</t>
  </si>
  <si>
    <t>Lease - Lease maturities - ASC 840 (Details) $ in Thousands</t>
  </si>
  <si>
    <t>Dec. 31, 2018USD ($)</t>
  </si>
  <si>
    <t>Future minimum lease payments under operating leases</t>
  </si>
  <si>
    <t>Future minimum lease payments under capital leases</t>
  </si>
  <si>
    <t>Income Taxes - Narrative (Details)</t>
  </si>
  <si>
    <t>20 Months Ended</t>
  </si>
  <si>
    <t>Aug. 19, 2019</t>
  </si>
  <si>
    <t>Effective income tax rate (as a percent)</t>
  </si>
  <si>
    <t>21.80%</t>
  </si>
  <si>
    <t>17.00%</t>
  </si>
  <si>
    <t>22.40%</t>
  </si>
  <si>
    <t>21.40%</t>
  </si>
  <si>
    <t>Commitments and Contingencies - Legal (Details) - USD ($) $ in Thousands</t>
  </si>
  <si>
    <t>Representation and Warranty Claims</t>
  </si>
  <si>
    <t>Roll-forward of claims activity for loans put-back to the mortgage origination segment</t>
  </si>
  <si>
    <t>Claims made</t>
  </si>
  <si>
    <t>Claims resolved with no payment</t>
  </si>
  <si>
    <t>Repurchases</t>
  </si>
  <si>
    <t>Indemnification payments</t>
  </si>
  <si>
    <t>Reserve for Indemnification Liability:</t>
  </si>
  <si>
    <t>Indemnification Agreement</t>
  </si>
  <si>
    <t>Provision for indemnification losses</t>
  </si>
  <si>
    <t>Additions for new sales</t>
  </si>
  <si>
    <t>Early payment defaults</t>
  </si>
  <si>
    <t>Change in reserves for loans sold in prior years</t>
  </si>
  <si>
    <t>Specific claims</t>
  </si>
  <si>
    <t>Incurred but not reported claims</t>
  </si>
  <si>
    <t>DOJ and HUD agreements increase in specific claims that were included in incurred but not reported claims in prior periods</t>
  </si>
  <si>
    <t>Commitments and Contingencies - Hilltop Plaza Investment (Details) $ in Thousands</t>
  </si>
  <si>
    <t>Jan. 01, 2019USD ($)</t>
  </si>
  <si>
    <t>Jul. 31, 2018USD ($)aft²tenantitem</t>
  </si>
  <si>
    <t>Sep. 30, 2019USD ($)ft²</t>
  </si>
  <si>
    <t>Jun. 30, 2019USD ($)</t>
  </si>
  <si>
    <t>Primary Beneficiary | item</t>
  </si>
  <si>
    <t>Ground lease term</t>
  </si>
  <si>
    <t>99 years</t>
  </si>
  <si>
    <t>Restatement | ASU 2016-02</t>
  </si>
  <si>
    <t>Jeremy Ford | Diamond Ground, LLC</t>
  </si>
  <si>
    <t>Ownership interest (as a percent)</t>
  </si>
  <si>
    <t>10.20%</t>
  </si>
  <si>
    <t>Wife of Corey Prestidge | Diamond Ground, LLC</t>
  </si>
  <si>
    <t>10.10%</t>
  </si>
  <si>
    <t>Hilltop Plaza</t>
  </si>
  <si>
    <t>Construction Loan</t>
  </si>
  <si>
    <t>Net Rentable Area | ft²</t>
  </si>
  <si>
    <t>Costs incurred and capitalized</t>
  </si>
  <si>
    <t>Hilltop Plaza | Gerald J. Ford</t>
  </si>
  <si>
    <t>Area of building subject to lease | ft²</t>
  </si>
  <si>
    <t>Hilltop Plaza | Hilltop and the Bank</t>
  </si>
  <si>
    <t>Number of office and retail lease | item</t>
  </si>
  <si>
    <t>Total base rent</t>
  </si>
  <si>
    <t>Rent abated</t>
  </si>
  <si>
    <t>9 months</t>
  </si>
  <si>
    <t>Hilltop Plaza | Hilltop</t>
  </si>
  <si>
    <t>Term of contract</t>
  </si>
  <si>
    <t>129 months</t>
  </si>
  <si>
    <t>Hilltop Plaza | PlainsCapital (the Bank)</t>
  </si>
  <si>
    <t>Hilltop Plaza | Park Plaza</t>
  </si>
  <si>
    <t>Ownership interest (as percent)</t>
  </si>
  <si>
    <t>Hilltop Plaza | HTH Hillcrest Project LLC</t>
  </si>
  <si>
    <t>25.00%</t>
  </si>
  <si>
    <t>Cash contributions</t>
  </si>
  <si>
    <t>Hilltop Plaza | Diamond Hillcrest</t>
  </si>
  <si>
    <t>Hillcrest Land LLC</t>
  </si>
  <si>
    <t>Acres of land | a</t>
  </si>
  <si>
    <t>Payments to acquire land</t>
  </si>
  <si>
    <t>Number of tenants | tenant</t>
  </si>
  <si>
    <t>Ground lease commences</t>
  </si>
  <si>
    <t>18 months</t>
  </si>
  <si>
    <t>Ground lease</t>
  </si>
  <si>
    <t>Annual ground lease increase (as percent)</t>
  </si>
  <si>
    <t>1.00%</t>
  </si>
  <si>
    <t>Hillcrest Land LLC | Hilltop Investments I, LLC</t>
  </si>
  <si>
    <t>Investment contribution</t>
  </si>
  <si>
    <t>Hillcrest Land LLC | Diamond Ground, LLC</t>
  </si>
  <si>
    <t>Hillcrest Land LLC | Park Plaza</t>
  </si>
  <si>
    <t>Leasehold interest</t>
  </si>
  <si>
    <t>Hillcrest Land LLC | HTH Hillcrest Project LLC</t>
  </si>
  <si>
    <t>Hillcrest Land LLC | Diamond Hillcrest</t>
  </si>
  <si>
    <t>Financial Instruments with Off-Balance Sheet Risk (Details) $ in Millions</t>
  </si>
  <si>
    <t>Unused commitments to extend credit</t>
  </si>
  <si>
    <t>Outstanding commitments</t>
  </si>
  <si>
    <t>Standby letters of credit</t>
  </si>
  <si>
    <t>Stock-Based Compensation - Plan Information (Details) - 2012 Plan - USD ($) $ in Millions</t>
  </si>
  <si>
    <t>Stock based compensation</t>
  </si>
  <si>
    <t>Number of awards approved for grant (in shares)</t>
  </si>
  <si>
    <t>Common stock remaining available for issuance (in shares)</t>
  </si>
  <si>
    <t>Compensation expense</t>
  </si>
  <si>
    <t>Board of Directors</t>
  </si>
  <si>
    <t>Common shares granted to members of board of directors as compensation for director services</t>
  </si>
  <si>
    <t>Stock-Based Compensation - RSU Activity (Details) - 2012 Plan - RSUs shares in Thousands</t>
  </si>
  <si>
    <t>Sep. 30, 2019$ / sharesshares</t>
  </si>
  <si>
    <t>Number of shares outstanding</t>
  </si>
  <si>
    <t>Balance at the beginning of the period ( in shares) | shares</t>
  </si>
  <si>
    <t>Granted (in shares) | shares</t>
  </si>
  <si>
    <t>Vested/Released (in shares) | shares</t>
  </si>
  <si>
    <t>Forfeited (in shares) | shares</t>
  </si>
  <si>
    <t>Balance at the end of the period ( in shares) | shares</t>
  </si>
  <si>
    <t>Weighted Average Grant Date Fair Value</t>
  </si>
  <si>
    <t>Balance at the beginning of the period (in dollars per share) | $ / shares</t>
  </si>
  <si>
    <t>Grant date fair value (in dollars per share) | $ / shares</t>
  </si>
  <si>
    <t>Vested/Released (in dollars per share) | $ / shares</t>
  </si>
  <si>
    <t>Forfeited (in dollars per share) | $ / shares</t>
  </si>
  <si>
    <t>Balance at the end of the period (in dollars per share) | $ / shares</t>
  </si>
  <si>
    <t>Stock-Based Compensation - Additional Information (Details) - 2012 Plan - RSUs $ in Millions</t>
  </si>
  <si>
    <t>Sep. 30, 2019USD ($)shares</t>
  </si>
  <si>
    <t>Vested/Released number of shares withheld to satisfy employee statutory tax obligations (in shares)</t>
  </si>
  <si>
    <t>Vested RSUs which require deferral of share settlement and statutory tax obligations</t>
  </si>
  <si>
    <t>Number of shares awarded (in shares)</t>
  </si>
  <si>
    <t>Number of awards subject to time-based vesting (in shares)</t>
  </si>
  <si>
    <t>Number of awards vesting upon achievement of performance goals (in shares)</t>
  </si>
  <si>
    <t>Performance period</t>
  </si>
  <si>
    <t>3 years</t>
  </si>
  <si>
    <t>Vesting period</t>
  </si>
  <si>
    <t>Unrecognized compensation expense | $</t>
  </si>
  <si>
    <t>Weighted average period for unrecognized compensation expense (in years)</t>
  </si>
  <si>
    <t>1 year 7 months 28 days</t>
  </si>
  <si>
    <t>Certain Executives and Key Employees</t>
  </si>
  <si>
    <t>Regulatory Matters - Minimum Capital Requirements (Details) - USD ($) $ in Thousands</t>
  </si>
  <si>
    <t>PlainsCapital (the Bank)</t>
  </si>
  <si>
    <t>Tier 1 capital (to average assets)</t>
  </si>
  <si>
    <t>Actual Amount</t>
  </si>
  <si>
    <t>Actual Ratio (as a percent)</t>
  </si>
  <si>
    <t>11.79%</t>
  </si>
  <si>
    <t>12.47%</t>
  </si>
  <si>
    <t>Minimum Capital Requirement Including Conservation Buffer in effect at end of period, ratio (as a percent)</t>
  </si>
  <si>
    <t>4.00%</t>
  </si>
  <si>
    <t>Minimum Capital Requirement Including Conservation Buffer fully phased-in, ratio (as a percent)</t>
  </si>
  <si>
    <t>To Be Well Capitalized Minimum Capital Requirements, Ratio (as a percent)</t>
  </si>
  <si>
    <t>5.00%</t>
  </si>
  <si>
    <t>Common equity Tier 1 capital (to risk weighted assets)</t>
  </si>
  <si>
    <t>13.25%</t>
  </si>
  <si>
    <t>13.90%</t>
  </si>
  <si>
    <t>7.00%</t>
  </si>
  <si>
    <t>6.375%</t>
  </si>
  <si>
    <t>6.50%</t>
  </si>
  <si>
    <t>Tier 1 capital (to risk-weighted assets)</t>
  </si>
  <si>
    <t>8.50%</t>
  </si>
  <si>
    <t>7.875%</t>
  </si>
  <si>
    <t>8.00%</t>
  </si>
  <si>
    <t>Total capital (to risk-weighted assets)</t>
  </si>
  <si>
    <t>13.87%</t>
  </si>
  <si>
    <t>14.63%</t>
  </si>
  <si>
    <t>10.50%</t>
  </si>
  <si>
    <t>9.875%</t>
  </si>
  <si>
    <t>10.00%</t>
  </si>
  <si>
    <t>Hilltop</t>
  </si>
  <si>
    <t>12.67%</t>
  </si>
  <si>
    <t>12.53%</t>
  </si>
  <si>
    <t>16.15%</t>
  </si>
  <si>
    <t>16.58%</t>
  </si>
  <si>
    <t>17.04%</t>
  </si>
  <si>
    <t>16.95%</t>
  </si>
  <si>
    <t>17.47%</t>
  </si>
  <si>
    <t>Regulatory Matters - Net Capital Position, Broker-Dealers (Details) - USD ($) $ in Thousands</t>
  </si>
  <si>
    <t>Net Capital</t>
  </si>
  <si>
    <t>Amount required to be segregated in cash and securities for the benefit of customers</t>
  </si>
  <si>
    <t>Hilltop Securities</t>
  </si>
  <si>
    <t>Net capital</t>
  </si>
  <si>
    <t>Less required net capital</t>
  </si>
  <si>
    <t>Excess net capital</t>
  </si>
  <si>
    <t>Net capital as a percentage of aggregate debit items</t>
  </si>
  <si>
    <t>58.10%</t>
  </si>
  <si>
    <t>Net capital in excess of 5% aggregate debt items</t>
  </si>
  <si>
    <t>HTS Independent Network</t>
  </si>
  <si>
    <t>Regulatory Matters - Insurance Subsidiaries (Details) - Texas Department of Insurance - USD ($) $ in Thousands</t>
  </si>
  <si>
    <t>NLIC</t>
  </si>
  <si>
    <t>Insurance</t>
  </si>
  <si>
    <t>Statutory capital and surplus</t>
  </si>
  <si>
    <t>Statutory net income</t>
  </si>
  <si>
    <t>ASIC</t>
  </si>
  <si>
    <t>Stockholders' Equity (Details) - USD ($) $ / shares in Units, $ in Thousands</t>
  </si>
  <si>
    <t>Aug. 20, 2019</t>
  </si>
  <si>
    <t>Jan. 31, 2019</t>
  </si>
  <si>
    <t>Stock repurchase program</t>
  </si>
  <si>
    <t>Cash dividends paid</t>
  </si>
  <si>
    <t>Repurchase common stock authorized amount</t>
  </si>
  <si>
    <t>Payments to repurchase shares</t>
  </si>
  <si>
    <t>Repurchase of common stock (in shares)</t>
  </si>
  <si>
    <t>Purchase price value of common stock</t>
  </si>
  <si>
    <t>Average price (per share)</t>
  </si>
  <si>
    <t>Securities Purchase Agreement</t>
  </si>
  <si>
    <t>Derivative Financial Instruments (Details) - Not Designated as Hedging Instrument - USD ($) $ in Thousands</t>
  </si>
  <si>
    <t>Prime Lending</t>
  </si>
  <si>
    <t>Derivative financial instruments</t>
  </si>
  <si>
    <t>Increase (decrease) in fair value of derivatives during period</t>
  </si>
  <si>
    <t>Interest Rate Lock Commitments</t>
  </si>
  <si>
    <t>Notional Amount</t>
  </si>
  <si>
    <t>Estimated Fair Value</t>
  </si>
  <si>
    <t>Customer-based written options</t>
  </si>
  <si>
    <t>Customer-based purchased options</t>
  </si>
  <si>
    <t>Commitments to Purchase MBSs</t>
  </si>
  <si>
    <t>Commitments to Sell MBSs</t>
  </si>
  <si>
    <t>Commitments to Sell MBSs | Prime Lending</t>
  </si>
  <si>
    <t>Cash collateral advanced to offset net derivative liability</t>
  </si>
  <si>
    <t>Interest rate swaps</t>
  </si>
  <si>
    <t>U.S. Treasury bond futures and options</t>
  </si>
  <si>
    <t>Eurodollar futures</t>
  </si>
  <si>
    <t>Treasury bond futures and options and Eurodollar futures | PrimeLending and Hilltop Broker-Dealers</t>
  </si>
  <si>
    <t>Balance Sheet Offsetting - Assets (Details) - USD ($) $ in Thousands</t>
  </si>
  <si>
    <t>Reverse repurchase agreements:</t>
  </si>
  <si>
    <t>Net Amounts of Assets Presented in the Balance Sheet</t>
  </si>
  <si>
    <t>Gross Amounts of Recognized Assets</t>
  </si>
  <si>
    <t>Gross Amounts Offset in the Balance Sheet</t>
  </si>
  <si>
    <t>Gross Amounts Not Offset in the Balance Sheet</t>
  </si>
  <si>
    <t>Financial Instruments</t>
  </si>
  <si>
    <t>Net Amount</t>
  </si>
  <si>
    <t>Institutional Counterparties</t>
  </si>
  <si>
    <t>Securities borrowed:</t>
  </si>
  <si>
    <t>Interest Rate Options | Customer Counterparties</t>
  </si>
  <si>
    <t>Derivatives:</t>
  </si>
  <si>
    <t>Interest rate swaps | Institutional Counterparties</t>
  </si>
  <si>
    <t>Reverse repurchase agreements | Institutional Counterparties</t>
  </si>
  <si>
    <t>Forward MBS Derivatives | Institutional Counterparties</t>
  </si>
  <si>
    <t>Balance Sheet Offsetting - Liabilities (Details) - USD ($) $ in Thousands</t>
  </si>
  <si>
    <t>Gross Amounts of Recognized Liabilities</t>
  </si>
  <si>
    <t>Net Amounts of Liabilities Presented in the Balance Sheet</t>
  </si>
  <si>
    <t>Securities loaned:</t>
  </si>
  <si>
    <t>Net Amounts of Liabilities Presented in the Balance Sheets</t>
  </si>
  <si>
    <t>Institutional Counterparties | Interest Rate Options</t>
  </si>
  <si>
    <t>Institutional Counterparties | Interest rate swaps</t>
  </si>
  <si>
    <t>Institutional Counterparties | Repurchase agreements</t>
  </si>
  <si>
    <t>Repurchase agreements:</t>
  </si>
  <si>
    <t>Institutional Counterparties | Forward MBS Derivatives</t>
  </si>
  <si>
    <t>Customer Counterparties | Repurchase agreements</t>
  </si>
  <si>
    <t>Balance Sheet Offsetting - Secured Borrowings (Details) $ in Thousands</t>
  </si>
  <si>
    <t>Transfer of Certain Financial Assets Accounted for as Secured Borrowings</t>
  </si>
  <si>
    <t>Number of repurchase-to-maturity transactions outstanding | item</t>
  </si>
  <si>
    <t>Total borrowings</t>
  </si>
  <si>
    <t>Gross amount of recognized liabilities for repurchase agreements and securities lending in offsetting disclosure above</t>
  </si>
  <si>
    <t>Security repurchase agreement maturity period</t>
  </si>
  <si>
    <t>1 day</t>
  </si>
  <si>
    <t>30 days</t>
  </si>
  <si>
    <t>Overnight and Continuous</t>
  </si>
  <si>
    <t>US Treasury and agency securities</t>
  </si>
  <si>
    <t>Repurchase agreements transactions</t>
  </si>
  <si>
    <t>US Treasury and agency securities | Overnight and Continuous</t>
  </si>
  <si>
    <t>Assets-backed securities</t>
  </si>
  <si>
    <t>Assets-backed securities | Overnight and Continuous</t>
  </si>
  <si>
    <t>Securities lending transactions</t>
  </si>
  <si>
    <t>Corporate debt securities | Overnight and Continuous</t>
  </si>
  <si>
    <t>Equity Securities | Overnight and Continuous</t>
  </si>
  <si>
    <t>Broker-Dealer and Clearing Organization Receivables and Payables (Details) - USD ($) $ in Thousands</t>
  </si>
  <si>
    <t>Receivables:</t>
  </si>
  <si>
    <t>Securities failed to deliver</t>
  </si>
  <si>
    <t>Trades in process of settlement</t>
  </si>
  <si>
    <t>Total receivables</t>
  </si>
  <si>
    <t>Payables:</t>
  </si>
  <si>
    <t>Correspondents</t>
  </si>
  <si>
    <t>Securities failed to receive</t>
  </si>
  <si>
    <t>Total Payables</t>
  </si>
  <si>
    <t>Reserve for Losses and Loss Adjustment Expenses - Reserve (Details) - USD ($) $ in Thousands</t>
  </si>
  <si>
    <t>Information regarding of the reserve for unpaid losses and loss adjustment expenses</t>
  </si>
  <si>
    <t>Reserve for unpaid losses and allocated LAE balance, net</t>
  </si>
  <si>
    <t>Reinsurance recoverables on unpaid losses</t>
  </si>
  <si>
    <t>Unallocated LAE</t>
  </si>
  <si>
    <t>Reserve for unpaid losses and LAE balance, gross</t>
  </si>
  <si>
    <t>Reserve for Losses and Loss Adjustment Expenses - Activity (Details) $ in Thousands</t>
  </si>
  <si>
    <t>Sep. 30, 2019USD ($)claim</t>
  </si>
  <si>
    <t>Total paid</t>
  </si>
  <si>
    <t>Total incurred</t>
  </si>
  <si>
    <t>All outstanding reserves prior to 2016, net of reinsurance</t>
  </si>
  <si>
    <t>Reserve for unpaid losses and allocated LAE, net of reinsurance</t>
  </si>
  <si>
    <t>2016</t>
  </si>
  <si>
    <t>Total of IBNR Reserves Plus Expected Development on Reported claims</t>
  </si>
  <si>
    <t>Cumulative Number of Reported Claims | claim</t>
  </si>
  <si>
    <t>2017</t>
  </si>
  <si>
    <t>2018</t>
  </si>
  <si>
    <t>Reinsurance Activity - Credit Risk (Details) $ in Thousands</t>
  </si>
  <si>
    <t>Balances due from Companies</t>
  </si>
  <si>
    <t>Allowance for uncollectible accounts</t>
  </si>
  <si>
    <t>Reinsurance Activity - Effects of Reinsurance (Details) - USD ($) $ in Thousands</t>
  </si>
  <si>
    <t>Earned</t>
  </si>
  <si>
    <t>Net premiums</t>
  </si>
  <si>
    <t>Effect of reinsurance on incurred losses</t>
  </si>
  <si>
    <t>Net loss and LAE incurred</t>
  </si>
  <si>
    <t>Property and casualty</t>
  </si>
  <si>
    <t>Written</t>
  </si>
  <si>
    <t>Premiums from direct business</t>
  </si>
  <si>
    <t>Reinsurance assumed</t>
  </si>
  <si>
    <t>Reinsurance ceded</t>
  </si>
  <si>
    <t>Loss and LAE incurred</t>
  </si>
  <si>
    <t>Reinsurance recoverables</t>
  </si>
  <si>
    <t>Reinsurance Activity - Coverage (Details) $ in Millions</t>
  </si>
  <si>
    <t>Jul. 01, 2019</t>
  </si>
  <si>
    <t>Catastrophic Coverage | First Layer of Protection</t>
  </si>
  <si>
    <t>Reinsurance activity</t>
  </si>
  <si>
    <t>Retention amount</t>
  </si>
  <si>
    <t>Reinsurance in excess of retention</t>
  </si>
  <si>
    <t>Catastrophic Coverage | Second Layer of Protection</t>
  </si>
  <si>
    <t>Reinsurance coverage in losses per event</t>
  </si>
  <si>
    <t>Catastrophic Coverage | Third Layer of Protection</t>
  </si>
  <si>
    <t>Number of layers of protection under reinsurance | item</t>
  </si>
  <si>
    <t>Aggregate coverage in excess of retention for per event retention and sub-catastrophic event</t>
  </si>
  <si>
    <t>Retention amount per event</t>
  </si>
  <si>
    <t>NLC | Catastrophic Coverage</t>
  </si>
  <si>
    <t>Renewal period of reinsurance contract</t>
  </si>
  <si>
    <t>NLC | Catastrophic Coverage | Sub-catastrophic</t>
  </si>
  <si>
    <t>NLIC and ASIC | Catastrophic Coverage</t>
  </si>
  <si>
    <t>Number of catastrophe that could be experienced with limited retention | item</t>
  </si>
  <si>
    <t>NLIC and ASIC | Catastrophic Coverage | Maximum</t>
  </si>
  <si>
    <t>NLIC | Catastrophic Coverage</t>
  </si>
  <si>
    <t>Participation retained (as a percent)</t>
  </si>
  <si>
    <t>37.50%</t>
  </si>
  <si>
    <t>17.50%</t>
  </si>
  <si>
    <t>ASIC | Catastrophic Coverage</t>
  </si>
  <si>
    <t>ASIC | Underlying Coverage</t>
  </si>
  <si>
    <t>Segment and Related Information (Details) $ in Thousands</t>
  </si>
  <si>
    <t>Sep. 30, 2018USD ($)</t>
  </si>
  <si>
    <t>Sep. 30, 2019USD ($)segment</t>
  </si>
  <si>
    <t>Information about the revenues, operating results, goodwill and assets</t>
  </si>
  <si>
    <t>Number of reportable segments | segment</t>
  </si>
  <si>
    <t>Net interest income (expense)</t>
  </si>
  <si>
    <t>Noninterest income</t>
  </si>
  <si>
    <t>Noninterest expense</t>
  </si>
  <si>
    <t>Operating segment | Banking</t>
  </si>
  <si>
    <t>Operating segment | Broker-Dealer</t>
  </si>
  <si>
    <t>Operating segment | Mortgage Origination Segment</t>
  </si>
  <si>
    <t>Operating segment | Insurance Segment</t>
  </si>
  <si>
    <t>Corporate</t>
  </si>
  <si>
    <t>All Other and Eliminations.</t>
  </si>
  <si>
    <t>Earnings per Common Share (Details) - USD ($) $ / shares in Units, shares in Thousands, $ in Thousands</t>
  </si>
  <si>
    <t>Basic earnings per share:</t>
  </si>
  <si>
    <t>Net earnings available to Hilltop common stockholders</t>
  </si>
  <si>
    <t>Weighted average shares outstanding - basic</t>
  </si>
  <si>
    <t>Basic earnings per common share (in dollars per share)</t>
  </si>
  <si>
    <t>Diluted earnings per share:</t>
  </si>
  <si>
    <t>Effect of potentially dilutive securities (in shares)</t>
  </si>
  <si>
    <t>Weighted average shares outstanding - diluted</t>
  </si>
  <si>
    <t>Diluted earnings per common share (in dollars per share)</t>
  </si>
  <si>
    <t>Schedule I - Insurance Incurred and Cumulative Paid Losses and Allocated Loss Adjustment Expenses, Net Of Reinsurance (Details) $ in Thousands</t>
  </si>
  <si>
    <t>Incurred losses and allocated loss adjustment expenses, net of reinsurance</t>
  </si>
  <si>
    <t>Cumulative paid losses and allocated loss adjustment expenses, net of reinsurance</t>
  </si>
  <si>
    <t>Reserve for unpaid losses and allocated loss adjustment expenses, net of reinsurance</t>
  </si>
  <si>
    <t>Total of incurred but not reported reserves plus expected development on reported claims</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12</v>
      </c>
    </row>
    <row r="23" spans="1:3">
      <c r="A23" s="4" t="s">
        <v>41</v>
      </c>
      <c r="B23" s="4" t="s">
        <v>12</v>
      </c>
    </row>
    <row r="24" spans="1:3">
      <c r="A24" s="4" t="s">
        <v>42</v>
      </c>
      <c r="B24" s="4" t="s">
        <v>12</v>
      </c>
    </row>
    <row r="25" spans="1:3">
      <c r="A25" s="4" t="s">
        <v>43</v>
      </c>
      <c r="B25" s="4" t="s">
        <v>44</v>
      </c>
    </row>
    <row r="26" spans="1:3">
      <c r="A26" s="4" t="s">
        <v>45</v>
      </c>
      <c r="B26" s="4" t="s">
        <v>46</v>
      </c>
    </row>
    <row r="27" spans="1:3">
      <c r="A27" s="4" t="s">
        <v>47</v>
      </c>
      <c r="B27" s="4" t="s">
        <v>48</v>
      </c>
    </row>
    <row r="28" spans="1:3">
      <c r="A28" s="4" t="s">
        <v>49</v>
      </c>
      <c r="C28" s="5" t="n">
        <v>90632962</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3</v>
      </c>
      <c r="B1" s="2" t="s">
        <v>2</v>
      </c>
      <c r="C1" s="2" t="s">
        <v>60</v>
      </c>
      <c r="D1" s="2" t="s">
        <v>119</v>
      </c>
      <c r="E1" s="2" t="s">
        <v>264</v>
      </c>
    </row>
    <row r="2" spans="1:5">
      <c r="A2" s="3" t="s">
        <v>265</v>
      </c>
    </row>
    <row r="3" spans="1:5">
      <c r="A3" s="4" t="s">
        <v>62</v>
      </c>
      <c r="B3" s="6" t="n">
        <v>326129</v>
      </c>
      <c r="C3" s="6" t="n">
        <v>644073</v>
      </c>
      <c r="D3" s="6" t="n">
        <v>405682</v>
      </c>
    </row>
    <row r="4" spans="1:5">
      <c r="A4" s="4" t="s">
        <v>63</v>
      </c>
      <c r="B4" s="5" t="n">
        <v>423</v>
      </c>
      <c r="C4" s="5" t="n">
        <v>400</v>
      </c>
      <c r="D4" s="5" t="n">
        <v>468</v>
      </c>
    </row>
    <row r="5" spans="1:5">
      <c r="A5" s="4" t="s">
        <v>64</v>
      </c>
      <c r="B5" s="5" t="n">
        <v>83878</v>
      </c>
      <c r="C5" s="5" t="n">
        <v>133993</v>
      </c>
      <c r="D5" s="5" t="n">
        <v>220115</v>
      </c>
    </row>
    <row r="6" spans="1:5">
      <c r="A6" s="4" t="s">
        <v>266</v>
      </c>
      <c r="B6" s="6" t="n">
        <v>410430</v>
      </c>
      <c r="C6" s="6" t="n">
        <v>778466</v>
      </c>
      <c r="D6" s="6" t="n">
        <v>626265</v>
      </c>
      <c r="E6" s="6" t="n">
        <v>673960</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1020</v>
      </c>
      <c r="B1" s="2" t="s">
        <v>892</v>
      </c>
    </row>
    <row r="2" spans="1:2">
      <c r="A2" s="4" t="s">
        <v>1021</v>
      </c>
    </row>
    <row r="3" spans="1:2">
      <c r="A3" s="3" t="s">
        <v>292</v>
      </c>
    </row>
    <row r="4" spans="1:2">
      <c r="A4" s="4" t="s">
        <v>1022</v>
      </c>
      <c r="B4" s="6" t="n">
        <v>2200</v>
      </c>
    </row>
    <row r="5" spans="1:2">
      <c r="A5" s="4" t="s">
        <v>1023</v>
      </c>
    </row>
    <row r="6" spans="1:2">
      <c r="A6" s="3" t="s">
        <v>292</v>
      </c>
    </row>
    <row r="7" spans="1:2">
      <c r="A7" s="4" t="s">
        <v>1022</v>
      </c>
      <c r="B7" s="10" t="n">
        <v>91.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4</v>
      </c>
      <c r="B1" s="2" t="s">
        <v>118</v>
      </c>
      <c r="D1" s="2" t="s">
        <v>1</v>
      </c>
    </row>
    <row r="2" spans="1:5">
      <c r="B2" s="2" t="s">
        <v>2</v>
      </c>
      <c r="C2" s="2" t="s">
        <v>119</v>
      </c>
      <c r="D2" s="2" t="s">
        <v>2</v>
      </c>
      <c r="E2" s="2" t="s">
        <v>119</v>
      </c>
    </row>
    <row r="3" spans="1:5">
      <c r="A3" s="3" t="s">
        <v>1025</v>
      </c>
    </row>
    <row r="4" spans="1:5">
      <c r="A4" s="4" t="s">
        <v>1026</v>
      </c>
      <c r="B4" s="5" t="n">
        <v>4000000</v>
      </c>
      <c r="D4" s="5" t="n">
        <v>4000000</v>
      </c>
    </row>
    <row r="5" spans="1:5">
      <c r="A5" s="4" t="s">
        <v>1027</v>
      </c>
      <c r="B5" s="5" t="n">
        <v>681484</v>
      </c>
      <c r="D5" s="5" t="n">
        <v>681484</v>
      </c>
    </row>
    <row r="6" spans="1:5">
      <c r="A6" s="4" t="s">
        <v>1028</v>
      </c>
      <c r="B6" s="10" t="n">
        <v>3.1</v>
      </c>
      <c r="C6" s="10" t="n">
        <v>2.4</v>
      </c>
      <c r="D6" s="10" t="n">
        <v>8.1</v>
      </c>
      <c r="E6" s="10" t="n">
        <v>7.2</v>
      </c>
    </row>
    <row r="7" spans="1:5">
      <c r="A7" s="4" t="s">
        <v>1029</v>
      </c>
    </row>
    <row r="8" spans="1:5">
      <c r="A8" s="3" t="s">
        <v>1025</v>
      </c>
    </row>
    <row r="9" spans="1:5">
      <c r="A9" s="4" t="s">
        <v>1030</v>
      </c>
      <c r="D9" s="5" t="n">
        <v>20806</v>
      </c>
      <c r="E9" s="5" t="n">
        <v>22269</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031</v>
      </c>
      <c r="B1" s="2" t="s">
        <v>1</v>
      </c>
    </row>
    <row r="2" spans="1:2">
      <c r="B2" s="2" t="s">
        <v>1032</v>
      </c>
    </row>
    <row r="3" spans="1:2">
      <c r="A3" s="3" t="s">
        <v>1033</v>
      </c>
    </row>
    <row r="4" spans="1:2">
      <c r="A4" s="4" t="s">
        <v>1034</v>
      </c>
      <c r="B4" s="5" t="n">
        <v>1270</v>
      </c>
    </row>
    <row r="5" spans="1:2">
      <c r="A5" s="4" t="s">
        <v>1035</v>
      </c>
      <c r="B5" s="5" t="n">
        <v>592</v>
      </c>
    </row>
    <row r="6" spans="1:2">
      <c r="A6" s="4" t="s">
        <v>1036</v>
      </c>
      <c r="B6" s="5" t="n">
        <v>-488</v>
      </c>
    </row>
    <row r="7" spans="1:2">
      <c r="A7" s="4" t="s">
        <v>1037</v>
      </c>
      <c r="B7" s="5" t="n">
        <v>-43</v>
      </c>
    </row>
    <row r="8" spans="1:2">
      <c r="A8" s="4" t="s">
        <v>1038</v>
      </c>
      <c r="B8" s="5" t="n">
        <v>1331</v>
      </c>
    </row>
    <row r="9" spans="1:2">
      <c r="A9" s="3" t="s">
        <v>1039</v>
      </c>
    </row>
    <row r="10" spans="1:2">
      <c r="A10" s="4" t="s">
        <v>1040</v>
      </c>
      <c r="B10" s="7" t="n">
        <v>22.44</v>
      </c>
    </row>
    <row r="11" spans="1:2">
      <c r="A11" s="4" t="s">
        <v>1041</v>
      </c>
      <c r="B11" s="8" t="n">
        <v>19.3</v>
      </c>
    </row>
    <row r="12" spans="1:2">
      <c r="A12" s="4" t="s">
        <v>1042</v>
      </c>
      <c r="B12" s="8" t="n">
        <v>18.08</v>
      </c>
    </row>
    <row r="13" spans="1:2">
      <c r="A13" s="4" t="s">
        <v>1043</v>
      </c>
      <c r="B13" s="8" t="n">
        <v>24.79</v>
      </c>
    </row>
    <row r="14" spans="1:2">
      <c r="A14" s="4" t="s">
        <v>1044</v>
      </c>
      <c r="B14" s="7" t="n">
        <v>22.57</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7"/>
  </cols>
  <sheetData>
    <row r="1" spans="1:2">
      <c r="A1" s="1" t="s">
        <v>1045</v>
      </c>
      <c r="B1" s="2" t="s">
        <v>1</v>
      </c>
    </row>
    <row r="2" spans="1:2">
      <c r="B2" s="2" t="s">
        <v>1046</v>
      </c>
    </row>
    <row r="3" spans="1:2">
      <c r="A3" s="3" t="s">
        <v>1025</v>
      </c>
    </row>
    <row r="4" spans="1:2">
      <c r="A4" s="4" t="s">
        <v>1047</v>
      </c>
      <c r="B4" s="5" t="n">
        <v>99709</v>
      </c>
    </row>
    <row r="5" spans="1:2">
      <c r="A5" s="4" t="s">
        <v>1048</v>
      </c>
      <c r="B5" s="5" t="n">
        <v>17692</v>
      </c>
    </row>
    <row r="6" spans="1:2">
      <c r="A6" s="4" t="s">
        <v>1049</v>
      </c>
      <c r="B6" s="5" t="n">
        <v>592000</v>
      </c>
    </row>
    <row r="7" spans="1:2">
      <c r="A7" s="4" t="s">
        <v>1050</v>
      </c>
      <c r="B7" s="5" t="n">
        <v>1093383</v>
      </c>
    </row>
    <row r="8" spans="1:2">
      <c r="A8" s="4" t="s">
        <v>1051</v>
      </c>
      <c r="B8" s="5" t="n">
        <v>238145</v>
      </c>
    </row>
    <row r="9" spans="1:2">
      <c r="A9" s="4" t="s">
        <v>1052</v>
      </c>
      <c r="B9" s="4" t="s">
        <v>1053</v>
      </c>
    </row>
    <row r="10" spans="1:2">
      <c r="A10" s="4" t="s">
        <v>1054</v>
      </c>
      <c r="B10" s="4" t="s">
        <v>1053</v>
      </c>
    </row>
    <row r="11" spans="1:2">
      <c r="A11" s="4" t="s">
        <v>1055</v>
      </c>
      <c r="B11" s="10" t="n">
        <v>15.3</v>
      </c>
    </row>
    <row r="12" spans="1:2">
      <c r="A12" s="4" t="s">
        <v>1056</v>
      </c>
      <c r="B12" s="4" t="s">
        <v>1057</v>
      </c>
    </row>
    <row r="13" spans="1:2">
      <c r="A13" s="4" t="s">
        <v>1058</v>
      </c>
    </row>
    <row r="14" spans="1:2">
      <c r="A14" s="3" t="s">
        <v>1025</v>
      </c>
    </row>
    <row r="15" spans="1:2">
      <c r="A15" s="4" t="s">
        <v>1049</v>
      </c>
      <c r="B15" s="5" t="n">
        <v>583961</v>
      </c>
    </row>
    <row r="16" spans="1:2">
      <c r="A16" s="4" t="s">
        <v>1050</v>
      </c>
      <c r="B16" s="5" t="n">
        <v>485962</v>
      </c>
    </row>
    <row r="17" spans="1:2">
      <c r="A17" s="4" t="s">
        <v>1051</v>
      </c>
      <c r="B17" s="5" t="n">
        <v>91249</v>
      </c>
    </row>
    <row r="18" spans="1:2">
      <c r="A18" s="4" t="s">
        <v>1052</v>
      </c>
      <c r="B18" s="4" t="s">
        <v>1053</v>
      </c>
    </row>
    <row r="19" spans="1:2">
      <c r="A19" s="4" t="s">
        <v>1054</v>
      </c>
      <c r="B19" s="4" t="s">
        <v>105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9</v>
      </c>
      <c r="B1" s="2" t="s">
        <v>2</v>
      </c>
      <c r="C1" s="2" t="s">
        <v>60</v>
      </c>
    </row>
    <row r="2" spans="1:3">
      <c r="A2" s="4" t="s">
        <v>1060</v>
      </c>
    </row>
    <row r="3" spans="1:3">
      <c r="A3" s="3" t="s">
        <v>1061</v>
      </c>
    </row>
    <row r="4" spans="1:3">
      <c r="A4" s="4" t="s">
        <v>1062</v>
      </c>
      <c r="B4" s="6" t="n">
        <v>1226270</v>
      </c>
      <c r="C4" s="6" t="n">
        <v>1183447</v>
      </c>
    </row>
    <row r="5" spans="1:3">
      <c r="A5" s="4" t="s">
        <v>1063</v>
      </c>
      <c r="B5" s="4" t="s">
        <v>1064</v>
      </c>
      <c r="C5" s="4" t="s">
        <v>1065</v>
      </c>
    </row>
    <row r="6" spans="1:3">
      <c r="A6" s="4" t="s">
        <v>1066</v>
      </c>
      <c r="B6" s="4" t="s">
        <v>1067</v>
      </c>
      <c r="C6" s="4" t="s">
        <v>1067</v>
      </c>
    </row>
    <row r="7" spans="1:3">
      <c r="A7" s="4" t="s">
        <v>1068</v>
      </c>
      <c r="B7" s="4" t="s">
        <v>1067</v>
      </c>
      <c r="C7" s="4" t="s">
        <v>1067</v>
      </c>
    </row>
    <row r="8" spans="1:3">
      <c r="A8" s="4" t="s">
        <v>1069</v>
      </c>
      <c r="B8" s="4" t="s">
        <v>1070</v>
      </c>
      <c r="C8" s="4" t="s">
        <v>1070</v>
      </c>
    </row>
    <row r="9" spans="1:3">
      <c r="A9" s="3" t="s">
        <v>1071</v>
      </c>
    </row>
    <row r="10" spans="1:3">
      <c r="A10" s="4" t="s">
        <v>1062</v>
      </c>
      <c r="B10" s="6" t="n">
        <v>1226270</v>
      </c>
      <c r="C10" s="6" t="n">
        <v>1183447</v>
      </c>
    </row>
    <row r="11" spans="1:3">
      <c r="A11" s="4" t="s">
        <v>1063</v>
      </c>
      <c r="B11" s="4" t="s">
        <v>1072</v>
      </c>
      <c r="C11" s="4" t="s">
        <v>1073</v>
      </c>
    </row>
    <row r="12" spans="1:3">
      <c r="A12" s="4" t="s">
        <v>1066</v>
      </c>
      <c r="B12" s="4" t="s">
        <v>1074</v>
      </c>
      <c r="C12" s="4" t="s">
        <v>1075</v>
      </c>
    </row>
    <row r="13" spans="1:3">
      <c r="A13" s="4" t="s">
        <v>1068</v>
      </c>
      <c r="B13" s="4" t="s">
        <v>1074</v>
      </c>
      <c r="C13" s="4" t="s">
        <v>1074</v>
      </c>
    </row>
    <row r="14" spans="1:3">
      <c r="A14" s="4" t="s">
        <v>1069</v>
      </c>
      <c r="B14" s="4" t="s">
        <v>1076</v>
      </c>
      <c r="C14" s="4" t="s">
        <v>1076</v>
      </c>
    </row>
    <row r="15" spans="1:3">
      <c r="A15" s="3" t="s">
        <v>1077</v>
      </c>
    </row>
    <row r="16" spans="1:3">
      <c r="A16" s="4" t="s">
        <v>1062</v>
      </c>
      <c r="B16" s="6" t="n">
        <v>1226270</v>
      </c>
      <c r="C16" s="6" t="n">
        <v>1183447</v>
      </c>
    </row>
    <row r="17" spans="1:3">
      <c r="A17" s="4" t="s">
        <v>1063</v>
      </c>
      <c r="B17" s="4" t="s">
        <v>1072</v>
      </c>
      <c r="C17" s="4" t="s">
        <v>1073</v>
      </c>
    </row>
    <row r="18" spans="1:3">
      <c r="A18" s="4" t="s">
        <v>1066</v>
      </c>
      <c r="B18" s="4" t="s">
        <v>1078</v>
      </c>
      <c r="C18" s="4" t="s">
        <v>1079</v>
      </c>
    </row>
    <row r="19" spans="1:3">
      <c r="A19" s="4" t="s">
        <v>1068</v>
      </c>
      <c r="B19" s="4" t="s">
        <v>1078</v>
      </c>
      <c r="C19" s="4" t="s">
        <v>1078</v>
      </c>
    </row>
    <row r="20" spans="1:3">
      <c r="A20" s="4" t="s">
        <v>1069</v>
      </c>
      <c r="B20" s="4" t="s">
        <v>1080</v>
      </c>
      <c r="C20" s="4" t="s">
        <v>1080</v>
      </c>
    </row>
    <row r="21" spans="1:3">
      <c r="A21" s="3" t="s">
        <v>1081</v>
      </c>
    </row>
    <row r="22" spans="1:3">
      <c r="A22" s="4" t="s">
        <v>1062</v>
      </c>
      <c r="B22" s="6" t="n">
        <v>1283967</v>
      </c>
      <c r="C22" s="6" t="n">
        <v>1245177</v>
      </c>
    </row>
    <row r="23" spans="1:3">
      <c r="A23" s="4" t="s">
        <v>1063</v>
      </c>
      <c r="B23" s="4" t="s">
        <v>1082</v>
      </c>
      <c r="C23" s="4" t="s">
        <v>1083</v>
      </c>
    </row>
    <row r="24" spans="1:3">
      <c r="A24" s="4" t="s">
        <v>1066</v>
      </c>
      <c r="B24" s="4" t="s">
        <v>1084</v>
      </c>
      <c r="C24" s="4" t="s">
        <v>1085</v>
      </c>
    </row>
    <row r="25" spans="1:3">
      <c r="A25" s="4" t="s">
        <v>1068</v>
      </c>
      <c r="B25" s="4" t="s">
        <v>1084</v>
      </c>
      <c r="C25" s="4" t="s">
        <v>1084</v>
      </c>
    </row>
    <row r="26" spans="1:3">
      <c r="A26" s="4" t="s">
        <v>1069</v>
      </c>
      <c r="B26" s="4" t="s">
        <v>1086</v>
      </c>
      <c r="C26" s="4" t="s">
        <v>1086</v>
      </c>
    </row>
    <row r="27" spans="1:3">
      <c r="A27" s="4" t="s">
        <v>1087</v>
      </c>
    </row>
    <row r="28" spans="1:3">
      <c r="A28" s="3" t="s">
        <v>1061</v>
      </c>
    </row>
    <row r="29" spans="1:3">
      <c r="A29" s="4" t="s">
        <v>1062</v>
      </c>
      <c r="B29" s="6" t="n">
        <v>1775755</v>
      </c>
      <c r="C29" s="6" t="n">
        <v>1680364</v>
      </c>
    </row>
    <row r="30" spans="1:3">
      <c r="A30" s="4" t="s">
        <v>1063</v>
      </c>
      <c r="B30" s="4" t="s">
        <v>1088</v>
      </c>
      <c r="C30" s="4" t="s">
        <v>1089</v>
      </c>
    </row>
    <row r="31" spans="1:3">
      <c r="A31" s="4" t="s">
        <v>1066</v>
      </c>
      <c r="B31" s="4" t="s">
        <v>1067</v>
      </c>
      <c r="C31" s="4" t="s">
        <v>1067</v>
      </c>
    </row>
    <row r="32" spans="1:3">
      <c r="A32" s="4" t="s">
        <v>1068</v>
      </c>
      <c r="B32" s="4" t="s">
        <v>1067</v>
      </c>
      <c r="C32" s="4" t="s">
        <v>1067</v>
      </c>
    </row>
    <row r="33" spans="1:3">
      <c r="A33" s="3" t="s">
        <v>1071</v>
      </c>
    </row>
    <row r="34" spans="1:3">
      <c r="A34" s="4" t="s">
        <v>1062</v>
      </c>
      <c r="B34" s="6" t="n">
        <v>1729166</v>
      </c>
      <c r="C34" s="6" t="n">
        <v>1634978</v>
      </c>
    </row>
    <row r="35" spans="1:3">
      <c r="A35" s="4" t="s">
        <v>1063</v>
      </c>
      <c r="B35" s="4" t="s">
        <v>1090</v>
      </c>
      <c r="C35" s="4" t="s">
        <v>1091</v>
      </c>
    </row>
    <row r="36" spans="1:3">
      <c r="A36" s="4" t="s">
        <v>1066</v>
      </c>
      <c r="B36" s="4" t="s">
        <v>1074</v>
      </c>
      <c r="C36" s="4" t="s">
        <v>1075</v>
      </c>
    </row>
    <row r="37" spans="1:3">
      <c r="A37" s="4" t="s">
        <v>1068</v>
      </c>
      <c r="B37" s="4" t="s">
        <v>1074</v>
      </c>
      <c r="C37" s="4" t="s">
        <v>1074</v>
      </c>
    </row>
    <row r="38" spans="1:3">
      <c r="A38" s="3" t="s">
        <v>1077</v>
      </c>
    </row>
    <row r="39" spans="1:3">
      <c r="A39" s="4" t="s">
        <v>1062</v>
      </c>
      <c r="B39" s="6" t="n">
        <v>1775755</v>
      </c>
      <c r="C39" s="6" t="n">
        <v>1680364</v>
      </c>
    </row>
    <row r="40" spans="1:3">
      <c r="A40" s="4" t="s">
        <v>1063</v>
      </c>
      <c r="B40" s="4" t="s">
        <v>1091</v>
      </c>
      <c r="C40" s="4" t="s">
        <v>1092</v>
      </c>
    </row>
    <row r="41" spans="1:3">
      <c r="A41" s="4" t="s">
        <v>1066</v>
      </c>
      <c r="B41" s="4" t="s">
        <v>1078</v>
      </c>
      <c r="C41" s="4" t="s">
        <v>1079</v>
      </c>
    </row>
    <row r="42" spans="1:3">
      <c r="A42" s="4" t="s">
        <v>1068</v>
      </c>
      <c r="B42" s="4" t="s">
        <v>1078</v>
      </c>
      <c r="C42" s="4" t="s">
        <v>1078</v>
      </c>
    </row>
    <row r="43" spans="1:3">
      <c r="A43" s="3" t="s">
        <v>1081</v>
      </c>
    </row>
    <row r="44" spans="1:3">
      <c r="A44" s="4" t="s">
        <v>1062</v>
      </c>
      <c r="B44" s="6" t="n">
        <v>1815134</v>
      </c>
      <c r="C44" s="6" t="n">
        <v>1722602</v>
      </c>
    </row>
    <row r="45" spans="1:3">
      <c r="A45" s="4" t="s">
        <v>1063</v>
      </c>
      <c r="B45" s="4" t="s">
        <v>1093</v>
      </c>
      <c r="C45" s="4" t="s">
        <v>1094</v>
      </c>
    </row>
    <row r="46" spans="1:3">
      <c r="A46" s="4" t="s">
        <v>1066</v>
      </c>
      <c r="B46" s="4" t="s">
        <v>1084</v>
      </c>
      <c r="C46" s="4" t="s">
        <v>1085</v>
      </c>
    </row>
    <row r="47" spans="1:3">
      <c r="A47" s="4" t="s">
        <v>1068</v>
      </c>
      <c r="B47" s="4" t="s">
        <v>1084</v>
      </c>
      <c r="C47" s="4" t="s">
        <v>108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5</v>
      </c>
      <c r="B1" s="2" t="s">
        <v>2</v>
      </c>
      <c r="C1" s="2" t="s">
        <v>60</v>
      </c>
      <c r="D1" s="2" t="s">
        <v>119</v>
      </c>
    </row>
    <row r="2" spans="1:4">
      <c r="A2" s="3" t="s">
        <v>1096</v>
      </c>
    </row>
    <row r="3" spans="1:4">
      <c r="A3" s="4" t="s">
        <v>1097</v>
      </c>
      <c r="B3" s="6" t="n">
        <v>83878</v>
      </c>
      <c r="C3" s="6" t="n">
        <v>133993</v>
      </c>
      <c r="D3" s="6" t="n">
        <v>220115</v>
      </c>
    </row>
    <row r="4" spans="1:4">
      <c r="A4" s="4" t="s">
        <v>1098</v>
      </c>
    </row>
    <row r="5" spans="1:4">
      <c r="A5" s="3" t="s">
        <v>1096</v>
      </c>
    </row>
    <row r="6" spans="1:4">
      <c r="A6" s="4" t="s">
        <v>1099</v>
      </c>
      <c r="B6" s="5" t="n">
        <v>265752</v>
      </c>
    </row>
    <row r="7" spans="1:4">
      <c r="A7" s="4" t="s">
        <v>1100</v>
      </c>
      <c r="B7" s="5" t="n">
        <v>9152</v>
      </c>
    </row>
    <row r="8" spans="1:4">
      <c r="A8" s="4" t="s">
        <v>1101</v>
      </c>
      <c r="B8" s="6" t="n">
        <v>256600</v>
      </c>
    </row>
    <row r="9" spans="1:4">
      <c r="A9" s="4" t="s">
        <v>1102</v>
      </c>
      <c r="B9" s="4" t="s">
        <v>1103</v>
      </c>
    </row>
    <row r="10" spans="1:4">
      <c r="A10" s="4" t="s">
        <v>1104</v>
      </c>
      <c r="B10" s="6" t="n">
        <v>242873</v>
      </c>
    </row>
    <row r="11" spans="1:4">
      <c r="A11" s="4" t="s">
        <v>1105</v>
      </c>
    </row>
    <row r="12" spans="1:4">
      <c r="A12" s="3" t="s">
        <v>1096</v>
      </c>
    </row>
    <row r="13" spans="1:4">
      <c r="A13" s="4" t="s">
        <v>1099</v>
      </c>
      <c r="B13" s="5" t="n">
        <v>3076</v>
      </c>
    </row>
    <row r="14" spans="1:4">
      <c r="A14" s="4" t="s">
        <v>1100</v>
      </c>
      <c r="B14" s="5" t="n">
        <v>250</v>
      </c>
    </row>
    <row r="15" spans="1:4">
      <c r="A15" s="4" t="s">
        <v>1101</v>
      </c>
      <c r="B15" s="5" t="n">
        <v>2826</v>
      </c>
    </row>
    <row r="16" spans="1:4">
      <c r="A16" s="4" t="s">
        <v>688</v>
      </c>
    </row>
    <row r="17" spans="1:4">
      <c r="A17" s="3" t="s">
        <v>1096</v>
      </c>
    </row>
    <row r="18" spans="1:4">
      <c r="A18" s="4" t="s">
        <v>1097</v>
      </c>
      <c r="B18" s="6" t="n">
        <v>83900</v>
      </c>
      <c r="C18" s="6" t="n">
        <v>134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06</v>
      </c>
      <c r="B1" s="2" t="s">
        <v>118</v>
      </c>
      <c r="D1" s="2" t="s">
        <v>1</v>
      </c>
    </row>
    <row r="2" spans="1:6">
      <c r="B2" s="2" t="s">
        <v>2</v>
      </c>
      <c r="C2" s="2" t="s">
        <v>119</v>
      </c>
      <c r="D2" s="2" t="s">
        <v>2</v>
      </c>
      <c r="E2" s="2" t="s">
        <v>119</v>
      </c>
      <c r="F2" s="2" t="s">
        <v>60</v>
      </c>
    </row>
    <row r="3" spans="1:6">
      <c r="A3" s="4" t="s">
        <v>1107</v>
      </c>
    </row>
    <row r="4" spans="1:6">
      <c r="A4" s="3" t="s">
        <v>1108</v>
      </c>
    </row>
    <row r="5" spans="1:6">
      <c r="A5" s="4" t="s">
        <v>1109</v>
      </c>
      <c r="B5" s="6" t="n">
        <v>63586</v>
      </c>
      <c r="D5" s="6" t="n">
        <v>63586</v>
      </c>
      <c r="F5" s="6" t="n">
        <v>78637</v>
      </c>
    </row>
    <row r="6" spans="1:6">
      <c r="A6" s="4" t="s">
        <v>1110</v>
      </c>
      <c r="B6" s="5" t="n">
        <v>4797</v>
      </c>
      <c r="C6" s="6" t="n">
        <v>5442</v>
      </c>
      <c r="D6" s="5" t="n">
        <v>4388</v>
      </c>
      <c r="E6" s="6" t="n">
        <v>6576</v>
      </c>
    </row>
    <row r="7" spans="1:6">
      <c r="A7" s="4" t="s">
        <v>1111</v>
      </c>
    </row>
    <row r="8" spans="1:6">
      <c r="A8" s="3" t="s">
        <v>1108</v>
      </c>
    </row>
    <row r="9" spans="1:6">
      <c r="A9" s="4" t="s">
        <v>1109</v>
      </c>
      <c r="B9" s="5" t="n">
        <v>19463</v>
      </c>
      <c r="D9" s="5" t="n">
        <v>19463</v>
      </c>
      <c r="F9" s="6" t="n">
        <v>17908</v>
      </c>
    </row>
    <row r="10" spans="1:6">
      <c r="A10" s="4" t="s">
        <v>1110</v>
      </c>
      <c r="B10" s="6" t="n">
        <v>470</v>
      </c>
      <c r="C10" s="6" t="n">
        <v>-2765</v>
      </c>
      <c r="D10" s="6" t="n">
        <v>1186</v>
      </c>
      <c r="E10" s="6" t="n">
        <v>-1482</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12</v>
      </c>
      <c r="B1" s="2" t="s">
        <v>208</v>
      </c>
      <c r="C1" s="2" t="s">
        <v>1113</v>
      </c>
      <c r="D1" s="2" t="s">
        <v>2</v>
      </c>
      <c r="E1" s="2" t="s">
        <v>119</v>
      </c>
      <c r="F1" s="2" t="s">
        <v>2</v>
      </c>
      <c r="G1" s="2" t="s">
        <v>119</v>
      </c>
      <c r="H1" s="2" t="s">
        <v>1114</v>
      </c>
    </row>
    <row r="2" spans="1:8">
      <c r="A2" s="3" t="s">
        <v>1115</v>
      </c>
    </row>
    <row r="3" spans="1:8">
      <c r="A3" s="4" t="s">
        <v>210</v>
      </c>
      <c r="B3" s="7" t="n">
        <v>0.08</v>
      </c>
      <c r="D3" s="7" t="n">
        <v>0.08</v>
      </c>
      <c r="E3" s="7" t="n">
        <v>0.07000000000000001</v>
      </c>
      <c r="F3" s="7" t="n">
        <v>0.24</v>
      </c>
      <c r="G3" s="7" t="n">
        <v>0.21</v>
      </c>
    </row>
    <row r="4" spans="1:8">
      <c r="A4" s="4" t="s">
        <v>1116</v>
      </c>
      <c r="F4" s="6" t="n">
        <v>22400</v>
      </c>
      <c r="G4" s="6" t="n">
        <v>20100</v>
      </c>
    </row>
    <row r="5" spans="1:8">
      <c r="A5" s="4" t="s">
        <v>1117</v>
      </c>
      <c r="H5" s="6" t="n">
        <v>50000</v>
      </c>
    </row>
    <row r="6" spans="1:8">
      <c r="A6" s="4" t="s">
        <v>1118</v>
      </c>
      <c r="F6" s="6" t="n">
        <v>73385</v>
      </c>
      <c r="G6" s="5" t="n">
        <v>38821</v>
      </c>
    </row>
    <row r="7" spans="1:8">
      <c r="A7" s="4" t="s">
        <v>1119</v>
      </c>
      <c r="F7" s="5" t="n">
        <v>3390247</v>
      </c>
    </row>
    <row r="8" spans="1:8">
      <c r="A8" s="4" t="s">
        <v>1120</v>
      </c>
      <c r="D8" s="6" t="n">
        <v>48405</v>
      </c>
      <c r="F8" s="6" t="n">
        <v>73385</v>
      </c>
      <c r="G8" s="6" t="n">
        <v>38821</v>
      </c>
    </row>
    <row r="9" spans="1:8">
      <c r="A9" s="4" t="s">
        <v>1121</v>
      </c>
      <c r="F9" s="7" t="n">
        <v>21.64</v>
      </c>
    </row>
    <row r="10" spans="1:8">
      <c r="A10" s="4" t="s">
        <v>1122</v>
      </c>
    </row>
    <row r="11" spans="1:8">
      <c r="A11" s="3" t="s">
        <v>1115</v>
      </c>
    </row>
    <row r="12" spans="1:8">
      <c r="A12" s="4" t="s">
        <v>1119</v>
      </c>
      <c r="C12" s="5" t="n">
        <v>2175404</v>
      </c>
    </row>
    <row r="13" spans="1:8">
      <c r="A13" s="4" t="s">
        <v>1120</v>
      </c>
      <c r="C13" s="6" t="n">
        <v>48400</v>
      </c>
    </row>
    <row r="14" spans="1:8">
      <c r="A14" s="4" t="s">
        <v>1121</v>
      </c>
      <c r="C14" s="7" t="n">
        <v>22.2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23</v>
      </c>
      <c r="B1" s="2" t="s">
        <v>118</v>
      </c>
      <c r="D1" s="2" t="s">
        <v>1</v>
      </c>
    </row>
    <row r="2" spans="1:6">
      <c r="B2" s="2" t="s">
        <v>2</v>
      </c>
      <c r="C2" s="2" t="s">
        <v>119</v>
      </c>
      <c r="D2" s="2" t="s">
        <v>2</v>
      </c>
      <c r="E2" s="2" t="s">
        <v>119</v>
      </c>
      <c r="F2" s="2" t="s">
        <v>60</v>
      </c>
    </row>
    <row r="3" spans="1:6">
      <c r="A3" s="4" t="s">
        <v>1124</v>
      </c>
    </row>
    <row r="4" spans="1:6">
      <c r="A4" s="3" t="s">
        <v>1125</v>
      </c>
    </row>
    <row r="5" spans="1:6">
      <c r="A5" s="4" t="s">
        <v>1126</v>
      </c>
      <c r="B5" s="6" t="n">
        <v>5881</v>
      </c>
      <c r="C5" s="6" t="n">
        <v>2171</v>
      </c>
      <c r="D5" s="6" t="n">
        <v>23285</v>
      </c>
      <c r="E5" s="6" t="n">
        <v>9036</v>
      </c>
    </row>
    <row r="6" spans="1:6">
      <c r="A6" s="4" t="s">
        <v>688</v>
      </c>
    </row>
    <row r="7" spans="1:6">
      <c r="A7" s="3" t="s">
        <v>1125</v>
      </c>
    </row>
    <row r="8" spans="1:6">
      <c r="A8" s="4" t="s">
        <v>1126</v>
      </c>
      <c r="B8" s="5" t="n">
        <v>-5984</v>
      </c>
      <c r="C8" s="5" t="n">
        <v>3648</v>
      </c>
      <c r="D8" s="5" t="n">
        <v>4790</v>
      </c>
      <c r="E8" s="5" t="n">
        <v>1411</v>
      </c>
    </row>
    <row r="9" spans="1:6">
      <c r="A9" s="4" t="s">
        <v>1060</v>
      </c>
    </row>
    <row r="10" spans="1:6">
      <c r="A10" s="3" t="s">
        <v>1125</v>
      </c>
    </row>
    <row r="11" spans="1:6">
      <c r="A11" s="4" t="s">
        <v>1126</v>
      </c>
      <c r="B11" s="5" t="n">
        <v>-25</v>
      </c>
      <c r="C11" s="6" t="n">
        <v>-16</v>
      </c>
      <c r="D11" s="5" t="n">
        <v>-171</v>
      </c>
      <c r="E11" s="6" t="n">
        <v>143</v>
      </c>
    </row>
    <row r="12" spans="1:6">
      <c r="A12" s="4" t="s">
        <v>1127</v>
      </c>
    </row>
    <row r="13" spans="1:6">
      <c r="A13" s="3" t="s">
        <v>1125</v>
      </c>
    </row>
    <row r="14" spans="1:6">
      <c r="A14" s="4" t="s">
        <v>1128</v>
      </c>
      <c r="B14" s="5" t="n">
        <v>1695917</v>
      </c>
      <c r="D14" s="5" t="n">
        <v>1695917</v>
      </c>
      <c r="F14" s="6" t="n">
        <v>677267</v>
      </c>
    </row>
    <row r="15" spans="1:6">
      <c r="A15" s="4" t="s">
        <v>1129</v>
      </c>
      <c r="B15" s="5" t="n">
        <v>31392</v>
      </c>
      <c r="D15" s="5" t="n">
        <v>31392</v>
      </c>
      <c r="F15" s="5" t="n">
        <v>17421</v>
      </c>
    </row>
    <row r="16" spans="1:6">
      <c r="A16" s="4" t="s">
        <v>1130</v>
      </c>
    </row>
    <row r="17" spans="1:6">
      <c r="A17" s="3" t="s">
        <v>1125</v>
      </c>
    </row>
    <row r="18" spans="1:6">
      <c r="A18" s="4" t="s">
        <v>1128</v>
      </c>
      <c r="B18" s="5" t="n">
        <v>31200</v>
      </c>
      <c r="D18" s="5" t="n">
        <v>31200</v>
      </c>
      <c r="F18" s="5" t="n">
        <v>31200</v>
      </c>
    </row>
    <row r="19" spans="1:6">
      <c r="A19" s="4" t="s">
        <v>1129</v>
      </c>
      <c r="F19" s="5" t="n">
        <v>-49</v>
      </c>
    </row>
    <row r="20" spans="1:6">
      <c r="A20" s="4" t="s">
        <v>1131</v>
      </c>
    </row>
    <row r="21" spans="1:6">
      <c r="A21" s="3" t="s">
        <v>1125</v>
      </c>
    </row>
    <row r="22" spans="1:6">
      <c r="A22" s="4" t="s">
        <v>1128</v>
      </c>
      <c r="B22" s="5" t="n">
        <v>31200</v>
      </c>
      <c r="D22" s="5" t="n">
        <v>31200</v>
      </c>
      <c r="F22" s="5" t="n">
        <v>31200</v>
      </c>
    </row>
    <row r="23" spans="1:6">
      <c r="A23" s="4" t="s">
        <v>1129</v>
      </c>
      <c r="F23" s="5" t="n">
        <v>49</v>
      </c>
    </row>
    <row r="24" spans="1:6">
      <c r="A24" s="4" t="s">
        <v>1132</v>
      </c>
    </row>
    <row r="25" spans="1:6">
      <c r="A25" s="3" t="s">
        <v>1125</v>
      </c>
    </row>
    <row r="26" spans="1:6">
      <c r="A26" s="4" t="s">
        <v>1128</v>
      </c>
      <c r="B26" s="5" t="n">
        <v>3847878</v>
      </c>
      <c r="D26" s="5" t="n">
        <v>3847878</v>
      </c>
      <c r="F26" s="5" t="n">
        <v>2359630</v>
      </c>
    </row>
    <row r="27" spans="1:6">
      <c r="A27" s="4" t="s">
        <v>1129</v>
      </c>
      <c r="B27" s="5" t="n">
        <v>9175</v>
      </c>
      <c r="D27" s="5" t="n">
        <v>9175</v>
      </c>
      <c r="F27" s="5" t="n">
        <v>10467</v>
      </c>
    </row>
    <row r="28" spans="1:6">
      <c r="A28" s="4" t="s">
        <v>1133</v>
      </c>
    </row>
    <row r="29" spans="1:6">
      <c r="A29" s="3" t="s">
        <v>1125</v>
      </c>
    </row>
    <row r="30" spans="1:6">
      <c r="A30" s="4" t="s">
        <v>1128</v>
      </c>
      <c r="B30" s="5" t="n">
        <v>7056929</v>
      </c>
      <c r="D30" s="5" t="n">
        <v>7056929</v>
      </c>
      <c r="F30" s="5" t="n">
        <v>3711477</v>
      </c>
    </row>
    <row r="31" spans="1:6">
      <c r="A31" s="4" t="s">
        <v>1129</v>
      </c>
      <c r="B31" s="5" t="n">
        <v>-5994</v>
      </c>
      <c r="D31" s="5" t="n">
        <v>-5994</v>
      </c>
      <c r="F31" s="5" t="n">
        <v>-19315</v>
      </c>
    </row>
    <row r="32" spans="1:6">
      <c r="A32" s="4" t="s">
        <v>1134</v>
      </c>
    </row>
    <row r="33" spans="1:6">
      <c r="A33" s="3" t="s">
        <v>1125</v>
      </c>
    </row>
    <row r="34" spans="1:6">
      <c r="A34" s="4" t="s">
        <v>1135</v>
      </c>
      <c r="B34" s="5" t="n">
        <v>100</v>
      </c>
      <c r="D34" s="5" t="n">
        <v>100</v>
      </c>
      <c r="F34" s="5" t="n">
        <v>11900</v>
      </c>
    </row>
    <row r="35" spans="1:6">
      <c r="A35" s="4" t="s">
        <v>1136</v>
      </c>
    </row>
    <row r="36" spans="1:6">
      <c r="A36" s="3" t="s">
        <v>1125</v>
      </c>
    </row>
    <row r="37" spans="1:6">
      <c r="A37" s="4" t="s">
        <v>1128</v>
      </c>
      <c r="B37" s="5" t="n">
        <v>37067</v>
      </c>
      <c r="D37" s="5" t="n">
        <v>37067</v>
      </c>
      <c r="F37" s="5" t="n">
        <v>15104</v>
      </c>
    </row>
    <row r="38" spans="1:6">
      <c r="A38" s="4" t="s">
        <v>1129</v>
      </c>
      <c r="B38" s="5" t="n">
        <v>135</v>
      </c>
      <c r="D38" s="5" t="n">
        <v>135</v>
      </c>
      <c r="F38" s="5" t="n">
        <v>82</v>
      </c>
    </row>
    <row r="39" spans="1:6">
      <c r="A39" s="4" t="s">
        <v>1137</v>
      </c>
    </row>
    <row r="40" spans="1:6">
      <c r="A40" s="3" t="s">
        <v>1125</v>
      </c>
    </row>
    <row r="41" spans="1:6">
      <c r="A41" s="4" t="s">
        <v>1128</v>
      </c>
      <c r="B41" s="5" t="n">
        <v>268700</v>
      </c>
      <c r="D41" s="5" t="n">
        <v>268700</v>
      </c>
      <c r="F41" s="5" t="n">
        <v>367200</v>
      </c>
    </row>
    <row r="42" spans="1:6">
      <c r="A42" s="4" t="s">
        <v>1138</v>
      </c>
    </row>
    <row r="43" spans="1:6">
      <c r="A43" s="3" t="s">
        <v>1125</v>
      </c>
    </row>
    <row r="44" spans="1:6">
      <c r="A44" s="4" t="s">
        <v>1128</v>
      </c>
      <c r="B44" s="5" t="n">
        <v>48000</v>
      </c>
      <c r="D44" s="5" t="n">
        <v>48000</v>
      </c>
      <c r="F44" s="5" t="n">
        <v>104000</v>
      </c>
    </row>
    <row r="45" spans="1:6">
      <c r="A45" s="4" t="s">
        <v>1139</v>
      </c>
    </row>
    <row r="46" spans="1:6">
      <c r="A46" s="3" t="s">
        <v>1125</v>
      </c>
    </row>
    <row r="47" spans="1:6">
      <c r="A47" s="4" t="s">
        <v>1135</v>
      </c>
      <c r="B47" s="6" t="n">
        <v>2700</v>
      </c>
      <c r="D47" s="6" t="n">
        <v>2700</v>
      </c>
      <c r="F47" s="6" t="n">
        <v>3400</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40</v>
      </c>
      <c r="B1" s="2" t="s">
        <v>2</v>
      </c>
      <c r="C1" s="2" t="s">
        <v>60</v>
      </c>
    </row>
    <row r="2" spans="1:3">
      <c r="A2" s="3" t="s">
        <v>1141</v>
      </c>
    </row>
    <row r="3" spans="1:3">
      <c r="A3" s="4" t="s">
        <v>1142</v>
      </c>
      <c r="B3" s="6" t="n">
        <v>49998</v>
      </c>
      <c r="C3" s="6" t="n">
        <v>61611</v>
      </c>
    </row>
    <row r="4" spans="1:3">
      <c r="A4" s="3" t="s">
        <v>178</v>
      </c>
    </row>
    <row r="5" spans="1:3">
      <c r="A5" s="4" t="s">
        <v>1143</v>
      </c>
      <c r="B5" s="5" t="n">
        <v>1696361</v>
      </c>
      <c r="C5" s="5" t="n">
        <v>1437764</v>
      </c>
    </row>
    <row r="6" spans="1:3">
      <c r="A6" s="4" t="s">
        <v>1144</v>
      </c>
      <c r="B6" s="5" t="n">
        <v>-168</v>
      </c>
    </row>
    <row r="7" spans="1:3">
      <c r="A7" s="4" t="s">
        <v>1142</v>
      </c>
      <c r="B7" s="5" t="n">
        <v>1696193</v>
      </c>
      <c r="C7" s="5" t="n">
        <v>1437764</v>
      </c>
    </row>
    <row r="8" spans="1:3">
      <c r="A8" s="3" t="s">
        <v>1145</v>
      </c>
    </row>
    <row r="9" spans="1:3">
      <c r="A9" s="4" t="s">
        <v>1146</v>
      </c>
      <c r="B9" s="5" t="n">
        <v>-1642903</v>
      </c>
      <c r="C9" s="5" t="n">
        <v>-1378980</v>
      </c>
    </row>
    <row r="10" spans="1:3">
      <c r="A10" s="4" t="s">
        <v>1147</v>
      </c>
      <c r="B10" s="5" t="n">
        <v>53290</v>
      </c>
      <c r="C10" s="5" t="n">
        <v>58784</v>
      </c>
    </row>
    <row r="11" spans="1:3">
      <c r="A11" s="4" t="s">
        <v>1148</v>
      </c>
    </row>
    <row r="12" spans="1:3">
      <c r="A12" s="3" t="s">
        <v>1149</v>
      </c>
    </row>
    <row r="13" spans="1:3">
      <c r="A13" s="4" t="s">
        <v>1143</v>
      </c>
      <c r="B13" s="5" t="n">
        <v>1636796</v>
      </c>
      <c r="C13" s="5" t="n">
        <v>1365547</v>
      </c>
    </row>
    <row r="14" spans="1:3">
      <c r="A14" s="4" t="s">
        <v>1142</v>
      </c>
      <c r="B14" s="5" t="n">
        <v>1636796</v>
      </c>
      <c r="C14" s="5" t="n">
        <v>1365547</v>
      </c>
    </row>
    <row r="15" spans="1:3">
      <c r="A15" s="3" t="s">
        <v>1145</v>
      </c>
    </row>
    <row r="16" spans="1:3">
      <c r="A16" s="4" t="s">
        <v>1146</v>
      </c>
      <c r="B16" s="5" t="n">
        <v>-1583664</v>
      </c>
      <c r="C16" s="5" t="n">
        <v>-1307121</v>
      </c>
    </row>
    <row r="17" spans="1:3">
      <c r="A17" s="4" t="s">
        <v>1147</v>
      </c>
      <c r="B17" s="5" t="n">
        <v>53132</v>
      </c>
      <c r="C17" s="5" t="n">
        <v>58426</v>
      </c>
    </row>
    <row r="18" spans="1:3">
      <c r="A18" s="4" t="s">
        <v>1150</v>
      </c>
    </row>
    <row r="19" spans="1:3">
      <c r="A19" s="3" t="s">
        <v>1151</v>
      </c>
    </row>
    <row r="20" spans="1:3">
      <c r="A20" s="4" t="s">
        <v>1143</v>
      </c>
      <c r="C20" s="5" t="n">
        <v>49</v>
      </c>
    </row>
    <row r="21" spans="1:3">
      <c r="A21" s="4" t="s">
        <v>1142</v>
      </c>
      <c r="C21" s="5" t="n">
        <v>49</v>
      </c>
    </row>
    <row r="22" spans="1:3">
      <c r="A22" s="3" t="s">
        <v>1145</v>
      </c>
    </row>
    <row r="23" spans="1:3">
      <c r="A23" s="4" t="s">
        <v>1142</v>
      </c>
      <c r="C23" s="5" t="n">
        <v>49</v>
      </c>
    </row>
    <row r="24" spans="1:3">
      <c r="A24" s="4" t="s">
        <v>1152</v>
      </c>
    </row>
    <row r="25" spans="1:3">
      <c r="A25" s="3" t="s">
        <v>1151</v>
      </c>
    </row>
    <row r="26" spans="1:3">
      <c r="A26" s="4" t="s">
        <v>1143</v>
      </c>
      <c r="B26" s="5" t="n">
        <v>392</v>
      </c>
      <c r="C26" s="5" t="n">
        <v>88</v>
      </c>
    </row>
    <row r="27" spans="1:3">
      <c r="A27" s="4" t="s">
        <v>1144</v>
      </c>
      <c r="B27" s="5" t="n">
        <v>-168</v>
      </c>
    </row>
    <row r="28" spans="1:3">
      <c r="A28" s="4" t="s">
        <v>1142</v>
      </c>
      <c r="B28" s="5" t="n">
        <v>224</v>
      </c>
      <c r="C28" s="5" t="n">
        <v>88</v>
      </c>
    </row>
    <row r="29" spans="1:3">
      <c r="A29" s="3" t="s">
        <v>1145</v>
      </c>
    </row>
    <row r="30" spans="1:3">
      <c r="A30" s="4" t="s">
        <v>1146</v>
      </c>
      <c r="B30" s="5" t="n">
        <v>-224</v>
      </c>
    </row>
    <row r="31" spans="1:3">
      <c r="A31" s="4" t="s">
        <v>1142</v>
      </c>
      <c r="B31" s="5" t="n">
        <v>0</v>
      </c>
      <c r="C31" s="5" t="n">
        <v>88</v>
      </c>
    </row>
    <row r="32" spans="1:3">
      <c r="A32" s="4" t="s">
        <v>1153</v>
      </c>
    </row>
    <row r="33" spans="1:3">
      <c r="A33" s="3" t="s">
        <v>1141</v>
      </c>
    </row>
    <row r="34" spans="1:3">
      <c r="A34" s="4" t="s">
        <v>1143</v>
      </c>
      <c r="B34" s="5" t="n">
        <v>49998</v>
      </c>
      <c r="C34" s="5" t="n">
        <v>61611</v>
      </c>
    </row>
    <row r="35" spans="1:3">
      <c r="A35" s="4" t="s">
        <v>1142</v>
      </c>
      <c r="B35" s="5" t="n">
        <v>49998</v>
      </c>
      <c r="C35" s="5" t="n">
        <v>61611</v>
      </c>
    </row>
    <row r="36" spans="1:3">
      <c r="A36" s="3" t="s">
        <v>1145</v>
      </c>
    </row>
    <row r="37" spans="1:3">
      <c r="A37" s="4" t="s">
        <v>1146</v>
      </c>
      <c r="B37" s="5" t="n">
        <v>-49840</v>
      </c>
      <c r="C37" s="5" t="n">
        <v>-61390</v>
      </c>
    </row>
    <row r="38" spans="1:3">
      <c r="A38" s="4" t="s">
        <v>1147</v>
      </c>
      <c r="B38" s="5" t="n">
        <v>158</v>
      </c>
      <c r="C38" s="5" t="n">
        <v>221</v>
      </c>
    </row>
    <row r="39" spans="1:3">
      <c r="A39" s="4" t="s">
        <v>1154</v>
      </c>
    </row>
    <row r="40" spans="1:3">
      <c r="A40" s="3" t="s">
        <v>1151</v>
      </c>
    </row>
    <row r="41" spans="1:3">
      <c r="A41" s="4" t="s">
        <v>1143</v>
      </c>
      <c r="B41" s="5" t="n">
        <v>9175</v>
      </c>
      <c r="C41" s="5" t="n">
        <v>10469</v>
      </c>
    </row>
    <row r="42" spans="1:3">
      <c r="A42" s="4" t="s">
        <v>1142</v>
      </c>
      <c r="B42" s="5" t="n">
        <v>9175</v>
      </c>
      <c r="C42" s="5" t="n">
        <v>10469</v>
      </c>
    </row>
    <row r="43" spans="1:3">
      <c r="A43" s="3" t="s">
        <v>1145</v>
      </c>
    </row>
    <row r="44" spans="1:3">
      <c r="A44" s="4" t="s">
        <v>1146</v>
      </c>
      <c r="B44" s="5" t="n">
        <v>-9175</v>
      </c>
      <c r="C44" s="5" t="n">
        <v>-10469</v>
      </c>
    </row>
    <row r="45" spans="1:3">
      <c r="A45" s="4" t="s">
        <v>1142</v>
      </c>
      <c r="B45" s="6" t="n">
        <v>0</v>
      </c>
      <c r="C45"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155</v>
      </c>
      <c r="B1" s="2" t="s">
        <v>2</v>
      </c>
      <c r="C1" s="2" t="s">
        <v>60</v>
      </c>
    </row>
    <row r="2" spans="1:3">
      <c r="A2" s="3" t="s">
        <v>178</v>
      </c>
    </row>
    <row r="3" spans="1:3">
      <c r="A3" s="4" t="s">
        <v>1156</v>
      </c>
      <c r="B3" s="6" t="n">
        <v>2027817</v>
      </c>
      <c r="C3" s="6" t="n">
        <v>1782166</v>
      </c>
    </row>
    <row r="4" spans="1:3">
      <c r="A4" s="4" t="s">
        <v>1144</v>
      </c>
      <c r="B4" s="5" t="n">
        <v>-2561</v>
      </c>
      <c r="C4" s="5" t="n">
        <v>-15</v>
      </c>
    </row>
    <row r="5" spans="1:3">
      <c r="A5" s="4" t="s">
        <v>1157</v>
      </c>
      <c r="B5" s="5" t="n">
        <v>2025256</v>
      </c>
      <c r="C5" s="5" t="n">
        <v>1782151</v>
      </c>
    </row>
    <row r="6" spans="1:3">
      <c r="A6" s="3" t="s">
        <v>1145</v>
      </c>
    </row>
    <row r="7" spans="1:3">
      <c r="A7" s="4" t="s">
        <v>1146</v>
      </c>
      <c r="B7" s="5" t="n">
        <v>-1972015</v>
      </c>
      <c r="C7" s="5" t="n">
        <v>-1720468</v>
      </c>
    </row>
    <row r="8" spans="1:3">
      <c r="A8" s="4" t="s">
        <v>1147</v>
      </c>
      <c r="B8" s="5" t="n">
        <v>53241</v>
      </c>
      <c r="C8" s="5" t="n">
        <v>61683</v>
      </c>
    </row>
    <row r="9" spans="1:3">
      <c r="A9" s="4" t="s">
        <v>1148</v>
      </c>
    </row>
    <row r="10" spans="1:3">
      <c r="A10" s="3" t="s">
        <v>1158</v>
      </c>
    </row>
    <row r="11" spans="1:3">
      <c r="A11" s="4" t="s">
        <v>1156</v>
      </c>
      <c r="B11" s="5" t="n">
        <v>1505118</v>
      </c>
      <c r="C11" s="5" t="n">
        <v>1186073</v>
      </c>
    </row>
    <row r="12" spans="1:3">
      <c r="A12" s="4" t="s">
        <v>1159</v>
      </c>
      <c r="B12" s="5" t="n">
        <v>1505118</v>
      </c>
      <c r="C12" s="5" t="n">
        <v>1186073</v>
      </c>
    </row>
    <row r="13" spans="1:3">
      <c r="A13" s="3" t="s">
        <v>1145</v>
      </c>
    </row>
    <row r="14" spans="1:3">
      <c r="A14" s="4" t="s">
        <v>1146</v>
      </c>
      <c r="B14" s="5" t="n">
        <v>-1454240</v>
      </c>
      <c r="C14" s="5" t="n">
        <v>-1136033</v>
      </c>
    </row>
    <row r="15" spans="1:3">
      <c r="A15" s="4" t="s">
        <v>1147</v>
      </c>
      <c r="B15" s="5" t="n">
        <v>50878</v>
      </c>
      <c r="C15" s="5" t="n">
        <v>50040</v>
      </c>
    </row>
    <row r="16" spans="1:3">
      <c r="A16" s="4" t="s">
        <v>1160</v>
      </c>
    </row>
    <row r="17" spans="1:3">
      <c r="A17" s="3" t="s">
        <v>1151</v>
      </c>
    </row>
    <row r="18" spans="1:3">
      <c r="A18" s="4" t="s">
        <v>1156</v>
      </c>
      <c r="C18" s="5" t="n">
        <v>49</v>
      </c>
    </row>
    <row r="19" spans="1:3">
      <c r="A19" s="4" t="s">
        <v>1157</v>
      </c>
      <c r="C19" s="5" t="n">
        <v>49</v>
      </c>
    </row>
    <row r="20" spans="1:3">
      <c r="A20" s="3" t="s">
        <v>1145</v>
      </c>
    </row>
    <row r="21" spans="1:3">
      <c r="A21" s="4" t="s">
        <v>1147</v>
      </c>
      <c r="C21" s="5" t="n">
        <v>49</v>
      </c>
    </row>
    <row r="22" spans="1:3">
      <c r="A22" s="4" t="s">
        <v>1161</v>
      </c>
    </row>
    <row r="23" spans="1:3">
      <c r="A23" s="3" t="s">
        <v>1151</v>
      </c>
    </row>
    <row r="24" spans="1:3">
      <c r="A24" s="4" t="s">
        <v>1156</v>
      </c>
      <c r="B24" s="5" t="n">
        <v>89</v>
      </c>
      <c r="C24" s="5" t="n">
        <v>6</v>
      </c>
    </row>
    <row r="25" spans="1:3">
      <c r="A25" s="4" t="s">
        <v>1157</v>
      </c>
      <c r="B25" s="5" t="n">
        <v>89</v>
      </c>
      <c r="C25" s="5" t="n">
        <v>6</v>
      </c>
    </row>
    <row r="26" spans="1:3">
      <c r="A26" s="3" t="s">
        <v>1145</v>
      </c>
    </row>
    <row r="27" spans="1:3">
      <c r="A27" s="4" t="s">
        <v>1147</v>
      </c>
      <c r="B27" s="5" t="n">
        <v>89</v>
      </c>
      <c r="C27" s="5" t="n">
        <v>6</v>
      </c>
    </row>
    <row r="28" spans="1:3">
      <c r="A28" s="4" t="s">
        <v>1162</v>
      </c>
    </row>
    <row r="29" spans="1:3">
      <c r="A29" s="3" t="s">
        <v>1163</v>
      </c>
    </row>
    <row r="30" spans="1:3">
      <c r="A30" s="4" t="s">
        <v>1156</v>
      </c>
      <c r="B30" s="5" t="n">
        <v>495564</v>
      </c>
      <c r="C30" s="5" t="n">
        <v>533441</v>
      </c>
    </row>
    <row r="31" spans="1:3">
      <c r="A31" s="4" t="s">
        <v>1157</v>
      </c>
      <c r="B31" s="5" t="n">
        <v>495564</v>
      </c>
      <c r="C31" s="5" t="n">
        <v>533441</v>
      </c>
    </row>
    <row r="32" spans="1:3">
      <c r="A32" s="3" t="s">
        <v>1145</v>
      </c>
    </row>
    <row r="33" spans="1:3">
      <c r="A33" s="4" t="s">
        <v>1146</v>
      </c>
      <c r="B33" s="5" t="n">
        <v>-495564</v>
      </c>
      <c r="C33" s="5" t="n">
        <v>-533441</v>
      </c>
    </row>
    <row r="34" spans="1:3">
      <c r="A34" s="4" t="s">
        <v>1147</v>
      </c>
      <c r="B34" s="5" t="n">
        <v>0</v>
      </c>
      <c r="C34" s="5" t="n">
        <v>0</v>
      </c>
    </row>
    <row r="35" spans="1:3">
      <c r="A35" s="4" t="s">
        <v>1164</v>
      </c>
    </row>
    <row r="36" spans="1:3">
      <c r="A36" s="3" t="s">
        <v>1151</v>
      </c>
    </row>
    <row r="37" spans="1:3">
      <c r="A37" s="4" t="s">
        <v>1156</v>
      </c>
      <c r="B37" s="5" t="n">
        <v>8555</v>
      </c>
      <c r="C37" s="5" t="n">
        <v>19331</v>
      </c>
    </row>
    <row r="38" spans="1:3">
      <c r="A38" s="4" t="s">
        <v>1144</v>
      </c>
      <c r="B38" s="5" t="n">
        <v>-2561</v>
      </c>
      <c r="C38" s="5" t="n">
        <v>-15</v>
      </c>
    </row>
    <row r="39" spans="1:3">
      <c r="A39" s="4" t="s">
        <v>1157</v>
      </c>
      <c r="B39" s="5" t="n">
        <v>5994</v>
      </c>
      <c r="C39" s="5" t="n">
        <v>19316</v>
      </c>
    </row>
    <row r="40" spans="1:3">
      <c r="A40" s="3" t="s">
        <v>1145</v>
      </c>
    </row>
    <row r="41" spans="1:3">
      <c r="A41" s="4" t="s">
        <v>1146</v>
      </c>
      <c r="B41" s="5" t="n">
        <v>-3720</v>
      </c>
      <c r="C41" s="5" t="n">
        <v>-7728</v>
      </c>
    </row>
    <row r="42" spans="1:3">
      <c r="A42" s="4" t="s">
        <v>1147</v>
      </c>
      <c r="B42" s="5" t="n">
        <v>2274</v>
      </c>
      <c r="C42" s="5" t="n">
        <v>11588</v>
      </c>
    </row>
    <row r="43" spans="1:3">
      <c r="A43" s="4" t="s">
        <v>1165</v>
      </c>
    </row>
    <row r="44" spans="1:3">
      <c r="A44" s="3" t="s">
        <v>1163</v>
      </c>
    </row>
    <row r="45" spans="1:3">
      <c r="A45" s="4" t="s">
        <v>1156</v>
      </c>
      <c r="B45" s="5" t="n">
        <v>18491</v>
      </c>
      <c r="C45" s="5" t="n">
        <v>43266</v>
      </c>
    </row>
    <row r="46" spans="1:3">
      <c r="A46" s="4" t="s">
        <v>1157</v>
      </c>
      <c r="B46" s="5" t="n">
        <v>18491</v>
      </c>
      <c r="C46" s="5" t="n">
        <v>43266</v>
      </c>
    </row>
    <row r="47" spans="1:3">
      <c r="A47" s="3" t="s">
        <v>1145</v>
      </c>
    </row>
    <row r="48" spans="1:3">
      <c r="A48" s="4" t="s">
        <v>1146</v>
      </c>
      <c r="B48" s="5" t="n">
        <v>-18491</v>
      </c>
      <c r="C48" s="5" t="n">
        <v>-43266</v>
      </c>
    </row>
    <row r="49" spans="1:3">
      <c r="A49" s="4" t="s">
        <v>1147</v>
      </c>
      <c r="B49" s="6" t="n">
        <v>0</v>
      </c>
      <c r="C49" s="6"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166</v>
      </c>
      <c r="B1" s="2" t="s">
        <v>1</v>
      </c>
    </row>
    <row r="2" spans="1:3">
      <c r="B2" s="2" t="s">
        <v>662</v>
      </c>
      <c r="C2" s="2" t="s">
        <v>565</v>
      </c>
    </row>
    <row r="3" spans="1:3">
      <c r="A3" s="3" t="s">
        <v>1167</v>
      </c>
    </row>
    <row r="4" spans="1:3">
      <c r="A4" s="4" t="s">
        <v>1168</v>
      </c>
      <c r="B4" s="5" t="n">
        <v>0</v>
      </c>
      <c r="C4" s="5" t="n">
        <v>0</v>
      </c>
    </row>
    <row r="5" spans="1:3">
      <c r="A5" s="4" t="s">
        <v>1169</v>
      </c>
      <c r="B5" s="6" t="n">
        <v>2019173</v>
      </c>
      <c r="C5" s="6" t="n">
        <v>1762780</v>
      </c>
    </row>
    <row r="6" spans="1:3">
      <c r="A6" s="4" t="s">
        <v>1170</v>
      </c>
      <c r="B6" s="6" t="n">
        <v>2019173</v>
      </c>
      <c r="C6" s="5" t="n">
        <v>1762780</v>
      </c>
    </row>
    <row r="7" spans="1:3">
      <c r="A7" s="4" t="s">
        <v>934</v>
      </c>
    </row>
    <row r="8" spans="1:3">
      <c r="A8" s="3" t="s">
        <v>1167</v>
      </c>
    </row>
    <row r="9" spans="1:3">
      <c r="A9" s="4" t="s">
        <v>1171</v>
      </c>
      <c r="B9" s="4" t="s">
        <v>1172</v>
      </c>
    </row>
    <row r="10" spans="1:3">
      <c r="A10" s="4" t="s">
        <v>937</v>
      </c>
    </row>
    <row r="11" spans="1:3">
      <c r="A11" s="3" t="s">
        <v>1167</v>
      </c>
    </row>
    <row r="12" spans="1:3">
      <c r="A12" s="4" t="s">
        <v>1171</v>
      </c>
      <c r="B12" s="4" t="s">
        <v>1173</v>
      </c>
    </row>
    <row r="13" spans="1:3">
      <c r="A13" s="4" t="s">
        <v>1174</v>
      </c>
    </row>
    <row r="14" spans="1:3">
      <c r="A14" s="3" t="s">
        <v>1167</v>
      </c>
    </row>
    <row r="15" spans="1:3">
      <c r="A15" s="4" t="s">
        <v>1169</v>
      </c>
      <c r="B15" s="6" t="n">
        <v>2019173</v>
      </c>
      <c r="C15" s="5" t="n">
        <v>1762780</v>
      </c>
    </row>
    <row r="16" spans="1:3">
      <c r="A16" s="4" t="s">
        <v>1175</v>
      </c>
    </row>
    <row r="17" spans="1:3">
      <c r="A17" s="3" t="s">
        <v>1167</v>
      </c>
    </row>
    <row r="18" spans="1:3">
      <c r="A18" s="4" t="s">
        <v>1176</v>
      </c>
      <c r="B18" s="5" t="n">
        <v>35335</v>
      </c>
      <c r="C18" s="5" t="n">
        <v>131848</v>
      </c>
    </row>
    <row r="19" spans="1:3">
      <c r="A19" s="4" t="s">
        <v>1177</v>
      </c>
    </row>
    <row r="20" spans="1:3">
      <c r="A20" s="3" t="s">
        <v>1167</v>
      </c>
    </row>
    <row r="21" spans="1:3">
      <c r="A21" s="4" t="s">
        <v>1176</v>
      </c>
      <c r="B21" s="5" t="n">
        <v>35335</v>
      </c>
      <c r="C21" s="5" t="n">
        <v>131848</v>
      </c>
    </row>
    <row r="22" spans="1:3">
      <c r="A22" s="4" t="s">
        <v>1178</v>
      </c>
    </row>
    <row r="23" spans="1:3">
      <c r="A23" s="3" t="s">
        <v>1167</v>
      </c>
    </row>
    <row r="24" spans="1:3">
      <c r="A24" s="4" t="s">
        <v>1176</v>
      </c>
      <c r="B24" s="5" t="n">
        <v>478720</v>
      </c>
      <c r="C24" s="5" t="n">
        <v>444859</v>
      </c>
    </row>
    <row r="25" spans="1:3">
      <c r="A25" s="4" t="s">
        <v>1179</v>
      </c>
    </row>
    <row r="26" spans="1:3">
      <c r="A26" s="3" t="s">
        <v>1167</v>
      </c>
    </row>
    <row r="27" spans="1:3">
      <c r="A27" s="4" t="s">
        <v>1176</v>
      </c>
      <c r="B27" s="5" t="n">
        <v>478720</v>
      </c>
      <c r="C27" s="5" t="n">
        <v>444859</v>
      </c>
    </row>
    <row r="28" spans="1:3">
      <c r="A28" s="4" t="s">
        <v>644</v>
      </c>
    </row>
    <row r="29" spans="1:3">
      <c r="A29" s="3" t="s">
        <v>1167</v>
      </c>
    </row>
    <row r="30" spans="1:3">
      <c r="A30" s="4" t="s">
        <v>1180</v>
      </c>
      <c r="B30" s="5" t="n">
        <v>113</v>
      </c>
      <c r="C30" s="5" t="n">
        <v>113</v>
      </c>
    </row>
    <row r="31" spans="1:3">
      <c r="A31" s="4" t="s">
        <v>1181</v>
      </c>
    </row>
    <row r="32" spans="1:3">
      <c r="A32" s="3" t="s">
        <v>1167</v>
      </c>
    </row>
    <row r="33" spans="1:3">
      <c r="A33" s="4" t="s">
        <v>1180</v>
      </c>
      <c r="B33" s="5" t="n">
        <v>113</v>
      </c>
      <c r="C33" s="5" t="n">
        <v>113</v>
      </c>
    </row>
    <row r="34" spans="1:3">
      <c r="A34" s="4" t="s">
        <v>658</v>
      </c>
    </row>
    <row r="35" spans="1:3">
      <c r="A35" s="3" t="s">
        <v>1167</v>
      </c>
    </row>
    <row r="36" spans="1:3">
      <c r="A36" s="4" t="s">
        <v>1180</v>
      </c>
      <c r="B36" s="5" t="n">
        <v>1505005</v>
      </c>
      <c r="C36" s="5" t="n">
        <v>1185960</v>
      </c>
    </row>
    <row r="37" spans="1:3">
      <c r="A37" s="4" t="s">
        <v>1182</v>
      </c>
    </row>
    <row r="38" spans="1:3">
      <c r="A38" s="3" t="s">
        <v>1167</v>
      </c>
    </row>
    <row r="39" spans="1:3">
      <c r="A39" s="4" t="s">
        <v>1180</v>
      </c>
      <c r="B39" s="6" t="n">
        <v>1505005</v>
      </c>
      <c r="C39" s="6" t="n">
        <v>118596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3</v>
      </c>
      <c r="B1" s="2" t="s">
        <v>2</v>
      </c>
      <c r="C1" s="2" t="s">
        <v>60</v>
      </c>
    </row>
    <row r="2" spans="1:3">
      <c r="A2" s="3" t="s">
        <v>1184</v>
      </c>
    </row>
    <row r="3" spans="1:3">
      <c r="A3" s="4" t="s">
        <v>122</v>
      </c>
      <c r="B3" s="6" t="n">
        <v>1636796</v>
      </c>
      <c r="C3" s="6" t="n">
        <v>1365547</v>
      </c>
    </row>
    <row r="4" spans="1:3">
      <c r="A4" s="4" t="s">
        <v>1185</v>
      </c>
      <c r="B4" s="5" t="n">
        <v>15878</v>
      </c>
      <c r="C4" s="5" t="n">
        <v>16300</v>
      </c>
    </row>
    <row r="5" spans="1:3">
      <c r="A5" s="4" t="s">
        <v>1186</v>
      </c>
      <c r="B5" s="5" t="n">
        <v>55982</v>
      </c>
      <c r="C5" s="5" t="n">
        <v>32993</v>
      </c>
    </row>
    <row r="6" spans="1:3">
      <c r="A6" s="4" t="s">
        <v>125</v>
      </c>
      <c r="B6" s="5" t="n">
        <v>23323</v>
      </c>
      <c r="C6" s="5" t="n">
        <v>25447</v>
      </c>
    </row>
    <row r="7" spans="1:3">
      <c r="A7" s="4" t="s">
        <v>1187</v>
      </c>
      <c r="B7" s="5" t="n">
        <v>1731979</v>
      </c>
      <c r="C7" s="5" t="n">
        <v>1440287</v>
      </c>
    </row>
    <row r="8" spans="1:3">
      <c r="A8" s="3" t="s">
        <v>1188</v>
      </c>
    </row>
    <row r="9" spans="1:3">
      <c r="A9" s="4" t="s">
        <v>129</v>
      </c>
      <c r="B9" s="5" t="n">
        <v>1505118</v>
      </c>
      <c r="C9" s="5" t="n">
        <v>1186073</v>
      </c>
    </row>
    <row r="10" spans="1:3">
      <c r="A10" s="4" t="s">
        <v>1189</v>
      </c>
      <c r="B10" s="5" t="n">
        <v>24670</v>
      </c>
      <c r="C10" s="5" t="n">
        <v>29311</v>
      </c>
    </row>
    <row r="11" spans="1:3">
      <c r="A11" s="4" t="s">
        <v>1190</v>
      </c>
      <c r="B11" s="5" t="n">
        <v>10485</v>
      </c>
      <c r="C11" s="5" t="n">
        <v>75015</v>
      </c>
    </row>
    <row r="12" spans="1:3">
      <c r="A12" s="4" t="s">
        <v>125</v>
      </c>
      <c r="B12" s="5" t="n">
        <v>5890</v>
      </c>
      <c r="C12" s="5" t="n">
        <v>4526</v>
      </c>
    </row>
    <row r="13" spans="1:3">
      <c r="A13" s="4" t="s">
        <v>1191</v>
      </c>
      <c r="B13" s="6" t="n">
        <v>1546163</v>
      </c>
      <c r="C13" s="6" t="n">
        <v>129492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2</v>
      </c>
      <c r="B1" s="2" t="s">
        <v>2</v>
      </c>
      <c r="C1" s="2" t="s">
        <v>60</v>
      </c>
    </row>
    <row r="2" spans="1:3">
      <c r="A2" s="3" t="s">
        <v>1193</v>
      </c>
    </row>
    <row r="3" spans="1:3">
      <c r="A3" s="4" t="s">
        <v>1194</v>
      </c>
      <c r="B3" s="6" t="n">
        <v>18403</v>
      </c>
      <c r="C3" s="6" t="n">
        <v>16498</v>
      </c>
    </row>
    <row r="4" spans="1:3">
      <c r="A4" s="4" t="s">
        <v>1195</v>
      </c>
      <c r="B4" s="5" t="n">
        <v>847</v>
      </c>
      <c r="C4" s="5" t="n">
        <v>3214</v>
      </c>
    </row>
    <row r="5" spans="1:3">
      <c r="A5" s="4" t="s">
        <v>1196</v>
      </c>
      <c r="B5" s="5" t="n">
        <v>788</v>
      </c>
      <c r="C5" s="5" t="n">
        <v>840</v>
      </c>
    </row>
    <row r="6" spans="1:3">
      <c r="A6" s="4" t="s">
        <v>1197</v>
      </c>
      <c r="B6" s="6" t="n">
        <v>20038</v>
      </c>
      <c r="C6" s="6" t="n">
        <v>2055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1198</v>
      </c>
      <c r="B1" s="2" t="s">
        <v>1199</v>
      </c>
      <c r="C1" s="2" t="s">
        <v>942</v>
      </c>
    </row>
    <row r="2" spans="1:3">
      <c r="A2" s="3" t="s">
        <v>316</v>
      </c>
    </row>
    <row r="3" spans="1:3">
      <c r="A3" s="4" t="s">
        <v>1200</v>
      </c>
      <c r="B3" s="6" t="n">
        <v>279338</v>
      </c>
    </row>
    <row r="4" spans="1:3">
      <c r="A4" s="4" t="s">
        <v>1201</v>
      </c>
      <c r="B4" s="5" t="n">
        <v>297607</v>
      </c>
    </row>
    <row r="5" spans="1:3">
      <c r="A5" s="4" t="s">
        <v>1202</v>
      </c>
      <c r="B5" s="5" t="n">
        <v>134</v>
      </c>
    </row>
    <row r="6" spans="1:3">
      <c r="A6" s="4" t="s">
        <v>1203</v>
      </c>
      <c r="B6" s="5" t="n">
        <v>18403</v>
      </c>
      <c r="C6" s="6" t="n">
        <v>16498</v>
      </c>
    </row>
    <row r="7" spans="1:3">
      <c r="A7" s="4" t="s">
        <v>1204</v>
      </c>
    </row>
    <row r="8" spans="1:3">
      <c r="A8" s="3" t="s">
        <v>316</v>
      </c>
    </row>
    <row r="9" spans="1:3">
      <c r="A9" s="4" t="s">
        <v>1200</v>
      </c>
      <c r="B9" s="5" t="n">
        <v>83540</v>
      </c>
    </row>
    <row r="10" spans="1:3">
      <c r="A10" s="4" t="s">
        <v>1201</v>
      </c>
      <c r="B10" s="5" t="n">
        <v>83978</v>
      </c>
    </row>
    <row r="11" spans="1:3">
      <c r="A11" s="4" t="s">
        <v>1205</v>
      </c>
      <c r="B11" s="6" t="n">
        <v>272</v>
      </c>
    </row>
    <row r="12" spans="1:3">
      <c r="A12" s="4" t="s">
        <v>1206</v>
      </c>
      <c r="B12" s="5" t="n">
        <v>20180</v>
      </c>
    </row>
    <row r="13" spans="1:3">
      <c r="A13" s="4" t="s">
        <v>1207</v>
      </c>
    </row>
    <row r="14" spans="1:3">
      <c r="A14" s="3" t="s">
        <v>316</v>
      </c>
    </row>
    <row r="15" spans="1:3">
      <c r="A15" s="4" t="s">
        <v>1200</v>
      </c>
      <c r="B15" s="6" t="n">
        <v>87039</v>
      </c>
    </row>
    <row r="16" spans="1:3">
      <c r="A16" s="4" t="s">
        <v>1201</v>
      </c>
      <c r="B16" s="5" t="n">
        <v>87743</v>
      </c>
    </row>
    <row r="17" spans="1:3">
      <c r="A17" s="4" t="s">
        <v>1205</v>
      </c>
      <c r="B17" s="6" t="n">
        <v>418</v>
      </c>
    </row>
    <row r="18" spans="1:3">
      <c r="A18" s="4" t="s">
        <v>1206</v>
      </c>
      <c r="B18" s="5" t="n">
        <v>20738</v>
      </c>
    </row>
    <row r="19" spans="1:3">
      <c r="A19" s="4" t="s">
        <v>1208</v>
      </c>
    </row>
    <row r="20" spans="1:3">
      <c r="A20" s="3" t="s">
        <v>316</v>
      </c>
    </row>
    <row r="21" spans="1:3">
      <c r="A21" s="4" t="s">
        <v>1200</v>
      </c>
      <c r="B21" s="6" t="n">
        <v>69823</v>
      </c>
    </row>
    <row r="22" spans="1:3">
      <c r="A22" s="4" t="s">
        <v>1201</v>
      </c>
      <c r="B22" s="5" t="n">
        <v>73703</v>
      </c>
    </row>
    <row r="23" spans="1:3">
      <c r="A23" s="4" t="s">
        <v>1205</v>
      </c>
      <c r="B23" s="6" t="n">
        <v>2128</v>
      </c>
    </row>
    <row r="24" spans="1:3">
      <c r="A24" s="4" t="s">
        <v>1206</v>
      </c>
      <c r="B24" s="5" t="n">
        <v>15290</v>
      </c>
    </row>
    <row r="25" spans="1:3">
      <c r="A25" s="4" t="s">
        <v>55</v>
      </c>
    </row>
    <row r="26" spans="1:3">
      <c r="A26" s="3" t="s">
        <v>316</v>
      </c>
    </row>
    <row r="27" spans="1:3">
      <c r="A27" s="4" t="s">
        <v>1200</v>
      </c>
      <c r="B27" s="6" t="n">
        <v>38936</v>
      </c>
    </row>
    <row r="28" spans="1:3">
      <c r="A28" s="4" t="s">
        <v>1201</v>
      </c>
      <c r="B28" s="5" t="n">
        <v>52183</v>
      </c>
    </row>
    <row r="29" spans="1:3">
      <c r="A29" s="4" t="s">
        <v>1205</v>
      </c>
      <c r="B29" s="6" t="n">
        <v>5656</v>
      </c>
    </row>
    <row r="30" spans="1:3">
      <c r="A30" s="4" t="s">
        <v>1206</v>
      </c>
      <c r="B30" s="5" t="n">
        <v>1170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1209</v>
      </c>
      <c r="B1" s="2" t="s">
        <v>892</v>
      </c>
    </row>
    <row r="2" spans="1:2">
      <c r="A2" s="3" t="s">
        <v>308</v>
      </c>
    </row>
    <row r="3" spans="1:2">
      <c r="A3" s="4" t="s">
        <v>1210</v>
      </c>
      <c r="B3" s="6" t="n">
        <v>1100</v>
      </c>
    </row>
    <row r="4" spans="1:2">
      <c r="A4" s="4" t="s">
        <v>1211</v>
      </c>
      <c r="B4" s="6"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2</v>
      </c>
      <c r="B1" s="2" t="s">
        <v>118</v>
      </c>
      <c r="D1" s="2" t="s">
        <v>1</v>
      </c>
    </row>
    <row r="2" spans="1:5">
      <c r="B2" s="2" t="s">
        <v>2</v>
      </c>
      <c r="C2" s="2" t="s">
        <v>119</v>
      </c>
      <c r="D2" s="2" t="s">
        <v>2</v>
      </c>
      <c r="E2" s="2" t="s">
        <v>119</v>
      </c>
    </row>
    <row r="3" spans="1:5">
      <c r="A3" s="3" t="s">
        <v>1213</v>
      </c>
    </row>
    <row r="4" spans="1:5">
      <c r="A4" s="4" t="s">
        <v>1214</v>
      </c>
      <c r="B4" s="6" t="n">
        <v>32654</v>
      </c>
      <c r="C4" s="6" t="n">
        <v>34185</v>
      </c>
      <c r="D4" s="6" t="n">
        <v>99323</v>
      </c>
      <c r="E4" s="6" t="n">
        <v>102605</v>
      </c>
    </row>
    <row r="5" spans="1:5">
      <c r="A5" s="3" t="s">
        <v>1215</v>
      </c>
    </row>
    <row r="6" spans="1:5">
      <c r="A6" s="4" t="s">
        <v>1216</v>
      </c>
      <c r="B6" s="5" t="n">
        <v>14677</v>
      </c>
      <c r="C6" s="5" t="n">
        <v>18712</v>
      </c>
      <c r="D6" s="5" t="n">
        <v>54584</v>
      </c>
      <c r="E6" s="5" t="n">
        <v>58653</v>
      </c>
    </row>
    <row r="7" spans="1:5">
      <c r="A7" s="4" t="s">
        <v>1217</v>
      </c>
    </row>
    <row r="8" spans="1:5">
      <c r="A8" s="3" t="s">
        <v>1218</v>
      </c>
    </row>
    <row r="9" spans="1:5">
      <c r="A9" s="4" t="s">
        <v>1219</v>
      </c>
      <c r="B9" s="5" t="n">
        <v>31269</v>
      </c>
      <c r="C9" s="5" t="n">
        <v>32738</v>
      </c>
      <c r="D9" s="5" t="n">
        <v>97621</v>
      </c>
      <c r="E9" s="5" t="n">
        <v>101624</v>
      </c>
    </row>
    <row r="10" spans="1:5">
      <c r="A10" s="4" t="s">
        <v>1220</v>
      </c>
      <c r="B10" s="5" t="n">
        <v>3440</v>
      </c>
      <c r="C10" s="5" t="n">
        <v>3414</v>
      </c>
      <c r="D10" s="5" t="n">
        <v>10191</v>
      </c>
      <c r="E10" s="5" t="n">
        <v>10023</v>
      </c>
    </row>
    <row r="11" spans="1:5">
      <c r="A11" s="4" t="s">
        <v>1221</v>
      </c>
      <c r="B11" s="5" t="n">
        <v>-2333</v>
      </c>
      <c r="C11" s="5" t="n">
        <v>-2353</v>
      </c>
      <c r="D11" s="5" t="n">
        <v>-5574</v>
      </c>
      <c r="E11" s="5" t="n">
        <v>-6698</v>
      </c>
    </row>
    <row r="12" spans="1:5">
      <c r="A12" s="4" t="s">
        <v>1214</v>
      </c>
      <c r="B12" s="5" t="n">
        <v>32376</v>
      </c>
      <c r="C12" s="5" t="n">
        <v>33799</v>
      </c>
      <c r="D12" s="5" t="n">
        <v>102238</v>
      </c>
      <c r="E12" s="5" t="n">
        <v>104949</v>
      </c>
    </row>
    <row r="13" spans="1:5">
      <c r="A13" s="3" t="s">
        <v>1213</v>
      </c>
    </row>
    <row r="14" spans="1:5">
      <c r="A14" s="4" t="s">
        <v>1219</v>
      </c>
      <c r="B14" s="5" t="n">
        <v>31698</v>
      </c>
      <c r="C14" s="5" t="n">
        <v>33399</v>
      </c>
      <c r="D14" s="5" t="n">
        <v>95161</v>
      </c>
      <c r="E14" s="5" t="n">
        <v>100139</v>
      </c>
    </row>
    <row r="15" spans="1:5">
      <c r="A15" s="4" t="s">
        <v>1220</v>
      </c>
      <c r="B15" s="5" t="n">
        <v>3289</v>
      </c>
      <c r="C15" s="5" t="n">
        <v>3181</v>
      </c>
      <c r="D15" s="5" t="n">
        <v>9736</v>
      </c>
      <c r="E15" s="5" t="n">
        <v>9292</v>
      </c>
    </row>
    <row r="16" spans="1:5">
      <c r="A16" s="4" t="s">
        <v>1221</v>
      </c>
      <c r="B16" s="5" t="n">
        <v>-2333</v>
      </c>
      <c r="C16" s="5" t="n">
        <v>-2395</v>
      </c>
      <c r="D16" s="5" t="n">
        <v>-5574</v>
      </c>
      <c r="E16" s="5" t="n">
        <v>-6826</v>
      </c>
    </row>
    <row r="17" spans="1:5">
      <c r="A17" s="4" t="s">
        <v>1214</v>
      </c>
      <c r="B17" s="5" t="n">
        <v>32654</v>
      </c>
      <c r="C17" s="5" t="n">
        <v>34185</v>
      </c>
      <c r="D17" s="5" t="n">
        <v>99323</v>
      </c>
      <c r="E17" s="5" t="n">
        <v>102605</v>
      </c>
    </row>
    <row r="18" spans="1:5">
      <c r="A18" s="3" t="s">
        <v>1215</v>
      </c>
    </row>
    <row r="19" spans="1:5">
      <c r="A19" s="4" t="s">
        <v>1222</v>
      </c>
      <c r="B19" s="5" t="n">
        <v>14508</v>
      </c>
      <c r="C19" s="5" t="n">
        <v>19158</v>
      </c>
      <c r="D19" s="5" t="n">
        <v>53450</v>
      </c>
      <c r="E19" s="5" t="n">
        <v>56479</v>
      </c>
    </row>
    <row r="20" spans="1:5">
      <c r="A20" s="4" t="s">
        <v>1223</v>
      </c>
      <c r="B20" s="5" t="n">
        <v>169</v>
      </c>
      <c r="C20" s="5" t="n">
        <v>-446</v>
      </c>
      <c r="D20" s="5" t="n">
        <v>1134</v>
      </c>
      <c r="E20" s="5" t="n">
        <v>2174</v>
      </c>
    </row>
    <row r="21" spans="1:5">
      <c r="A21" s="4" t="s">
        <v>1216</v>
      </c>
      <c r="B21" s="6" t="n">
        <v>14677</v>
      </c>
      <c r="C21" s="6" t="n">
        <v>18712</v>
      </c>
      <c r="D21" s="6" t="n">
        <v>54584</v>
      </c>
      <c r="E21" s="6" t="n">
        <v>58653</v>
      </c>
    </row>
  </sheetData>
  <mergeCells count="3">
    <mergeCell ref="A1:A2"/>
    <mergeCell ref="B1:C1"/>
    <mergeCell ref="D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5"/>
    <col customWidth="1" max="5" min="5" width="14"/>
  </cols>
  <sheetData>
    <row r="1" spans="1:5">
      <c r="A1" s="1" t="s">
        <v>1224</v>
      </c>
      <c r="B1" s="2" t="s">
        <v>1225</v>
      </c>
      <c r="C1" s="2" t="s">
        <v>970</v>
      </c>
      <c r="D1" s="2" t="s">
        <v>662</v>
      </c>
      <c r="E1" s="2" t="s">
        <v>60</v>
      </c>
    </row>
    <row r="2" spans="1:5">
      <c r="A2" s="4" t="s">
        <v>1226</v>
      </c>
    </row>
    <row r="3" spans="1:5">
      <c r="A3" s="3" t="s">
        <v>1227</v>
      </c>
    </row>
    <row r="4" spans="1:5">
      <c r="A4" s="4" t="s">
        <v>1228</v>
      </c>
      <c r="D4" s="6" t="n">
        <v>8</v>
      </c>
    </row>
    <row r="5" spans="1:5">
      <c r="A5" s="4" t="s">
        <v>1229</v>
      </c>
      <c r="D5" s="5" t="n">
        <v>12</v>
      </c>
    </row>
    <row r="6" spans="1:5">
      <c r="A6" s="4" t="s">
        <v>1230</v>
      </c>
    </row>
    <row r="7" spans="1:5">
      <c r="A7" s="3" t="s">
        <v>1227</v>
      </c>
    </row>
    <row r="8" spans="1:5">
      <c r="A8" s="4" t="s">
        <v>1228</v>
      </c>
      <c r="D8" s="5" t="n">
        <v>20</v>
      </c>
    </row>
    <row r="9" spans="1:5">
      <c r="A9" s="4" t="s">
        <v>1231</v>
      </c>
      <c r="D9" s="5" t="n">
        <v>25</v>
      </c>
    </row>
    <row r="10" spans="1:5">
      <c r="A10" s="4" t="s">
        <v>1232</v>
      </c>
    </row>
    <row r="11" spans="1:5">
      <c r="A11" s="3" t="s">
        <v>1227</v>
      </c>
    </row>
    <row r="12" spans="1:5">
      <c r="A12" s="4" t="s">
        <v>1228</v>
      </c>
      <c r="D12" s="5" t="n">
        <v>45</v>
      </c>
    </row>
    <row r="13" spans="1:5">
      <c r="A13" s="4" t="s">
        <v>1231</v>
      </c>
      <c r="D13" s="6" t="n">
        <v>50</v>
      </c>
    </row>
    <row r="14" spans="1:5">
      <c r="A14" s="4" t="s">
        <v>472</v>
      </c>
    </row>
    <row r="15" spans="1:5">
      <c r="A15" s="3" t="s">
        <v>1227</v>
      </c>
    </row>
    <row r="16" spans="1:5">
      <c r="A16" s="4" t="s">
        <v>1233</v>
      </c>
      <c r="D16" s="5" t="n">
        <v>3</v>
      </c>
    </row>
    <row r="17" spans="1:5">
      <c r="A17" s="4" t="s">
        <v>1234</v>
      </c>
      <c r="C17" s="6" t="n">
        <v>10</v>
      </c>
    </row>
    <row r="18" spans="1:5">
      <c r="A18" s="4" t="s">
        <v>1235</v>
      </c>
      <c r="C18" s="5" t="n">
        <v>1</v>
      </c>
    </row>
    <row r="19" spans="1:5">
      <c r="A19" s="4" t="s">
        <v>1236</v>
      </c>
    </row>
    <row r="20" spans="1:5">
      <c r="A20" s="3" t="s">
        <v>1227</v>
      </c>
    </row>
    <row r="21" spans="1:5">
      <c r="A21" s="4" t="s">
        <v>1237</v>
      </c>
      <c r="B21" s="4" t="s">
        <v>887</v>
      </c>
    </row>
    <row r="22" spans="1:5">
      <c r="A22" s="4" t="s">
        <v>1238</v>
      </c>
    </row>
    <row r="23" spans="1:5">
      <c r="A23" s="3" t="s">
        <v>1227</v>
      </c>
    </row>
    <row r="24" spans="1:5">
      <c r="A24" s="4" t="s">
        <v>1228</v>
      </c>
      <c r="C24" s="6" t="n">
        <v>15</v>
      </c>
    </row>
    <row r="25" spans="1:5">
      <c r="A25" s="4" t="s">
        <v>1239</v>
      </c>
    </row>
    <row r="26" spans="1:5">
      <c r="A26" s="3" t="s">
        <v>1227</v>
      </c>
    </row>
    <row r="27" spans="1:5">
      <c r="A27" s="4" t="s">
        <v>1240</v>
      </c>
      <c r="D27" s="5" t="n">
        <v>1</v>
      </c>
    </row>
    <row r="28" spans="1:5">
      <c r="A28" s="4" t="s">
        <v>1241</v>
      </c>
    </row>
    <row r="29" spans="1:5">
      <c r="A29" s="3" t="s">
        <v>1227</v>
      </c>
    </row>
    <row r="30" spans="1:5">
      <c r="A30" s="4" t="s">
        <v>1228</v>
      </c>
      <c r="D30" s="6" t="n">
        <v>8</v>
      </c>
    </row>
    <row r="31" spans="1:5">
      <c r="A31" s="4" t="s">
        <v>1242</v>
      </c>
    </row>
    <row r="32" spans="1:5">
      <c r="A32" s="3" t="s">
        <v>1227</v>
      </c>
    </row>
    <row r="33" spans="1:5">
      <c r="A33" s="4" t="s">
        <v>1228</v>
      </c>
      <c r="D33" s="5" t="n">
        <v>8</v>
      </c>
    </row>
    <row r="34" spans="1:5">
      <c r="A34" s="4" t="s">
        <v>1243</v>
      </c>
      <c r="C34" s="4" t="s">
        <v>1244</v>
      </c>
      <c r="E34" s="4" t="s">
        <v>1245</v>
      </c>
    </row>
    <row r="35" spans="1:5">
      <c r="A35" s="4" t="s">
        <v>1246</v>
      </c>
    </row>
    <row r="36" spans="1:5">
      <c r="A36" s="3" t="s">
        <v>1227</v>
      </c>
    </row>
    <row r="37" spans="1:5">
      <c r="A37" s="4" t="s">
        <v>1228</v>
      </c>
      <c r="D37" s="5" t="n">
        <v>2</v>
      </c>
    </row>
    <row r="38" spans="1:5">
      <c r="A38" s="4" t="s">
        <v>1247</v>
      </c>
    </row>
    <row r="39" spans="1:5">
      <c r="A39" s="3" t="s">
        <v>1227</v>
      </c>
    </row>
    <row r="40" spans="1:5">
      <c r="A40" s="4" t="s">
        <v>1228</v>
      </c>
      <c r="D40" s="5" t="n">
        <v>2</v>
      </c>
    </row>
    <row r="41" spans="1:5">
      <c r="A41" s="4" t="s">
        <v>1229</v>
      </c>
      <c r="D41" s="6" t="n">
        <v>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8"/>
    <col customWidth="1" max="5" min="5" width="21"/>
    <col customWidth="1" max="6" min="6" width="21"/>
  </cols>
  <sheetData>
    <row r="1" spans="1:6">
      <c r="A1" s="1" t="s">
        <v>1248</v>
      </c>
      <c r="B1" s="2" t="s">
        <v>118</v>
      </c>
      <c r="D1" s="2" t="s">
        <v>1</v>
      </c>
    </row>
    <row r="2" spans="1:6">
      <c r="B2" s="2" t="s">
        <v>892</v>
      </c>
      <c r="C2" s="2" t="s">
        <v>1249</v>
      </c>
      <c r="D2" s="2" t="s">
        <v>1250</v>
      </c>
      <c r="E2" s="2" t="s">
        <v>1249</v>
      </c>
      <c r="F2" s="2" t="s">
        <v>942</v>
      </c>
    </row>
    <row r="3" spans="1:6">
      <c r="A3" s="3" t="s">
        <v>1251</v>
      </c>
    </row>
    <row r="4" spans="1:6">
      <c r="A4" s="4" t="s">
        <v>1252</v>
      </c>
      <c r="D4" s="5" t="n">
        <v>4</v>
      </c>
    </row>
    <row r="5" spans="1:6">
      <c r="A5" s="4" t="s">
        <v>1253</v>
      </c>
      <c r="B5" s="6" t="n">
        <v>113212</v>
      </c>
      <c r="C5" s="6" t="n">
        <v>110341</v>
      </c>
      <c r="D5" s="6" t="n">
        <v>330019</v>
      </c>
      <c r="E5" s="6" t="n">
        <v>318609</v>
      </c>
    </row>
    <row r="6" spans="1:6">
      <c r="A6" s="4" t="s">
        <v>132</v>
      </c>
      <c r="B6" s="5" t="n">
        <v>47</v>
      </c>
      <c r="C6" s="5" t="n">
        <v>-371</v>
      </c>
      <c r="D6" s="5" t="n">
        <v>326</v>
      </c>
      <c r="E6" s="5" t="n">
        <v>-1838</v>
      </c>
    </row>
    <row r="7" spans="1:6">
      <c r="A7" s="4" t="s">
        <v>1254</v>
      </c>
      <c r="B7" s="5" t="n">
        <v>341401</v>
      </c>
      <c r="C7" s="5" t="n">
        <v>269697</v>
      </c>
      <c r="D7" s="5" t="n">
        <v>906740</v>
      </c>
      <c r="E7" s="5" t="n">
        <v>784274</v>
      </c>
    </row>
    <row r="8" spans="1:6">
      <c r="A8" s="4" t="s">
        <v>1255</v>
      </c>
      <c r="B8" s="5" t="n">
        <v>350109</v>
      </c>
      <c r="C8" s="5" t="n">
        <v>335711</v>
      </c>
      <c r="D8" s="5" t="n">
        <v>1002871</v>
      </c>
      <c r="E8" s="5" t="n">
        <v>982430</v>
      </c>
    </row>
    <row r="9" spans="1:6">
      <c r="A9" s="4" t="s">
        <v>147</v>
      </c>
      <c r="B9" s="5" t="n">
        <v>104457</v>
      </c>
      <c r="C9" s="5" t="n">
        <v>44698</v>
      </c>
      <c r="D9" s="5" t="n">
        <v>233562</v>
      </c>
      <c r="E9" s="5" t="n">
        <v>122291</v>
      </c>
    </row>
    <row r="10" spans="1:6">
      <c r="A10" s="4" t="s">
        <v>80</v>
      </c>
      <c r="B10" s="5" t="n">
        <v>291435</v>
      </c>
      <c r="D10" s="5" t="n">
        <v>291435</v>
      </c>
      <c r="F10" s="6" t="n">
        <v>291435</v>
      </c>
    </row>
    <row r="11" spans="1:6">
      <c r="A11" s="4" t="s">
        <v>82</v>
      </c>
      <c r="B11" s="5" t="n">
        <v>14837029</v>
      </c>
      <c r="D11" s="5" t="n">
        <v>14837029</v>
      </c>
      <c r="F11" s="5" t="n">
        <v>13683572</v>
      </c>
    </row>
    <row r="12" spans="1:6">
      <c r="A12" s="4" t="s">
        <v>1256</v>
      </c>
    </row>
    <row r="13" spans="1:6">
      <c r="A13" s="3" t="s">
        <v>1251</v>
      </c>
    </row>
    <row r="14" spans="1:6">
      <c r="A14" s="4" t="s">
        <v>1253</v>
      </c>
      <c r="B14" s="5" t="n">
        <v>97642</v>
      </c>
      <c r="C14" s="5" t="n">
        <v>94921</v>
      </c>
      <c r="D14" s="5" t="n">
        <v>283755</v>
      </c>
      <c r="E14" s="5" t="n">
        <v>269517</v>
      </c>
    </row>
    <row r="15" spans="1:6">
      <c r="A15" s="4" t="s">
        <v>132</v>
      </c>
      <c r="D15" s="5" t="n">
        <v>355</v>
      </c>
      <c r="E15" s="5" t="n">
        <v>-1531</v>
      </c>
    </row>
    <row r="16" spans="1:6">
      <c r="A16" s="4" t="s">
        <v>1254</v>
      </c>
      <c r="B16" s="5" t="n">
        <v>8856</v>
      </c>
      <c r="C16" s="5" t="n">
        <v>11365</v>
      </c>
      <c r="D16" s="5" t="n">
        <v>30219</v>
      </c>
      <c r="E16" s="5" t="n">
        <v>32188</v>
      </c>
    </row>
    <row r="17" spans="1:6">
      <c r="A17" s="4" t="s">
        <v>1255</v>
      </c>
      <c r="B17" s="5" t="n">
        <v>53767</v>
      </c>
      <c r="C17" s="5" t="n">
        <v>67714</v>
      </c>
      <c r="D17" s="5" t="n">
        <v>172744</v>
      </c>
      <c r="E17" s="5" t="n">
        <v>192626</v>
      </c>
    </row>
    <row r="18" spans="1:6">
      <c r="A18" s="4" t="s">
        <v>147</v>
      </c>
      <c r="B18" s="5" t="n">
        <v>52731</v>
      </c>
      <c r="C18" s="5" t="n">
        <v>38572</v>
      </c>
      <c r="D18" s="5" t="n">
        <v>140875</v>
      </c>
      <c r="E18" s="5" t="n">
        <v>110610</v>
      </c>
    </row>
    <row r="19" spans="1:6">
      <c r="A19" s="4" t="s">
        <v>80</v>
      </c>
      <c r="B19" s="5" t="n">
        <v>247368</v>
      </c>
      <c r="D19" s="5" t="n">
        <v>247368</v>
      </c>
      <c r="F19" s="5" t="n">
        <v>247368</v>
      </c>
    </row>
    <row r="20" spans="1:6">
      <c r="A20" s="4" t="s">
        <v>82</v>
      </c>
      <c r="B20" s="5" t="n">
        <v>10938112</v>
      </c>
      <c r="D20" s="5" t="n">
        <v>10938112</v>
      </c>
      <c r="F20" s="5" t="n">
        <v>10004971</v>
      </c>
    </row>
    <row r="21" spans="1:6">
      <c r="A21" s="4" t="s">
        <v>1257</v>
      </c>
    </row>
    <row r="22" spans="1:6">
      <c r="A22" s="3" t="s">
        <v>1251</v>
      </c>
    </row>
    <row r="23" spans="1:6">
      <c r="A23" s="4" t="s">
        <v>1253</v>
      </c>
      <c r="B23" s="5" t="n">
        <v>13724</v>
      </c>
      <c r="C23" s="5" t="n">
        <v>12432</v>
      </c>
      <c r="D23" s="5" t="n">
        <v>37984</v>
      </c>
      <c r="E23" s="5" t="n">
        <v>37873</v>
      </c>
    </row>
    <row r="24" spans="1:6">
      <c r="A24" s="4" t="s">
        <v>132</v>
      </c>
      <c r="B24" s="5" t="n">
        <v>47</v>
      </c>
      <c r="C24" s="5" t="n">
        <v>-371</v>
      </c>
      <c r="D24" s="5" t="n">
        <v>-29</v>
      </c>
      <c r="E24" s="5" t="n">
        <v>-307</v>
      </c>
    </row>
    <row r="25" spans="1:6">
      <c r="A25" s="4" t="s">
        <v>1254</v>
      </c>
      <c r="B25" s="5" t="n">
        <v>107742</v>
      </c>
      <c r="C25" s="5" t="n">
        <v>82834</v>
      </c>
      <c r="D25" s="5" t="n">
        <v>304607</v>
      </c>
      <c r="E25" s="5" t="n">
        <v>224969</v>
      </c>
    </row>
    <row r="26" spans="1:6">
      <c r="A26" s="4" t="s">
        <v>1255</v>
      </c>
      <c r="B26" s="5" t="n">
        <v>94411</v>
      </c>
      <c r="C26" s="5" t="n">
        <v>85713</v>
      </c>
      <c r="D26" s="5" t="n">
        <v>277088</v>
      </c>
      <c r="E26" s="5" t="n">
        <v>241456</v>
      </c>
    </row>
    <row r="27" spans="1:6">
      <c r="A27" s="4" t="s">
        <v>147</v>
      </c>
      <c r="B27" s="5" t="n">
        <v>27008</v>
      </c>
      <c r="C27" s="5" t="n">
        <v>9924</v>
      </c>
      <c r="D27" s="5" t="n">
        <v>65532</v>
      </c>
      <c r="E27" s="5" t="n">
        <v>21693</v>
      </c>
    </row>
    <row r="28" spans="1:6">
      <c r="A28" s="4" t="s">
        <v>80</v>
      </c>
      <c r="B28" s="5" t="n">
        <v>7008</v>
      </c>
      <c r="D28" s="5" t="n">
        <v>7008</v>
      </c>
      <c r="F28" s="5" t="n">
        <v>7008</v>
      </c>
    </row>
    <row r="29" spans="1:6">
      <c r="A29" s="4" t="s">
        <v>82</v>
      </c>
      <c r="B29" s="5" t="n">
        <v>3368574</v>
      </c>
      <c r="D29" s="5" t="n">
        <v>3368574</v>
      </c>
      <c r="F29" s="5" t="n">
        <v>3213115</v>
      </c>
    </row>
    <row r="30" spans="1:6">
      <c r="A30" s="4" t="s">
        <v>1258</v>
      </c>
    </row>
    <row r="31" spans="1:6">
      <c r="A31" s="3" t="s">
        <v>1251</v>
      </c>
    </row>
    <row r="32" spans="1:6">
      <c r="A32" s="4" t="s">
        <v>1253</v>
      </c>
      <c r="B32" s="5" t="n">
        <v>-2725</v>
      </c>
      <c r="C32" s="5" t="n">
        <v>363</v>
      </c>
      <c r="D32" s="5" t="n">
        <v>-4224</v>
      </c>
      <c r="E32" s="5" t="n">
        <v>2009</v>
      </c>
    </row>
    <row r="33" spans="1:6">
      <c r="A33" s="4" t="s">
        <v>1254</v>
      </c>
      <c r="B33" s="5" t="n">
        <v>194857</v>
      </c>
      <c r="C33" s="5" t="n">
        <v>144400</v>
      </c>
      <c r="D33" s="5" t="n">
        <v>477438</v>
      </c>
      <c r="E33" s="5" t="n">
        <v>434262</v>
      </c>
    </row>
    <row r="34" spans="1:6">
      <c r="A34" s="4" t="s">
        <v>1255</v>
      </c>
      <c r="B34" s="5" t="n">
        <v>160634</v>
      </c>
      <c r="C34" s="5" t="n">
        <v>140006</v>
      </c>
      <c r="D34" s="5" t="n">
        <v>417032</v>
      </c>
      <c r="E34" s="5" t="n">
        <v>420736</v>
      </c>
    </row>
    <row r="35" spans="1:6">
      <c r="A35" s="4" t="s">
        <v>147</v>
      </c>
      <c r="B35" s="5" t="n">
        <v>31498</v>
      </c>
      <c r="C35" s="5" t="n">
        <v>4757</v>
      </c>
      <c r="D35" s="5" t="n">
        <v>56182</v>
      </c>
      <c r="E35" s="5" t="n">
        <v>15535</v>
      </c>
    </row>
    <row r="36" spans="1:6">
      <c r="A36" s="4" t="s">
        <v>80</v>
      </c>
      <c r="B36" s="5" t="n">
        <v>13071</v>
      </c>
      <c r="D36" s="5" t="n">
        <v>13071</v>
      </c>
      <c r="F36" s="5" t="n">
        <v>13071</v>
      </c>
    </row>
    <row r="37" spans="1:6">
      <c r="A37" s="4" t="s">
        <v>82</v>
      </c>
      <c r="B37" s="5" t="n">
        <v>2242522</v>
      </c>
      <c r="D37" s="5" t="n">
        <v>2242522</v>
      </c>
      <c r="F37" s="5" t="n">
        <v>1627134</v>
      </c>
    </row>
    <row r="38" spans="1:6">
      <c r="A38" s="4" t="s">
        <v>1259</v>
      </c>
    </row>
    <row r="39" spans="1:6">
      <c r="A39" s="3" t="s">
        <v>1251</v>
      </c>
    </row>
    <row r="40" spans="1:6">
      <c r="A40" s="4" t="s">
        <v>1253</v>
      </c>
      <c r="B40" s="5" t="n">
        <v>566</v>
      </c>
      <c r="C40" s="5" t="n">
        <v>733</v>
      </c>
      <c r="D40" s="5" t="n">
        <v>1802</v>
      </c>
      <c r="E40" s="5" t="n">
        <v>2313</v>
      </c>
    </row>
    <row r="41" spans="1:6">
      <c r="A41" s="4" t="s">
        <v>1254</v>
      </c>
      <c r="B41" s="5" t="n">
        <v>34896</v>
      </c>
      <c r="C41" s="5" t="n">
        <v>36724</v>
      </c>
      <c r="D41" s="5" t="n">
        <v>107539</v>
      </c>
      <c r="E41" s="5" t="n">
        <v>108288</v>
      </c>
    </row>
    <row r="42" spans="1:6">
      <c r="A42" s="4" t="s">
        <v>1255</v>
      </c>
      <c r="B42" s="5" t="n">
        <v>28923</v>
      </c>
      <c r="C42" s="5" t="n">
        <v>33807</v>
      </c>
      <c r="D42" s="5" t="n">
        <v>98850</v>
      </c>
      <c r="E42" s="5" t="n">
        <v>104532</v>
      </c>
    </row>
    <row r="43" spans="1:6">
      <c r="A43" s="4" t="s">
        <v>147</v>
      </c>
      <c r="B43" s="5" t="n">
        <v>6539</v>
      </c>
      <c r="C43" s="5" t="n">
        <v>3650</v>
      </c>
      <c r="D43" s="5" t="n">
        <v>10491</v>
      </c>
      <c r="E43" s="5" t="n">
        <v>6069</v>
      </c>
    </row>
    <row r="44" spans="1:6">
      <c r="A44" s="4" t="s">
        <v>80</v>
      </c>
      <c r="B44" s="5" t="n">
        <v>23988</v>
      </c>
      <c r="D44" s="5" t="n">
        <v>23988</v>
      </c>
      <c r="F44" s="5" t="n">
        <v>23988</v>
      </c>
    </row>
    <row r="45" spans="1:6">
      <c r="A45" s="4" t="s">
        <v>82</v>
      </c>
      <c r="B45" s="5" t="n">
        <v>254243</v>
      </c>
      <c r="D45" s="5" t="n">
        <v>254243</v>
      </c>
      <c r="F45" s="5" t="n">
        <v>253513</v>
      </c>
    </row>
    <row r="46" spans="1:6">
      <c r="A46" s="4" t="s">
        <v>1260</v>
      </c>
    </row>
    <row r="47" spans="1:6">
      <c r="A47" s="3" t="s">
        <v>1251</v>
      </c>
    </row>
    <row r="48" spans="1:6">
      <c r="A48" s="4" t="s">
        <v>1253</v>
      </c>
      <c r="B48" s="5" t="n">
        <v>-1384</v>
      </c>
      <c r="C48" s="5" t="n">
        <v>-3275</v>
      </c>
      <c r="D48" s="5" t="n">
        <v>-4045</v>
      </c>
      <c r="E48" s="5" t="n">
        <v>-7848</v>
      </c>
    </row>
    <row r="49" spans="1:6">
      <c r="A49" s="4" t="s">
        <v>1254</v>
      </c>
      <c r="B49" s="5" t="n">
        <v>460</v>
      </c>
      <c r="C49" s="5" t="n">
        <v>523</v>
      </c>
      <c r="D49" s="5" t="n">
        <v>1850</v>
      </c>
      <c r="E49" s="5" t="n">
        <v>1246</v>
      </c>
    </row>
    <row r="50" spans="1:6">
      <c r="A50" s="4" t="s">
        <v>1255</v>
      </c>
      <c r="B50" s="5" t="n">
        <v>12561</v>
      </c>
      <c r="C50" s="5" t="n">
        <v>8656</v>
      </c>
      <c r="D50" s="5" t="n">
        <v>37397</v>
      </c>
      <c r="E50" s="5" t="n">
        <v>23399</v>
      </c>
    </row>
    <row r="51" spans="1:6">
      <c r="A51" s="4" t="s">
        <v>147</v>
      </c>
      <c r="B51" s="5" t="n">
        <v>-13485</v>
      </c>
      <c r="C51" s="5" t="n">
        <v>-11408</v>
      </c>
      <c r="D51" s="5" t="n">
        <v>-39592</v>
      </c>
      <c r="E51" s="5" t="n">
        <v>-30001</v>
      </c>
    </row>
    <row r="52" spans="1:6">
      <c r="A52" s="4" t="s">
        <v>82</v>
      </c>
      <c r="B52" s="5" t="n">
        <v>2365800</v>
      </c>
      <c r="D52" s="5" t="n">
        <v>2365800</v>
      </c>
      <c r="F52" s="5" t="n">
        <v>2243182</v>
      </c>
    </row>
    <row r="53" spans="1:6">
      <c r="A53" s="4" t="s">
        <v>1261</v>
      </c>
    </row>
    <row r="54" spans="1:6">
      <c r="A54" s="3" t="s">
        <v>1251</v>
      </c>
    </row>
    <row r="55" spans="1:6">
      <c r="A55" s="4" t="s">
        <v>1253</v>
      </c>
      <c r="B55" s="5" t="n">
        <v>5389</v>
      </c>
      <c r="C55" s="5" t="n">
        <v>5167</v>
      </c>
      <c r="D55" s="5" t="n">
        <v>14747</v>
      </c>
      <c r="E55" s="5" t="n">
        <v>14745</v>
      </c>
    </row>
    <row r="56" spans="1:6">
      <c r="A56" s="4" t="s">
        <v>1254</v>
      </c>
      <c r="B56" s="5" t="n">
        <v>-5410</v>
      </c>
      <c r="C56" s="5" t="n">
        <v>-6149</v>
      </c>
      <c r="D56" s="5" t="n">
        <v>-14913</v>
      </c>
      <c r="E56" s="5" t="n">
        <v>-16679</v>
      </c>
    </row>
    <row r="57" spans="1:6">
      <c r="A57" s="4" t="s">
        <v>1255</v>
      </c>
      <c r="B57" s="5" t="n">
        <v>-187</v>
      </c>
      <c r="C57" s="5" t="n">
        <v>-185</v>
      </c>
      <c r="D57" s="5" t="n">
        <v>-240</v>
      </c>
      <c r="E57" s="5" t="n">
        <v>-319</v>
      </c>
    </row>
    <row r="58" spans="1:6">
      <c r="A58" s="4" t="s">
        <v>147</v>
      </c>
      <c r="B58" s="5" t="n">
        <v>166</v>
      </c>
      <c r="C58" s="6" t="n">
        <v>-797</v>
      </c>
      <c r="D58" s="5" t="n">
        <v>74</v>
      </c>
      <c r="E58" s="6" t="n">
        <v>-1615</v>
      </c>
    </row>
    <row r="59" spans="1:6">
      <c r="A59" s="4" t="s">
        <v>82</v>
      </c>
      <c r="B59" s="6" t="n">
        <v>-4332222</v>
      </c>
      <c r="D59" s="6" t="n">
        <v>-4332222</v>
      </c>
      <c r="F59" s="6" t="n">
        <v>-3658343</v>
      </c>
    </row>
  </sheetData>
  <mergeCells count="3">
    <mergeCell ref="A1:A2"/>
    <mergeCell ref="B1:C1"/>
    <mergeCell ref="D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2</v>
      </c>
      <c r="B1" s="2" t="s">
        <v>118</v>
      </c>
      <c r="D1" s="2" t="s">
        <v>1</v>
      </c>
    </row>
    <row r="2" spans="1:5">
      <c r="B2" s="2" t="s">
        <v>2</v>
      </c>
      <c r="C2" s="2" t="s">
        <v>119</v>
      </c>
      <c r="D2" s="2" t="s">
        <v>2</v>
      </c>
      <c r="E2" s="2" t="s">
        <v>119</v>
      </c>
    </row>
    <row r="3" spans="1:5">
      <c r="A3" s="3" t="s">
        <v>1263</v>
      </c>
    </row>
    <row r="4" spans="1:5">
      <c r="A4" s="4" t="s">
        <v>1264</v>
      </c>
      <c r="B4" s="6" t="n">
        <v>79418</v>
      </c>
      <c r="C4" s="6" t="n">
        <v>35805</v>
      </c>
      <c r="D4" s="6" t="n">
        <v>176015</v>
      </c>
      <c r="E4" s="6" t="n">
        <v>93326</v>
      </c>
    </row>
    <row r="5" spans="1:5">
      <c r="A5" s="4" t="s">
        <v>1265</v>
      </c>
      <c r="B5" s="5" t="n">
        <v>91745</v>
      </c>
      <c r="C5" s="5" t="n">
        <v>94554</v>
      </c>
      <c r="D5" s="5" t="n">
        <v>92931</v>
      </c>
      <c r="E5" s="5" t="n">
        <v>95264</v>
      </c>
    </row>
    <row r="6" spans="1:5">
      <c r="A6" s="4" t="s">
        <v>1266</v>
      </c>
      <c r="B6" s="7" t="n">
        <v>0.87</v>
      </c>
      <c r="C6" s="7" t="n">
        <v>0.38</v>
      </c>
      <c r="D6" s="7" t="n">
        <v>1.89</v>
      </c>
      <c r="E6" s="7" t="n">
        <v>0.98</v>
      </c>
    </row>
    <row r="7" spans="1:5">
      <c r="A7" s="3" t="s">
        <v>1267</v>
      </c>
    </row>
    <row r="8" spans="1:5">
      <c r="A8" s="4" t="s">
        <v>151</v>
      </c>
      <c r="B8" s="6" t="n">
        <v>79418</v>
      </c>
      <c r="C8" s="6" t="n">
        <v>35805</v>
      </c>
      <c r="D8" s="6" t="n">
        <v>176015</v>
      </c>
      <c r="E8" s="6" t="n">
        <v>93326</v>
      </c>
    </row>
    <row r="9" spans="1:5">
      <c r="A9" s="4" t="s">
        <v>1265</v>
      </c>
      <c r="B9" s="5" t="n">
        <v>91745</v>
      </c>
      <c r="C9" s="5" t="n">
        <v>94554</v>
      </c>
      <c r="D9" s="5" t="n">
        <v>92931</v>
      </c>
      <c r="E9" s="5" t="n">
        <v>95264</v>
      </c>
    </row>
    <row r="10" spans="1:5">
      <c r="A10" s="4" t="s">
        <v>1268</v>
      </c>
      <c r="B10" s="5" t="n">
        <v>79</v>
      </c>
      <c r="C10" s="5" t="n">
        <v>56</v>
      </c>
      <c r="D10" s="5" t="n">
        <v>28</v>
      </c>
      <c r="E10" s="5" t="n">
        <v>91</v>
      </c>
    </row>
    <row r="11" spans="1:5">
      <c r="A11" s="4" t="s">
        <v>1269</v>
      </c>
      <c r="B11" s="5" t="n">
        <v>91824</v>
      </c>
      <c r="C11" s="5" t="n">
        <v>94610</v>
      </c>
      <c r="D11" s="5" t="n">
        <v>92959</v>
      </c>
      <c r="E11" s="5" t="n">
        <v>95355</v>
      </c>
    </row>
    <row r="12" spans="1:5">
      <c r="A12" s="4" t="s">
        <v>1270</v>
      </c>
      <c r="B12" s="7" t="n">
        <v>0.86</v>
      </c>
      <c r="C12" s="7" t="n">
        <v>0.38</v>
      </c>
      <c r="D12" s="7" t="n">
        <v>1.89</v>
      </c>
      <c r="E12" s="7" t="n">
        <v>0.98</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1271</v>
      </c>
      <c r="B1" s="2" t="s">
        <v>1199</v>
      </c>
      <c r="C1" s="2" t="s">
        <v>942</v>
      </c>
    </row>
    <row r="2" spans="1:3">
      <c r="A2" s="3" t="s">
        <v>1272</v>
      </c>
    </row>
    <row r="3" spans="1:3">
      <c r="A3" s="4" t="s">
        <v>1201</v>
      </c>
      <c r="B3" s="6" t="n">
        <v>297607</v>
      </c>
    </row>
    <row r="4" spans="1:3">
      <c r="A4" s="3" t="s">
        <v>1273</v>
      </c>
    </row>
    <row r="5" spans="1:3">
      <c r="A5" s="4" t="s">
        <v>1200</v>
      </c>
      <c r="B5" s="5" t="n">
        <v>279338</v>
      </c>
    </row>
    <row r="6" spans="1:3">
      <c r="A6" s="4" t="s">
        <v>1202</v>
      </c>
      <c r="B6" s="5" t="n">
        <v>134</v>
      </c>
    </row>
    <row r="7" spans="1:3">
      <c r="A7" s="4" t="s">
        <v>1274</v>
      </c>
      <c r="B7" s="5" t="n">
        <v>18403</v>
      </c>
      <c r="C7" s="6" t="n">
        <v>16498</v>
      </c>
    </row>
    <row r="8" spans="1:3">
      <c r="A8" s="4" t="s">
        <v>1204</v>
      </c>
    </row>
    <row r="9" spans="1:3">
      <c r="A9" s="3" t="s">
        <v>1272</v>
      </c>
    </row>
    <row r="10" spans="1:3">
      <c r="A10" s="4" t="s">
        <v>1204</v>
      </c>
      <c r="B10" s="5" t="n">
        <v>84771</v>
      </c>
    </row>
    <row r="11" spans="1:3">
      <c r="A11" s="4" t="s">
        <v>1207</v>
      </c>
      <c r="B11" s="5" t="n">
        <v>85189</v>
      </c>
    </row>
    <row r="12" spans="1:3">
      <c r="A12" s="4" t="s">
        <v>1208</v>
      </c>
      <c r="B12" s="5" t="n">
        <v>84076</v>
      </c>
    </row>
    <row r="13" spans="1:3">
      <c r="A13" s="4" t="s">
        <v>1201</v>
      </c>
      <c r="B13" s="5" t="n">
        <v>83978</v>
      </c>
    </row>
    <row r="14" spans="1:3">
      <c r="A14" s="4" t="s">
        <v>1275</v>
      </c>
      <c r="B14" s="6" t="n">
        <v>272</v>
      </c>
    </row>
    <row r="15" spans="1:3">
      <c r="A15" s="4" t="s">
        <v>1206</v>
      </c>
      <c r="B15" s="5" t="n">
        <v>20180</v>
      </c>
    </row>
    <row r="16" spans="1:3">
      <c r="A16" s="3" t="s">
        <v>1273</v>
      </c>
    </row>
    <row r="17" spans="1:3">
      <c r="A17" s="4" t="s">
        <v>1204</v>
      </c>
      <c r="B17" s="6" t="n">
        <v>71543</v>
      </c>
    </row>
    <row r="18" spans="1:3">
      <c r="A18" s="4" t="s">
        <v>1207</v>
      </c>
      <c r="B18" s="5" t="n">
        <v>81682</v>
      </c>
    </row>
    <row r="19" spans="1:3">
      <c r="A19" s="4" t="s">
        <v>1208</v>
      </c>
      <c r="B19" s="5" t="n">
        <v>83169</v>
      </c>
    </row>
    <row r="20" spans="1:3">
      <c r="A20" s="4" t="s">
        <v>1200</v>
      </c>
      <c r="B20" s="5" t="n">
        <v>83540</v>
      </c>
    </row>
    <row r="21" spans="1:3">
      <c r="A21" s="4" t="s">
        <v>1207</v>
      </c>
    </row>
    <row r="22" spans="1:3">
      <c r="A22" s="3" t="s">
        <v>1272</v>
      </c>
    </row>
    <row r="23" spans="1:3">
      <c r="A23" s="4" t="s">
        <v>1207</v>
      </c>
      <c r="B23" s="5" t="n">
        <v>87899</v>
      </c>
    </row>
    <row r="24" spans="1:3">
      <c r="A24" s="4" t="s">
        <v>1208</v>
      </c>
      <c r="B24" s="5" t="n">
        <v>88025</v>
      </c>
    </row>
    <row r="25" spans="1:3">
      <c r="A25" s="4" t="s">
        <v>1201</v>
      </c>
      <c r="B25" s="5" t="n">
        <v>87743</v>
      </c>
    </row>
    <row r="26" spans="1:3">
      <c r="A26" s="4" t="s">
        <v>1275</v>
      </c>
      <c r="B26" s="6" t="n">
        <v>418</v>
      </c>
    </row>
    <row r="27" spans="1:3">
      <c r="A27" s="4" t="s">
        <v>1206</v>
      </c>
      <c r="B27" s="5" t="n">
        <v>20738</v>
      </c>
    </row>
    <row r="28" spans="1:3">
      <c r="A28" s="3" t="s">
        <v>1273</v>
      </c>
    </row>
    <row r="29" spans="1:3">
      <c r="A29" s="4" t="s">
        <v>1207</v>
      </c>
      <c r="B29" s="6" t="n">
        <v>77675</v>
      </c>
    </row>
    <row r="30" spans="1:3">
      <c r="A30" s="4" t="s">
        <v>1208</v>
      </c>
      <c r="B30" s="5" t="n">
        <v>86319</v>
      </c>
    </row>
    <row r="31" spans="1:3">
      <c r="A31" s="4" t="s">
        <v>1200</v>
      </c>
      <c r="B31" s="5" t="n">
        <v>87039</v>
      </c>
    </row>
    <row r="32" spans="1:3">
      <c r="A32" s="4" t="s">
        <v>1208</v>
      </c>
    </row>
    <row r="33" spans="1:3">
      <c r="A33" s="3" t="s">
        <v>1272</v>
      </c>
    </row>
    <row r="34" spans="1:3">
      <c r="A34" s="4" t="s">
        <v>1208</v>
      </c>
      <c r="B34" s="5" t="n">
        <v>75217</v>
      </c>
    </row>
    <row r="35" spans="1:3">
      <c r="A35" s="4" t="s">
        <v>1201</v>
      </c>
      <c r="B35" s="5" t="n">
        <v>73703</v>
      </c>
    </row>
    <row r="36" spans="1:3">
      <c r="A36" s="4" t="s">
        <v>1275</v>
      </c>
      <c r="B36" s="6" t="n">
        <v>2128</v>
      </c>
    </row>
    <row r="37" spans="1:3">
      <c r="A37" s="4" t="s">
        <v>1206</v>
      </c>
      <c r="B37" s="5" t="n">
        <v>15290</v>
      </c>
    </row>
    <row r="38" spans="1:3">
      <c r="A38" s="3" t="s">
        <v>1273</v>
      </c>
    </row>
    <row r="39" spans="1:3">
      <c r="A39" s="4" t="s">
        <v>1208</v>
      </c>
      <c r="B39" s="6" t="n">
        <v>61922</v>
      </c>
    </row>
    <row r="40" spans="1:3">
      <c r="A40" s="4" t="s">
        <v>1200</v>
      </c>
      <c r="B40" s="5" t="n">
        <v>69823</v>
      </c>
    </row>
    <row r="41" spans="1:3">
      <c r="A41" s="4" t="s">
        <v>55</v>
      </c>
    </row>
    <row r="42" spans="1:3">
      <c r="A42" s="3" t="s">
        <v>1272</v>
      </c>
    </row>
    <row r="43" spans="1:3">
      <c r="A43" s="4" t="s">
        <v>1201</v>
      </c>
      <c r="B43" s="5" t="n">
        <v>52183</v>
      </c>
    </row>
    <row r="44" spans="1:3">
      <c r="A44" s="4" t="s">
        <v>1275</v>
      </c>
      <c r="B44" s="6" t="n">
        <v>5656</v>
      </c>
    </row>
    <row r="45" spans="1:3">
      <c r="A45" s="4" t="s">
        <v>1206</v>
      </c>
      <c r="B45" s="5" t="n">
        <v>11701</v>
      </c>
    </row>
    <row r="46" spans="1:3">
      <c r="A46" s="3" t="s">
        <v>1273</v>
      </c>
    </row>
    <row r="47" spans="1:3">
      <c r="A47" s="4" t="s">
        <v>1200</v>
      </c>
      <c r="B47" s="6" t="n">
        <v>3893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71</v>
      </c>
      <c r="B1" s="2" t="s">
        <v>1</v>
      </c>
    </row>
    <row r="2" spans="1:2">
      <c r="B2" s="2" t="s">
        <v>2</v>
      </c>
    </row>
    <row r="3" spans="1:2">
      <c r="A3" s="3" t="s">
        <v>271</v>
      </c>
    </row>
    <row r="4" spans="1:2">
      <c r="A4" s="4" t="s">
        <v>271</v>
      </c>
      <c r="B4" s="4" t="s">
        <v>2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3</v>
      </c>
      <c r="B1" s="2" t="s">
        <v>1</v>
      </c>
    </row>
    <row r="2" spans="1:2">
      <c r="B2" s="2" t="s">
        <v>2</v>
      </c>
    </row>
    <row r="3" spans="1:2">
      <c r="A3" s="3" t="s">
        <v>273</v>
      </c>
    </row>
    <row r="4" spans="1:2">
      <c r="A4" s="4" t="s">
        <v>273</v>
      </c>
      <c r="B4" s="4" t="s">
        <v>2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75</v>
      </c>
      <c r="B1" s="2" t="s">
        <v>1</v>
      </c>
    </row>
    <row r="2" spans="1:2">
      <c r="B2" s="2" t="s">
        <v>2</v>
      </c>
    </row>
    <row r="3" spans="1:2">
      <c r="A3" s="3" t="s">
        <v>275</v>
      </c>
    </row>
    <row r="4" spans="1:2">
      <c r="A4" s="4" t="s">
        <v>275</v>
      </c>
      <c r="B4" s="4" t="s">
        <v>2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7</v>
      </c>
      <c r="B1" s="2" t="s">
        <v>1</v>
      </c>
    </row>
    <row r="2" spans="1:2">
      <c r="B2" s="2" t="s">
        <v>2</v>
      </c>
    </row>
    <row r="3" spans="1:2">
      <c r="A3" s="3" t="s">
        <v>277</v>
      </c>
    </row>
    <row r="4" spans="1:2">
      <c r="A4" s="4" t="s">
        <v>277</v>
      </c>
      <c r="B4" s="4" t="s">
        <v>2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9</v>
      </c>
      <c r="B1" s="2" t="s">
        <v>1</v>
      </c>
    </row>
    <row r="2" spans="1:2">
      <c r="B2" s="2" t="s">
        <v>2</v>
      </c>
    </row>
    <row r="3" spans="1:2">
      <c r="A3" s="3" t="s">
        <v>279</v>
      </c>
    </row>
    <row r="4" spans="1:2">
      <c r="A4" s="4" t="s">
        <v>279</v>
      </c>
      <c r="B4" s="4" t="s">
        <v>2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28</v>
      </c>
      <c r="B1" s="2" t="s">
        <v>1</v>
      </c>
    </row>
    <row r="2" spans="1:2">
      <c r="B2" s="2" t="s">
        <v>2</v>
      </c>
    </row>
    <row r="3" spans="1:2">
      <c r="A3" s="3" t="s">
        <v>128</v>
      </c>
    </row>
    <row r="4" spans="1:2">
      <c r="A4" s="4" t="s">
        <v>128</v>
      </c>
      <c r="B4" s="4"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2</v>
      </c>
      <c r="B1" s="2" t="s">
        <v>1</v>
      </c>
    </row>
    <row r="2" spans="1:2">
      <c r="B2" s="2" t="s">
        <v>2</v>
      </c>
    </row>
    <row r="3" spans="1:2">
      <c r="A3" s="3" t="s">
        <v>282</v>
      </c>
    </row>
    <row r="4" spans="1:2">
      <c r="A4" s="4" t="s">
        <v>282</v>
      </c>
      <c r="B4" s="4"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326129</v>
      </c>
      <c r="C3" s="6" t="n">
        <v>644073</v>
      </c>
    </row>
    <row r="4" spans="1:3">
      <c r="A4" s="4" t="s">
        <v>63</v>
      </c>
      <c r="B4" s="5" t="n">
        <v>423</v>
      </c>
      <c r="C4" s="5" t="n">
        <v>400</v>
      </c>
    </row>
    <row r="5" spans="1:3">
      <c r="A5" s="4" t="s">
        <v>64</v>
      </c>
      <c r="B5" s="5" t="n">
        <v>83878</v>
      </c>
      <c r="C5" s="5" t="n">
        <v>133993</v>
      </c>
    </row>
    <row r="6" spans="1:3">
      <c r="A6" s="4" t="s">
        <v>65</v>
      </c>
      <c r="B6" s="5" t="n">
        <v>49998</v>
      </c>
      <c r="C6" s="5" t="n">
        <v>61611</v>
      </c>
    </row>
    <row r="7" spans="1:3">
      <c r="A7" s="3" t="s">
        <v>66</v>
      </c>
    </row>
    <row r="8" spans="1:3">
      <c r="A8" s="4" t="s">
        <v>67</v>
      </c>
      <c r="B8" s="5" t="n">
        <v>707268</v>
      </c>
      <c r="C8" s="5" t="n">
        <v>745466</v>
      </c>
    </row>
    <row r="9" spans="1:3">
      <c r="A9" s="4" t="s">
        <v>68</v>
      </c>
      <c r="B9" s="5" t="n">
        <v>1003850</v>
      </c>
      <c r="C9" s="5" t="n">
        <v>875658</v>
      </c>
    </row>
    <row r="10" spans="1:3">
      <c r="A10" s="4" t="s">
        <v>69</v>
      </c>
      <c r="B10" s="5" t="n">
        <v>371361</v>
      </c>
      <c r="C10" s="5" t="n">
        <v>351012</v>
      </c>
    </row>
    <row r="11" spans="1:3">
      <c r="A11" s="4" t="s">
        <v>70</v>
      </c>
      <c r="B11" s="5" t="n">
        <v>19494</v>
      </c>
      <c r="C11" s="5" t="n">
        <v>19679</v>
      </c>
    </row>
    <row r="12" spans="1:3">
      <c r="A12" s="4" t="s">
        <v>71</v>
      </c>
      <c r="B12" s="5" t="n">
        <v>2101973</v>
      </c>
      <c r="C12" s="5" t="n">
        <v>1991815</v>
      </c>
    </row>
    <row r="13" spans="1:3">
      <c r="A13" s="4" t="s">
        <v>72</v>
      </c>
      <c r="B13" s="5" t="n">
        <v>1984231</v>
      </c>
      <c r="C13" s="5" t="n">
        <v>1393246</v>
      </c>
    </row>
    <row r="14" spans="1:3">
      <c r="A14" s="4" t="s">
        <v>73</v>
      </c>
      <c r="B14" s="5" t="n">
        <v>7321208</v>
      </c>
      <c r="C14" s="5" t="n">
        <v>6930458</v>
      </c>
    </row>
    <row r="15" spans="1:3">
      <c r="A15" s="4" t="s">
        <v>74</v>
      </c>
      <c r="B15" s="5" t="n">
        <v>-55604</v>
      </c>
      <c r="C15" s="5" t="n">
        <v>-59486</v>
      </c>
    </row>
    <row r="16" spans="1:3">
      <c r="A16" s="4" t="s">
        <v>75</v>
      </c>
      <c r="B16" s="5" t="n">
        <v>7265604</v>
      </c>
      <c r="C16" s="5" t="n">
        <v>6870972</v>
      </c>
    </row>
    <row r="17" spans="1:3">
      <c r="A17" s="4" t="s">
        <v>76</v>
      </c>
      <c r="B17" s="5" t="n">
        <v>1731979</v>
      </c>
      <c r="C17" s="5" t="n">
        <v>1440287</v>
      </c>
    </row>
    <row r="18" spans="1:3">
      <c r="A18" s="4" t="s">
        <v>77</v>
      </c>
      <c r="B18" s="5" t="n">
        <v>213757</v>
      </c>
      <c r="C18" s="5" t="n">
        <v>237373</v>
      </c>
    </row>
    <row r="19" spans="1:3">
      <c r="A19" s="4" t="s">
        <v>78</v>
      </c>
      <c r="B19" s="5" t="n">
        <v>121838</v>
      </c>
    </row>
    <row r="20" spans="1:3">
      <c r="A20" s="4" t="s">
        <v>79</v>
      </c>
      <c r="B20" s="5" t="n">
        <v>633794</v>
      </c>
      <c r="C20" s="5" t="n">
        <v>580362</v>
      </c>
    </row>
    <row r="21" spans="1:3">
      <c r="A21" s="4" t="s">
        <v>80</v>
      </c>
      <c r="B21" s="5" t="n">
        <v>291435</v>
      </c>
      <c r="C21" s="5" t="n">
        <v>291435</v>
      </c>
    </row>
    <row r="22" spans="1:3">
      <c r="A22" s="4" t="s">
        <v>81</v>
      </c>
      <c r="B22" s="5" t="n">
        <v>31990</v>
      </c>
      <c r="C22" s="5" t="n">
        <v>38005</v>
      </c>
    </row>
    <row r="23" spans="1:3">
      <c r="A23" s="4" t="s">
        <v>82</v>
      </c>
      <c r="B23" s="5" t="n">
        <v>14837029</v>
      </c>
      <c r="C23" s="5" t="n">
        <v>13683572</v>
      </c>
    </row>
    <row r="24" spans="1:3">
      <c r="A24" s="3" t="s">
        <v>83</v>
      </c>
    </row>
    <row r="25" spans="1:3">
      <c r="A25" s="4" t="s">
        <v>84</v>
      </c>
      <c r="B25" s="5" t="n">
        <v>2732325</v>
      </c>
      <c r="C25" s="5" t="n">
        <v>2560750</v>
      </c>
    </row>
    <row r="26" spans="1:3">
      <c r="A26" s="4" t="s">
        <v>85</v>
      </c>
      <c r="B26" s="5" t="n">
        <v>5998547</v>
      </c>
      <c r="C26" s="5" t="n">
        <v>5975406</v>
      </c>
    </row>
    <row r="27" spans="1:3">
      <c r="A27" s="4" t="s">
        <v>86</v>
      </c>
      <c r="B27" s="5" t="n">
        <v>8730872</v>
      </c>
      <c r="C27" s="5" t="n">
        <v>8536156</v>
      </c>
    </row>
    <row r="28" spans="1:3">
      <c r="A28" s="4" t="s">
        <v>87</v>
      </c>
      <c r="B28" s="5" t="n">
        <v>1546163</v>
      </c>
      <c r="C28" s="5" t="n">
        <v>1294925</v>
      </c>
    </row>
    <row r="29" spans="1:3">
      <c r="A29" s="4" t="s">
        <v>88</v>
      </c>
      <c r="B29" s="5" t="n">
        <v>1502755</v>
      </c>
      <c r="C29" s="5" t="n">
        <v>1065807</v>
      </c>
    </row>
    <row r="30" spans="1:3">
      <c r="A30" s="4" t="s">
        <v>89</v>
      </c>
      <c r="B30" s="5" t="n">
        <v>59249</v>
      </c>
      <c r="C30" s="5" t="n">
        <v>81667</v>
      </c>
    </row>
    <row r="31" spans="1:3">
      <c r="A31" s="4" t="s">
        <v>90</v>
      </c>
      <c r="B31" s="5" t="n">
        <v>245341</v>
      </c>
      <c r="C31" s="5" t="n">
        <v>228872</v>
      </c>
    </row>
    <row r="32" spans="1:3">
      <c r="A32" s="4" t="s">
        <v>91</v>
      </c>
      <c r="B32" s="5" t="n">
        <v>131133</v>
      </c>
    </row>
    <row r="33" spans="1:3">
      <c r="A33" s="4" t="s">
        <v>92</v>
      </c>
      <c r="B33" s="5" t="n">
        <v>67012</v>
      </c>
      <c r="C33" s="5" t="n">
        <v>67012</v>
      </c>
    </row>
    <row r="34" spans="1:3">
      <c r="A34" s="4" t="s">
        <v>93</v>
      </c>
      <c r="B34" s="5" t="n">
        <v>471077</v>
      </c>
      <c r="C34" s="5" t="n">
        <v>435240</v>
      </c>
    </row>
    <row r="35" spans="1:3">
      <c r="A35" s="4" t="s">
        <v>94</v>
      </c>
      <c r="B35" s="5" t="n">
        <v>12753602</v>
      </c>
      <c r="C35" s="5" t="n">
        <v>11709679</v>
      </c>
    </row>
    <row r="36" spans="1:3">
      <c r="A36" s="4" t="s">
        <v>95</v>
      </c>
      <c r="B36" s="4" t="s">
        <v>96</v>
      </c>
      <c r="C36" s="4" t="s">
        <v>96</v>
      </c>
    </row>
    <row r="37" spans="1:3">
      <c r="A37" s="3" t="s">
        <v>97</v>
      </c>
    </row>
    <row r="38" spans="1:3">
      <c r="A38" s="4" t="s">
        <v>98</v>
      </c>
      <c r="B38" s="5" t="n">
        <v>906</v>
      </c>
      <c r="C38" s="5" t="n">
        <v>936</v>
      </c>
    </row>
    <row r="39" spans="1:3">
      <c r="A39" s="4" t="s">
        <v>99</v>
      </c>
      <c r="B39" s="5" t="n">
        <v>1441604</v>
      </c>
      <c r="C39" s="5" t="n">
        <v>1489816</v>
      </c>
    </row>
    <row r="40" spans="1:3">
      <c r="A40" s="4" t="s">
        <v>100</v>
      </c>
      <c r="B40" s="5" t="n">
        <v>12305</v>
      </c>
      <c r="C40" s="5" t="n">
        <v>-8627</v>
      </c>
    </row>
    <row r="41" spans="1:3">
      <c r="A41" s="4" t="s">
        <v>101</v>
      </c>
      <c r="B41" s="5" t="n">
        <v>602835</v>
      </c>
      <c r="C41" s="5" t="n">
        <v>466737</v>
      </c>
    </row>
    <row r="42" spans="1:3">
      <c r="A42" s="4" t="s">
        <v>102</v>
      </c>
      <c r="B42" s="5" t="n">
        <v>789</v>
      </c>
      <c r="C42" s="5" t="n">
        <v>825</v>
      </c>
    </row>
    <row r="43" spans="1:3">
      <c r="A43" s="4" t="s">
        <v>103</v>
      </c>
      <c r="B43" s="5" t="n">
        <v>-170</v>
      </c>
      <c r="C43" s="5" t="n">
        <v>-217</v>
      </c>
    </row>
    <row r="44" spans="1:3">
      <c r="A44" s="4" t="s">
        <v>104</v>
      </c>
      <c r="B44" s="5" t="n">
        <v>2058269</v>
      </c>
      <c r="C44" s="5" t="n">
        <v>1949470</v>
      </c>
    </row>
    <row r="45" spans="1:3">
      <c r="A45" s="4" t="s">
        <v>105</v>
      </c>
      <c r="B45" s="5" t="n">
        <v>25158</v>
      </c>
      <c r="C45" s="5" t="n">
        <v>24423</v>
      </c>
    </row>
    <row r="46" spans="1:3">
      <c r="A46" s="4" t="s">
        <v>106</v>
      </c>
      <c r="B46" s="5" t="n">
        <v>2083427</v>
      </c>
      <c r="C46" s="5" t="n">
        <v>1973893</v>
      </c>
    </row>
    <row r="47" spans="1:3">
      <c r="A47" s="4" t="s">
        <v>107</v>
      </c>
      <c r="B47" s="6" t="n">
        <v>14837029</v>
      </c>
      <c r="C47" s="6" t="n">
        <v>136835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84</v>
      </c>
      <c r="B1" s="2" t="s">
        <v>1</v>
      </c>
    </row>
    <row r="2" spans="1:2">
      <c r="B2" s="2" t="s">
        <v>2</v>
      </c>
    </row>
    <row r="3" spans="1:2">
      <c r="A3" s="3" t="s">
        <v>284</v>
      </c>
    </row>
    <row r="4" spans="1:2">
      <c r="A4" s="4" t="s">
        <v>284</v>
      </c>
      <c r="B4" s="4" t="s">
        <v>2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86</v>
      </c>
      <c r="B1" s="2" t="s">
        <v>1</v>
      </c>
    </row>
    <row r="2" spans="1:2">
      <c r="B2" s="2" t="s">
        <v>2</v>
      </c>
    </row>
    <row r="3" spans="1:2">
      <c r="A3" s="3" t="s">
        <v>286</v>
      </c>
    </row>
    <row r="4" spans="1:2">
      <c r="A4" s="4" t="s">
        <v>286</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88</v>
      </c>
      <c r="B1" s="2" t="s">
        <v>1</v>
      </c>
    </row>
    <row r="2" spans="1:2">
      <c r="B2" s="2" t="s">
        <v>2</v>
      </c>
    </row>
    <row r="3" spans="1:2">
      <c r="A3" s="3" t="s">
        <v>288</v>
      </c>
    </row>
    <row r="4" spans="1:2">
      <c r="A4" s="4" t="s">
        <v>288</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0</v>
      </c>
      <c r="B1" s="2" t="s">
        <v>1</v>
      </c>
    </row>
    <row r="2" spans="1:2">
      <c r="B2" s="2" t="s">
        <v>2</v>
      </c>
    </row>
    <row r="3" spans="1:2">
      <c r="A3" s="3" t="s">
        <v>290</v>
      </c>
    </row>
    <row r="4" spans="1:2">
      <c r="A4" s="4" t="s">
        <v>290</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2</v>
      </c>
      <c r="B1" s="2" t="s">
        <v>1</v>
      </c>
    </row>
    <row r="2" spans="1:2">
      <c r="B2" s="2" t="s">
        <v>2</v>
      </c>
    </row>
    <row r="3" spans="1:2">
      <c r="A3" s="3" t="s">
        <v>292</v>
      </c>
    </row>
    <row r="4" spans="1:2">
      <c r="A4" s="4" t="s">
        <v>292</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4</v>
      </c>
      <c r="B1" s="2" t="s">
        <v>1</v>
      </c>
    </row>
    <row r="2" spans="1:2">
      <c r="B2" s="2" t="s">
        <v>2</v>
      </c>
    </row>
    <row r="3" spans="1:2">
      <c r="A3" s="3" t="s">
        <v>294</v>
      </c>
    </row>
    <row r="4" spans="1:2">
      <c r="A4" s="4" t="s">
        <v>294</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96</v>
      </c>
      <c r="B1" s="2" t="s">
        <v>1</v>
      </c>
    </row>
    <row r="2" spans="1:2">
      <c r="B2" s="2" t="s">
        <v>2</v>
      </c>
    </row>
    <row r="3" spans="1:2">
      <c r="A3" s="3" t="s">
        <v>296</v>
      </c>
    </row>
    <row r="4" spans="1:2">
      <c r="A4" s="4" t="s">
        <v>296</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8</v>
      </c>
      <c r="B1" s="2" t="s">
        <v>1</v>
      </c>
    </row>
    <row r="2" spans="1:2">
      <c r="B2" s="2" t="s">
        <v>2</v>
      </c>
    </row>
    <row r="3" spans="1:2">
      <c r="A3" s="3" t="s">
        <v>298</v>
      </c>
    </row>
    <row r="4" spans="1:2">
      <c r="A4" s="4" t="s">
        <v>298</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0</v>
      </c>
      <c r="B1" s="2" t="s">
        <v>1</v>
      </c>
    </row>
    <row r="2" spans="1:2">
      <c r="B2" s="2" t="s">
        <v>2</v>
      </c>
    </row>
    <row r="3" spans="1:2">
      <c r="A3" s="3" t="s">
        <v>300</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2</v>
      </c>
      <c r="B1" s="2" t="s">
        <v>1</v>
      </c>
    </row>
    <row r="2" spans="1:2">
      <c r="B2" s="2" t="s">
        <v>2</v>
      </c>
    </row>
    <row r="3" spans="1:2">
      <c r="A3" s="3" t="s">
        <v>302</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8</v>
      </c>
      <c r="B1" s="2" t="s">
        <v>2</v>
      </c>
      <c r="C1" s="2" t="s">
        <v>60</v>
      </c>
    </row>
    <row r="2" spans="1:3">
      <c r="A2" s="3" t="s">
        <v>109</v>
      </c>
    </row>
    <row r="3" spans="1:3">
      <c r="A3" s="4" t="s">
        <v>110</v>
      </c>
      <c r="B3" s="6" t="n">
        <v>987992</v>
      </c>
      <c r="C3" s="6" t="n">
        <v>886799</v>
      </c>
    </row>
    <row r="4" spans="1:3">
      <c r="A4" s="4" t="s">
        <v>111</v>
      </c>
      <c r="B4" s="6" t="n">
        <v>377337</v>
      </c>
      <c r="C4" s="6" t="n">
        <v>341124</v>
      </c>
    </row>
    <row r="5" spans="1:3">
      <c r="A5" s="4" t="s">
        <v>112</v>
      </c>
      <c r="B5" s="7" t="n">
        <v>0.01</v>
      </c>
      <c r="C5" s="7" t="n">
        <v>0.01</v>
      </c>
    </row>
    <row r="6" spans="1:3">
      <c r="A6" s="4" t="s">
        <v>113</v>
      </c>
      <c r="B6" s="5" t="n">
        <v>125000000</v>
      </c>
      <c r="C6" s="5" t="n">
        <v>125000000</v>
      </c>
    </row>
    <row r="7" spans="1:3">
      <c r="A7" s="4" t="s">
        <v>114</v>
      </c>
      <c r="B7" s="5" t="n">
        <v>90629208</v>
      </c>
      <c r="C7" s="5" t="n">
        <v>93610217</v>
      </c>
    </row>
    <row r="8" spans="1:3">
      <c r="A8" s="4" t="s">
        <v>115</v>
      </c>
      <c r="B8" s="5" t="n">
        <v>90629208</v>
      </c>
      <c r="C8" s="5" t="n">
        <v>93610217</v>
      </c>
    </row>
    <row r="9" spans="1:3">
      <c r="A9" s="4" t="s">
        <v>116</v>
      </c>
      <c r="B9" s="5" t="n">
        <v>8508</v>
      </c>
      <c r="C9" s="5" t="n">
        <v>116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4</v>
      </c>
      <c r="B1" s="2" t="s">
        <v>1</v>
      </c>
    </row>
    <row r="2" spans="1:2">
      <c r="B2" s="2" t="s">
        <v>2</v>
      </c>
    </row>
    <row r="3" spans="1:2">
      <c r="A3" s="3" t="s">
        <v>304</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6</v>
      </c>
      <c r="B1" s="2" t="s">
        <v>1</v>
      </c>
    </row>
    <row r="2" spans="1:2">
      <c r="B2" s="2" t="s">
        <v>2</v>
      </c>
    </row>
    <row r="3" spans="1:2">
      <c r="A3" s="3" t="s">
        <v>306</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8</v>
      </c>
      <c r="B1" s="2" t="s">
        <v>1</v>
      </c>
    </row>
    <row r="2" spans="1:2">
      <c r="B2" s="2" t="s">
        <v>2</v>
      </c>
    </row>
    <row r="3" spans="1:2">
      <c r="A3" s="3" t="s">
        <v>308</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0</v>
      </c>
      <c r="B1" s="2" t="s">
        <v>1</v>
      </c>
    </row>
    <row r="2" spans="1:2">
      <c r="B2" s="2" t="s">
        <v>2</v>
      </c>
    </row>
    <row r="3" spans="1:2">
      <c r="A3" s="3" t="s">
        <v>310</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2</v>
      </c>
      <c r="B1" s="2" t="s">
        <v>1</v>
      </c>
    </row>
    <row r="2" spans="1:2">
      <c r="B2" s="2" t="s">
        <v>2</v>
      </c>
    </row>
    <row r="3" spans="1:2">
      <c r="A3" s="3" t="s">
        <v>312</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18</v>
      </c>
      <c r="B1" s="2" t="s">
        <v>1</v>
      </c>
    </row>
    <row r="2" spans="1:2">
      <c r="B2" s="2" t="s">
        <v>2</v>
      </c>
    </row>
    <row r="3" spans="1:2">
      <c r="A3" s="3" t="s">
        <v>267</v>
      </c>
    </row>
    <row r="4" spans="1:2">
      <c r="A4" s="4" t="s">
        <v>319</v>
      </c>
      <c r="B4" s="4" t="s">
        <v>320</v>
      </c>
    </row>
    <row r="5" spans="1:2">
      <c r="A5" s="4" t="s">
        <v>321</v>
      </c>
      <c r="B5" s="4" t="s">
        <v>322</v>
      </c>
    </row>
    <row r="6" spans="1:2">
      <c r="A6" s="4" t="s">
        <v>286</v>
      </c>
      <c r="B6"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71</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73</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c r="B10" s="4" t="s">
        <v>347</v>
      </c>
    </row>
    <row r="11" spans="1:2">
      <c r="A11" s="4" t="s">
        <v>348</v>
      </c>
      <c r="B11"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75</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118</v>
      </c>
      <c r="D1" s="2" t="s">
        <v>1</v>
      </c>
    </row>
    <row r="2" spans="1:5">
      <c r="B2" s="2" t="s">
        <v>2</v>
      </c>
      <c r="C2" s="2" t="s">
        <v>119</v>
      </c>
      <c r="D2" s="2" t="s">
        <v>2</v>
      </c>
      <c r="E2" s="2" t="s">
        <v>119</v>
      </c>
    </row>
    <row r="3" spans="1:5">
      <c r="A3" s="3" t="s">
        <v>120</v>
      </c>
    </row>
    <row r="4" spans="1:5">
      <c r="A4" s="4" t="s">
        <v>121</v>
      </c>
      <c r="B4" s="6" t="n">
        <v>119580</v>
      </c>
      <c r="C4" s="6" t="n">
        <v>113535</v>
      </c>
      <c r="D4" s="6" t="n">
        <v>344775</v>
      </c>
      <c r="E4" s="6" t="n">
        <v>317403</v>
      </c>
    </row>
    <row r="5" spans="1:5">
      <c r="A5" s="4" t="s">
        <v>122</v>
      </c>
      <c r="B5" s="5" t="n">
        <v>21010</v>
      </c>
      <c r="C5" s="5" t="n">
        <v>16346</v>
      </c>
      <c r="D5" s="5" t="n">
        <v>53386</v>
      </c>
      <c r="E5" s="5" t="n">
        <v>50132</v>
      </c>
    </row>
    <row r="6" spans="1:5">
      <c r="A6" s="3" t="s">
        <v>66</v>
      </c>
    </row>
    <row r="7" spans="1:5">
      <c r="A7" s="4" t="s">
        <v>123</v>
      </c>
      <c r="B7" s="5" t="n">
        <v>15764</v>
      </c>
      <c r="C7" s="5" t="n">
        <v>11994</v>
      </c>
      <c r="D7" s="5" t="n">
        <v>46064</v>
      </c>
      <c r="E7" s="5" t="n">
        <v>35463</v>
      </c>
    </row>
    <row r="8" spans="1:5">
      <c r="A8" s="4" t="s">
        <v>124</v>
      </c>
      <c r="B8" s="5" t="n">
        <v>1576</v>
      </c>
      <c r="C8" s="5" t="n">
        <v>1717</v>
      </c>
      <c r="D8" s="5" t="n">
        <v>4587</v>
      </c>
      <c r="E8" s="5" t="n">
        <v>5186</v>
      </c>
    </row>
    <row r="9" spans="1:5">
      <c r="A9" s="4" t="s">
        <v>125</v>
      </c>
      <c r="B9" s="5" t="n">
        <v>4026</v>
      </c>
      <c r="C9" s="5" t="n">
        <v>4734</v>
      </c>
      <c r="D9" s="5" t="n">
        <v>13240</v>
      </c>
      <c r="E9" s="5" t="n">
        <v>13542</v>
      </c>
    </row>
    <row r="10" spans="1:5">
      <c r="A10" s="4" t="s">
        <v>126</v>
      </c>
      <c r="B10" s="5" t="n">
        <v>161956</v>
      </c>
      <c r="C10" s="5" t="n">
        <v>148326</v>
      </c>
      <c r="D10" s="5" t="n">
        <v>462052</v>
      </c>
      <c r="E10" s="5" t="n">
        <v>421726</v>
      </c>
    </row>
    <row r="11" spans="1:5">
      <c r="A11" s="3" t="s">
        <v>127</v>
      </c>
    </row>
    <row r="12" spans="1:5">
      <c r="A12" s="4" t="s">
        <v>128</v>
      </c>
      <c r="B12" s="5" t="n">
        <v>18887</v>
      </c>
      <c r="C12" s="5" t="n">
        <v>12353</v>
      </c>
      <c r="D12" s="5" t="n">
        <v>54029</v>
      </c>
      <c r="E12" s="5" t="n">
        <v>31164</v>
      </c>
    </row>
    <row r="13" spans="1:5">
      <c r="A13" s="4" t="s">
        <v>129</v>
      </c>
      <c r="B13" s="5" t="n">
        <v>17889</v>
      </c>
      <c r="C13" s="5" t="n">
        <v>13984</v>
      </c>
      <c r="D13" s="5" t="n">
        <v>46097</v>
      </c>
      <c r="E13" s="5" t="n">
        <v>42798</v>
      </c>
    </row>
    <row r="14" spans="1:5">
      <c r="A14" s="4" t="s">
        <v>88</v>
      </c>
      <c r="B14" s="5" t="n">
        <v>8166</v>
      </c>
      <c r="C14" s="5" t="n">
        <v>7831</v>
      </c>
      <c r="D14" s="5" t="n">
        <v>20534</v>
      </c>
      <c r="E14" s="5" t="n">
        <v>18340</v>
      </c>
    </row>
    <row r="15" spans="1:5">
      <c r="A15" s="4" t="s">
        <v>90</v>
      </c>
      <c r="B15" s="5" t="n">
        <v>2715</v>
      </c>
      <c r="C15" s="5" t="n">
        <v>2702</v>
      </c>
      <c r="D15" s="5" t="n">
        <v>7985</v>
      </c>
      <c r="E15" s="5" t="n">
        <v>7636</v>
      </c>
    </row>
    <row r="16" spans="1:5">
      <c r="A16" s="4" t="s">
        <v>92</v>
      </c>
      <c r="B16" s="5" t="n">
        <v>955</v>
      </c>
      <c r="C16" s="5" t="n">
        <v>955</v>
      </c>
      <c r="D16" s="5" t="n">
        <v>2942</v>
      </c>
      <c r="E16" s="5" t="n">
        <v>2695</v>
      </c>
    </row>
    <row r="17" spans="1:5">
      <c r="A17" s="4" t="s">
        <v>125</v>
      </c>
      <c r="B17" s="5" t="n">
        <v>132</v>
      </c>
      <c r="C17" s="5" t="n">
        <v>160</v>
      </c>
      <c r="D17" s="5" t="n">
        <v>446</v>
      </c>
      <c r="E17" s="5" t="n">
        <v>484</v>
      </c>
    </row>
    <row r="18" spans="1:5">
      <c r="A18" s="4" t="s">
        <v>130</v>
      </c>
      <c r="B18" s="5" t="n">
        <v>48744</v>
      </c>
      <c r="C18" s="5" t="n">
        <v>37985</v>
      </c>
      <c r="D18" s="5" t="n">
        <v>132033</v>
      </c>
      <c r="E18" s="5" t="n">
        <v>103117</v>
      </c>
    </row>
    <row r="19" spans="1:5">
      <c r="A19" s="4" t="s">
        <v>131</v>
      </c>
      <c r="B19" s="5" t="n">
        <v>113212</v>
      </c>
      <c r="C19" s="5" t="n">
        <v>110341</v>
      </c>
      <c r="D19" s="5" t="n">
        <v>330019</v>
      </c>
      <c r="E19" s="5" t="n">
        <v>318609</v>
      </c>
    </row>
    <row r="20" spans="1:5">
      <c r="A20" s="4" t="s">
        <v>132</v>
      </c>
      <c r="B20" s="5" t="n">
        <v>47</v>
      </c>
      <c r="C20" s="5" t="n">
        <v>-371</v>
      </c>
      <c r="D20" s="5" t="n">
        <v>326</v>
      </c>
      <c r="E20" s="5" t="n">
        <v>-1838</v>
      </c>
    </row>
    <row r="21" spans="1:5">
      <c r="A21" s="4" t="s">
        <v>133</v>
      </c>
      <c r="B21" s="5" t="n">
        <v>113165</v>
      </c>
      <c r="C21" s="5" t="n">
        <v>110712</v>
      </c>
      <c r="D21" s="5" t="n">
        <v>329693</v>
      </c>
      <c r="E21" s="5" t="n">
        <v>320447</v>
      </c>
    </row>
    <row r="22" spans="1:5">
      <c r="A22" s="3" t="s">
        <v>134</v>
      </c>
    </row>
    <row r="23" spans="1:5">
      <c r="A23" s="4" t="s">
        <v>135</v>
      </c>
      <c r="B23" s="5" t="n">
        <v>157050</v>
      </c>
      <c r="C23" s="5" t="n">
        <v>116243</v>
      </c>
      <c r="D23" s="5" t="n">
        <v>384362</v>
      </c>
      <c r="E23" s="5" t="n">
        <v>354488</v>
      </c>
    </row>
    <row r="24" spans="1:5">
      <c r="A24" s="4" t="s">
        <v>136</v>
      </c>
      <c r="B24" s="5" t="n">
        <v>37782</v>
      </c>
      <c r="C24" s="5" t="n">
        <v>27004</v>
      </c>
      <c r="D24" s="5" t="n">
        <v>93064</v>
      </c>
      <c r="E24" s="5" t="n">
        <v>76948</v>
      </c>
    </row>
    <row r="25" spans="1:5">
      <c r="A25" s="4" t="s">
        <v>137</v>
      </c>
      <c r="B25" s="5" t="n">
        <v>34426</v>
      </c>
      <c r="C25" s="5" t="n">
        <v>36968</v>
      </c>
      <c r="D25" s="5" t="n">
        <v>104537</v>
      </c>
      <c r="E25" s="5" t="n">
        <v>114005</v>
      </c>
    </row>
    <row r="26" spans="1:5">
      <c r="A26" s="4" t="s">
        <v>138</v>
      </c>
      <c r="B26" s="5" t="n">
        <v>28685</v>
      </c>
      <c r="C26" s="5" t="n">
        <v>23487</v>
      </c>
      <c r="D26" s="5" t="n">
        <v>71704</v>
      </c>
      <c r="E26" s="5" t="n">
        <v>63806</v>
      </c>
    </row>
    <row r="27" spans="1:5">
      <c r="A27" s="4" t="s">
        <v>139</v>
      </c>
      <c r="B27" s="5" t="n">
        <v>32654</v>
      </c>
      <c r="C27" s="5" t="n">
        <v>34185</v>
      </c>
      <c r="D27" s="5" t="n">
        <v>99323</v>
      </c>
      <c r="E27" s="5" t="n">
        <v>102605</v>
      </c>
    </row>
    <row r="28" spans="1:5">
      <c r="A28" s="4" t="s">
        <v>125</v>
      </c>
      <c r="B28" s="5" t="n">
        <v>50804</v>
      </c>
      <c r="C28" s="5" t="n">
        <v>31810</v>
      </c>
      <c r="D28" s="5" t="n">
        <v>153750</v>
      </c>
      <c r="E28" s="5" t="n">
        <v>72422</v>
      </c>
    </row>
    <row r="29" spans="1:5">
      <c r="A29" s="4" t="s">
        <v>140</v>
      </c>
      <c r="B29" s="5" t="n">
        <v>341401</v>
      </c>
      <c r="C29" s="5" t="n">
        <v>269697</v>
      </c>
      <c r="D29" s="5" t="n">
        <v>906740</v>
      </c>
      <c r="E29" s="5" t="n">
        <v>784274</v>
      </c>
    </row>
    <row r="30" spans="1:5">
      <c r="A30" s="3" t="s">
        <v>141</v>
      </c>
    </row>
    <row r="31" spans="1:5">
      <c r="A31" s="4" t="s">
        <v>142</v>
      </c>
      <c r="B31" s="5" t="n">
        <v>235197</v>
      </c>
      <c r="C31" s="5" t="n">
        <v>205575</v>
      </c>
      <c r="D31" s="5" t="n">
        <v>640838</v>
      </c>
      <c r="E31" s="5" t="n">
        <v>588807</v>
      </c>
    </row>
    <row r="32" spans="1:5">
      <c r="A32" s="4" t="s">
        <v>143</v>
      </c>
      <c r="B32" s="5" t="n">
        <v>27202</v>
      </c>
      <c r="C32" s="5" t="n">
        <v>29015</v>
      </c>
      <c r="D32" s="5" t="n">
        <v>83444</v>
      </c>
      <c r="E32" s="5" t="n">
        <v>84695</v>
      </c>
    </row>
    <row r="33" spans="1:5">
      <c r="A33" s="4" t="s">
        <v>144</v>
      </c>
      <c r="B33" s="5" t="n">
        <v>24346</v>
      </c>
      <c r="C33" s="5" t="n">
        <v>27984</v>
      </c>
      <c r="D33" s="5" t="n">
        <v>71041</v>
      </c>
      <c r="E33" s="5" t="n">
        <v>78959</v>
      </c>
    </row>
    <row r="34" spans="1:5">
      <c r="A34" s="4" t="s">
        <v>145</v>
      </c>
      <c r="B34" s="5" t="n">
        <v>14677</v>
      </c>
      <c r="C34" s="5" t="n">
        <v>18712</v>
      </c>
      <c r="D34" s="5" t="n">
        <v>54584</v>
      </c>
      <c r="E34" s="5" t="n">
        <v>58653</v>
      </c>
    </row>
    <row r="35" spans="1:5">
      <c r="A35" s="4" t="s">
        <v>125</v>
      </c>
      <c r="B35" s="5" t="n">
        <v>48687</v>
      </c>
      <c r="C35" s="5" t="n">
        <v>54425</v>
      </c>
      <c r="D35" s="5" t="n">
        <v>152964</v>
      </c>
      <c r="E35" s="5" t="n">
        <v>171316</v>
      </c>
    </row>
    <row r="36" spans="1:5">
      <c r="A36" s="4" t="s">
        <v>146</v>
      </c>
      <c r="B36" s="5" t="n">
        <v>350109</v>
      </c>
      <c r="C36" s="5" t="n">
        <v>335711</v>
      </c>
      <c r="D36" s="5" t="n">
        <v>1002871</v>
      </c>
      <c r="E36" s="5" t="n">
        <v>982430</v>
      </c>
    </row>
    <row r="37" spans="1:5">
      <c r="A37" s="4" t="s">
        <v>147</v>
      </c>
      <c r="B37" s="5" t="n">
        <v>104457</v>
      </c>
      <c r="C37" s="5" t="n">
        <v>44698</v>
      </c>
      <c r="D37" s="5" t="n">
        <v>233562</v>
      </c>
      <c r="E37" s="5" t="n">
        <v>122291</v>
      </c>
    </row>
    <row r="38" spans="1:5">
      <c r="A38" s="4" t="s">
        <v>148</v>
      </c>
      <c r="B38" s="5" t="n">
        <v>22750</v>
      </c>
      <c r="C38" s="5" t="n">
        <v>7600</v>
      </c>
      <c r="D38" s="5" t="n">
        <v>52287</v>
      </c>
      <c r="E38" s="5" t="n">
        <v>26122</v>
      </c>
    </row>
    <row r="39" spans="1:5">
      <c r="A39" s="4" t="s">
        <v>149</v>
      </c>
      <c r="B39" s="5" t="n">
        <v>81707</v>
      </c>
      <c r="C39" s="5" t="n">
        <v>37098</v>
      </c>
      <c r="D39" s="5" t="n">
        <v>181275</v>
      </c>
      <c r="E39" s="5" t="n">
        <v>96169</v>
      </c>
    </row>
    <row r="40" spans="1:5">
      <c r="A40" s="4" t="s">
        <v>150</v>
      </c>
      <c r="B40" s="5" t="n">
        <v>2289</v>
      </c>
      <c r="C40" s="5" t="n">
        <v>1293</v>
      </c>
      <c r="D40" s="5" t="n">
        <v>5260</v>
      </c>
      <c r="E40" s="5" t="n">
        <v>2843</v>
      </c>
    </row>
    <row r="41" spans="1:5">
      <c r="A41" s="4" t="s">
        <v>151</v>
      </c>
      <c r="B41" s="6" t="n">
        <v>79418</v>
      </c>
      <c r="C41" s="6" t="n">
        <v>35805</v>
      </c>
      <c r="D41" s="6" t="n">
        <v>176015</v>
      </c>
      <c r="E41" s="6" t="n">
        <v>93326</v>
      </c>
    </row>
    <row r="42" spans="1:5">
      <c r="A42" s="3" t="s">
        <v>152</v>
      </c>
    </row>
    <row r="43" spans="1:5">
      <c r="A43" s="4" t="s">
        <v>153</v>
      </c>
      <c r="B43" s="7" t="n">
        <v>0.87</v>
      </c>
      <c r="C43" s="7" t="n">
        <v>0.38</v>
      </c>
      <c r="D43" s="7" t="n">
        <v>1.89</v>
      </c>
      <c r="E43" s="7" t="n">
        <v>0.98</v>
      </c>
    </row>
    <row r="44" spans="1:5">
      <c r="A44" s="4" t="s">
        <v>154</v>
      </c>
      <c r="B44" s="7" t="n">
        <v>0.86</v>
      </c>
      <c r="C44" s="7" t="n">
        <v>0.38</v>
      </c>
      <c r="D44" s="7" t="n">
        <v>1.89</v>
      </c>
      <c r="E44" s="7" t="n">
        <v>0.98</v>
      </c>
    </row>
    <row r="45" spans="1:5">
      <c r="A45" s="3" t="s">
        <v>155</v>
      </c>
    </row>
    <row r="46" spans="1:5">
      <c r="A46" s="4" t="s">
        <v>156</v>
      </c>
      <c r="B46" s="5" t="n">
        <v>91745</v>
      </c>
      <c r="C46" s="5" t="n">
        <v>94554</v>
      </c>
      <c r="D46" s="5" t="n">
        <v>92931</v>
      </c>
      <c r="E46" s="5" t="n">
        <v>95264</v>
      </c>
    </row>
    <row r="47" spans="1:5">
      <c r="A47" s="4" t="s">
        <v>157</v>
      </c>
      <c r="B47" s="5" t="n">
        <v>91824</v>
      </c>
      <c r="C47" s="5" t="n">
        <v>94610</v>
      </c>
      <c r="D47" s="5" t="n">
        <v>92959</v>
      </c>
      <c r="E47" s="5" t="n">
        <v>953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77</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row r="10" spans="1:2">
      <c r="A10" s="4" t="s">
        <v>376</v>
      </c>
      <c r="B10" s="4" t="s">
        <v>377</v>
      </c>
    </row>
    <row r="11" spans="1:2">
      <c r="A11" s="4" t="s">
        <v>378</v>
      </c>
      <c r="B11" s="4" t="s">
        <v>379</v>
      </c>
    </row>
    <row r="12" spans="1:2">
      <c r="A12" s="4" t="s">
        <v>380</v>
      </c>
      <c r="B12" s="4" t="s">
        <v>381</v>
      </c>
    </row>
    <row r="13" spans="1:2">
      <c r="A13" s="4" t="s">
        <v>382</v>
      </c>
      <c r="B13" s="4" t="s">
        <v>383</v>
      </c>
    </row>
    <row r="14" spans="1:2">
      <c r="A14" s="4" t="s">
        <v>384</v>
      </c>
      <c r="B14" s="4" t="s">
        <v>385</v>
      </c>
    </row>
    <row r="15" spans="1:2">
      <c r="A15" s="4" t="s">
        <v>386</v>
      </c>
      <c r="B15"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79</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95</v>
      </c>
      <c r="B1" s="2" t="s">
        <v>1</v>
      </c>
    </row>
    <row r="2" spans="1:2">
      <c r="B2" s="2" t="s">
        <v>2</v>
      </c>
    </row>
    <row r="3" spans="1:2">
      <c r="A3" s="3" t="s">
        <v>128</v>
      </c>
    </row>
    <row r="4" spans="1:2">
      <c r="A4" s="4" t="s">
        <v>396</v>
      </c>
      <c r="B4"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398</v>
      </c>
      <c r="B1" s="2" t="s">
        <v>1</v>
      </c>
    </row>
    <row r="2" spans="1:2">
      <c r="B2" s="2" t="s">
        <v>2</v>
      </c>
    </row>
    <row r="3" spans="1:2">
      <c r="A3" s="3" t="s">
        <v>88</v>
      </c>
    </row>
    <row r="4" spans="1:2">
      <c r="A4" s="4" t="s">
        <v>399</v>
      </c>
      <c r="B4" s="4" t="s">
        <v>400</v>
      </c>
    </row>
    <row r="5" spans="1:2">
      <c r="A5" s="4" t="s">
        <v>401</v>
      </c>
    </row>
    <row r="6" spans="1:2">
      <c r="A6" s="3" t="s">
        <v>88</v>
      </c>
    </row>
    <row r="7" spans="1:2">
      <c r="A7" s="4" t="s">
        <v>399</v>
      </c>
      <c r="B7" s="4" t="s">
        <v>402</v>
      </c>
    </row>
    <row r="8" spans="1:2">
      <c r="A8" s="4" t="s">
        <v>403</v>
      </c>
    </row>
    <row r="9" spans="1:2">
      <c r="A9" s="3" t="s">
        <v>88</v>
      </c>
    </row>
    <row r="10" spans="1:2">
      <c r="A10" s="4" t="s">
        <v>399</v>
      </c>
      <c r="B10" s="4" t="s">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05</v>
      </c>
      <c r="B1" s="2" t="s">
        <v>1</v>
      </c>
    </row>
    <row r="2" spans="1:2">
      <c r="B2" s="2" t="s">
        <v>2</v>
      </c>
    </row>
    <row r="3" spans="1:2">
      <c r="A3" s="3" t="s">
        <v>284</v>
      </c>
    </row>
    <row r="4" spans="1:2">
      <c r="A4" s="4" t="s">
        <v>406</v>
      </c>
      <c r="B4" s="4" t="s">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408</v>
      </c>
      <c r="B1" s="2" t="s">
        <v>1</v>
      </c>
    </row>
    <row r="2" spans="1:2">
      <c r="B2" s="2" t="s">
        <v>2</v>
      </c>
    </row>
    <row r="3" spans="1:2">
      <c r="A3" s="3" t="s">
        <v>286</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row r="9" spans="1:2">
      <c r="A9" s="4" t="s">
        <v>419</v>
      </c>
      <c r="B9" s="4" t="s">
        <v>4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90</v>
      </c>
    </row>
    <row r="4" spans="1:2">
      <c r="A4" s="4" t="s">
        <v>422</v>
      </c>
      <c r="B4" s="4" t="s">
        <v>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24</v>
      </c>
      <c r="B1" s="2" t="s">
        <v>1</v>
      </c>
    </row>
    <row r="2" spans="1:2">
      <c r="B2" s="2" t="s">
        <v>2</v>
      </c>
    </row>
    <row r="3" spans="1:2">
      <c r="A3" s="3" t="s">
        <v>294</v>
      </c>
    </row>
    <row r="4" spans="1:2">
      <c r="A4" s="4" t="s">
        <v>425</v>
      </c>
      <c r="B4" s="4" t="s">
        <v>4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96</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34</v>
      </c>
      <c r="B1" s="2" t="s">
        <v>1</v>
      </c>
    </row>
    <row r="2" spans="1:2">
      <c r="B2" s="2" t="s">
        <v>2</v>
      </c>
    </row>
    <row r="3" spans="1:2">
      <c r="A3" s="3" t="s">
        <v>300</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8</v>
      </c>
      <c r="B1" s="2" t="s">
        <v>118</v>
      </c>
      <c r="D1" s="2" t="s">
        <v>1</v>
      </c>
    </row>
    <row r="2" spans="1:5">
      <c r="B2" s="2" t="s">
        <v>2</v>
      </c>
      <c r="C2" s="2" t="s">
        <v>119</v>
      </c>
      <c r="D2" s="2" t="s">
        <v>2</v>
      </c>
      <c r="E2" s="2" t="s">
        <v>119</v>
      </c>
    </row>
    <row r="3" spans="1:5">
      <c r="A3" s="3" t="s">
        <v>159</v>
      </c>
    </row>
    <row r="4" spans="1:5">
      <c r="A4" s="4" t="s">
        <v>149</v>
      </c>
      <c r="B4" s="6" t="n">
        <v>81707</v>
      </c>
      <c r="C4" s="6" t="n">
        <v>37098</v>
      </c>
      <c r="D4" s="6" t="n">
        <v>181275</v>
      </c>
      <c r="E4" s="6" t="n">
        <v>96169</v>
      </c>
    </row>
    <row r="5" spans="1:5">
      <c r="A5" s="3" t="s">
        <v>160</v>
      </c>
    </row>
    <row r="6" spans="1:5">
      <c r="A6" s="4" t="s">
        <v>161</v>
      </c>
      <c r="B6" s="5" t="n">
        <v>6468</v>
      </c>
      <c r="C6" s="5" t="n">
        <v>-2900</v>
      </c>
      <c r="D6" s="5" t="n">
        <v>22973</v>
      </c>
      <c r="E6" s="5" t="n">
        <v>-11751</v>
      </c>
    </row>
    <row r="7" spans="1:5">
      <c r="A7" s="4" t="s">
        <v>162</v>
      </c>
      <c r="B7" s="5" t="n">
        <v>-2025</v>
      </c>
      <c r="C7" s="5" t="n">
        <v>24</v>
      </c>
      <c r="D7" s="5" t="n">
        <v>-2041</v>
      </c>
      <c r="E7" s="5" t="n">
        <v>24</v>
      </c>
    </row>
    <row r="8" spans="1:5">
      <c r="A8" s="4" t="s">
        <v>163</v>
      </c>
      <c r="B8" s="5" t="n">
        <v>86150</v>
      </c>
      <c r="C8" s="5" t="n">
        <v>34222</v>
      </c>
      <c r="D8" s="5" t="n">
        <v>202207</v>
      </c>
      <c r="E8" s="5" t="n">
        <v>84442</v>
      </c>
    </row>
    <row r="9" spans="1:5">
      <c r="A9" s="4" t="s">
        <v>164</v>
      </c>
      <c r="B9" s="5" t="n">
        <v>2289</v>
      </c>
      <c r="C9" s="5" t="n">
        <v>1293</v>
      </c>
      <c r="D9" s="5" t="n">
        <v>5260</v>
      </c>
      <c r="E9" s="5" t="n">
        <v>2843</v>
      </c>
    </row>
    <row r="10" spans="1:5">
      <c r="A10" s="4" t="s">
        <v>165</v>
      </c>
      <c r="B10" s="6" t="n">
        <v>83861</v>
      </c>
      <c r="C10" s="6" t="n">
        <v>32929</v>
      </c>
      <c r="D10" s="6" t="n">
        <v>196947</v>
      </c>
      <c r="E10" s="6" t="n">
        <v>8159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302</v>
      </c>
    </row>
    <row r="4" spans="1:2">
      <c r="A4" s="4" t="s">
        <v>440</v>
      </c>
      <c r="B4" s="4" t="s">
        <v>441</v>
      </c>
    </row>
    <row r="5" spans="1:2">
      <c r="A5" s="4" t="s">
        <v>442</v>
      </c>
      <c r="B5" s="4" t="s">
        <v>443</v>
      </c>
    </row>
    <row r="6" spans="1:2">
      <c r="A6" s="4" t="s">
        <v>444</v>
      </c>
      <c r="B6" s="4" t="s">
        <v>4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46</v>
      </c>
      <c r="B1" s="2" t="s">
        <v>1</v>
      </c>
    </row>
    <row r="2" spans="1:2">
      <c r="B2" s="2" t="s">
        <v>2</v>
      </c>
    </row>
    <row r="3" spans="1:2">
      <c r="A3" s="3" t="s">
        <v>304</v>
      </c>
    </row>
    <row r="4" spans="1:2">
      <c r="A4" s="4" t="s">
        <v>447</v>
      </c>
      <c r="B4" s="4" t="s">
        <v>4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306</v>
      </c>
    </row>
    <row r="4" spans="1:2">
      <c r="A4" s="4" t="s">
        <v>450</v>
      </c>
      <c r="B4" s="4" t="s">
        <v>451</v>
      </c>
    </row>
    <row r="5" spans="1:2">
      <c r="A5" s="4" t="s">
        <v>452</v>
      </c>
      <c r="B5" s="4" t="s">
        <v>4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54</v>
      </c>
      <c r="B1" s="2" t="s">
        <v>1</v>
      </c>
    </row>
    <row r="2" spans="1:2">
      <c r="B2" s="2" t="s">
        <v>2</v>
      </c>
    </row>
    <row r="3" spans="1:2">
      <c r="A3" s="3" t="s">
        <v>308</v>
      </c>
    </row>
    <row r="4" spans="1:2">
      <c r="A4" s="4" t="s">
        <v>455</v>
      </c>
      <c r="B4" s="4" t="s">
        <v>456</v>
      </c>
    </row>
    <row r="5" spans="1:2">
      <c r="A5" s="4" t="s">
        <v>457</v>
      </c>
      <c r="B5" s="4" t="s">
        <v>4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310</v>
      </c>
    </row>
    <row r="4" spans="1:2">
      <c r="A4" s="4" t="s">
        <v>460</v>
      </c>
      <c r="B4" s="4" t="s">
        <v>4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62</v>
      </c>
      <c r="B1" s="2" t="s">
        <v>1</v>
      </c>
    </row>
    <row r="2" spans="1:2">
      <c r="B2" s="2" t="s">
        <v>2</v>
      </c>
    </row>
    <row r="3" spans="1:2">
      <c r="A3" s="3" t="s">
        <v>312</v>
      </c>
    </row>
    <row r="4" spans="1:2">
      <c r="A4" s="4" t="s">
        <v>463</v>
      </c>
      <c r="B4" s="4" t="s">
        <v>46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18"/>
  </cols>
  <sheetData>
    <row r="1" spans="1:2">
      <c r="A1" s="1" t="s">
        <v>465</v>
      </c>
      <c r="B1" s="2" t="s">
        <v>1</v>
      </c>
    </row>
    <row r="2" spans="1:2">
      <c r="B2" s="2" t="s">
        <v>466</v>
      </c>
    </row>
    <row r="3" spans="1:2">
      <c r="A3" s="3" t="s">
        <v>321</v>
      </c>
    </row>
    <row r="4" spans="1:2">
      <c r="A4" s="4" t="s">
        <v>467</v>
      </c>
      <c r="B4" s="5" t="n">
        <v>3</v>
      </c>
    </row>
    <row r="5" spans="1:2">
      <c r="A5" s="4" t="s">
        <v>468</v>
      </c>
    </row>
    <row r="6" spans="1:2">
      <c r="A6" s="3" t="s">
        <v>321</v>
      </c>
    </row>
    <row r="7" spans="1:2">
      <c r="A7" s="4" t="s">
        <v>469</v>
      </c>
      <c r="B7" s="4" t="s">
        <v>470</v>
      </c>
    </row>
    <row r="8" spans="1:2">
      <c r="A8" s="4" t="s">
        <v>471</v>
      </c>
    </row>
    <row r="9" spans="1:2">
      <c r="A9" s="3" t="s">
        <v>321</v>
      </c>
    </row>
    <row r="10" spans="1:2">
      <c r="A10" s="4" t="s">
        <v>469</v>
      </c>
      <c r="B10" s="4" t="s">
        <v>470</v>
      </c>
    </row>
    <row r="11" spans="1:2">
      <c r="A11" s="4" t="s">
        <v>472</v>
      </c>
    </row>
    <row r="12" spans="1:2">
      <c r="A12" s="3" t="s">
        <v>321</v>
      </c>
    </row>
    <row r="13" spans="1:2">
      <c r="A13" s="4" t="s">
        <v>469</v>
      </c>
      <c r="B13" s="4" t="s">
        <v>470</v>
      </c>
    </row>
    <row r="14" spans="1:2">
      <c r="A14" s="4" t="s">
        <v>473</v>
      </c>
    </row>
    <row r="15" spans="1:2">
      <c r="A15" s="3" t="s">
        <v>321</v>
      </c>
    </row>
    <row r="16" spans="1:2">
      <c r="A16" s="4" t="s">
        <v>474</v>
      </c>
      <c r="B16" s="4" t="s">
        <v>470</v>
      </c>
    </row>
    <row r="17" spans="1:2">
      <c r="A17" s="4" t="s">
        <v>475</v>
      </c>
    </row>
    <row r="18" spans="1:2">
      <c r="A18" s="3" t="s">
        <v>321</v>
      </c>
    </row>
    <row r="19" spans="1:2">
      <c r="A19" s="4" t="s">
        <v>474</v>
      </c>
      <c r="B19" s="4" t="s">
        <v>470</v>
      </c>
    </row>
    <row r="20" spans="1:2">
      <c r="A20" s="4" t="s">
        <v>476</v>
      </c>
    </row>
    <row r="21" spans="1:2">
      <c r="A21" s="3" t="s">
        <v>321</v>
      </c>
    </row>
    <row r="22" spans="1:2">
      <c r="A22" s="4" t="s">
        <v>469</v>
      </c>
      <c r="B22" s="4" t="s">
        <v>470</v>
      </c>
    </row>
    <row r="23" spans="1:2">
      <c r="A23" s="4" t="s">
        <v>477</v>
      </c>
    </row>
    <row r="24" spans="1:2">
      <c r="A24" s="3" t="s">
        <v>321</v>
      </c>
    </row>
    <row r="25" spans="1:2">
      <c r="A25" s="4" t="s">
        <v>474</v>
      </c>
      <c r="B25" s="4" t="s">
        <v>470</v>
      </c>
    </row>
    <row r="26" spans="1:2">
      <c r="A26" s="4" t="s">
        <v>478</v>
      </c>
    </row>
    <row r="27" spans="1:2">
      <c r="A27" s="3" t="s">
        <v>321</v>
      </c>
    </row>
    <row r="28" spans="1:2">
      <c r="A28" s="4" t="s">
        <v>469</v>
      </c>
      <c r="B28" s="4" t="s">
        <v>470</v>
      </c>
    </row>
    <row r="29" spans="1:2">
      <c r="A29" s="4" t="s">
        <v>479</v>
      </c>
    </row>
    <row r="30" spans="1:2">
      <c r="A30" s="3" t="s">
        <v>321</v>
      </c>
    </row>
    <row r="31" spans="1:2">
      <c r="A31" s="4" t="s">
        <v>469</v>
      </c>
      <c r="B31" s="4" t="s">
        <v>470</v>
      </c>
    </row>
    <row r="32" spans="1:2">
      <c r="A32" s="4" t="s">
        <v>480</v>
      </c>
    </row>
    <row r="33" spans="1:2">
      <c r="A33" s="3" t="s">
        <v>321</v>
      </c>
    </row>
    <row r="34" spans="1:2">
      <c r="A34" s="4" t="s">
        <v>474</v>
      </c>
      <c r="B34" s="4" t="s">
        <v>470</v>
      </c>
    </row>
    <row r="35" spans="1:2">
      <c r="A35" s="4" t="s">
        <v>481</v>
      </c>
    </row>
    <row r="36" spans="1:2">
      <c r="A36" s="3" t="s">
        <v>321</v>
      </c>
    </row>
    <row r="37" spans="1:2">
      <c r="A37" s="4" t="s">
        <v>474</v>
      </c>
      <c r="B37" s="4" t="s">
        <v>48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83</v>
      </c>
      <c r="B1" s="2" t="s">
        <v>484</v>
      </c>
      <c r="C1" s="2" t="s">
        <v>2</v>
      </c>
      <c r="D1" s="2" t="s">
        <v>485</v>
      </c>
    </row>
    <row r="2" spans="1:4">
      <c r="A2" s="3" t="s">
        <v>486</v>
      </c>
    </row>
    <row r="3" spans="1:4">
      <c r="A3" s="4" t="s">
        <v>91</v>
      </c>
      <c r="C3" s="6" t="n">
        <v>131133</v>
      </c>
    </row>
    <row r="4" spans="1:4">
      <c r="A4" s="4" t="s">
        <v>78</v>
      </c>
      <c r="C4" s="5" t="n">
        <v>121838</v>
      </c>
    </row>
    <row r="5" spans="1:4">
      <c r="A5" s="4" t="s">
        <v>487</v>
      </c>
      <c r="C5" s="6" t="n">
        <v>1393</v>
      </c>
    </row>
    <row r="6" spans="1:4">
      <c r="A6" s="4" t="s">
        <v>488</v>
      </c>
    </row>
    <row r="7" spans="1:4">
      <c r="A7" s="3" t="s">
        <v>486</v>
      </c>
    </row>
    <row r="8" spans="1:4">
      <c r="A8" s="4" t="s">
        <v>91</v>
      </c>
      <c r="B8" s="6" t="n">
        <v>121800</v>
      </c>
    </row>
    <row r="9" spans="1:4">
      <c r="A9" s="4" t="s">
        <v>78</v>
      </c>
      <c r="B9" s="5" t="n">
        <v>111900</v>
      </c>
    </row>
    <row r="10" spans="1:4">
      <c r="A10" s="4" t="s">
        <v>487</v>
      </c>
      <c r="B10" s="6" t="n">
        <v>1400</v>
      </c>
    </row>
    <row r="11" spans="1:4">
      <c r="A11" s="4" t="s">
        <v>489</v>
      </c>
    </row>
    <row r="12" spans="1:4">
      <c r="A12" s="3" t="s">
        <v>486</v>
      </c>
    </row>
    <row r="13" spans="1:4">
      <c r="A13" s="4" t="s">
        <v>490</v>
      </c>
      <c r="D13" s="6" t="n">
        <v>80000</v>
      </c>
    </row>
    <row r="14" spans="1:4">
      <c r="A14" s="4" t="s">
        <v>491</v>
      </c>
    </row>
    <row r="15" spans="1:4">
      <c r="A15" s="3" t="s">
        <v>486</v>
      </c>
    </row>
    <row r="16" spans="1:4">
      <c r="A16" s="4" t="s">
        <v>490</v>
      </c>
      <c r="D16" s="6" t="n">
        <v>11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2</v>
      </c>
      <c r="B1" s="2" t="s">
        <v>493</v>
      </c>
      <c r="C1" s="2" t="s">
        <v>2</v>
      </c>
      <c r="D1" s="2" t="s">
        <v>60</v>
      </c>
    </row>
    <row r="2" spans="1:4">
      <c r="A2" s="3" t="s">
        <v>494</v>
      </c>
    </row>
    <row r="3" spans="1:4">
      <c r="A3" s="4" t="s">
        <v>495</v>
      </c>
      <c r="C3" s="6" t="n">
        <v>291435</v>
      </c>
      <c r="D3" s="6" t="n">
        <v>291435</v>
      </c>
    </row>
    <row r="4" spans="1:4">
      <c r="A4" s="4" t="s">
        <v>496</v>
      </c>
    </row>
    <row r="5" spans="1:4">
      <c r="A5" s="3" t="s">
        <v>494</v>
      </c>
    </row>
    <row r="6" spans="1:4">
      <c r="A6" s="4" t="s">
        <v>62</v>
      </c>
      <c r="B6" s="6" t="n">
        <v>21756</v>
      </c>
    </row>
    <row r="7" spans="1:4">
      <c r="A7" s="4" t="s">
        <v>275</v>
      </c>
      <c r="B7" s="5" t="n">
        <v>60477</v>
      </c>
    </row>
    <row r="8" spans="1:4">
      <c r="A8" s="4" t="s">
        <v>497</v>
      </c>
      <c r="B8" s="5" t="n">
        <v>326618</v>
      </c>
    </row>
    <row r="9" spans="1:4">
      <c r="A9" s="4" t="s">
        <v>79</v>
      </c>
      <c r="B9" s="5" t="n">
        <v>25912</v>
      </c>
    </row>
    <row r="10" spans="1:4">
      <c r="A10" s="4" t="s">
        <v>498</v>
      </c>
      <c r="B10" s="5" t="n">
        <v>434763</v>
      </c>
    </row>
    <row r="11" spans="1:4">
      <c r="A11" s="4" t="s">
        <v>128</v>
      </c>
      <c r="B11" s="5" t="n">
        <v>376393</v>
      </c>
    </row>
    <row r="12" spans="1:4">
      <c r="A12" s="4" t="s">
        <v>88</v>
      </c>
      <c r="B12" s="5" t="n">
        <v>10000</v>
      </c>
    </row>
    <row r="13" spans="1:4">
      <c r="A13" s="4" t="s">
        <v>93</v>
      </c>
      <c r="B13" s="5" t="n">
        <v>2996</v>
      </c>
    </row>
    <row r="14" spans="1:4">
      <c r="A14" s="4" t="s">
        <v>499</v>
      </c>
      <c r="B14" s="5" t="n">
        <v>389389</v>
      </c>
    </row>
    <row r="15" spans="1:4">
      <c r="A15" s="4" t="s">
        <v>500</v>
      </c>
      <c r="B15" s="5" t="n">
        <v>45374</v>
      </c>
    </row>
    <row r="16" spans="1:4">
      <c r="A16" s="4" t="s">
        <v>495</v>
      </c>
      <c r="B16" s="5" t="n">
        <v>39627</v>
      </c>
    </row>
    <row r="17" spans="1:4">
      <c r="A17" s="4" t="s">
        <v>501</v>
      </c>
      <c r="B17" s="6" t="n">
        <v>85001</v>
      </c>
    </row>
    <row r="18" spans="1:4">
      <c r="A18" s="4" t="s">
        <v>502</v>
      </c>
    </row>
    <row r="19" spans="1:4">
      <c r="A19" s="3" t="s">
        <v>503</v>
      </c>
    </row>
    <row r="20" spans="1:4">
      <c r="A20" s="4" t="s">
        <v>504</v>
      </c>
      <c r="B20" s="4" t="s">
        <v>505</v>
      </c>
    </row>
    <row r="21" spans="1:4">
      <c r="A21" s="4" t="s">
        <v>506</v>
      </c>
      <c r="B21" s="6" t="n">
        <v>1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508</v>
      </c>
    </row>
    <row r="2" spans="1:2">
      <c r="A2" s="3" t="s">
        <v>509</v>
      </c>
    </row>
    <row r="3" spans="1:2">
      <c r="A3" s="4" t="s">
        <v>510</v>
      </c>
      <c r="B3" s="6" t="n">
        <v>0</v>
      </c>
    </row>
    <row r="4" spans="1:2">
      <c r="A4" s="4" t="s">
        <v>511</v>
      </c>
      <c r="B4" s="5" t="n">
        <v>326618</v>
      </c>
    </row>
    <row r="5" spans="1:2">
      <c r="A5" s="4" t="s">
        <v>512</v>
      </c>
    </row>
    <row r="6" spans="1:2">
      <c r="A6" s="3" t="s">
        <v>509</v>
      </c>
    </row>
    <row r="7" spans="1:2">
      <c r="A7" s="4" t="s">
        <v>511</v>
      </c>
      <c r="B7" s="5" t="n">
        <v>124538</v>
      </c>
    </row>
    <row r="8" spans="1:2">
      <c r="A8" s="4" t="s">
        <v>513</v>
      </c>
    </row>
    <row r="9" spans="1:2">
      <c r="A9" s="3" t="s">
        <v>509</v>
      </c>
    </row>
    <row r="10" spans="1:2">
      <c r="A10" s="4" t="s">
        <v>511</v>
      </c>
      <c r="B10" s="5" t="n">
        <v>55526</v>
      </c>
    </row>
    <row r="11" spans="1:2">
      <c r="A11" s="4" t="s">
        <v>514</v>
      </c>
    </row>
    <row r="12" spans="1:2">
      <c r="A12" s="3" t="s">
        <v>509</v>
      </c>
    </row>
    <row r="13" spans="1:2">
      <c r="A13" s="4" t="s">
        <v>511</v>
      </c>
      <c r="B13" s="5" t="n">
        <v>37134</v>
      </c>
    </row>
    <row r="14" spans="1:2">
      <c r="A14" s="4" t="s">
        <v>515</v>
      </c>
    </row>
    <row r="15" spans="1:2">
      <c r="A15" s="3" t="s">
        <v>509</v>
      </c>
    </row>
    <row r="16" spans="1:2">
      <c r="A16" s="4" t="s">
        <v>511</v>
      </c>
      <c r="B16" s="5" t="n">
        <v>100386</v>
      </c>
    </row>
    <row r="17" spans="1:2">
      <c r="A17" s="4" t="s">
        <v>516</v>
      </c>
    </row>
    <row r="18" spans="1:2">
      <c r="A18" s="3" t="s">
        <v>509</v>
      </c>
    </row>
    <row r="19" spans="1:2">
      <c r="A19" s="4" t="s">
        <v>511</v>
      </c>
      <c r="B19" s="5" t="n">
        <v>9034</v>
      </c>
    </row>
    <row r="20" spans="1:2">
      <c r="A20" s="4" t="s">
        <v>517</v>
      </c>
    </row>
    <row r="21" spans="1:2">
      <c r="A21" s="3" t="s">
        <v>509</v>
      </c>
    </row>
    <row r="22" spans="1:2">
      <c r="A22" s="4" t="s">
        <v>511</v>
      </c>
      <c r="B22" s="5" t="n">
        <v>319089</v>
      </c>
    </row>
    <row r="23" spans="1:2">
      <c r="A23" s="4" t="s">
        <v>518</v>
      </c>
    </row>
    <row r="24" spans="1:2">
      <c r="A24" s="3" t="s">
        <v>509</v>
      </c>
    </row>
    <row r="25" spans="1:2">
      <c r="A25" s="4" t="s">
        <v>511</v>
      </c>
      <c r="B25" s="5" t="n">
        <v>119188</v>
      </c>
    </row>
    <row r="26" spans="1:2">
      <c r="A26" s="4" t="s">
        <v>519</v>
      </c>
    </row>
    <row r="27" spans="1:2">
      <c r="A27" s="3" t="s">
        <v>509</v>
      </c>
    </row>
    <row r="28" spans="1:2">
      <c r="A28" s="4" t="s">
        <v>511</v>
      </c>
      <c r="B28" s="5" t="n">
        <v>55487</v>
      </c>
    </row>
    <row r="29" spans="1:2">
      <c r="A29" s="4" t="s">
        <v>520</v>
      </c>
    </row>
    <row r="30" spans="1:2">
      <c r="A30" s="3" t="s">
        <v>509</v>
      </c>
    </row>
    <row r="31" spans="1:2">
      <c r="A31" s="4" t="s">
        <v>511</v>
      </c>
      <c r="B31" s="5" t="n">
        <v>37134</v>
      </c>
    </row>
    <row r="32" spans="1:2">
      <c r="A32" s="4" t="s">
        <v>521</v>
      </c>
    </row>
    <row r="33" spans="1:2">
      <c r="A33" s="3" t="s">
        <v>509</v>
      </c>
    </row>
    <row r="34" spans="1:2">
      <c r="A34" s="4" t="s">
        <v>511</v>
      </c>
      <c r="B34" s="5" t="n">
        <v>98259</v>
      </c>
    </row>
    <row r="35" spans="1:2">
      <c r="A35" s="4" t="s">
        <v>522</v>
      </c>
    </row>
    <row r="36" spans="1:2">
      <c r="A36" s="3" t="s">
        <v>509</v>
      </c>
    </row>
    <row r="37" spans="1:2">
      <c r="A37" s="4" t="s">
        <v>511</v>
      </c>
      <c r="B37" s="5" t="n">
        <v>9021</v>
      </c>
    </row>
    <row r="38" spans="1:2">
      <c r="A38" s="4" t="s">
        <v>523</v>
      </c>
    </row>
    <row r="39" spans="1:2">
      <c r="A39" s="3" t="s">
        <v>509</v>
      </c>
    </row>
    <row r="40" spans="1:2">
      <c r="A40" s="4" t="s">
        <v>511</v>
      </c>
      <c r="B40" s="5" t="n">
        <v>7529</v>
      </c>
    </row>
    <row r="41" spans="1:2">
      <c r="A41" s="4" t="s">
        <v>524</v>
      </c>
    </row>
    <row r="42" spans="1:2">
      <c r="A42" s="3" t="s">
        <v>509</v>
      </c>
    </row>
    <row r="43" spans="1:2">
      <c r="A43" s="4" t="s">
        <v>511</v>
      </c>
      <c r="B43" s="5" t="n">
        <v>5350</v>
      </c>
    </row>
    <row r="44" spans="1:2">
      <c r="A44" s="4" t="s">
        <v>525</v>
      </c>
    </row>
    <row r="45" spans="1:2">
      <c r="A45" s="3" t="s">
        <v>509</v>
      </c>
    </row>
    <row r="46" spans="1:2">
      <c r="A46" s="4" t="s">
        <v>511</v>
      </c>
      <c r="B46" s="5" t="n">
        <v>39</v>
      </c>
    </row>
    <row r="47" spans="1:2">
      <c r="A47" s="4" t="s">
        <v>526</v>
      </c>
    </row>
    <row r="48" spans="1:2">
      <c r="A48" s="3" t="s">
        <v>509</v>
      </c>
    </row>
    <row r="49" spans="1:2">
      <c r="A49" s="4" t="s">
        <v>511</v>
      </c>
      <c r="B49" s="5" t="n">
        <v>2127</v>
      </c>
    </row>
    <row r="50" spans="1:2">
      <c r="A50" s="4" t="s">
        <v>527</v>
      </c>
    </row>
    <row r="51" spans="1:2">
      <c r="A51" s="3" t="s">
        <v>509</v>
      </c>
    </row>
    <row r="52" spans="1:2">
      <c r="A52" s="4" t="s">
        <v>511</v>
      </c>
      <c r="B52" s="6" t="n">
        <v>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6</v>
      </c>
      <c r="B1" s="2" t="s">
        <v>118</v>
      </c>
      <c r="D1" s="2" t="s">
        <v>1</v>
      </c>
    </row>
    <row r="2" spans="1:5">
      <c r="B2" s="2" t="s">
        <v>2</v>
      </c>
      <c r="C2" s="2" t="s">
        <v>119</v>
      </c>
      <c r="D2" s="2" t="s">
        <v>2</v>
      </c>
      <c r="E2" s="2" t="s">
        <v>119</v>
      </c>
    </row>
    <row r="3" spans="1:5">
      <c r="A3" s="3" t="s">
        <v>159</v>
      </c>
    </row>
    <row r="4" spans="1:5">
      <c r="A4" s="4" t="s">
        <v>167</v>
      </c>
      <c r="B4" s="6" t="n">
        <v>1238</v>
      </c>
      <c r="C4" s="6" t="n">
        <v>-847</v>
      </c>
      <c r="D4" s="6" t="n">
        <v>6030</v>
      </c>
      <c r="E4" s="6" t="n">
        <v>-3335</v>
      </c>
    </row>
    <row r="5" spans="1:5">
      <c r="A5" s="4" t="s">
        <v>168</v>
      </c>
      <c r="B5" s="6" t="n">
        <v>-531</v>
      </c>
      <c r="C5" s="6" t="n">
        <v>7</v>
      </c>
      <c r="D5" s="6" t="n">
        <v>-536</v>
      </c>
      <c r="E5" s="6" t="n">
        <v>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8</v>
      </c>
      <c r="B1" s="2" t="s">
        <v>2</v>
      </c>
      <c r="C1" s="2" t="s">
        <v>60</v>
      </c>
      <c r="D1" s="2" t="s">
        <v>493</v>
      </c>
    </row>
    <row r="2" spans="1:4">
      <c r="A2" s="4" t="s">
        <v>523</v>
      </c>
    </row>
    <row r="3" spans="1:4">
      <c r="A3" s="3" t="s">
        <v>529</v>
      </c>
    </row>
    <row r="4" spans="1:4">
      <c r="A4" s="4" t="s">
        <v>530</v>
      </c>
      <c r="B4" s="6" t="n">
        <v>53600</v>
      </c>
      <c r="C4" s="6" t="n">
        <v>64200</v>
      </c>
    </row>
    <row r="5" spans="1:4">
      <c r="A5" s="4" t="s">
        <v>496</v>
      </c>
    </row>
    <row r="6" spans="1:4">
      <c r="A6" s="3" t="s">
        <v>529</v>
      </c>
    </row>
    <row r="7" spans="1:4">
      <c r="A7" s="4" t="s">
        <v>511</v>
      </c>
      <c r="D7" s="6" t="n">
        <v>326618</v>
      </c>
    </row>
    <row r="8" spans="1:4">
      <c r="A8" s="4" t="s">
        <v>531</v>
      </c>
    </row>
    <row r="9" spans="1:4">
      <c r="A9" s="3" t="s">
        <v>529</v>
      </c>
    </row>
    <row r="10" spans="1:4">
      <c r="A10" s="4" t="s">
        <v>532</v>
      </c>
      <c r="D10" s="5" t="n">
        <v>10730</v>
      </c>
    </row>
    <row r="11" spans="1:4">
      <c r="A11" s="4" t="s">
        <v>530</v>
      </c>
      <c r="D11" s="5" t="n">
        <v>2859</v>
      </c>
    </row>
    <row r="12" spans="1:4">
      <c r="A12" s="4" t="s">
        <v>533</v>
      </c>
      <c r="D12" s="5" t="n">
        <v>7871</v>
      </c>
    </row>
    <row r="13" spans="1:4">
      <c r="A13" s="4" t="s">
        <v>534</v>
      </c>
      <c r="D13" s="5" t="n">
        <v>342</v>
      </c>
    </row>
    <row r="14" spans="1:4">
      <c r="A14" s="4" t="s">
        <v>511</v>
      </c>
      <c r="D14" s="5" t="n">
        <v>7529</v>
      </c>
    </row>
    <row r="15" spans="1:4">
      <c r="A15" s="4" t="s">
        <v>535</v>
      </c>
    </row>
    <row r="16" spans="1:4">
      <c r="A16" s="3" t="s">
        <v>529</v>
      </c>
    </row>
    <row r="17" spans="1:4">
      <c r="A17" s="4" t="s">
        <v>532</v>
      </c>
      <c r="D17" s="5" t="n">
        <v>381551</v>
      </c>
    </row>
    <row r="18" spans="1:4">
      <c r="A18" s="4" t="s">
        <v>536</v>
      </c>
      <c r="D18" s="5" t="n">
        <v>15286</v>
      </c>
    </row>
    <row r="19" spans="1:4">
      <c r="A19" s="4" t="s">
        <v>511</v>
      </c>
      <c r="D19" s="6" t="n">
        <v>31908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37</v>
      </c>
      <c r="B1" s="2" t="s">
        <v>2</v>
      </c>
      <c r="C1" s="2" t="s">
        <v>60</v>
      </c>
    </row>
    <row r="2" spans="1:3">
      <c r="A2" s="3" t="s">
        <v>273</v>
      </c>
    </row>
    <row r="3" spans="1:3">
      <c r="A3" s="4" t="s">
        <v>538</v>
      </c>
      <c r="B3" s="6" t="n">
        <v>1850</v>
      </c>
      <c r="C3" s="6" t="n">
        <v>1260</v>
      </c>
    </row>
    <row r="4" spans="1:3">
      <c r="A4" s="4" t="s">
        <v>539</v>
      </c>
      <c r="B4" s="6" t="n">
        <v>1800</v>
      </c>
      <c r="C4" s="6" t="n">
        <v>12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40</v>
      </c>
      <c r="B1" s="2" t="s">
        <v>2</v>
      </c>
      <c r="C1" s="2" t="s">
        <v>60</v>
      </c>
    </row>
    <row r="2" spans="1:3">
      <c r="A2" s="3" t="s">
        <v>541</v>
      </c>
    </row>
    <row r="3" spans="1:3">
      <c r="A3" s="4" t="s">
        <v>542</v>
      </c>
      <c r="B3" s="6" t="n">
        <v>707268</v>
      </c>
      <c r="C3" s="6" t="n">
        <v>745466</v>
      </c>
    </row>
    <row r="4" spans="1:3">
      <c r="A4" s="4" t="s">
        <v>543</v>
      </c>
      <c r="B4" s="5" t="n">
        <v>1003850</v>
      </c>
      <c r="C4" s="5" t="n">
        <v>875658</v>
      </c>
    </row>
    <row r="5" spans="1:3">
      <c r="A5" s="4" t="s">
        <v>544</v>
      </c>
      <c r="B5" s="5" t="n">
        <v>19494</v>
      </c>
      <c r="C5" s="5" t="n">
        <v>19679</v>
      </c>
    </row>
    <row r="6" spans="1:3">
      <c r="A6" s="3" t="s">
        <v>545</v>
      </c>
    </row>
    <row r="7" spans="1:3">
      <c r="A7" s="4" t="s">
        <v>546</v>
      </c>
      <c r="B7" s="5" t="n">
        <v>59249</v>
      </c>
      <c r="C7" s="5" t="n">
        <v>81667</v>
      </c>
    </row>
    <row r="8" spans="1:3">
      <c r="A8" s="4" t="s">
        <v>547</v>
      </c>
    </row>
    <row r="9" spans="1:3">
      <c r="A9" s="3" t="s">
        <v>541</v>
      </c>
    </row>
    <row r="10" spans="1:3">
      <c r="A10" s="4" t="s">
        <v>542</v>
      </c>
      <c r="B10" s="5" t="n">
        <v>707268</v>
      </c>
      <c r="C10" s="5" t="n">
        <v>745466</v>
      </c>
    </row>
    <row r="11" spans="1:3">
      <c r="A11" s="4" t="s">
        <v>543</v>
      </c>
      <c r="B11" s="5" t="n">
        <v>1003850</v>
      </c>
      <c r="C11" s="5" t="n">
        <v>875658</v>
      </c>
    </row>
    <row r="12" spans="1:3">
      <c r="A12" s="4" t="s">
        <v>544</v>
      </c>
      <c r="B12" s="5" t="n">
        <v>19494</v>
      </c>
      <c r="C12" s="5" t="n">
        <v>19679</v>
      </c>
    </row>
    <row r="13" spans="1:3">
      <c r="A13" s="4" t="s">
        <v>72</v>
      </c>
      <c r="B13" s="5" t="n">
        <v>1853225</v>
      </c>
      <c r="C13" s="5" t="n">
        <v>1257775</v>
      </c>
    </row>
    <row r="14" spans="1:3">
      <c r="A14" s="4" t="s">
        <v>548</v>
      </c>
      <c r="B14" s="5" t="n">
        <v>40791</v>
      </c>
      <c r="C14" s="5" t="n">
        <v>35010</v>
      </c>
    </row>
    <row r="15" spans="1:3">
      <c r="A15" s="4" t="s">
        <v>549</v>
      </c>
      <c r="B15" s="5" t="n">
        <v>51297</v>
      </c>
      <c r="C15" s="5" t="n">
        <v>66102</v>
      </c>
    </row>
    <row r="16" spans="1:3">
      <c r="A16" s="3" t="s">
        <v>545</v>
      </c>
    </row>
    <row r="17" spans="1:3">
      <c r="A17" s="4" t="s">
        <v>546</v>
      </c>
      <c r="B17" s="5" t="n">
        <v>59249</v>
      </c>
      <c r="C17" s="5" t="n">
        <v>81667</v>
      </c>
    </row>
    <row r="18" spans="1:3">
      <c r="A18" s="4" t="s">
        <v>550</v>
      </c>
      <c r="B18" s="5" t="n">
        <v>6083</v>
      </c>
      <c r="C18" s="5" t="n">
        <v>26355</v>
      </c>
    </row>
    <row r="19" spans="1:3">
      <c r="A19" s="4" t="s">
        <v>551</v>
      </c>
    </row>
    <row r="20" spans="1:3">
      <c r="A20" s="3" t="s">
        <v>541</v>
      </c>
    </row>
    <row r="21" spans="1:3">
      <c r="A21" s="4" t="s">
        <v>542</v>
      </c>
      <c r="B21" s="5" t="n">
        <v>6562</v>
      </c>
      <c r="C21" s="5" t="n">
        <v>7947</v>
      </c>
    </row>
    <row r="22" spans="1:3">
      <c r="A22" s="4" t="s">
        <v>544</v>
      </c>
      <c r="B22" s="5" t="n">
        <v>19494</v>
      </c>
      <c r="C22" s="5" t="n">
        <v>19679</v>
      </c>
    </row>
    <row r="23" spans="1:3">
      <c r="A23" s="3" t="s">
        <v>545</v>
      </c>
    </row>
    <row r="24" spans="1:3">
      <c r="A24" s="4" t="s">
        <v>546</v>
      </c>
      <c r="B24" s="5" t="n">
        <v>33454</v>
      </c>
      <c r="C24" s="5" t="n">
        <v>33000</v>
      </c>
    </row>
    <row r="25" spans="1:3">
      <c r="A25" s="4" t="s">
        <v>552</v>
      </c>
    </row>
    <row r="26" spans="1:3">
      <c r="A26" s="3" t="s">
        <v>541</v>
      </c>
    </row>
    <row r="27" spans="1:3">
      <c r="A27" s="4" t="s">
        <v>542</v>
      </c>
      <c r="B27" s="5" t="n">
        <v>700706</v>
      </c>
      <c r="C27" s="5" t="n">
        <v>737519</v>
      </c>
    </row>
    <row r="28" spans="1:3">
      <c r="A28" s="4" t="s">
        <v>543</v>
      </c>
      <c r="B28" s="5" t="n">
        <v>1003850</v>
      </c>
      <c r="C28" s="5" t="n">
        <v>875658</v>
      </c>
    </row>
    <row r="29" spans="1:3">
      <c r="A29" s="4" t="s">
        <v>72</v>
      </c>
      <c r="B29" s="5" t="n">
        <v>1792321</v>
      </c>
      <c r="C29" s="5" t="n">
        <v>1207311</v>
      </c>
    </row>
    <row r="30" spans="1:3">
      <c r="A30" s="4" t="s">
        <v>548</v>
      </c>
      <c r="B30" s="5" t="n">
        <v>40791</v>
      </c>
      <c r="C30" s="5" t="n">
        <v>35010</v>
      </c>
    </row>
    <row r="31" spans="1:3">
      <c r="A31" s="3" t="s">
        <v>545</v>
      </c>
    </row>
    <row r="32" spans="1:3">
      <c r="A32" s="4" t="s">
        <v>546</v>
      </c>
      <c r="B32" s="5" t="n">
        <v>25795</v>
      </c>
      <c r="C32" s="5" t="n">
        <v>48667</v>
      </c>
    </row>
    <row r="33" spans="1:3">
      <c r="A33" s="4" t="s">
        <v>550</v>
      </c>
      <c r="B33" s="5" t="n">
        <v>6083</v>
      </c>
      <c r="C33" s="5" t="n">
        <v>26355</v>
      </c>
    </row>
    <row r="34" spans="1:3">
      <c r="A34" s="4" t="s">
        <v>553</v>
      </c>
    </row>
    <row r="35" spans="1:3">
      <c r="A35" s="3" t="s">
        <v>541</v>
      </c>
    </row>
    <row r="36" spans="1:3">
      <c r="A36" s="4" t="s">
        <v>72</v>
      </c>
      <c r="B36" s="5" t="n">
        <v>60904</v>
      </c>
      <c r="C36" s="5" t="n">
        <v>50464</v>
      </c>
    </row>
    <row r="37" spans="1:3">
      <c r="A37" s="4" t="s">
        <v>549</v>
      </c>
      <c r="B37" s="6" t="n">
        <v>51297</v>
      </c>
      <c r="C37" s="6" t="n">
        <v>6610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118</v>
      </c>
      <c r="D1" s="2" t="s">
        <v>1</v>
      </c>
    </row>
    <row r="2" spans="1:5">
      <c r="B2" s="2" t="s">
        <v>2</v>
      </c>
      <c r="C2" s="2" t="s">
        <v>119</v>
      </c>
      <c r="D2" s="2" t="s">
        <v>2</v>
      </c>
      <c r="E2" s="2" t="s">
        <v>119</v>
      </c>
    </row>
    <row r="3" spans="1:5">
      <c r="A3" s="3" t="s">
        <v>336</v>
      </c>
    </row>
    <row r="4" spans="1:5">
      <c r="A4" s="4" t="s">
        <v>555</v>
      </c>
      <c r="B4" s="6" t="n">
        <v>110494</v>
      </c>
      <c r="C4" s="6" t="n">
        <v>98154</v>
      </c>
      <c r="D4" s="6" t="n">
        <v>116566</v>
      </c>
      <c r="E4" s="6" t="n">
        <v>91686</v>
      </c>
    </row>
    <row r="5" spans="1:5">
      <c r="A5" s="4" t="s">
        <v>556</v>
      </c>
      <c r="B5" s="5" t="n">
        <v>19513</v>
      </c>
      <c r="C5" s="5" t="n">
        <v>30517</v>
      </c>
      <c r="D5" s="5" t="n">
        <v>53401</v>
      </c>
      <c r="E5" s="5" t="n">
        <v>60796</v>
      </c>
    </row>
    <row r="6" spans="1:5">
      <c r="A6" s="4" t="s">
        <v>557</v>
      </c>
      <c r="B6" s="5" t="n">
        <v>-9364</v>
      </c>
      <c r="C6" s="5" t="n">
        <v>-4614</v>
      </c>
      <c r="D6" s="5" t="n">
        <v>-27448</v>
      </c>
      <c r="E6" s="5" t="n">
        <v>-26430</v>
      </c>
    </row>
    <row r="7" spans="1:5">
      <c r="A7" s="4" t="s">
        <v>558</v>
      </c>
      <c r="B7" s="5" t="n">
        <v>711</v>
      </c>
      <c r="D7" s="5" t="n">
        <v>1136</v>
      </c>
    </row>
    <row r="8" spans="1:5">
      <c r="A8" s="3" t="s">
        <v>559</v>
      </c>
    </row>
    <row r="9" spans="1:5">
      <c r="A9" s="4" t="s">
        <v>560</v>
      </c>
      <c r="B9" s="5" t="n">
        <v>-9153</v>
      </c>
      <c r="C9" s="5" t="n">
        <v>-888</v>
      </c>
      <c r="D9" s="5" t="n">
        <v>-31454</v>
      </c>
      <c r="E9" s="5" t="n">
        <v>-2883</v>
      </c>
    </row>
    <row r="10" spans="1:5">
      <c r="A10" s="4" t="s">
        <v>561</v>
      </c>
      <c r="B10" s="5" t="n">
        <v>112201</v>
      </c>
      <c r="C10" s="5" t="n">
        <v>123169</v>
      </c>
      <c r="D10" s="5" t="n">
        <v>112201</v>
      </c>
      <c r="E10" s="5" t="n">
        <v>123169</v>
      </c>
    </row>
    <row r="11" spans="1:5">
      <c r="A11" s="4" t="s">
        <v>562</v>
      </c>
    </row>
    <row r="12" spans="1:5">
      <c r="A12" s="3" t="s">
        <v>336</v>
      </c>
    </row>
    <row r="13" spans="1:5">
      <c r="A13" s="4" t="s">
        <v>555</v>
      </c>
      <c r="B13" s="5" t="n">
        <v>56799</v>
      </c>
      <c r="C13" s="5" t="n">
        <v>40781</v>
      </c>
      <c r="D13" s="5" t="n">
        <v>50464</v>
      </c>
      <c r="E13" s="5" t="n">
        <v>36972</v>
      </c>
    </row>
    <row r="14" spans="1:5">
      <c r="A14" s="4" t="s">
        <v>556</v>
      </c>
      <c r="B14" s="5" t="n">
        <v>15347</v>
      </c>
      <c r="C14" s="5" t="n">
        <v>19156</v>
      </c>
      <c r="D14" s="5" t="n">
        <v>44827</v>
      </c>
      <c r="E14" s="5" t="n">
        <v>39706</v>
      </c>
    </row>
    <row r="15" spans="1:5">
      <c r="A15" s="4" t="s">
        <v>557</v>
      </c>
      <c r="B15" s="5" t="n">
        <v>-9364</v>
      </c>
      <c r="C15" s="5" t="n">
        <v>-4614</v>
      </c>
      <c r="D15" s="5" t="n">
        <v>-27448</v>
      </c>
      <c r="E15" s="5" t="n">
        <v>-17127</v>
      </c>
    </row>
    <row r="16" spans="1:5">
      <c r="A16" s="4" t="s">
        <v>558</v>
      </c>
      <c r="B16" s="5" t="n">
        <v>711</v>
      </c>
      <c r="D16" s="5" t="n">
        <v>1136</v>
      </c>
    </row>
    <row r="17" spans="1:5">
      <c r="A17" s="3" t="s">
        <v>559</v>
      </c>
    </row>
    <row r="18" spans="1:5">
      <c r="A18" s="4" t="s">
        <v>560</v>
      </c>
      <c r="B18" s="5" t="n">
        <v>-2589</v>
      </c>
      <c r="C18" s="5" t="n">
        <v>-958</v>
      </c>
      <c r="D18" s="5" t="n">
        <v>-8075</v>
      </c>
      <c r="E18" s="5" t="n">
        <v>-5186</v>
      </c>
    </row>
    <row r="19" spans="1:5">
      <c r="A19" s="4" t="s">
        <v>561</v>
      </c>
      <c r="B19" s="5" t="n">
        <v>60904</v>
      </c>
      <c r="C19" s="5" t="n">
        <v>54365</v>
      </c>
      <c r="D19" s="5" t="n">
        <v>60904</v>
      </c>
      <c r="E19" s="5" t="n">
        <v>54365</v>
      </c>
    </row>
    <row r="20" spans="1:5">
      <c r="A20" s="4" t="s">
        <v>563</v>
      </c>
    </row>
    <row r="21" spans="1:5">
      <c r="A21" s="3" t="s">
        <v>336</v>
      </c>
    </row>
    <row r="22" spans="1:5">
      <c r="A22" s="4" t="s">
        <v>555</v>
      </c>
      <c r="B22" s="5" t="n">
        <v>53695</v>
      </c>
      <c r="C22" s="5" t="n">
        <v>57373</v>
      </c>
      <c r="D22" s="5" t="n">
        <v>66102</v>
      </c>
      <c r="E22" s="5" t="n">
        <v>54714</v>
      </c>
    </row>
    <row r="23" spans="1:5">
      <c r="A23" s="4" t="s">
        <v>556</v>
      </c>
      <c r="B23" s="5" t="n">
        <v>4166</v>
      </c>
      <c r="C23" s="5" t="n">
        <v>11361</v>
      </c>
      <c r="D23" s="5" t="n">
        <v>8574</v>
      </c>
      <c r="E23" s="5" t="n">
        <v>21090</v>
      </c>
    </row>
    <row r="24" spans="1:5">
      <c r="A24" s="4" t="s">
        <v>557</v>
      </c>
      <c r="E24" s="5" t="n">
        <v>-9303</v>
      </c>
    </row>
    <row r="25" spans="1:5">
      <c r="A25" s="3" t="s">
        <v>559</v>
      </c>
    </row>
    <row r="26" spans="1:5">
      <c r="A26" s="4" t="s">
        <v>560</v>
      </c>
      <c r="B26" s="5" t="n">
        <v>-6564</v>
      </c>
      <c r="C26" s="5" t="n">
        <v>70</v>
      </c>
      <c r="D26" s="5" t="n">
        <v>-23379</v>
      </c>
      <c r="E26" s="5" t="n">
        <v>2303</v>
      </c>
    </row>
    <row r="27" spans="1:5">
      <c r="A27" s="4" t="s">
        <v>561</v>
      </c>
      <c r="B27" s="6" t="n">
        <v>51297</v>
      </c>
      <c r="C27" s="6" t="n">
        <v>68804</v>
      </c>
      <c r="D27" s="6" t="n">
        <v>51297</v>
      </c>
      <c r="E27" s="6" t="n">
        <v>6880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51"/>
    <col customWidth="1" max="3" min="3" width="51"/>
  </cols>
  <sheetData>
    <row r="1" spans="1:3">
      <c r="A1" s="1" t="s">
        <v>564</v>
      </c>
      <c r="B1" s="2" t="s">
        <v>466</v>
      </c>
      <c r="C1" s="2" t="s">
        <v>565</v>
      </c>
    </row>
    <row r="2" spans="1:3">
      <c r="A2" s="4" t="s">
        <v>562</v>
      </c>
    </row>
    <row r="3" spans="1:3">
      <c r="A3" s="3" t="s">
        <v>566</v>
      </c>
    </row>
    <row r="4" spans="1:3">
      <c r="A4" s="4" t="s">
        <v>567</v>
      </c>
      <c r="B4" s="4" t="s">
        <v>568</v>
      </c>
      <c r="C4" s="4" t="s">
        <v>568</v>
      </c>
    </row>
    <row r="5" spans="1:3">
      <c r="A5" s="4" t="s">
        <v>569</v>
      </c>
      <c r="B5" s="4" t="s">
        <v>570</v>
      </c>
      <c r="C5" s="4" t="s">
        <v>570</v>
      </c>
    </row>
    <row r="6" spans="1:3">
      <c r="A6" s="4" t="s">
        <v>571</v>
      </c>
    </row>
    <row r="7" spans="1:3">
      <c r="A7" s="3" t="s">
        <v>566</v>
      </c>
    </row>
    <row r="8" spans="1:3">
      <c r="A8" s="4" t="s">
        <v>572</v>
      </c>
      <c r="B8" s="8" t="n">
        <v>0.95</v>
      </c>
      <c r="C8" s="8" t="n">
        <v>0.95</v>
      </c>
    </row>
    <row r="9" spans="1:3">
      <c r="A9" s="4" t="s">
        <v>573</v>
      </c>
    </row>
    <row r="10" spans="1:3">
      <c r="A10" s="3" t="s">
        <v>566</v>
      </c>
    </row>
    <row r="11" spans="1:3">
      <c r="A11" s="4" t="s">
        <v>572</v>
      </c>
      <c r="B11" s="8" t="n">
        <v>0.92</v>
      </c>
      <c r="C11" s="8" t="n">
        <v>0.95</v>
      </c>
    </row>
    <row r="12" spans="1:3">
      <c r="A12" s="4" t="s">
        <v>574</v>
      </c>
    </row>
    <row r="13" spans="1:3">
      <c r="A13" s="3" t="s">
        <v>566</v>
      </c>
    </row>
    <row r="14" spans="1:3">
      <c r="A14" s="4" t="s">
        <v>572</v>
      </c>
      <c r="B14" s="8" t="n">
        <v>0.96</v>
      </c>
      <c r="C14" s="8" t="n">
        <v>0.96</v>
      </c>
    </row>
    <row r="15" spans="1:3">
      <c r="A15" s="4" t="s">
        <v>563</v>
      </c>
    </row>
    <row r="16" spans="1:3">
      <c r="A16" s="3" t="s">
        <v>566</v>
      </c>
    </row>
    <row r="17" spans="1:3">
      <c r="A17" s="4" t="s">
        <v>575</v>
      </c>
      <c r="B17" s="4" t="s">
        <v>568</v>
      </c>
      <c r="C17" s="4" t="s">
        <v>568</v>
      </c>
    </row>
    <row r="18" spans="1:3">
      <c r="A18" s="4" t="s">
        <v>576</v>
      </c>
    </row>
    <row r="19" spans="1:3">
      <c r="A19" s="3" t="s">
        <v>566</v>
      </c>
    </row>
    <row r="20" spans="1:3">
      <c r="A20" s="4" t="s">
        <v>577</v>
      </c>
      <c r="B20" s="9" t="n">
        <v>0.144</v>
      </c>
      <c r="C20" s="8" t="n">
        <v>10.51</v>
      </c>
    </row>
    <row r="21" spans="1:3">
      <c r="A21" s="4" t="s">
        <v>578</v>
      </c>
    </row>
    <row r="22" spans="1:3">
      <c r="A22" s="3" t="s">
        <v>566</v>
      </c>
    </row>
    <row r="23" spans="1:3">
      <c r="A23" s="4" t="s">
        <v>577</v>
      </c>
      <c r="B23" s="9" t="n">
        <v>0.1113</v>
      </c>
      <c r="C23" s="8" t="n">
        <v>11.1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79</v>
      </c>
      <c r="B1" s="2" t="s">
        <v>118</v>
      </c>
      <c r="D1" s="2" t="s">
        <v>1</v>
      </c>
    </row>
    <row r="2" spans="1:5">
      <c r="B2" s="2" t="s">
        <v>2</v>
      </c>
      <c r="C2" s="2" t="s">
        <v>119</v>
      </c>
      <c r="D2" s="2" t="s">
        <v>2</v>
      </c>
      <c r="E2" s="2" t="s">
        <v>119</v>
      </c>
    </row>
    <row r="3" spans="1:5">
      <c r="A3" s="3" t="s">
        <v>580</v>
      </c>
    </row>
    <row r="4" spans="1:5">
      <c r="A4" s="4" t="s">
        <v>581</v>
      </c>
      <c r="B4" s="6" t="n">
        <v>0</v>
      </c>
      <c r="C4" s="6" t="n">
        <v>0</v>
      </c>
      <c r="D4" s="6" t="n">
        <v>0</v>
      </c>
      <c r="E4" s="6" t="n">
        <v>0</v>
      </c>
    </row>
    <row r="5" spans="1:5">
      <c r="A5" s="4" t="s">
        <v>582</v>
      </c>
      <c r="B5" s="5" t="n">
        <v>0</v>
      </c>
      <c r="C5" s="5" t="n">
        <v>0</v>
      </c>
      <c r="D5" s="5" t="n">
        <v>0</v>
      </c>
      <c r="E5" s="5" t="n">
        <v>0</v>
      </c>
    </row>
    <row r="6" spans="1:5">
      <c r="A6" s="4" t="s">
        <v>583</v>
      </c>
      <c r="B6" s="5" t="n">
        <v>0</v>
      </c>
      <c r="C6" s="5" t="n">
        <v>0</v>
      </c>
      <c r="D6" s="5" t="n">
        <v>0</v>
      </c>
      <c r="E6" s="5" t="n">
        <v>0</v>
      </c>
    </row>
    <row r="7" spans="1:5">
      <c r="A7" s="4" t="s">
        <v>584</v>
      </c>
      <c r="B7" s="5" t="n">
        <v>0</v>
      </c>
      <c r="C7" s="5" t="n">
        <v>0</v>
      </c>
      <c r="D7" s="5" t="n">
        <v>0</v>
      </c>
      <c r="E7" s="5" t="n">
        <v>0</v>
      </c>
    </row>
    <row r="8" spans="1:5">
      <c r="A8" s="3" t="s">
        <v>585</v>
      </c>
    </row>
    <row r="9" spans="1:5">
      <c r="A9" s="4" t="s">
        <v>586</v>
      </c>
      <c r="B9" s="5" t="n">
        <v>157050</v>
      </c>
      <c r="C9" s="5" t="n">
        <v>116243</v>
      </c>
      <c r="D9" s="5" t="n">
        <v>384362</v>
      </c>
      <c r="E9" s="5" t="n">
        <v>354488</v>
      </c>
    </row>
    <row r="10" spans="1:5">
      <c r="A10" s="4" t="s">
        <v>587</v>
      </c>
      <c r="B10" s="5" t="n">
        <v>50804</v>
      </c>
      <c r="C10" s="5" t="n">
        <v>31810</v>
      </c>
      <c r="D10" s="5" t="n">
        <v>153750</v>
      </c>
      <c r="E10" s="5" t="n">
        <v>72422</v>
      </c>
    </row>
    <row r="11" spans="1:5">
      <c r="A11" s="4" t="s">
        <v>562</v>
      </c>
    </row>
    <row r="12" spans="1:5">
      <c r="A12" s="3" t="s">
        <v>585</v>
      </c>
    </row>
    <row r="13" spans="1:5">
      <c r="A13" s="4" t="s">
        <v>586</v>
      </c>
      <c r="B13" s="5" t="n">
        <v>4117</v>
      </c>
      <c r="C13" s="5" t="n">
        <v>-20417</v>
      </c>
      <c r="D13" s="5" t="n">
        <v>7972</v>
      </c>
      <c r="E13" s="5" t="n">
        <v>-12693</v>
      </c>
    </row>
    <row r="14" spans="1:5">
      <c r="A14" s="4" t="s">
        <v>588</v>
      </c>
      <c r="B14" s="5" t="n">
        <v>4117</v>
      </c>
      <c r="C14" s="5" t="n">
        <v>-20417</v>
      </c>
      <c r="D14" s="5" t="n">
        <v>7972</v>
      </c>
      <c r="E14" s="5" t="n">
        <v>-12693</v>
      </c>
    </row>
    <row r="15" spans="1:5">
      <c r="A15" s="4" t="s">
        <v>563</v>
      </c>
    </row>
    <row r="16" spans="1:5">
      <c r="A16" s="3" t="s">
        <v>585</v>
      </c>
    </row>
    <row r="17" spans="1:5">
      <c r="A17" s="4" t="s">
        <v>586</v>
      </c>
      <c r="B17" s="5" t="n">
        <v>-6564</v>
      </c>
      <c r="C17" s="5" t="n">
        <v>70</v>
      </c>
      <c r="D17" s="5" t="n">
        <v>-23379</v>
      </c>
      <c r="E17" s="5" t="n">
        <v>2303</v>
      </c>
    </row>
    <row r="18" spans="1:5">
      <c r="A18" s="4" t="s">
        <v>588</v>
      </c>
      <c r="B18" s="6" t="n">
        <v>-6564</v>
      </c>
      <c r="C18" s="6" t="n">
        <v>70</v>
      </c>
      <c r="D18" s="6" t="n">
        <v>-23379</v>
      </c>
      <c r="E18" s="6" t="n">
        <v>230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60</v>
      </c>
    </row>
    <row r="2" spans="1:3">
      <c r="A2" s="4" t="s">
        <v>468</v>
      </c>
    </row>
    <row r="3" spans="1:3">
      <c r="A3" s="3" t="s">
        <v>590</v>
      </c>
    </row>
    <row r="4" spans="1:3">
      <c r="A4" s="4" t="s">
        <v>591</v>
      </c>
      <c r="B4" s="8" t="n">
        <v>0.49</v>
      </c>
      <c r="C4" s="8" t="n">
        <v>0.48</v>
      </c>
    </row>
    <row r="5" spans="1:3">
      <c r="A5" s="4" t="s">
        <v>592</v>
      </c>
    </row>
    <row r="6" spans="1:3">
      <c r="A6" s="3" t="s">
        <v>590</v>
      </c>
    </row>
    <row r="7" spans="1:3">
      <c r="A7" s="4" t="s">
        <v>591</v>
      </c>
      <c r="B7" s="8" t="n">
        <v>0.84</v>
      </c>
      <c r="C7" s="8" t="n">
        <v>0.8100000000000001</v>
      </c>
    </row>
    <row r="8" spans="1:3">
      <c r="A8" s="4" t="s">
        <v>593</v>
      </c>
    </row>
    <row r="9" spans="1:3">
      <c r="A9" s="3" t="s">
        <v>590</v>
      </c>
    </row>
    <row r="10" spans="1:3">
      <c r="A10" s="4" t="s">
        <v>591</v>
      </c>
      <c r="B10" s="8" t="n">
        <v>0.58</v>
      </c>
      <c r="C10" s="8" t="n">
        <v>0.59</v>
      </c>
    </row>
    <row r="11" spans="1:3">
      <c r="A11" s="4" t="s">
        <v>594</v>
      </c>
    </row>
    <row r="12" spans="1:3">
      <c r="A12" s="3" t="s">
        <v>590</v>
      </c>
    </row>
    <row r="13" spans="1:3">
      <c r="A13" s="4" t="s">
        <v>591</v>
      </c>
      <c r="B13" s="5" t="n">
        <v>0</v>
      </c>
      <c r="C13" s="5" t="n">
        <v>0</v>
      </c>
    </row>
    <row r="14" spans="1:3">
      <c r="A14" s="4" t="s">
        <v>595</v>
      </c>
    </row>
    <row r="15" spans="1:3">
      <c r="A15" s="3" t="s">
        <v>590</v>
      </c>
    </row>
    <row r="16" spans="1:3">
      <c r="A16" s="4" t="s">
        <v>591</v>
      </c>
      <c r="B16" s="8" t="n">
        <v>0.04</v>
      </c>
      <c r="C16" s="8" t="n">
        <v>0.04</v>
      </c>
    </row>
    <row r="17" spans="1:3">
      <c r="A17" s="4" t="s">
        <v>596</v>
      </c>
    </row>
    <row r="18" spans="1:3">
      <c r="A18" s="3" t="s">
        <v>590</v>
      </c>
    </row>
    <row r="19" spans="1:3">
      <c r="A19" s="4" t="s">
        <v>591</v>
      </c>
      <c r="B19" s="8" t="n">
        <v>0.3</v>
      </c>
      <c r="C19" s="8" t="n">
        <v>0.34</v>
      </c>
    </row>
    <row r="20" spans="1:3">
      <c r="A20" s="4" t="s">
        <v>597</v>
      </c>
    </row>
    <row r="21" spans="1:3">
      <c r="A21" s="3" t="s">
        <v>590</v>
      </c>
    </row>
    <row r="22" spans="1:3">
      <c r="A22" s="4" t="s">
        <v>591</v>
      </c>
      <c r="B22" s="8" t="n">
        <v>0.12</v>
      </c>
      <c r="C22" s="8" t="n">
        <v>0.12</v>
      </c>
    </row>
    <row r="23" spans="1:3">
      <c r="A23" s="4" t="s">
        <v>598</v>
      </c>
    </row>
    <row r="24" spans="1:3">
      <c r="A24" s="3" t="s">
        <v>590</v>
      </c>
    </row>
    <row r="25" spans="1:3">
      <c r="A25" s="4" t="s">
        <v>591</v>
      </c>
      <c r="B25" s="8" t="n">
        <v>0.05</v>
      </c>
      <c r="C25" s="8" t="n">
        <v>0.06</v>
      </c>
    </row>
    <row r="26" spans="1:3">
      <c r="A26" s="4" t="s">
        <v>599</v>
      </c>
    </row>
    <row r="27" spans="1:3">
      <c r="A27" s="3" t="s">
        <v>590</v>
      </c>
    </row>
    <row r="28" spans="1:3">
      <c r="A28" s="4" t="s">
        <v>591</v>
      </c>
      <c r="B28" s="8" t="n">
        <v>0.18</v>
      </c>
      <c r="C28" s="8" t="n">
        <v>0.2</v>
      </c>
    </row>
    <row r="29" spans="1:3">
      <c r="A29" s="4" t="s">
        <v>600</v>
      </c>
    </row>
    <row r="30" spans="1:3">
      <c r="A30" s="3" t="s">
        <v>590</v>
      </c>
    </row>
    <row r="31" spans="1:3">
      <c r="A31" s="4" t="s">
        <v>591</v>
      </c>
      <c r="B31" s="8" t="n">
        <v>0.66</v>
      </c>
      <c r="C31" s="8" t="n">
        <v>0.71</v>
      </c>
    </row>
    <row r="32" spans="1:3">
      <c r="A32" s="4" t="s">
        <v>601</v>
      </c>
    </row>
    <row r="33" spans="1:3">
      <c r="A33" s="3" t="s">
        <v>590</v>
      </c>
    </row>
    <row r="34" spans="1:3">
      <c r="A34" s="4" t="s">
        <v>591</v>
      </c>
      <c r="B34" s="8" t="n">
        <v>0.28</v>
      </c>
      <c r="C34" s="8" t="n">
        <v>0.28</v>
      </c>
    </row>
    <row r="35" spans="1:3">
      <c r="A35" s="4" t="s">
        <v>602</v>
      </c>
    </row>
    <row r="36" spans="1:3">
      <c r="A36" s="3" t="s">
        <v>590</v>
      </c>
    </row>
    <row r="37" spans="1:3">
      <c r="A37" s="4" t="s">
        <v>591</v>
      </c>
      <c r="B37" s="5" t="n">
        <v>0</v>
      </c>
      <c r="C37" s="5" t="n">
        <v>0</v>
      </c>
    </row>
    <row r="38" spans="1:3">
      <c r="A38" s="4" t="s">
        <v>496</v>
      </c>
    </row>
    <row r="39" spans="1:3">
      <c r="A39" s="3" t="s">
        <v>590</v>
      </c>
    </row>
    <row r="40" spans="1:3">
      <c r="A40" s="4" t="s">
        <v>591</v>
      </c>
      <c r="B40" s="8" t="n">
        <v>0.25</v>
      </c>
      <c r="C40" s="8" t="n">
        <v>0.26</v>
      </c>
    </row>
    <row r="41" spans="1:3">
      <c r="A41" s="4" t="s">
        <v>603</v>
      </c>
    </row>
    <row r="42" spans="1:3">
      <c r="A42" s="3" t="s">
        <v>590</v>
      </c>
    </row>
    <row r="43" spans="1:3">
      <c r="A43" s="4" t="s">
        <v>591</v>
      </c>
      <c r="B43" s="8" t="n">
        <v>0.59</v>
      </c>
      <c r="C43" s="8" t="n">
        <v>0.63</v>
      </c>
    </row>
    <row r="44" spans="1:3">
      <c r="A44" s="4" t="s">
        <v>604</v>
      </c>
    </row>
    <row r="45" spans="1:3">
      <c r="A45" s="3" t="s">
        <v>590</v>
      </c>
    </row>
    <row r="46" spans="1:3">
      <c r="A46" s="4" t="s">
        <v>591</v>
      </c>
      <c r="B46" s="8" t="n">
        <v>0.43</v>
      </c>
      <c r="C46" s="8" t="n">
        <v>0.42</v>
      </c>
    </row>
    <row r="47" spans="1:3">
      <c r="A47" s="4" t="s">
        <v>605</v>
      </c>
    </row>
    <row r="48" spans="1:3">
      <c r="A48" s="3" t="s">
        <v>590</v>
      </c>
    </row>
    <row r="49" spans="1:3">
      <c r="A49" s="4" t="s">
        <v>591</v>
      </c>
      <c r="B49" s="5" t="n">
        <v>0</v>
      </c>
      <c r="C49" s="5"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606</v>
      </c>
      <c r="B1" s="2" t="s">
        <v>118</v>
      </c>
      <c r="D1" s="2" t="s">
        <v>1</v>
      </c>
    </row>
    <row r="2" spans="1:6">
      <c r="B2" s="2" t="s">
        <v>2</v>
      </c>
      <c r="C2" s="2" t="s">
        <v>119</v>
      </c>
      <c r="D2" s="2" t="s">
        <v>2</v>
      </c>
      <c r="E2" s="2" t="s">
        <v>119</v>
      </c>
      <c r="F2" s="2" t="s">
        <v>60</v>
      </c>
    </row>
    <row r="3" spans="1:6">
      <c r="A3" s="3" t="s">
        <v>607</v>
      </c>
    </row>
    <row r="4" spans="1:6">
      <c r="A4" s="4" t="s">
        <v>608</v>
      </c>
      <c r="B4" s="6" t="n">
        <v>112270</v>
      </c>
      <c r="D4" s="6" t="n">
        <v>112270</v>
      </c>
      <c r="F4" s="6" t="n">
        <v>119011</v>
      </c>
    </row>
    <row r="5" spans="1:6">
      <c r="A5" s="4" t="s">
        <v>609</v>
      </c>
      <c r="B5" s="5" t="n">
        <v>-47</v>
      </c>
      <c r="C5" s="6" t="n">
        <v>371</v>
      </c>
      <c r="D5" s="5" t="n">
        <v>-326</v>
      </c>
      <c r="E5" s="6" t="n">
        <v>1838</v>
      </c>
    </row>
    <row r="6" spans="1:6">
      <c r="A6" s="4" t="s">
        <v>610</v>
      </c>
    </row>
    <row r="7" spans="1:6">
      <c r="A7" s="3" t="s">
        <v>607</v>
      </c>
    </row>
    <row r="8" spans="1:6">
      <c r="A8" s="4" t="s">
        <v>611</v>
      </c>
      <c r="B8" s="5" t="n">
        <v>18700</v>
      </c>
      <c r="D8" s="5" t="n">
        <v>18700</v>
      </c>
      <c r="F8" s="6" t="n">
        <v>27600</v>
      </c>
    </row>
    <row r="9" spans="1:6">
      <c r="A9" s="4" t="s">
        <v>612</v>
      </c>
    </row>
    <row r="10" spans="1:6">
      <c r="A10" s="3" t="s">
        <v>607</v>
      </c>
    </row>
    <row r="11" spans="1:6">
      <c r="A11" s="4" t="s">
        <v>608</v>
      </c>
      <c r="B11" s="5" t="n">
        <v>67097</v>
      </c>
      <c r="D11" s="5" t="n">
        <v>67097</v>
      </c>
    </row>
    <row r="12" spans="1:6">
      <c r="A12" s="4" t="s">
        <v>611</v>
      </c>
      <c r="B12" s="5" t="n">
        <v>12112</v>
      </c>
      <c r="D12" s="5" t="n">
        <v>12112</v>
      </c>
    </row>
    <row r="13" spans="1:6">
      <c r="A13" s="4" t="s">
        <v>609</v>
      </c>
      <c r="B13" s="5" t="n">
        <v>-1730</v>
      </c>
      <c r="C13" s="5" t="n">
        <v>668</v>
      </c>
      <c r="D13" s="5" t="n">
        <v>-2925</v>
      </c>
      <c r="E13" s="5" t="n">
        <v>-57</v>
      </c>
    </row>
    <row r="14" spans="1:6">
      <c r="A14" s="4" t="s">
        <v>613</v>
      </c>
      <c r="B14" s="5" t="n">
        <v>-177</v>
      </c>
      <c r="C14" s="6" t="n">
        <v>-394</v>
      </c>
      <c r="D14" s="5" t="n">
        <v>-790</v>
      </c>
      <c r="E14" s="6" t="n">
        <v>-2194</v>
      </c>
    </row>
    <row r="15" spans="1:6">
      <c r="A15" s="4" t="s">
        <v>614</v>
      </c>
    </row>
    <row r="16" spans="1:6">
      <c r="A16" s="3" t="s">
        <v>607</v>
      </c>
    </row>
    <row r="17" spans="1:6">
      <c r="A17" s="4" t="s">
        <v>611</v>
      </c>
      <c r="B17" s="5" t="n">
        <v>12112</v>
      </c>
      <c r="D17" s="5" t="n">
        <v>12112</v>
      </c>
    </row>
    <row r="18" spans="1:6">
      <c r="A18" s="4" t="s">
        <v>615</v>
      </c>
    </row>
    <row r="19" spans="1:6">
      <c r="A19" s="3" t="s">
        <v>607</v>
      </c>
    </row>
    <row r="20" spans="1:6">
      <c r="A20" s="4" t="s">
        <v>608</v>
      </c>
      <c r="B20" s="6" t="n">
        <v>67097</v>
      </c>
      <c r="D20" s="6" t="n">
        <v>6709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60</v>
      </c>
    </row>
    <row r="2" spans="1:3">
      <c r="A2" s="3" t="s">
        <v>541</v>
      </c>
    </row>
    <row r="3" spans="1:3">
      <c r="A3" s="4" t="s">
        <v>617</v>
      </c>
      <c r="B3" s="6" t="n">
        <v>377337</v>
      </c>
      <c r="C3" s="6" t="n">
        <v>341124</v>
      </c>
    </row>
    <row r="4" spans="1:3">
      <c r="A4" s="4" t="s">
        <v>76</v>
      </c>
      <c r="B4" s="5" t="n">
        <v>1731979</v>
      </c>
      <c r="C4" s="5" t="n">
        <v>1440287</v>
      </c>
    </row>
    <row r="5" spans="1:3">
      <c r="A5" s="3" t="s">
        <v>545</v>
      </c>
    </row>
    <row r="6" spans="1:3">
      <c r="A6" s="4" t="s">
        <v>87</v>
      </c>
      <c r="B6" s="5" t="n">
        <v>1546163</v>
      </c>
      <c r="C6" s="5" t="n">
        <v>1294925</v>
      </c>
    </row>
    <row r="7" spans="1:3">
      <c r="A7" s="4" t="s">
        <v>618</v>
      </c>
    </row>
    <row r="8" spans="1:3">
      <c r="A8" s="3" t="s">
        <v>541</v>
      </c>
    </row>
    <row r="9" spans="1:3">
      <c r="A9" s="4" t="s">
        <v>619</v>
      </c>
      <c r="B9" s="5" t="n">
        <v>326552</v>
      </c>
      <c r="C9" s="5" t="n">
        <v>644473</v>
      </c>
    </row>
    <row r="10" spans="1:3">
      <c r="A10" s="4" t="s">
        <v>64</v>
      </c>
      <c r="B10" s="5" t="n">
        <v>83878</v>
      </c>
      <c r="C10" s="5" t="n">
        <v>133993</v>
      </c>
    </row>
    <row r="11" spans="1:3">
      <c r="A11" s="4" t="s">
        <v>65</v>
      </c>
      <c r="B11" s="5" t="n">
        <v>49998</v>
      </c>
      <c r="C11" s="5" t="n">
        <v>61611</v>
      </c>
    </row>
    <row r="12" spans="1:3">
      <c r="A12" s="4" t="s">
        <v>617</v>
      </c>
      <c r="B12" s="5" t="n">
        <v>371361</v>
      </c>
      <c r="C12" s="5" t="n">
        <v>351012</v>
      </c>
    </row>
    <row r="13" spans="1:3">
      <c r="A13" s="4" t="s">
        <v>72</v>
      </c>
      <c r="B13" s="5" t="n">
        <v>131006</v>
      </c>
      <c r="C13" s="5" t="n">
        <v>135471</v>
      </c>
    </row>
    <row r="14" spans="1:3">
      <c r="A14" s="4" t="s">
        <v>75</v>
      </c>
      <c r="B14" s="5" t="n">
        <v>7265604</v>
      </c>
      <c r="C14" s="5" t="n">
        <v>6870972</v>
      </c>
    </row>
    <row r="15" spans="1:3">
      <c r="A15" s="4" t="s">
        <v>76</v>
      </c>
      <c r="B15" s="5" t="n">
        <v>1731979</v>
      </c>
      <c r="C15" s="5" t="n">
        <v>1440287</v>
      </c>
    </row>
    <row r="16" spans="1:3">
      <c r="A16" s="4" t="s">
        <v>79</v>
      </c>
      <c r="B16" s="5" t="n">
        <v>70975</v>
      </c>
      <c r="C16" s="5" t="n">
        <v>69720</v>
      </c>
    </row>
    <row r="17" spans="1:3">
      <c r="A17" s="3" t="s">
        <v>545</v>
      </c>
    </row>
    <row r="18" spans="1:3">
      <c r="A18" s="4" t="s">
        <v>128</v>
      </c>
      <c r="B18" s="5" t="n">
        <v>8730872</v>
      </c>
      <c r="C18" s="5" t="n">
        <v>8536156</v>
      </c>
    </row>
    <row r="19" spans="1:3">
      <c r="A19" s="4" t="s">
        <v>87</v>
      </c>
      <c r="B19" s="5" t="n">
        <v>1546163</v>
      </c>
      <c r="C19" s="5" t="n">
        <v>1294925</v>
      </c>
    </row>
    <row r="20" spans="1:3">
      <c r="A20" s="4" t="s">
        <v>88</v>
      </c>
      <c r="B20" s="5" t="n">
        <v>1502755</v>
      </c>
      <c r="C20" s="5" t="n">
        <v>1065807</v>
      </c>
    </row>
    <row r="21" spans="1:3">
      <c r="A21" s="4" t="s">
        <v>620</v>
      </c>
      <c r="B21" s="5" t="n">
        <v>312353</v>
      </c>
      <c r="C21" s="5" t="n">
        <v>295884</v>
      </c>
    </row>
    <row r="22" spans="1:3">
      <c r="A22" s="4" t="s">
        <v>93</v>
      </c>
      <c r="B22" s="5" t="n">
        <v>9084</v>
      </c>
      <c r="C22" s="5" t="n">
        <v>3482</v>
      </c>
    </row>
    <row r="23" spans="1:3">
      <c r="A23" s="4" t="s">
        <v>621</v>
      </c>
    </row>
    <row r="24" spans="1:3">
      <c r="A24" s="3" t="s">
        <v>541</v>
      </c>
    </row>
    <row r="25" spans="1:3">
      <c r="A25" s="4" t="s">
        <v>619</v>
      </c>
      <c r="B25" s="5" t="n">
        <v>326552</v>
      </c>
      <c r="C25" s="5" t="n">
        <v>644473</v>
      </c>
    </row>
    <row r="26" spans="1:3">
      <c r="A26" s="4" t="s">
        <v>64</v>
      </c>
      <c r="B26" s="5" t="n">
        <v>83878</v>
      </c>
      <c r="C26" s="5" t="n">
        <v>133993</v>
      </c>
    </row>
    <row r="27" spans="1:3">
      <c r="A27" s="4" t="s">
        <v>65</v>
      </c>
      <c r="B27" s="5" t="n">
        <v>49998</v>
      </c>
      <c r="C27" s="5" t="n">
        <v>61611</v>
      </c>
    </row>
    <row r="28" spans="1:3">
      <c r="A28" s="4" t="s">
        <v>617</v>
      </c>
      <c r="B28" s="5" t="n">
        <v>377337</v>
      </c>
      <c r="C28" s="5" t="n">
        <v>341124</v>
      </c>
    </row>
    <row r="29" spans="1:3">
      <c r="A29" s="4" t="s">
        <v>72</v>
      </c>
      <c r="B29" s="5" t="n">
        <v>131006</v>
      </c>
      <c r="C29" s="5" t="n">
        <v>135471</v>
      </c>
    </row>
    <row r="30" spans="1:3">
      <c r="A30" s="4" t="s">
        <v>75</v>
      </c>
      <c r="B30" s="5" t="n">
        <v>7488405</v>
      </c>
      <c r="C30" s="5" t="n">
        <v>7024173</v>
      </c>
    </row>
    <row r="31" spans="1:3">
      <c r="A31" s="4" t="s">
        <v>76</v>
      </c>
      <c r="B31" s="5" t="n">
        <v>1731979</v>
      </c>
      <c r="C31" s="5" t="n">
        <v>1440287</v>
      </c>
    </row>
    <row r="32" spans="1:3">
      <c r="A32" s="4" t="s">
        <v>79</v>
      </c>
      <c r="B32" s="5" t="n">
        <v>70975</v>
      </c>
      <c r="C32" s="5" t="n">
        <v>69720</v>
      </c>
    </row>
    <row r="33" spans="1:3">
      <c r="A33" s="3" t="s">
        <v>545</v>
      </c>
    </row>
    <row r="34" spans="1:3">
      <c r="A34" s="4" t="s">
        <v>128</v>
      </c>
      <c r="B34" s="5" t="n">
        <v>8732668</v>
      </c>
      <c r="C34" s="5" t="n">
        <v>8528947</v>
      </c>
    </row>
    <row r="35" spans="1:3">
      <c r="A35" s="4" t="s">
        <v>87</v>
      </c>
      <c r="B35" s="5" t="n">
        <v>1546163</v>
      </c>
      <c r="C35" s="5" t="n">
        <v>1294925</v>
      </c>
    </row>
    <row r="36" spans="1:3">
      <c r="A36" s="4" t="s">
        <v>88</v>
      </c>
      <c r="B36" s="5" t="n">
        <v>1502755</v>
      </c>
      <c r="C36" s="5" t="n">
        <v>1065807</v>
      </c>
    </row>
    <row r="37" spans="1:3">
      <c r="A37" s="4" t="s">
        <v>620</v>
      </c>
      <c r="B37" s="5" t="n">
        <v>310129</v>
      </c>
      <c r="C37" s="5" t="n">
        <v>293685</v>
      </c>
    </row>
    <row r="38" spans="1:3">
      <c r="A38" s="4" t="s">
        <v>93</v>
      </c>
      <c r="B38" s="5" t="n">
        <v>9084</v>
      </c>
      <c r="C38" s="5" t="n">
        <v>3482</v>
      </c>
    </row>
    <row r="39" spans="1:3">
      <c r="A39" s="4" t="s">
        <v>622</v>
      </c>
    </row>
    <row r="40" spans="1:3">
      <c r="A40" s="3" t="s">
        <v>541</v>
      </c>
    </row>
    <row r="41" spans="1:3">
      <c r="A41" s="4" t="s">
        <v>619</v>
      </c>
      <c r="B41" s="5" t="n">
        <v>326552</v>
      </c>
      <c r="C41" s="5" t="n">
        <v>644473</v>
      </c>
    </row>
    <row r="42" spans="1:3">
      <c r="A42" s="4" t="s">
        <v>64</v>
      </c>
      <c r="B42" s="5" t="n">
        <v>83878</v>
      </c>
      <c r="C42" s="5" t="n">
        <v>133993</v>
      </c>
    </row>
    <row r="43" spans="1:3">
      <c r="A43" s="4" t="s">
        <v>623</v>
      </c>
    </row>
    <row r="44" spans="1:3">
      <c r="A44" s="3" t="s">
        <v>541</v>
      </c>
    </row>
    <row r="45" spans="1:3">
      <c r="A45" s="4" t="s">
        <v>65</v>
      </c>
      <c r="B45" s="5" t="n">
        <v>49998</v>
      </c>
      <c r="C45" s="5" t="n">
        <v>61611</v>
      </c>
    </row>
    <row r="46" spans="1:3">
      <c r="A46" s="4" t="s">
        <v>617</v>
      </c>
      <c r="B46" s="5" t="n">
        <v>377337</v>
      </c>
      <c r="C46" s="5" t="n">
        <v>341124</v>
      </c>
    </row>
    <row r="47" spans="1:3">
      <c r="A47" s="4" t="s">
        <v>72</v>
      </c>
      <c r="B47" s="5" t="n">
        <v>131006</v>
      </c>
      <c r="C47" s="5" t="n">
        <v>135471</v>
      </c>
    </row>
    <row r="48" spans="1:3">
      <c r="A48" s="4" t="s">
        <v>75</v>
      </c>
      <c r="B48" s="5" t="n">
        <v>558144</v>
      </c>
      <c r="C48" s="5" t="n">
        <v>578363</v>
      </c>
    </row>
    <row r="49" spans="1:3">
      <c r="A49" s="4" t="s">
        <v>76</v>
      </c>
      <c r="B49" s="5" t="n">
        <v>1731979</v>
      </c>
      <c r="C49" s="5" t="n">
        <v>1440287</v>
      </c>
    </row>
    <row r="50" spans="1:3">
      <c r="A50" s="4" t="s">
        <v>79</v>
      </c>
      <c r="B50" s="5" t="n">
        <v>69889</v>
      </c>
      <c r="C50" s="5" t="n">
        <v>68573</v>
      </c>
    </row>
    <row r="51" spans="1:3">
      <c r="A51" s="3" t="s">
        <v>545</v>
      </c>
    </row>
    <row r="52" spans="1:3">
      <c r="A52" s="4" t="s">
        <v>128</v>
      </c>
      <c r="B52" s="5" t="n">
        <v>8732668</v>
      </c>
      <c r="C52" s="5" t="n">
        <v>8528947</v>
      </c>
    </row>
    <row r="53" spans="1:3">
      <c r="A53" s="4" t="s">
        <v>87</v>
      </c>
      <c r="B53" s="5" t="n">
        <v>1546163</v>
      </c>
      <c r="C53" s="5" t="n">
        <v>1294925</v>
      </c>
    </row>
    <row r="54" spans="1:3">
      <c r="A54" s="4" t="s">
        <v>88</v>
      </c>
      <c r="B54" s="5" t="n">
        <v>1502755</v>
      </c>
      <c r="C54" s="5" t="n">
        <v>1065807</v>
      </c>
    </row>
    <row r="55" spans="1:3">
      <c r="A55" s="4" t="s">
        <v>620</v>
      </c>
      <c r="B55" s="5" t="n">
        <v>310129</v>
      </c>
      <c r="C55" s="5" t="n">
        <v>293685</v>
      </c>
    </row>
    <row r="56" spans="1:3">
      <c r="A56" s="4" t="s">
        <v>93</v>
      </c>
      <c r="B56" s="5" t="n">
        <v>9084</v>
      </c>
      <c r="C56" s="5" t="n">
        <v>3482</v>
      </c>
    </row>
    <row r="57" spans="1:3">
      <c r="A57" s="4" t="s">
        <v>624</v>
      </c>
    </row>
    <row r="58" spans="1:3">
      <c r="A58" s="3" t="s">
        <v>541</v>
      </c>
    </row>
    <row r="59" spans="1:3">
      <c r="A59" s="4" t="s">
        <v>75</v>
      </c>
      <c r="B59" s="5" t="n">
        <v>6930261</v>
      </c>
      <c r="C59" s="5" t="n">
        <v>6445810</v>
      </c>
    </row>
    <row r="60" spans="1:3">
      <c r="A60" s="4" t="s">
        <v>79</v>
      </c>
      <c r="B60" s="6" t="n">
        <v>1086</v>
      </c>
      <c r="C60" s="6" t="n">
        <v>114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5</v>
      </c>
      <c r="B1" s="2" t="s">
        <v>118</v>
      </c>
      <c r="D1" s="2" t="s">
        <v>1</v>
      </c>
    </row>
    <row r="2" spans="1:6">
      <c r="B2" s="2" t="s">
        <v>2</v>
      </c>
      <c r="C2" s="2" t="s">
        <v>119</v>
      </c>
      <c r="D2" s="2" t="s">
        <v>2</v>
      </c>
      <c r="E2" s="2" t="s">
        <v>119</v>
      </c>
      <c r="F2" s="2" t="s">
        <v>60</v>
      </c>
    </row>
    <row r="3" spans="1:6">
      <c r="A3" s="3" t="s">
        <v>626</v>
      </c>
    </row>
    <row r="4" spans="1:6">
      <c r="A4" s="4" t="s">
        <v>627</v>
      </c>
      <c r="B4" s="6" t="n">
        <v>19906</v>
      </c>
      <c r="C4" s="6" t="n">
        <v>26151</v>
      </c>
      <c r="D4" s="6" t="n">
        <v>20376</v>
      </c>
      <c r="E4" s="6" t="n">
        <v>22946</v>
      </c>
    </row>
    <row r="5" spans="1:6">
      <c r="A5" s="4" t="s">
        <v>628</v>
      </c>
      <c r="E5" s="5" t="n">
        <v>1411</v>
      </c>
    </row>
    <row r="6" spans="1:6">
      <c r="A6" s="4" t="s">
        <v>629</v>
      </c>
      <c r="B6" s="5" t="n">
        <v>101</v>
      </c>
      <c r="C6" s="5" t="n">
        <v>265</v>
      </c>
      <c r="D6" s="5" t="n">
        <v>303</v>
      </c>
      <c r="E6" s="5" t="n">
        <v>3642</v>
      </c>
    </row>
    <row r="7" spans="1:6">
      <c r="A7" s="4" t="s">
        <v>630</v>
      </c>
      <c r="B7" s="5" t="n">
        <v>-346</v>
      </c>
      <c r="C7" s="5" t="n">
        <v>-1</v>
      </c>
      <c r="D7" s="5" t="n">
        <v>-1018</v>
      </c>
      <c r="E7" s="5" t="n">
        <v>-1584</v>
      </c>
    </row>
    <row r="8" spans="1:6">
      <c r="A8" s="4" t="s">
        <v>631</v>
      </c>
      <c r="B8" s="5" t="n">
        <v>19661</v>
      </c>
      <c r="C8" s="6" t="n">
        <v>26415</v>
      </c>
      <c r="D8" s="5" t="n">
        <v>19661</v>
      </c>
      <c r="E8" s="6" t="n">
        <v>26415</v>
      </c>
    </row>
    <row r="9" spans="1:6">
      <c r="A9" s="4" t="s">
        <v>632</v>
      </c>
    </row>
    <row r="10" spans="1:6">
      <c r="A10" s="3" t="s">
        <v>633</v>
      </c>
    </row>
    <row r="11" spans="1:6">
      <c r="A11" s="4" t="s">
        <v>634</v>
      </c>
      <c r="B11" s="6" t="n">
        <v>36100</v>
      </c>
      <c r="D11" s="6" t="n">
        <v>36100</v>
      </c>
      <c r="F11" s="6" t="n">
        <v>358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7"/>
    <col customWidth="1" max="5" min="5" width="46"/>
    <col customWidth="1" max="6" min="6" width="18"/>
    <col customWidth="1" max="7" min="7" width="48"/>
    <col customWidth="1" max="8" min="8" width="21"/>
    <col customWidth="1" max="9" min="9" width="24"/>
    <col customWidth="1" max="10" min="10" width="12"/>
  </cols>
  <sheetData>
    <row r="1" spans="1:10">
      <c r="A1" s="1" t="s">
        <v>169</v>
      </c>
      <c r="B1" s="2" t="s">
        <v>170</v>
      </c>
      <c r="C1" s="2" t="s">
        <v>171</v>
      </c>
      <c r="D1" s="2" t="s">
        <v>172</v>
      </c>
      <c r="E1" s="2" t="s">
        <v>173</v>
      </c>
      <c r="F1" s="2" t="s">
        <v>174</v>
      </c>
      <c r="G1" s="2" t="s">
        <v>175</v>
      </c>
      <c r="H1" s="2" t="s">
        <v>176</v>
      </c>
      <c r="I1" s="2" t="s">
        <v>177</v>
      </c>
      <c r="J1" s="2" t="s">
        <v>178</v>
      </c>
    </row>
    <row r="2" spans="1:10">
      <c r="A2" s="4" t="s">
        <v>179</v>
      </c>
      <c r="B2" s="6" t="n">
        <v>1912081</v>
      </c>
      <c r="C2" s="6" t="n">
        <v>960</v>
      </c>
      <c r="D2" s="6" t="n">
        <v>1526369</v>
      </c>
      <c r="E2" s="6" t="n">
        <v>-394</v>
      </c>
      <c r="F2" s="6" t="n">
        <v>384545</v>
      </c>
      <c r="G2" s="6" t="n">
        <v>848</v>
      </c>
      <c r="H2" s="6" t="n">
        <v>-247</v>
      </c>
      <c r="I2" s="6" t="n">
        <v>2726</v>
      </c>
      <c r="J2" s="6" t="n">
        <v>1914807</v>
      </c>
    </row>
    <row r="3" spans="1:10">
      <c r="A3" s="4" t="s">
        <v>180</v>
      </c>
      <c r="C3" s="5" t="n">
        <v>95982000</v>
      </c>
      <c r="H3" s="5" t="n">
        <v>12000</v>
      </c>
    </row>
    <row r="4" spans="1:10">
      <c r="A4" s="3" t="s">
        <v>181</v>
      </c>
    </row>
    <row r="5" spans="1:10">
      <c r="A5" s="4" t="s">
        <v>149</v>
      </c>
      <c r="B5" s="5" t="n">
        <v>93326</v>
      </c>
      <c r="F5" s="5" t="n">
        <v>93326</v>
      </c>
      <c r="I5" s="5" t="n">
        <v>2843</v>
      </c>
      <c r="J5" s="5" t="n">
        <v>96169</v>
      </c>
    </row>
    <row r="6" spans="1:10">
      <c r="A6" s="4" t="s">
        <v>182</v>
      </c>
      <c r="B6" s="5" t="n">
        <v>-11727</v>
      </c>
      <c r="E6" s="5" t="n">
        <v>-11727</v>
      </c>
      <c r="J6" s="5" t="n">
        <v>-11727</v>
      </c>
    </row>
    <row r="7" spans="1:10">
      <c r="A7" s="4" t="s">
        <v>183</v>
      </c>
      <c r="B7" s="5" t="n">
        <v>6725</v>
      </c>
      <c r="D7" s="5" t="n">
        <v>6725</v>
      </c>
      <c r="J7" s="5" t="n">
        <v>6725</v>
      </c>
    </row>
    <row r="8" spans="1:10">
      <c r="A8" s="4" t="s">
        <v>184</v>
      </c>
      <c r="B8" s="5" t="n">
        <v>513</v>
      </c>
      <c r="D8" s="5" t="n">
        <v>513</v>
      </c>
      <c r="J8" s="5" t="n">
        <v>513</v>
      </c>
    </row>
    <row r="9" spans="1:10">
      <c r="A9" s="4" t="s">
        <v>185</v>
      </c>
      <c r="C9" s="5" t="n">
        <v>22000</v>
      </c>
    </row>
    <row r="10" spans="1:10">
      <c r="A10" s="4" t="s">
        <v>186</v>
      </c>
      <c r="B10" s="5" t="n">
        <v>-1808</v>
      </c>
      <c r="C10" s="6" t="n">
        <v>3</v>
      </c>
      <c r="D10" s="5" t="n">
        <v>-1811</v>
      </c>
      <c r="J10" s="5" t="n">
        <v>-1808</v>
      </c>
    </row>
    <row r="11" spans="1:10">
      <c r="A11" s="4" t="s">
        <v>187</v>
      </c>
      <c r="C11" s="5" t="n">
        <v>292000</v>
      </c>
    </row>
    <row r="12" spans="1:10">
      <c r="A12" s="4" t="s">
        <v>188</v>
      </c>
      <c r="B12" s="5" t="n">
        <v>-38821</v>
      </c>
      <c r="C12" s="6" t="n">
        <v>-17</v>
      </c>
      <c r="D12" s="5" t="n">
        <v>-27329</v>
      </c>
      <c r="F12" s="5" t="n">
        <v>-11475</v>
      </c>
      <c r="J12" s="5" t="n">
        <v>-38821</v>
      </c>
    </row>
    <row r="13" spans="1:10">
      <c r="A13" s="4" t="s">
        <v>189</v>
      </c>
      <c r="C13" s="5" t="n">
        <v>-1702000</v>
      </c>
    </row>
    <row r="14" spans="1:10">
      <c r="A14" s="4" t="s">
        <v>190</v>
      </c>
      <c r="B14" s="5" t="n">
        <v>-20074</v>
      </c>
      <c r="F14" s="5" t="n">
        <v>-20074</v>
      </c>
      <c r="J14" s="5" t="n">
        <v>-20074</v>
      </c>
    </row>
    <row r="15" spans="1:10">
      <c r="A15" s="4" t="s">
        <v>191</v>
      </c>
      <c r="B15" s="5" t="n">
        <v>7</v>
      </c>
      <c r="G15" s="5" t="n">
        <v>12</v>
      </c>
      <c r="H15" s="6" t="n">
        <v>-5</v>
      </c>
      <c r="J15" s="5" t="n">
        <v>7</v>
      </c>
    </row>
    <row r="16" spans="1:10">
      <c r="A16" s="4" t="s">
        <v>192</v>
      </c>
      <c r="H16" s="5" t="n">
        <v>-1000</v>
      </c>
    </row>
    <row r="17" spans="1:10">
      <c r="A17" s="4" t="s">
        <v>193</v>
      </c>
      <c r="E17" s="5" t="n">
        <v>-2601</v>
      </c>
      <c r="F17" s="5" t="n">
        <v>2601</v>
      </c>
    </row>
    <row r="18" spans="1:10">
      <c r="A18" s="4" t="s">
        <v>194</v>
      </c>
      <c r="I18" s="5" t="n">
        <v>18367</v>
      </c>
      <c r="J18" s="5" t="n">
        <v>18367</v>
      </c>
    </row>
    <row r="19" spans="1:10">
      <c r="A19" s="4" t="s">
        <v>195</v>
      </c>
      <c r="B19" s="5" t="n">
        <v>1940222</v>
      </c>
      <c r="C19" s="6" t="n">
        <v>946</v>
      </c>
      <c r="D19" s="5" t="n">
        <v>1504467</v>
      </c>
      <c r="E19" s="5" t="n">
        <v>-14722</v>
      </c>
      <c r="F19" s="5" t="n">
        <v>448923</v>
      </c>
      <c r="G19" s="5" t="n">
        <v>860</v>
      </c>
      <c r="H19" s="6" t="n">
        <v>-252</v>
      </c>
      <c r="I19" s="5" t="n">
        <v>23936</v>
      </c>
      <c r="J19" s="5" t="n">
        <v>1964158</v>
      </c>
    </row>
    <row r="20" spans="1:10">
      <c r="A20" s="4" t="s">
        <v>196</v>
      </c>
      <c r="C20" s="5" t="n">
        <v>94594000</v>
      </c>
      <c r="H20" s="5" t="n">
        <v>11000</v>
      </c>
    </row>
    <row r="21" spans="1:10">
      <c r="A21" s="4" t="s">
        <v>197</v>
      </c>
      <c r="B21" s="5" t="n">
        <v>1911493</v>
      </c>
      <c r="C21" s="6" t="n">
        <v>946</v>
      </c>
      <c r="D21" s="5" t="n">
        <v>1502105</v>
      </c>
      <c r="E21" s="5" t="n">
        <v>-11846</v>
      </c>
      <c r="F21" s="5" t="n">
        <v>419683</v>
      </c>
      <c r="G21" s="5" t="n">
        <v>857</v>
      </c>
      <c r="H21" s="6" t="n">
        <v>-252</v>
      </c>
      <c r="I21" s="5" t="n">
        <v>4920</v>
      </c>
      <c r="J21" s="5" t="n">
        <v>1916413</v>
      </c>
    </row>
    <row r="22" spans="1:10">
      <c r="A22" s="4" t="s">
        <v>198</v>
      </c>
      <c r="C22" s="5" t="n">
        <v>94571000</v>
      </c>
      <c r="H22" s="5" t="n">
        <v>11000</v>
      </c>
    </row>
    <row r="23" spans="1:10">
      <c r="A23" s="3" t="s">
        <v>181</v>
      </c>
    </row>
    <row r="24" spans="1:10">
      <c r="A24" s="4" t="s">
        <v>149</v>
      </c>
      <c r="B24" s="5" t="n">
        <v>35805</v>
      </c>
      <c r="F24" s="5" t="n">
        <v>35805</v>
      </c>
      <c r="I24" s="5" t="n">
        <v>1293</v>
      </c>
      <c r="J24" s="5" t="n">
        <v>37098</v>
      </c>
    </row>
    <row r="25" spans="1:10">
      <c r="A25" s="4" t="s">
        <v>182</v>
      </c>
      <c r="B25" s="5" t="n">
        <v>-2876</v>
      </c>
      <c r="E25" s="5" t="n">
        <v>-2876</v>
      </c>
      <c r="J25" s="5" t="n">
        <v>-2876</v>
      </c>
    </row>
    <row r="26" spans="1:10">
      <c r="A26" s="4" t="s">
        <v>183</v>
      </c>
      <c r="B26" s="5" t="n">
        <v>2176</v>
      </c>
      <c r="D26" s="5" t="n">
        <v>2176</v>
      </c>
      <c r="J26" s="5" t="n">
        <v>2176</v>
      </c>
    </row>
    <row r="27" spans="1:10">
      <c r="A27" s="4" t="s">
        <v>184</v>
      </c>
      <c r="B27" s="5" t="n">
        <v>265</v>
      </c>
      <c r="D27" s="5" t="n">
        <v>265</v>
      </c>
      <c r="J27" s="5" t="n">
        <v>265</v>
      </c>
    </row>
    <row r="28" spans="1:10">
      <c r="A28" s="4" t="s">
        <v>185</v>
      </c>
      <c r="C28" s="5" t="n">
        <v>12000</v>
      </c>
    </row>
    <row r="29" spans="1:10">
      <c r="A29" s="4" t="s">
        <v>186</v>
      </c>
      <c r="B29" s="5" t="n">
        <v>-79</v>
      </c>
      <c r="D29" s="5" t="n">
        <v>-79</v>
      </c>
      <c r="J29" s="5" t="n">
        <v>-79</v>
      </c>
    </row>
    <row r="30" spans="1:10">
      <c r="A30" s="4" t="s">
        <v>187</v>
      </c>
      <c r="C30" s="5" t="n">
        <v>11000</v>
      </c>
    </row>
    <row r="31" spans="1:10">
      <c r="A31" s="4" t="s">
        <v>199</v>
      </c>
      <c r="B31" s="5" t="n">
        <v>56</v>
      </c>
      <c r="F31" s="5" t="n">
        <v>56</v>
      </c>
      <c r="J31" s="5" t="n">
        <v>56</v>
      </c>
    </row>
    <row r="32" spans="1:10">
      <c r="A32" s="4" t="s">
        <v>190</v>
      </c>
      <c r="B32" s="5" t="n">
        <v>-6621</v>
      </c>
      <c r="F32" s="5" t="n">
        <v>-6621</v>
      </c>
      <c r="J32" s="5" t="n">
        <v>-6621</v>
      </c>
    </row>
    <row r="33" spans="1:10">
      <c r="A33" s="4" t="s">
        <v>191</v>
      </c>
      <c r="B33" s="5" t="n">
        <v>3</v>
      </c>
      <c r="G33" s="5" t="n">
        <v>3</v>
      </c>
      <c r="J33" s="5" t="n">
        <v>3</v>
      </c>
    </row>
    <row r="34" spans="1:10">
      <c r="A34" s="4" t="s">
        <v>194</v>
      </c>
      <c r="I34" s="5" t="n">
        <v>17723</v>
      </c>
      <c r="J34" s="5" t="n">
        <v>17723</v>
      </c>
    </row>
    <row r="35" spans="1:10">
      <c r="A35" s="4" t="s">
        <v>195</v>
      </c>
      <c r="B35" s="5" t="n">
        <v>1940222</v>
      </c>
      <c r="C35" s="6" t="n">
        <v>946</v>
      </c>
      <c r="D35" s="5" t="n">
        <v>1504467</v>
      </c>
      <c r="E35" s="5" t="n">
        <v>-14722</v>
      </c>
      <c r="F35" s="5" t="n">
        <v>448923</v>
      </c>
      <c r="G35" s="5" t="n">
        <v>860</v>
      </c>
      <c r="H35" s="6" t="n">
        <v>-252</v>
      </c>
      <c r="I35" s="5" t="n">
        <v>23936</v>
      </c>
      <c r="J35" s="5" t="n">
        <v>1964158</v>
      </c>
    </row>
    <row r="36" spans="1:10">
      <c r="A36" s="4" t="s">
        <v>196</v>
      </c>
      <c r="C36" s="5" t="n">
        <v>94594000</v>
      </c>
      <c r="H36" s="5" t="n">
        <v>11000</v>
      </c>
    </row>
    <row r="37" spans="1:10">
      <c r="A37" s="4" t="s">
        <v>200</v>
      </c>
      <c r="B37" s="5" t="n">
        <v>1949470</v>
      </c>
      <c r="C37" s="6" t="n">
        <v>936</v>
      </c>
      <c r="D37" s="5" t="n">
        <v>1489816</v>
      </c>
      <c r="E37" s="5" t="n">
        <v>-8627</v>
      </c>
      <c r="F37" s="5" t="n">
        <v>466737</v>
      </c>
      <c r="G37" s="5" t="n">
        <v>825</v>
      </c>
      <c r="H37" s="6" t="n">
        <v>-217</v>
      </c>
      <c r="I37" s="5" t="n">
        <v>24423</v>
      </c>
      <c r="J37" s="5" t="n">
        <v>1973893</v>
      </c>
    </row>
    <row r="38" spans="1:10">
      <c r="A38" s="4" t="s">
        <v>201</v>
      </c>
      <c r="C38" s="5" t="n">
        <v>93610000</v>
      </c>
      <c r="H38" s="5" t="n">
        <v>11000</v>
      </c>
    </row>
    <row r="39" spans="1:10">
      <c r="A39" s="3" t="s">
        <v>181</v>
      </c>
    </row>
    <row r="40" spans="1:10">
      <c r="A40" s="4" t="s">
        <v>149</v>
      </c>
      <c r="B40" s="5" t="n">
        <v>176015</v>
      </c>
      <c r="F40" s="5" t="n">
        <v>176015</v>
      </c>
      <c r="I40" s="5" t="n">
        <v>5260</v>
      </c>
      <c r="J40" s="5" t="n">
        <v>181275</v>
      </c>
    </row>
    <row r="41" spans="1:10">
      <c r="A41" s="4" t="s">
        <v>182</v>
      </c>
      <c r="B41" s="5" t="n">
        <v>20932</v>
      </c>
      <c r="E41" s="5" t="n">
        <v>20932</v>
      </c>
      <c r="J41" s="5" t="n">
        <v>20932</v>
      </c>
    </row>
    <row r="42" spans="1:10">
      <c r="A42" s="4" t="s">
        <v>183</v>
      </c>
      <c r="B42" s="5" t="n">
        <v>7717</v>
      </c>
      <c r="D42" s="5" t="n">
        <v>7717</v>
      </c>
      <c r="J42" s="5" t="n">
        <v>7717</v>
      </c>
    </row>
    <row r="43" spans="1:10">
      <c r="A43" s="4" t="s">
        <v>184</v>
      </c>
      <c r="B43" s="5" t="n">
        <v>426</v>
      </c>
      <c r="D43" s="5" t="n">
        <v>426</v>
      </c>
      <c r="J43" s="5" t="n">
        <v>426</v>
      </c>
    </row>
    <row r="44" spans="1:10">
      <c r="A44" s="4" t="s">
        <v>185</v>
      </c>
      <c r="C44" s="5" t="n">
        <v>21000</v>
      </c>
    </row>
    <row r="45" spans="1:10">
      <c r="A45" s="4" t="s">
        <v>186</v>
      </c>
      <c r="B45" s="5" t="n">
        <v>-1934</v>
      </c>
      <c r="C45" s="6" t="n">
        <v>4</v>
      </c>
      <c r="D45" s="5" t="n">
        <v>-1938</v>
      </c>
      <c r="J45" s="5" t="n">
        <v>-1934</v>
      </c>
    </row>
    <row r="46" spans="1:10">
      <c r="A46" s="4" t="s">
        <v>187</v>
      </c>
      <c r="C46" s="5" t="n">
        <v>388000</v>
      </c>
    </row>
    <row r="47" spans="1:10">
      <c r="A47" s="4" t="s">
        <v>188</v>
      </c>
      <c r="B47" s="5" t="n">
        <v>-73385</v>
      </c>
      <c r="C47" s="6" t="n">
        <v>-34</v>
      </c>
      <c r="D47" s="5" t="n">
        <v>-54417</v>
      </c>
      <c r="F47" s="5" t="n">
        <v>-18934</v>
      </c>
      <c r="J47" s="6" t="n">
        <v>-73385</v>
      </c>
    </row>
    <row r="48" spans="1:10">
      <c r="A48" s="4" t="s">
        <v>189</v>
      </c>
      <c r="C48" s="5" t="n">
        <v>-3390000</v>
      </c>
      <c r="J48" s="5" t="n">
        <v>-3390247</v>
      </c>
    </row>
    <row r="49" spans="1:10">
      <c r="A49" s="4" t="s">
        <v>190</v>
      </c>
      <c r="B49" s="5" t="n">
        <v>-22376</v>
      </c>
      <c r="F49" s="5" t="n">
        <v>-22376</v>
      </c>
      <c r="J49" s="6" t="n">
        <v>-22376</v>
      </c>
    </row>
    <row r="50" spans="1:10">
      <c r="A50" s="4" t="s">
        <v>191</v>
      </c>
      <c r="B50" s="5" t="n">
        <v>11</v>
      </c>
      <c r="G50" s="5" t="n">
        <v>-36</v>
      </c>
      <c r="H50" s="6" t="n">
        <v>47</v>
      </c>
      <c r="J50" s="5" t="n">
        <v>11</v>
      </c>
    </row>
    <row r="51" spans="1:10">
      <c r="A51" s="4" t="s">
        <v>192</v>
      </c>
      <c r="H51" s="5" t="n">
        <v>-2000</v>
      </c>
    </row>
    <row r="52" spans="1:10">
      <c r="A52" s="4" t="s">
        <v>193</v>
      </c>
      <c r="B52" s="5" t="n">
        <v>1393</v>
      </c>
      <c r="F52" s="5" t="n">
        <v>1393</v>
      </c>
      <c r="J52" s="5" t="n">
        <v>1393</v>
      </c>
    </row>
    <row r="53" spans="1:10">
      <c r="A53" s="4" t="s">
        <v>202</v>
      </c>
      <c r="I53" s="5" t="n">
        <v>-4525</v>
      </c>
      <c r="J53" s="5" t="n">
        <v>-4525</v>
      </c>
    </row>
    <row r="54" spans="1:10">
      <c r="A54" s="4" t="s">
        <v>203</v>
      </c>
      <c r="B54" s="5" t="n">
        <v>2058269</v>
      </c>
      <c r="C54" s="6" t="n">
        <v>906</v>
      </c>
      <c r="D54" s="5" t="n">
        <v>1441604</v>
      </c>
      <c r="E54" s="5" t="n">
        <v>12305</v>
      </c>
      <c r="F54" s="5" t="n">
        <v>602835</v>
      </c>
      <c r="G54" s="5" t="n">
        <v>789</v>
      </c>
      <c r="H54" s="6" t="n">
        <v>-170</v>
      </c>
      <c r="I54" s="5" t="n">
        <v>25158</v>
      </c>
      <c r="J54" s="5" t="n">
        <v>2083427</v>
      </c>
    </row>
    <row r="55" spans="1:10">
      <c r="A55" s="4" t="s">
        <v>204</v>
      </c>
      <c r="C55" s="5" t="n">
        <v>90629000</v>
      </c>
      <c r="H55" s="5" t="n">
        <v>9000</v>
      </c>
    </row>
    <row r="56" spans="1:10">
      <c r="A56" s="4" t="s">
        <v>205</v>
      </c>
      <c r="B56" s="5" t="n">
        <v>2027281</v>
      </c>
      <c r="C56" s="6" t="n">
        <v>928</v>
      </c>
      <c r="D56" s="5" t="n">
        <v>1473599</v>
      </c>
      <c r="E56" s="5" t="n">
        <v>7862</v>
      </c>
      <c r="F56" s="5" t="n">
        <v>544275</v>
      </c>
      <c r="G56" s="5" t="n">
        <v>788</v>
      </c>
      <c r="H56" s="6" t="n">
        <v>-171</v>
      </c>
      <c r="I56" s="5" t="n">
        <v>24524</v>
      </c>
      <c r="J56" s="5" t="n">
        <v>2051805</v>
      </c>
    </row>
    <row r="57" spans="1:10">
      <c r="A57" s="4" t="s">
        <v>206</v>
      </c>
      <c r="C57" s="5" t="n">
        <v>92775000</v>
      </c>
      <c r="H57" s="5" t="n">
        <v>9000</v>
      </c>
    </row>
    <row r="58" spans="1:10">
      <c r="A58" s="3" t="s">
        <v>181</v>
      </c>
    </row>
    <row r="59" spans="1:10">
      <c r="A59" s="4" t="s">
        <v>149</v>
      </c>
      <c r="B59" s="5" t="n">
        <v>79418</v>
      </c>
      <c r="F59" s="5" t="n">
        <v>79418</v>
      </c>
      <c r="I59" s="5" t="n">
        <v>2289</v>
      </c>
      <c r="J59" s="5" t="n">
        <v>81707</v>
      </c>
    </row>
    <row r="60" spans="1:10">
      <c r="A60" s="4" t="s">
        <v>182</v>
      </c>
      <c r="B60" s="5" t="n">
        <v>4443</v>
      </c>
      <c r="E60" s="5" t="n">
        <v>4443</v>
      </c>
      <c r="J60" s="5" t="n">
        <v>4443</v>
      </c>
    </row>
    <row r="61" spans="1:10">
      <c r="A61" s="4" t="s">
        <v>183</v>
      </c>
      <c r="B61" s="5" t="n">
        <v>2978</v>
      </c>
      <c r="D61" s="5" t="n">
        <v>2978</v>
      </c>
      <c r="J61" s="5" t="n">
        <v>2978</v>
      </c>
    </row>
    <row r="62" spans="1:10">
      <c r="A62" s="4" t="s">
        <v>184</v>
      </c>
      <c r="B62" s="5" t="n">
        <v>145</v>
      </c>
      <c r="D62" s="5" t="n">
        <v>145</v>
      </c>
      <c r="J62" s="5" t="n">
        <v>145</v>
      </c>
    </row>
    <row r="63" spans="1:10">
      <c r="A63" s="4" t="s">
        <v>185</v>
      </c>
      <c r="C63" s="5" t="n">
        <v>6000</v>
      </c>
    </row>
    <row r="64" spans="1:10">
      <c r="A64" s="4" t="s">
        <v>186</v>
      </c>
      <c r="B64" s="5" t="n">
        <v>-200</v>
      </c>
      <c r="D64" s="5" t="n">
        <v>-200</v>
      </c>
      <c r="J64" s="5" t="n">
        <v>-200</v>
      </c>
    </row>
    <row r="65" spans="1:10">
      <c r="A65" s="4" t="s">
        <v>187</v>
      </c>
      <c r="C65" s="5" t="n">
        <v>23000</v>
      </c>
    </row>
    <row r="66" spans="1:10">
      <c r="A66" s="4" t="s">
        <v>188</v>
      </c>
      <c r="B66" s="5" t="n">
        <v>-48405</v>
      </c>
      <c r="C66" s="6" t="n">
        <v>-22</v>
      </c>
      <c r="D66" s="5" t="n">
        <v>-34918</v>
      </c>
      <c r="F66" s="5" t="n">
        <v>-13465</v>
      </c>
      <c r="J66" s="5" t="n">
        <v>-48405</v>
      </c>
    </row>
    <row r="67" spans="1:10">
      <c r="A67" s="4" t="s">
        <v>189</v>
      </c>
      <c r="C67" s="5" t="n">
        <v>-2175000</v>
      </c>
    </row>
    <row r="68" spans="1:10">
      <c r="A68" s="4" t="s">
        <v>190</v>
      </c>
      <c r="B68" s="5" t="n">
        <v>-7393</v>
      </c>
      <c r="F68" s="5" t="n">
        <v>-7393</v>
      </c>
      <c r="J68" s="5" t="n">
        <v>-7393</v>
      </c>
    </row>
    <row r="69" spans="1:10">
      <c r="A69" s="4" t="s">
        <v>191</v>
      </c>
      <c r="B69" s="5" t="n">
        <v>2</v>
      </c>
      <c r="G69" s="5" t="n">
        <v>1</v>
      </c>
      <c r="H69" s="6" t="n">
        <v>1</v>
      </c>
      <c r="J69" s="5" t="n">
        <v>2</v>
      </c>
    </row>
    <row r="70" spans="1:10">
      <c r="A70" s="4" t="s">
        <v>202</v>
      </c>
      <c r="I70" s="5" t="n">
        <v>-1655</v>
      </c>
      <c r="J70" s="5" t="n">
        <v>-1655</v>
      </c>
    </row>
    <row r="71" spans="1:10">
      <c r="A71" s="4" t="s">
        <v>203</v>
      </c>
      <c r="B71" s="6" t="n">
        <v>2058269</v>
      </c>
      <c r="C71" s="6" t="n">
        <v>906</v>
      </c>
      <c r="D71" s="6" t="n">
        <v>1441604</v>
      </c>
      <c r="E71" s="6" t="n">
        <v>12305</v>
      </c>
      <c r="F71" s="6" t="n">
        <v>602835</v>
      </c>
      <c r="G71" s="6" t="n">
        <v>789</v>
      </c>
      <c r="H71" s="6" t="n">
        <v>-170</v>
      </c>
      <c r="I71" s="6" t="n">
        <v>25158</v>
      </c>
      <c r="J71" s="6" t="n">
        <v>2083427</v>
      </c>
    </row>
    <row r="72" spans="1:10">
      <c r="A72" s="4" t="s">
        <v>204</v>
      </c>
      <c r="C72" s="5" t="n">
        <v>90629000</v>
      </c>
      <c r="H72" s="5" t="n">
        <v>9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5</v>
      </c>
      <c r="B1" s="2" t="s">
        <v>2</v>
      </c>
      <c r="C1" s="2" t="s">
        <v>60</v>
      </c>
    </row>
    <row r="2" spans="1:3">
      <c r="A2" s="3" t="s">
        <v>636</v>
      </c>
    </row>
    <row r="3" spans="1:3">
      <c r="A3" s="4" t="s">
        <v>637</v>
      </c>
      <c r="B3" s="6" t="n">
        <v>707268</v>
      </c>
      <c r="C3" s="6" t="n">
        <v>745466</v>
      </c>
    </row>
    <row r="4" spans="1:3">
      <c r="A4" s="3" t="s">
        <v>638</v>
      </c>
    </row>
    <row r="5" spans="1:3">
      <c r="A5" s="4" t="s">
        <v>89</v>
      </c>
      <c r="B5" s="5" t="n">
        <v>59249</v>
      </c>
      <c r="C5" s="5" t="n">
        <v>81667</v>
      </c>
    </row>
    <row r="6" spans="1:3">
      <c r="A6" s="4" t="s">
        <v>639</v>
      </c>
    </row>
    <row r="7" spans="1:3">
      <c r="A7" s="3" t="s">
        <v>636</v>
      </c>
    </row>
    <row r="8" spans="1:3">
      <c r="A8" s="4" t="s">
        <v>637</v>
      </c>
      <c r="B8" s="5" t="n">
        <v>6561</v>
      </c>
      <c r="C8" s="5" t="n">
        <v>7945</v>
      </c>
    </row>
    <row r="9" spans="1:3">
      <c r="A9" s="4" t="s">
        <v>640</v>
      </c>
    </row>
    <row r="10" spans="1:3">
      <c r="A10" s="3" t="s">
        <v>636</v>
      </c>
    </row>
    <row r="11" spans="1:3">
      <c r="A11" s="4" t="s">
        <v>637</v>
      </c>
      <c r="B11" s="5" t="n">
        <v>8316</v>
      </c>
      <c r="C11" s="5" t="n">
        <v>1494</v>
      </c>
    </row>
    <row r="12" spans="1:3">
      <c r="A12" s="4" t="s">
        <v>641</v>
      </c>
    </row>
    <row r="13" spans="1:3">
      <c r="A13" s="3" t="s">
        <v>636</v>
      </c>
    </row>
    <row r="14" spans="1:3">
      <c r="A14" s="4" t="s">
        <v>637</v>
      </c>
      <c r="B14" s="5" t="n">
        <v>152582</v>
      </c>
      <c r="C14" s="5" t="n">
        <v>309455</v>
      </c>
    </row>
    <row r="15" spans="1:3">
      <c r="A15" s="4" t="s">
        <v>642</v>
      </c>
    </row>
    <row r="16" spans="1:3">
      <c r="A16" s="3" t="s">
        <v>636</v>
      </c>
    </row>
    <row r="17" spans="1:3">
      <c r="A17" s="4" t="s">
        <v>637</v>
      </c>
      <c r="B17" s="5" t="n">
        <v>2177</v>
      </c>
      <c r="C17" s="5" t="n">
        <v>4239</v>
      </c>
    </row>
    <row r="18" spans="1:3">
      <c r="A18" s="4" t="s">
        <v>643</v>
      </c>
    </row>
    <row r="19" spans="1:3">
      <c r="A19" s="3" t="s">
        <v>636</v>
      </c>
    </row>
    <row r="20" spans="1:3">
      <c r="A20" s="4" t="s">
        <v>637</v>
      </c>
      <c r="B20" s="5" t="n">
        <v>281561</v>
      </c>
      <c r="C20" s="5" t="n">
        <v>206813</v>
      </c>
    </row>
    <row r="21" spans="1:3">
      <c r="A21" s="4" t="s">
        <v>644</v>
      </c>
    </row>
    <row r="22" spans="1:3">
      <c r="A22" s="3" t="s">
        <v>636</v>
      </c>
    </row>
    <row r="23" spans="1:3">
      <c r="A23" s="4" t="s">
        <v>637</v>
      </c>
      <c r="B23" s="5" t="n">
        <v>52257</v>
      </c>
      <c r="C23" s="5" t="n">
        <v>59293</v>
      </c>
    </row>
    <row r="24" spans="1:3">
      <c r="A24" s="4" t="s">
        <v>645</v>
      </c>
    </row>
    <row r="25" spans="1:3">
      <c r="A25" s="3" t="s">
        <v>636</v>
      </c>
    </row>
    <row r="26" spans="1:3">
      <c r="A26" s="4" t="s">
        <v>637</v>
      </c>
      <c r="B26" s="5" t="n">
        <v>160244</v>
      </c>
      <c r="C26" s="5" t="n">
        <v>126748</v>
      </c>
    </row>
    <row r="27" spans="1:3">
      <c r="A27" s="4" t="s">
        <v>646</v>
      </c>
    </row>
    <row r="28" spans="1:3">
      <c r="A28" s="3" t="s">
        <v>636</v>
      </c>
    </row>
    <row r="29" spans="1:3">
      <c r="A29" s="4" t="s">
        <v>637</v>
      </c>
      <c r="B29" s="5" t="n">
        <v>31567</v>
      </c>
      <c r="C29" s="5" t="n">
        <v>19913</v>
      </c>
    </row>
    <row r="30" spans="1:3">
      <c r="A30" s="4" t="s">
        <v>647</v>
      </c>
    </row>
    <row r="31" spans="1:3">
      <c r="A31" s="3" t="s">
        <v>636</v>
      </c>
    </row>
    <row r="32" spans="1:3">
      <c r="A32" s="4" t="s">
        <v>637</v>
      </c>
      <c r="B32" s="5" t="n">
        <v>7830</v>
      </c>
      <c r="C32" s="5" t="n">
        <v>5680</v>
      </c>
    </row>
    <row r="33" spans="1:3">
      <c r="A33" s="4" t="s">
        <v>125</v>
      </c>
    </row>
    <row r="34" spans="1:3">
      <c r="A34" s="3" t="s">
        <v>636</v>
      </c>
    </row>
    <row r="35" spans="1:3">
      <c r="A35" s="4" t="s">
        <v>637</v>
      </c>
      <c r="B35" s="6" t="n">
        <v>4173</v>
      </c>
      <c r="C35" s="6" t="n">
        <v>388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48</v>
      </c>
      <c r="B1" s="2" t="s">
        <v>118</v>
      </c>
      <c r="D1" s="2" t="s">
        <v>1</v>
      </c>
      <c r="F1" s="2" t="s">
        <v>649</v>
      </c>
    </row>
    <row r="2" spans="1:6">
      <c r="B2" s="2" t="s">
        <v>2</v>
      </c>
      <c r="C2" s="2" t="s">
        <v>119</v>
      </c>
      <c r="D2" s="2" t="s">
        <v>2</v>
      </c>
      <c r="E2" s="2" t="s">
        <v>119</v>
      </c>
      <c r="F2" s="2" t="s">
        <v>60</v>
      </c>
    </row>
    <row r="3" spans="1:6">
      <c r="A3" s="3" t="s">
        <v>650</v>
      </c>
    </row>
    <row r="4" spans="1:6">
      <c r="A4" s="4" t="s">
        <v>651</v>
      </c>
      <c r="B4" s="6" t="n">
        <v>987992</v>
      </c>
      <c r="D4" s="6" t="n">
        <v>987992</v>
      </c>
      <c r="F4" s="6" t="n">
        <v>886799</v>
      </c>
    </row>
    <row r="5" spans="1:6">
      <c r="A5" s="4" t="s">
        <v>652</v>
      </c>
      <c r="B5" s="5" t="n">
        <v>16504</v>
      </c>
      <c r="D5" s="5" t="n">
        <v>16504</v>
      </c>
      <c r="F5" s="5" t="n">
        <v>2640</v>
      </c>
    </row>
    <row r="6" spans="1:6">
      <c r="A6" s="4" t="s">
        <v>653</v>
      </c>
      <c r="B6" s="5" t="n">
        <v>-646</v>
      </c>
      <c r="D6" s="5" t="n">
        <v>-646</v>
      </c>
      <c r="F6" s="5" t="n">
        <v>-13781</v>
      </c>
    </row>
    <row r="7" spans="1:6">
      <c r="A7" s="4" t="s">
        <v>607</v>
      </c>
      <c r="B7" s="5" t="n">
        <v>1003850</v>
      </c>
      <c r="D7" s="5" t="n">
        <v>1003850</v>
      </c>
      <c r="F7" s="5" t="n">
        <v>875658</v>
      </c>
    </row>
    <row r="8" spans="1:6">
      <c r="A8" s="3" t="s">
        <v>654</v>
      </c>
    </row>
    <row r="9" spans="1:6">
      <c r="A9" s="4" t="s">
        <v>655</v>
      </c>
      <c r="B9" s="5" t="n">
        <v>371361</v>
      </c>
      <c r="D9" s="5" t="n">
        <v>371361</v>
      </c>
      <c r="F9" s="5" t="n">
        <v>351012</v>
      </c>
    </row>
    <row r="10" spans="1:6">
      <c r="A10" s="4" t="s">
        <v>656</v>
      </c>
      <c r="B10" s="5" t="n">
        <v>6694</v>
      </c>
      <c r="D10" s="5" t="n">
        <v>6694</v>
      </c>
      <c r="F10" s="5" t="n">
        <v>365</v>
      </c>
    </row>
    <row r="11" spans="1:6">
      <c r="A11" s="4" t="s">
        <v>657</v>
      </c>
      <c r="B11" s="5" t="n">
        <v>-718</v>
      </c>
      <c r="D11" s="5" t="n">
        <v>-718</v>
      </c>
      <c r="F11" s="5" t="n">
        <v>-10253</v>
      </c>
    </row>
    <row r="12" spans="1:6">
      <c r="A12" s="4" t="s">
        <v>111</v>
      </c>
      <c r="B12" s="5" t="n">
        <v>377337</v>
      </c>
      <c r="D12" s="5" t="n">
        <v>377337</v>
      </c>
      <c r="F12" s="5" t="n">
        <v>341124</v>
      </c>
    </row>
    <row r="13" spans="1:6">
      <c r="A13" s="3" t="s">
        <v>658</v>
      </c>
    </row>
    <row r="14" spans="1:6">
      <c r="A14" s="4" t="s">
        <v>659</v>
      </c>
      <c r="D14" s="5" t="n">
        <v>600</v>
      </c>
      <c r="F14" s="5" t="n">
        <v>-900</v>
      </c>
    </row>
    <row r="15" spans="1:6">
      <c r="A15" s="4" t="s">
        <v>70</v>
      </c>
      <c r="B15" s="5" t="n">
        <v>19494</v>
      </c>
      <c r="D15" s="5" t="n">
        <v>19494</v>
      </c>
      <c r="F15" s="5" t="n">
        <v>19679</v>
      </c>
    </row>
    <row r="16" spans="1:6">
      <c r="A16" s="4" t="s">
        <v>660</v>
      </c>
      <c r="B16" s="5" t="n">
        <v>-100</v>
      </c>
      <c r="C16" s="6" t="n">
        <v>100</v>
      </c>
      <c r="D16" s="5" t="n">
        <v>1400</v>
      </c>
      <c r="E16" s="6" t="n">
        <v>-400</v>
      </c>
    </row>
    <row r="17" spans="1:6">
      <c r="A17" s="4" t="s">
        <v>639</v>
      </c>
    </row>
    <row r="18" spans="1:6">
      <c r="A18" s="3" t="s">
        <v>650</v>
      </c>
    </row>
    <row r="19" spans="1:6">
      <c r="A19" s="4" t="s">
        <v>651</v>
      </c>
      <c r="B19" s="5" t="n">
        <v>9864</v>
      </c>
      <c r="D19" s="5" t="n">
        <v>9864</v>
      </c>
      <c r="F19" s="5" t="n">
        <v>11552</v>
      </c>
    </row>
    <row r="20" spans="1:6">
      <c r="A20" s="4" t="s">
        <v>652</v>
      </c>
      <c r="B20" s="5" t="n">
        <v>216</v>
      </c>
      <c r="D20" s="5" t="n">
        <v>216</v>
      </c>
      <c r="F20" s="5" t="n">
        <v>30</v>
      </c>
    </row>
    <row r="21" spans="1:6">
      <c r="A21" s="4" t="s">
        <v>653</v>
      </c>
      <c r="B21" s="5" t="n">
        <v>-5</v>
      </c>
      <c r="D21" s="5" t="n">
        <v>-5</v>
      </c>
      <c r="F21" s="5" t="n">
        <v>-44</v>
      </c>
    </row>
    <row r="22" spans="1:6">
      <c r="A22" s="4" t="s">
        <v>607</v>
      </c>
      <c r="B22" s="5" t="n">
        <v>10075</v>
      </c>
      <c r="D22" s="5" t="n">
        <v>10075</v>
      </c>
      <c r="F22" s="5" t="n">
        <v>11538</v>
      </c>
    </row>
    <row r="23" spans="1:6">
      <c r="A23" s="3" t="s">
        <v>654</v>
      </c>
    </row>
    <row r="24" spans="1:6">
      <c r="A24" s="4" t="s">
        <v>655</v>
      </c>
      <c r="B24" s="5" t="n">
        <v>9990</v>
      </c>
      <c r="D24" s="5" t="n">
        <v>9990</v>
      </c>
      <c r="F24" s="5" t="n">
        <v>9903</v>
      </c>
    </row>
    <row r="25" spans="1:6">
      <c r="A25" s="4" t="s">
        <v>656</v>
      </c>
      <c r="B25" s="5" t="n">
        <v>5</v>
      </c>
      <c r="D25" s="5" t="n">
        <v>5</v>
      </c>
      <c r="F25" s="5" t="n">
        <v>3</v>
      </c>
    </row>
    <row r="26" spans="1:6">
      <c r="A26" s="4" t="s">
        <v>111</v>
      </c>
      <c r="B26" s="5" t="n">
        <v>9995</v>
      </c>
      <c r="D26" s="5" t="n">
        <v>9995</v>
      </c>
      <c r="F26" s="5" t="n">
        <v>9906</v>
      </c>
    </row>
    <row r="27" spans="1:6">
      <c r="A27" s="4" t="s">
        <v>640</v>
      </c>
    </row>
    <row r="28" spans="1:6">
      <c r="A28" s="3" t="s">
        <v>650</v>
      </c>
    </row>
    <row r="29" spans="1:6">
      <c r="A29" s="4" t="s">
        <v>651</v>
      </c>
      <c r="B29" s="5" t="n">
        <v>85208</v>
      </c>
      <c r="D29" s="5" t="n">
        <v>85208</v>
      </c>
      <c r="F29" s="5" t="n">
        <v>85492</v>
      </c>
    </row>
    <row r="30" spans="1:6">
      <c r="A30" s="4" t="s">
        <v>652</v>
      </c>
      <c r="B30" s="5" t="n">
        <v>1212</v>
      </c>
      <c r="D30" s="5" t="n">
        <v>1212</v>
      </c>
      <c r="F30" s="5" t="n">
        <v>552</v>
      </c>
    </row>
    <row r="31" spans="1:6">
      <c r="A31" s="4" t="s">
        <v>653</v>
      </c>
      <c r="B31" s="5" t="n">
        <v>-3</v>
      </c>
      <c r="D31" s="5" t="n">
        <v>-3</v>
      </c>
      <c r="F31" s="5" t="n">
        <v>-433</v>
      </c>
    </row>
    <row r="32" spans="1:6">
      <c r="A32" s="4" t="s">
        <v>607</v>
      </c>
      <c r="B32" s="5" t="n">
        <v>86417</v>
      </c>
      <c r="D32" s="5" t="n">
        <v>86417</v>
      </c>
      <c r="F32" s="5" t="n">
        <v>85611</v>
      </c>
    </row>
    <row r="33" spans="1:6">
      <c r="A33" s="3" t="s">
        <v>654</v>
      </c>
    </row>
    <row r="34" spans="1:6">
      <c r="A34" s="4" t="s">
        <v>655</v>
      </c>
      <c r="B34" s="5" t="n">
        <v>24020</v>
      </c>
      <c r="D34" s="5" t="n">
        <v>24020</v>
      </c>
      <c r="F34" s="5" t="n">
        <v>39018</v>
      </c>
    </row>
    <row r="35" spans="1:6">
      <c r="A35" s="4" t="s">
        <v>656</v>
      </c>
      <c r="B35" s="5" t="n">
        <v>11</v>
      </c>
      <c r="D35" s="5" t="n">
        <v>11</v>
      </c>
    </row>
    <row r="36" spans="1:6">
      <c r="A36" s="4" t="s">
        <v>657</v>
      </c>
      <c r="B36" s="5" t="n">
        <v>-7</v>
      </c>
      <c r="D36" s="5" t="n">
        <v>-7</v>
      </c>
      <c r="F36" s="5" t="n">
        <v>-1479</v>
      </c>
    </row>
    <row r="37" spans="1:6">
      <c r="A37" s="4" t="s">
        <v>111</v>
      </c>
      <c r="B37" s="5" t="n">
        <v>24024</v>
      </c>
      <c r="D37" s="5" t="n">
        <v>24024</v>
      </c>
      <c r="F37" s="5" t="n">
        <v>37539</v>
      </c>
    </row>
    <row r="38" spans="1:6">
      <c r="A38" s="4" t="s">
        <v>641</v>
      </c>
    </row>
    <row r="39" spans="1:6">
      <c r="A39" s="3" t="s">
        <v>650</v>
      </c>
    </row>
    <row r="40" spans="1:6">
      <c r="A40" s="4" t="s">
        <v>651</v>
      </c>
      <c r="B40" s="5" t="n">
        <v>487487</v>
      </c>
      <c r="D40" s="5" t="n">
        <v>487487</v>
      </c>
      <c r="F40" s="5" t="n">
        <v>391428</v>
      </c>
    </row>
    <row r="41" spans="1:6">
      <c r="A41" s="4" t="s">
        <v>652</v>
      </c>
      <c r="B41" s="5" t="n">
        <v>7006</v>
      </c>
      <c r="D41" s="5" t="n">
        <v>7006</v>
      </c>
      <c r="F41" s="5" t="n">
        <v>608</v>
      </c>
    </row>
    <row r="42" spans="1:6">
      <c r="A42" s="4" t="s">
        <v>653</v>
      </c>
      <c r="B42" s="5" t="n">
        <v>-137</v>
      </c>
      <c r="D42" s="5" t="n">
        <v>-137</v>
      </c>
      <c r="F42" s="5" t="n">
        <v>-6962</v>
      </c>
    </row>
    <row r="43" spans="1:6">
      <c r="A43" s="4" t="s">
        <v>607</v>
      </c>
      <c r="B43" s="5" t="n">
        <v>494356</v>
      </c>
      <c r="D43" s="5" t="n">
        <v>494356</v>
      </c>
      <c r="F43" s="5" t="n">
        <v>385074</v>
      </c>
    </row>
    <row r="44" spans="1:6">
      <c r="A44" s="3" t="s">
        <v>654</v>
      </c>
    </row>
    <row r="45" spans="1:6">
      <c r="A45" s="4" t="s">
        <v>655</v>
      </c>
      <c r="B45" s="5" t="n">
        <v>18914</v>
      </c>
      <c r="D45" s="5" t="n">
        <v>18914</v>
      </c>
      <c r="F45" s="5" t="n">
        <v>21903</v>
      </c>
    </row>
    <row r="46" spans="1:6">
      <c r="A46" s="4" t="s">
        <v>656</v>
      </c>
      <c r="B46" s="5" t="n">
        <v>259</v>
      </c>
      <c r="D46" s="5" t="n">
        <v>259</v>
      </c>
    </row>
    <row r="47" spans="1:6">
      <c r="A47" s="4" t="s">
        <v>657</v>
      </c>
      <c r="F47" s="5" t="n">
        <v>-263</v>
      </c>
    </row>
    <row r="48" spans="1:6">
      <c r="A48" s="4" t="s">
        <v>111</v>
      </c>
      <c r="B48" s="5" t="n">
        <v>19173</v>
      </c>
      <c r="D48" s="5" t="n">
        <v>19173</v>
      </c>
      <c r="F48" s="5" t="n">
        <v>21640</v>
      </c>
    </row>
    <row r="49" spans="1:6">
      <c r="A49" s="4" t="s">
        <v>642</v>
      </c>
    </row>
    <row r="50" spans="1:6">
      <c r="A50" s="3" t="s">
        <v>650</v>
      </c>
    </row>
    <row r="51" spans="1:6">
      <c r="A51" s="4" t="s">
        <v>651</v>
      </c>
      <c r="B51" s="5" t="n">
        <v>11541</v>
      </c>
      <c r="D51" s="5" t="n">
        <v>11541</v>
      </c>
      <c r="F51" s="5" t="n">
        <v>11703</v>
      </c>
    </row>
    <row r="52" spans="1:6">
      <c r="A52" s="4" t="s">
        <v>652</v>
      </c>
      <c r="B52" s="5" t="n">
        <v>678</v>
      </c>
      <c r="D52" s="5" t="n">
        <v>678</v>
      </c>
      <c r="F52" s="5" t="n">
        <v>189</v>
      </c>
    </row>
    <row r="53" spans="1:6">
      <c r="A53" s="4" t="s">
        <v>653</v>
      </c>
      <c r="F53" s="5" t="n">
        <v>-120</v>
      </c>
    </row>
    <row r="54" spans="1:6">
      <c r="A54" s="4" t="s">
        <v>607</v>
      </c>
      <c r="B54" s="5" t="n">
        <v>12219</v>
      </c>
      <c r="D54" s="5" t="n">
        <v>12219</v>
      </c>
      <c r="F54" s="5" t="n">
        <v>11772</v>
      </c>
    </row>
    <row r="55" spans="1:6">
      <c r="A55" s="3" t="s">
        <v>654</v>
      </c>
    </row>
    <row r="56" spans="1:6">
      <c r="A56" s="4" t="s">
        <v>655</v>
      </c>
      <c r="B56" s="5" t="n">
        <v>140875</v>
      </c>
      <c r="D56" s="5" t="n">
        <v>140875</v>
      </c>
      <c r="F56" s="5" t="n">
        <v>87065</v>
      </c>
    </row>
    <row r="57" spans="1:6">
      <c r="A57" s="4" t="s">
        <v>656</v>
      </c>
      <c r="B57" s="5" t="n">
        <v>4924</v>
      </c>
      <c r="D57" s="5" t="n">
        <v>4924</v>
      </c>
      <c r="F57" s="5" t="n">
        <v>271</v>
      </c>
    </row>
    <row r="58" spans="1:6">
      <c r="A58" s="4" t="s">
        <v>657</v>
      </c>
      <c r="B58" s="5" t="n">
        <v>-50</v>
      </c>
      <c r="D58" s="5" t="n">
        <v>-50</v>
      </c>
      <c r="F58" s="5" t="n">
        <v>-1462</v>
      </c>
    </row>
    <row r="59" spans="1:6">
      <c r="A59" s="4" t="s">
        <v>111</v>
      </c>
      <c r="B59" s="5" t="n">
        <v>145749</v>
      </c>
      <c r="D59" s="5" t="n">
        <v>145749</v>
      </c>
      <c r="F59" s="5" t="n">
        <v>85874</v>
      </c>
    </row>
    <row r="60" spans="1:6">
      <c r="A60" s="4" t="s">
        <v>643</v>
      </c>
    </row>
    <row r="61" spans="1:6">
      <c r="A61" s="3" t="s">
        <v>650</v>
      </c>
    </row>
    <row r="62" spans="1:6">
      <c r="A62" s="4" t="s">
        <v>651</v>
      </c>
      <c r="B62" s="5" t="n">
        <v>308941</v>
      </c>
      <c r="D62" s="5" t="n">
        <v>308941</v>
      </c>
      <c r="F62" s="5" t="n">
        <v>281450</v>
      </c>
    </row>
    <row r="63" spans="1:6">
      <c r="A63" s="4" t="s">
        <v>652</v>
      </c>
      <c r="B63" s="5" t="n">
        <v>4103</v>
      </c>
      <c r="D63" s="5" t="n">
        <v>4103</v>
      </c>
      <c r="F63" s="5" t="n">
        <v>385</v>
      </c>
    </row>
    <row r="64" spans="1:6">
      <c r="A64" s="4" t="s">
        <v>653</v>
      </c>
      <c r="B64" s="5" t="n">
        <v>-499</v>
      </c>
      <c r="D64" s="5" t="n">
        <v>-499</v>
      </c>
      <c r="F64" s="5" t="n">
        <v>-5436</v>
      </c>
    </row>
    <row r="65" spans="1:6">
      <c r="A65" s="4" t="s">
        <v>607</v>
      </c>
      <c r="B65" s="5" t="n">
        <v>312545</v>
      </c>
      <c r="D65" s="5" t="n">
        <v>312545</v>
      </c>
      <c r="F65" s="5" t="n">
        <v>276399</v>
      </c>
    </row>
    <row r="66" spans="1:6">
      <c r="A66" s="3" t="s">
        <v>654</v>
      </c>
    </row>
    <row r="67" spans="1:6">
      <c r="A67" s="4" t="s">
        <v>655</v>
      </c>
      <c r="B67" s="5" t="n">
        <v>122061</v>
      </c>
      <c r="D67" s="5" t="n">
        <v>122061</v>
      </c>
      <c r="F67" s="5" t="n">
        <v>142474</v>
      </c>
    </row>
    <row r="68" spans="1:6">
      <c r="A68" s="4" t="s">
        <v>656</v>
      </c>
      <c r="B68" s="5" t="n">
        <v>431</v>
      </c>
      <c r="D68" s="5" t="n">
        <v>431</v>
      </c>
    </row>
    <row r="69" spans="1:6">
      <c r="A69" s="4" t="s">
        <v>657</v>
      </c>
      <c r="B69" s="5" t="n">
        <v>-583</v>
      </c>
      <c r="D69" s="5" t="n">
        <v>-583</v>
      </c>
      <c r="F69" s="5" t="n">
        <v>-5000</v>
      </c>
    </row>
    <row r="70" spans="1:6">
      <c r="A70" s="4" t="s">
        <v>111</v>
      </c>
      <c r="B70" s="5" t="n">
        <v>121909</v>
      </c>
      <c r="D70" s="5" t="n">
        <v>121909</v>
      </c>
      <c r="F70" s="5" t="n">
        <v>137474</v>
      </c>
    </row>
    <row r="71" spans="1:6">
      <c r="A71" s="4" t="s">
        <v>644</v>
      </c>
    </row>
    <row r="72" spans="1:6">
      <c r="A72" s="3" t="s">
        <v>650</v>
      </c>
    </row>
    <row r="73" spans="1:6">
      <c r="A73" s="4" t="s">
        <v>651</v>
      </c>
      <c r="B73" s="5" t="n">
        <v>44841</v>
      </c>
      <c r="D73" s="5" t="n">
        <v>44841</v>
      </c>
      <c r="F73" s="5" t="n">
        <v>53614</v>
      </c>
    </row>
    <row r="74" spans="1:6">
      <c r="A74" s="4" t="s">
        <v>652</v>
      </c>
      <c r="B74" s="5" t="n">
        <v>1973</v>
      </c>
      <c r="D74" s="5" t="n">
        <v>1973</v>
      </c>
      <c r="F74" s="5" t="n">
        <v>268</v>
      </c>
    </row>
    <row r="75" spans="1:6">
      <c r="A75" s="4" t="s">
        <v>653</v>
      </c>
      <c r="F75" s="5" t="n">
        <v>-580</v>
      </c>
    </row>
    <row r="76" spans="1:6">
      <c r="A76" s="4" t="s">
        <v>607</v>
      </c>
      <c r="B76" s="5" t="n">
        <v>46814</v>
      </c>
      <c r="D76" s="5" t="n">
        <v>46814</v>
      </c>
      <c r="F76" s="5" t="n">
        <v>53302</v>
      </c>
    </row>
    <row r="77" spans="1:6">
      <c r="A77" s="4" t="s">
        <v>645</v>
      </c>
    </row>
    <row r="78" spans="1:6">
      <c r="A78" s="3" t="s">
        <v>650</v>
      </c>
    </row>
    <row r="79" spans="1:6">
      <c r="A79" s="4" t="s">
        <v>651</v>
      </c>
      <c r="B79" s="5" t="n">
        <v>40110</v>
      </c>
      <c r="D79" s="5" t="n">
        <v>40110</v>
      </c>
      <c r="F79" s="5" t="n">
        <v>51560</v>
      </c>
    </row>
    <row r="80" spans="1:6">
      <c r="A80" s="4" t="s">
        <v>652</v>
      </c>
      <c r="B80" s="5" t="n">
        <v>1316</v>
      </c>
      <c r="D80" s="5" t="n">
        <v>1316</v>
      </c>
      <c r="F80" s="5" t="n">
        <v>608</v>
      </c>
    </row>
    <row r="81" spans="1:6">
      <c r="A81" s="4" t="s">
        <v>653</v>
      </c>
      <c r="B81" s="5" t="n">
        <v>-2</v>
      </c>
      <c r="D81" s="5" t="n">
        <v>-2</v>
      </c>
      <c r="F81" s="5" t="n">
        <v>-206</v>
      </c>
    </row>
    <row r="82" spans="1:6">
      <c r="A82" s="4" t="s">
        <v>607</v>
      </c>
      <c r="B82" s="5" t="n">
        <v>41424</v>
      </c>
      <c r="D82" s="5" t="n">
        <v>41424</v>
      </c>
      <c r="F82" s="5" t="n">
        <v>51962</v>
      </c>
    </row>
    <row r="83" spans="1:6">
      <c r="A83" s="3" t="s">
        <v>654</v>
      </c>
    </row>
    <row r="84" spans="1:6">
      <c r="A84" s="4" t="s">
        <v>655</v>
      </c>
      <c r="B84" s="5" t="n">
        <v>55501</v>
      </c>
      <c r="D84" s="5" t="n">
        <v>55501</v>
      </c>
      <c r="F84" s="5" t="n">
        <v>50649</v>
      </c>
    </row>
    <row r="85" spans="1:6">
      <c r="A85" s="4" t="s">
        <v>656</v>
      </c>
      <c r="B85" s="5" t="n">
        <v>1064</v>
      </c>
      <c r="D85" s="5" t="n">
        <v>1064</v>
      </c>
      <c r="F85" s="5" t="n">
        <v>91</v>
      </c>
    </row>
    <row r="86" spans="1:6">
      <c r="A86" s="4" t="s">
        <v>657</v>
      </c>
      <c r="B86" s="5" t="n">
        <v>-78</v>
      </c>
      <c r="D86" s="5" t="n">
        <v>-78</v>
      </c>
      <c r="F86" s="5" t="n">
        <v>-2049</v>
      </c>
    </row>
    <row r="87" spans="1:6">
      <c r="A87" s="4" t="s">
        <v>111</v>
      </c>
      <c r="B87" s="6" t="n">
        <v>56487</v>
      </c>
      <c r="D87" s="6" t="n">
        <v>56487</v>
      </c>
      <c r="F87" s="6" t="n">
        <v>4869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73"/>
    <col customWidth="1" max="2" min="2" width="25"/>
    <col customWidth="1" max="3" min="3" width="25"/>
  </cols>
  <sheetData>
    <row r="1" spans="1:3">
      <c r="A1" s="1" t="s">
        <v>661</v>
      </c>
      <c r="B1" s="2" t="s">
        <v>662</v>
      </c>
      <c r="C1" s="2" t="s">
        <v>565</v>
      </c>
    </row>
    <row r="2" spans="1:3">
      <c r="A2" s="3" t="s">
        <v>663</v>
      </c>
    </row>
    <row r="3" spans="1:3">
      <c r="A3" s="4" t="s">
        <v>664</v>
      </c>
      <c r="B3" s="5" t="n">
        <v>16</v>
      </c>
      <c r="C3" s="5" t="n">
        <v>60</v>
      </c>
    </row>
    <row r="4" spans="1:3">
      <c r="A4" s="4" t="s">
        <v>665</v>
      </c>
      <c r="B4" s="5" t="n">
        <v>18</v>
      </c>
      <c r="C4" s="5" t="n">
        <v>88</v>
      </c>
    </row>
    <row r="5" spans="1:3">
      <c r="A5" s="4" t="s">
        <v>666</v>
      </c>
      <c r="B5" s="5" t="n">
        <v>34</v>
      </c>
      <c r="C5" s="5" t="n">
        <v>148</v>
      </c>
    </row>
    <row r="6" spans="1:3">
      <c r="A6" s="4" t="s">
        <v>667</v>
      </c>
      <c r="B6" s="6" t="n">
        <v>90728</v>
      </c>
      <c r="C6" s="6" t="n">
        <v>161784</v>
      </c>
    </row>
    <row r="7" spans="1:3">
      <c r="A7" s="4" t="s">
        <v>668</v>
      </c>
      <c r="B7" s="5" t="n">
        <v>76352</v>
      </c>
      <c r="C7" s="5" t="n">
        <v>398386</v>
      </c>
    </row>
    <row r="8" spans="1:3">
      <c r="A8" s="4" t="s">
        <v>178</v>
      </c>
      <c r="B8" s="5" t="n">
        <v>167080</v>
      </c>
      <c r="C8" s="5" t="n">
        <v>560170</v>
      </c>
    </row>
    <row r="9" spans="1:3">
      <c r="A9" s="3" t="s">
        <v>669</v>
      </c>
    </row>
    <row r="10" spans="1:3">
      <c r="A10" s="4" t="s">
        <v>667</v>
      </c>
      <c r="B10" s="5" t="n">
        <v>231</v>
      </c>
      <c r="C10" s="5" t="n">
        <v>1250</v>
      </c>
    </row>
    <row r="11" spans="1:3">
      <c r="A11" s="4" t="s">
        <v>668</v>
      </c>
      <c r="B11" s="5" t="n">
        <v>415</v>
      </c>
      <c r="C11" s="5" t="n">
        <v>12531</v>
      </c>
    </row>
    <row r="12" spans="1:3">
      <c r="A12" s="4" t="s">
        <v>178</v>
      </c>
      <c r="B12" s="6" t="n">
        <v>646</v>
      </c>
      <c r="C12" s="6" t="n">
        <v>13781</v>
      </c>
    </row>
    <row r="13" spans="1:3">
      <c r="A13" s="4" t="s">
        <v>639</v>
      </c>
    </row>
    <row r="14" spans="1:3">
      <c r="A14" s="3" t="s">
        <v>663</v>
      </c>
    </row>
    <row r="15" spans="1:3">
      <c r="A15" s="4" t="s">
        <v>664</v>
      </c>
      <c r="C15" s="5" t="n">
        <v>1</v>
      </c>
    </row>
    <row r="16" spans="1:3">
      <c r="A16" s="4" t="s">
        <v>665</v>
      </c>
      <c r="B16" s="5" t="n">
        <v>1</v>
      </c>
      <c r="C16" s="5" t="n">
        <v>3</v>
      </c>
    </row>
    <row r="17" spans="1:3">
      <c r="A17" s="4" t="s">
        <v>666</v>
      </c>
      <c r="B17" s="5" t="n">
        <v>1</v>
      </c>
      <c r="C17" s="5" t="n">
        <v>4</v>
      </c>
    </row>
    <row r="18" spans="1:3">
      <c r="A18" s="4" t="s">
        <v>667</v>
      </c>
      <c r="C18" s="6" t="n">
        <v>981</v>
      </c>
    </row>
    <row r="19" spans="1:3">
      <c r="A19" s="4" t="s">
        <v>668</v>
      </c>
      <c r="B19" s="6" t="n">
        <v>1893</v>
      </c>
      <c r="C19" s="5" t="n">
        <v>3556</v>
      </c>
    </row>
    <row r="20" spans="1:3">
      <c r="A20" s="4" t="s">
        <v>178</v>
      </c>
      <c r="B20" s="5" t="n">
        <v>1893</v>
      </c>
      <c r="C20" s="5" t="n">
        <v>4537</v>
      </c>
    </row>
    <row r="21" spans="1:3">
      <c r="A21" s="3" t="s">
        <v>669</v>
      </c>
    </row>
    <row r="22" spans="1:3">
      <c r="A22" s="4" t="s">
        <v>667</v>
      </c>
      <c r="C22" s="5" t="n">
        <v>6</v>
      </c>
    </row>
    <row r="23" spans="1:3">
      <c r="A23" s="4" t="s">
        <v>668</v>
      </c>
      <c r="B23" s="5" t="n">
        <v>5</v>
      </c>
      <c r="C23" s="5" t="n">
        <v>39</v>
      </c>
    </row>
    <row r="24" spans="1:3">
      <c r="A24" s="4" t="s">
        <v>178</v>
      </c>
      <c r="B24" s="6" t="n">
        <v>5</v>
      </c>
      <c r="C24" s="6" t="n">
        <v>45</v>
      </c>
    </row>
    <row r="25" spans="1:3">
      <c r="A25" s="4" t="s">
        <v>640</v>
      </c>
    </row>
    <row r="26" spans="1:3">
      <c r="A26" s="3" t="s">
        <v>663</v>
      </c>
    </row>
    <row r="27" spans="1:3">
      <c r="A27" s="4" t="s">
        <v>664</v>
      </c>
      <c r="C27" s="5" t="n">
        <v>3</v>
      </c>
    </row>
    <row r="28" spans="1:3">
      <c r="A28" s="4" t="s">
        <v>665</v>
      </c>
      <c r="B28" s="5" t="n">
        <v>1</v>
      </c>
      <c r="C28" s="5" t="n">
        <v>3</v>
      </c>
    </row>
    <row r="29" spans="1:3">
      <c r="A29" s="4" t="s">
        <v>666</v>
      </c>
      <c r="B29" s="5" t="n">
        <v>1</v>
      </c>
      <c r="C29" s="5" t="n">
        <v>6</v>
      </c>
    </row>
    <row r="30" spans="1:3">
      <c r="A30" s="4" t="s">
        <v>667</v>
      </c>
      <c r="C30" s="6" t="n">
        <v>24772</v>
      </c>
    </row>
    <row r="31" spans="1:3">
      <c r="A31" s="4" t="s">
        <v>668</v>
      </c>
      <c r="B31" s="6" t="n">
        <v>9997</v>
      </c>
      <c r="C31" s="5" t="n">
        <v>30472</v>
      </c>
    </row>
    <row r="32" spans="1:3">
      <c r="A32" s="4" t="s">
        <v>178</v>
      </c>
      <c r="B32" s="5" t="n">
        <v>9997</v>
      </c>
      <c r="C32" s="5" t="n">
        <v>55244</v>
      </c>
    </row>
    <row r="33" spans="1:3">
      <c r="A33" s="3" t="s">
        <v>669</v>
      </c>
    </row>
    <row r="34" spans="1:3">
      <c r="A34" s="4" t="s">
        <v>667</v>
      </c>
      <c r="C34" s="5" t="n">
        <v>5</v>
      </c>
    </row>
    <row r="35" spans="1:3">
      <c r="A35" s="4" t="s">
        <v>668</v>
      </c>
      <c r="B35" s="5" t="n">
        <v>3</v>
      </c>
      <c r="C35" s="5" t="n">
        <v>428</v>
      </c>
    </row>
    <row r="36" spans="1:3">
      <c r="A36" s="4" t="s">
        <v>178</v>
      </c>
      <c r="B36" s="6" t="n">
        <v>3</v>
      </c>
      <c r="C36" s="6" t="n">
        <v>433</v>
      </c>
    </row>
    <row r="37" spans="1:3">
      <c r="A37" s="4" t="s">
        <v>641</v>
      </c>
    </row>
    <row r="38" spans="1:3">
      <c r="A38" s="3" t="s">
        <v>663</v>
      </c>
    </row>
    <row r="39" spans="1:3">
      <c r="A39" s="4" t="s">
        <v>664</v>
      </c>
      <c r="B39" s="5" t="n">
        <v>4</v>
      </c>
      <c r="C39" s="5" t="n">
        <v>8</v>
      </c>
    </row>
    <row r="40" spans="1:3">
      <c r="A40" s="4" t="s">
        <v>665</v>
      </c>
      <c r="B40" s="5" t="n">
        <v>3</v>
      </c>
      <c r="C40" s="5" t="n">
        <v>27</v>
      </c>
    </row>
    <row r="41" spans="1:3">
      <c r="A41" s="4" t="s">
        <v>666</v>
      </c>
      <c r="B41" s="5" t="n">
        <v>7</v>
      </c>
      <c r="C41" s="5" t="n">
        <v>35</v>
      </c>
    </row>
    <row r="42" spans="1:3">
      <c r="A42" s="4" t="s">
        <v>667</v>
      </c>
      <c r="B42" s="6" t="n">
        <v>26128</v>
      </c>
      <c r="C42" s="6" t="n">
        <v>66791</v>
      </c>
    </row>
    <row r="43" spans="1:3">
      <c r="A43" s="4" t="s">
        <v>668</v>
      </c>
      <c r="B43" s="5" t="n">
        <v>14951</v>
      </c>
      <c r="C43" s="5" t="n">
        <v>194228</v>
      </c>
    </row>
    <row r="44" spans="1:3">
      <c r="A44" s="4" t="s">
        <v>178</v>
      </c>
      <c r="B44" s="5" t="n">
        <v>41079</v>
      </c>
      <c r="C44" s="5" t="n">
        <v>261019</v>
      </c>
    </row>
    <row r="45" spans="1:3">
      <c r="A45" s="3" t="s">
        <v>669</v>
      </c>
    </row>
    <row r="46" spans="1:3">
      <c r="A46" s="4" t="s">
        <v>667</v>
      </c>
      <c r="B46" s="5" t="n">
        <v>39</v>
      </c>
      <c r="C46" s="5" t="n">
        <v>432</v>
      </c>
    </row>
    <row r="47" spans="1:3">
      <c r="A47" s="4" t="s">
        <v>668</v>
      </c>
      <c r="B47" s="5" t="n">
        <v>98</v>
      </c>
      <c r="C47" s="5" t="n">
        <v>6530</v>
      </c>
    </row>
    <row r="48" spans="1:3">
      <c r="A48" s="4" t="s">
        <v>178</v>
      </c>
      <c r="B48" s="6" t="n">
        <v>137</v>
      </c>
      <c r="C48" s="6" t="n">
        <v>6962</v>
      </c>
    </row>
    <row r="49" spans="1:3">
      <c r="A49" s="4" t="s">
        <v>642</v>
      </c>
    </row>
    <row r="50" spans="1:3">
      <c r="A50" s="3" t="s">
        <v>663</v>
      </c>
    </row>
    <row r="51" spans="1:3">
      <c r="A51" s="4" t="s">
        <v>665</v>
      </c>
      <c r="C51" s="5" t="n">
        <v>1</v>
      </c>
    </row>
    <row r="52" spans="1:3">
      <c r="A52" s="4" t="s">
        <v>666</v>
      </c>
      <c r="C52" s="5" t="n">
        <v>1</v>
      </c>
    </row>
    <row r="53" spans="1:3">
      <c r="A53" s="4" t="s">
        <v>668</v>
      </c>
      <c r="C53" s="6" t="n">
        <v>4953</v>
      </c>
    </row>
    <row r="54" spans="1:3">
      <c r="A54" s="4" t="s">
        <v>178</v>
      </c>
      <c r="C54" s="5" t="n">
        <v>4953</v>
      </c>
    </row>
    <row r="55" spans="1:3">
      <c r="A55" s="3" t="s">
        <v>669</v>
      </c>
    </row>
    <row r="56" spans="1:3">
      <c r="A56" s="4" t="s">
        <v>668</v>
      </c>
      <c r="C56" s="5" t="n">
        <v>120</v>
      </c>
    </row>
    <row r="57" spans="1:3">
      <c r="A57" s="4" t="s">
        <v>178</v>
      </c>
      <c r="C57" s="6" t="n">
        <v>120</v>
      </c>
    </row>
    <row r="58" spans="1:3">
      <c r="A58" s="4" t="s">
        <v>643</v>
      </c>
    </row>
    <row r="59" spans="1:3">
      <c r="A59" s="3" t="s">
        <v>663</v>
      </c>
    </row>
    <row r="60" spans="1:3">
      <c r="A60" s="4" t="s">
        <v>664</v>
      </c>
      <c r="B60" s="5" t="n">
        <v>11</v>
      </c>
      <c r="C60" s="5" t="n">
        <v>11</v>
      </c>
    </row>
    <row r="61" spans="1:3">
      <c r="A61" s="4" t="s">
        <v>665</v>
      </c>
      <c r="B61" s="5" t="n">
        <v>12</v>
      </c>
      <c r="C61" s="5" t="n">
        <v>28</v>
      </c>
    </row>
    <row r="62" spans="1:3">
      <c r="A62" s="4" t="s">
        <v>666</v>
      </c>
      <c r="B62" s="5" t="n">
        <v>23</v>
      </c>
      <c r="C62" s="5" t="n">
        <v>39</v>
      </c>
    </row>
    <row r="63" spans="1:3">
      <c r="A63" s="4" t="s">
        <v>667</v>
      </c>
      <c r="B63" s="6" t="n">
        <v>64055</v>
      </c>
      <c r="C63" s="6" t="n">
        <v>44394</v>
      </c>
    </row>
    <row r="64" spans="1:3">
      <c r="A64" s="4" t="s">
        <v>668</v>
      </c>
      <c r="B64" s="5" t="n">
        <v>49027</v>
      </c>
      <c r="C64" s="5" t="n">
        <v>140483</v>
      </c>
    </row>
    <row r="65" spans="1:3">
      <c r="A65" s="4" t="s">
        <v>178</v>
      </c>
      <c r="B65" s="5" t="n">
        <v>113082</v>
      </c>
      <c r="C65" s="5" t="n">
        <v>184877</v>
      </c>
    </row>
    <row r="66" spans="1:3">
      <c r="A66" s="3" t="s">
        <v>669</v>
      </c>
    </row>
    <row r="67" spans="1:3">
      <c r="A67" s="4" t="s">
        <v>667</v>
      </c>
      <c r="B67" s="5" t="n">
        <v>191</v>
      </c>
      <c r="C67" s="5" t="n">
        <v>498</v>
      </c>
    </row>
    <row r="68" spans="1:3">
      <c r="A68" s="4" t="s">
        <v>668</v>
      </c>
      <c r="B68" s="5" t="n">
        <v>308</v>
      </c>
      <c r="C68" s="5" t="n">
        <v>4938</v>
      </c>
    </row>
    <row r="69" spans="1:3">
      <c r="A69" s="4" t="s">
        <v>178</v>
      </c>
      <c r="B69" s="6" t="n">
        <v>499</v>
      </c>
      <c r="C69" s="6" t="n">
        <v>5436</v>
      </c>
    </row>
    <row r="70" spans="1:3">
      <c r="A70" s="4" t="s">
        <v>644</v>
      </c>
    </row>
    <row r="71" spans="1:3">
      <c r="A71" s="3" t="s">
        <v>663</v>
      </c>
    </row>
    <row r="72" spans="1:3">
      <c r="A72" s="4" t="s">
        <v>664</v>
      </c>
      <c r="C72" s="5" t="n">
        <v>8</v>
      </c>
    </row>
    <row r="73" spans="1:3">
      <c r="A73" s="4" t="s">
        <v>665</v>
      </c>
      <c r="C73" s="5" t="n">
        <v>8</v>
      </c>
    </row>
    <row r="74" spans="1:3">
      <c r="A74" s="4" t="s">
        <v>666</v>
      </c>
      <c r="C74" s="5" t="n">
        <v>16</v>
      </c>
    </row>
    <row r="75" spans="1:3">
      <c r="A75" s="4" t="s">
        <v>667</v>
      </c>
      <c r="C75" s="6" t="n">
        <v>16256</v>
      </c>
    </row>
    <row r="76" spans="1:3">
      <c r="A76" s="4" t="s">
        <v>668</v>
      </c>
      <c r="C76" s="5" t="n">
        <v>15665</v>
      </c>
    </row>
    <row r="77" spans="1:3">
      <c r="A77" s="4" t="s">
        <v>178</v>
      </c>
      <c r="C77" s="5" t="n">
        <v>31921</v>
      </c>
    </row>
    <row r="78" spans="1:3">
      <c r="A78" s="3" t="s">
        <v>669</v>
      </c>
    </row>
    <row r="79" spans="1:3">
      <c r="A79" s="4" t="s">
        <v>667</v>
      </c>
      <c r="C79" s="5" t="n">
        <v>282</v>
      </c>
    </row>
    <row r="80" spans="1:3">
      <c r="A80" s="4" t="s">
        <v>668</v>
      </c>
      <c r="C80" s="5" t="n">
        <v>297</v>
      </c>
    </row>
    <row r="81" spans="1:3">
      <c r="A81" s="4" t="s">
        <v>178</v>
      </c>
      <c r="C81" s="6" t="n">
        <v>579</v>
      </c>
    </row>
    <row r="82" spans="1:3">
      <c r="A82" s="4" t="s">
        <v>645</v>
      </c>
    </row>
    <row r="83" spans="1:3">
      <c r="A83" s="3" t="s">
        <v>663</v>
      </c>
    </row>
    <row r="84" spans="1:3">
      <c r="A84" s="4" t="s">
        <v>664</v>
      </c>
      <c r="B84" s="5" t="n">
        <v>1</v>
      </c>
      <c r="C84" s="5" t="n">
        <v>29</v>
      </c>
    </row>
    <row r="85" spans="1:3">
      <c r="A85" s="4" t="s">
        <v>665</v>
      </c>
      <c r="B85" s="5" t="n">
        <v>1</v>
      </c>
      <c r="C85" s="5" t="n">
        <v>18</v>
      </c>
    </row>
    <row r="86" spans="1:3">
      <c r="A86" s="4" t="s">
        <v>666</v>
      </c>
      <c r="B86" s="5" t="n">
        <v>2</v>
      </c>
      <c r="C86" s="5" t="n">
        <v>47</v>
      </c>
    </row>
    <row r="87" spans="1:3">
      <c r="A87" s="4" t="s">
        <v>667</v>
      </c>
      <c r="B87" s="6" t="n">
        <v>545</v>
      </c>
      <c r="C87" s="6" t="n">
        <v>8590</v>
      </c>
    </row>
    <row r="88" spans="1:3">
      <c r="A88" s="4" t="s">
        <v>668</v>
      </c>
      <c r="B88" s="5" t="n">
        <v>484</v>
      </c>
      <c r="C88" s="5" t="n">
        <v>9029</v>
      </c>
    </row>
    <row r="89" spans="1:3">
      <c r="A89" s="4" t="s">
        <v>178</v>
      </c>
      <c r="B89" s="5" t="n">
        <v>1029</v>
      </c>
      <c r="C89" s="5" t="n">
        <v>17619</v>
      </c>
    </row>
    <row r="90" spans="1:3">
      <c r="A90" s="3" t="s">
        <v>669</v>
      </c>
    </row>
    <row r="91" spans="1:3">
      <c r="A91" s="4" t="s">
        <v>667</v>
      </c>
      <c r="B91" s="5" t="n">
        <v>1</v>
      </c>
      <c r="C91" s="5" t="n">
        <v>27</v>
      </c>
    </row>
    <row r="92" spans="1:3">
      <c r="A92" s="4" t="s">
        <v>668</v>
      </c>
      <c r="B92" s="5" t="n">
        <v>1</v>
      </c>
      <c r="C92" s="5" t="n">
        <v>179</v>
      </c>
    </row>
    <row r="93" spans="1:3">
      <c r="A93" s="4" t="s">
        <v>178</v>
      </c>
      <c r="B93" s="6" t="n">
        <v>2</v>
      </c>
      <c r="C93" s="6" t="n">
        <v>20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73"/>
    <col customWidth="1" max="2" min="2" width="25"/>
    <col customWidth="1" max="3" min="3" width="25"/>
  </cols>
  <sheetData>
    <row r="1" spans="1:3">
      <c r="A1" s="1" t="s">
        <v>670</v>
      </c>
      <c r="B1" s="2" t="s">
        <v>662</v>
      </c>
      <c r="C1" s="2" t="s">
        <v>565</v>
      </c>
    </row>
    <row r="2" spans="1:3">
      <c r="A2" s="3" t="s">
        <v>663</v>
      </c>
    </row>
    <row r="3" spans="1:3">
      <c r="A3" s="4" t="s">
        <v>664</v>
      </c>
      <c r="B3" s="5" t="n">
        <v>24</v>
      </c>
      <c r="C3" s="5" t="n">
        <v>12</v>
      </c>
    </row>
    <row r="4" spans="1:3">
      <c r="A4" s="4" t="s">
        <v>665</v>
      </c>
      <c r="B4" s="5" t="n">
        <v>13</v>
      </c>
      <c r="C4" s="5" t="n">
        <v>130</v>
      </c>
    </row>
    <row r="5" spans="1:3">
      <c r="A5" s="4" t="s">
        <v>666</v>
      </c>
      <c r="B5" s="5" t="n">
        <v>37</v>
      </c>
      <c r="C5" s="5" t="n">
        <v>142</v>
      </c>
    </row>
    <row r="6" spans="1:3">
      <c r="A6" s="3" t="s">
        <v>607</v>
      </c>
    </row>
    <row r="7" spans="1:3">
      <c r="A7" s="4" t="s">
        <v>667</v>
      </c>
      <c r="B7" s="6" t="n">
        <v>36661</v>
      </c>
      <c r="C7" s="6" t="n">
        <v>21866</v>
      </c>
    </row>
    <row r="8" spans="1:3">
      <c r="A8" s="4" t="s">
        <v>668</v>
      </c>
      <c r="B8" s="5" t="n">
        <v>64230</v>
      </c>
      <c r="C8" s="5" t="n">
        <v>278770</v>
      </c>
    </row>
    <row r="9" spans="1:3">
      <c r="A9" s="4" t="s">
        <v>178</v>
      </c>
      <c r="B9" s="5" t="n">
        <v>100891</v>
      </c>
      <c r="C9" s="5" t="n">
        <v>300636</v>
      </c>
    </row>
    <row r="10" spans="1:3">
      <c r="A10" s="3" t="s">
        <v>657</v>
      </c>
    </row>
    <row r="11" spans="1:3">
      <c r="A11" s="4" t="s">
        <v>667</v>
      </c>
      <c r="B11" s="5" t="n">
        <v>146</v>
      </c>
      <c r="C11" s="5" t="n">
        <v>198</v>
      </c>
    </row>
    <row r="12" spans="1:3">
      <c r="A12" s="4" t="s">
        <v>668</v>
      </c>
      <c r="B12" s="5" t="n">
        <v>572</v>
      </c>
      <c r="C12" s="5" t="n">
        <v>10055</v>
      </c>
    </row>
    <row r="13" spans="1:3">
      <c r="A13" s="4" t="s">
        <v>178</v>
      </c>
      <c r="B13" s="6" t="n">
        <v>718</v>
      </c>
      <c r="C13" s="6" t="n">
        <v>10253</v>
      </c>
    </row>
    <row r="14" spans="1:3">
      <c r="A14" s="4" t="s">
        <v>640</v>
      </c>
    </row>
    <row r="15" spans="1:3">
      <c r="A15" s="3" t="s">
        <v>663</v>
      </c>
    </row>
    <row r="16" spans="1:3">
      <c r="A16" s="4" t="s">
        <v>664</v>
      </c>
      <c r="B16" s="5" t="n">
        <v>2</v>
      </c>
    </row>
    <row r="17" spans="1:3">
      <c r="A17" s="4" t="s">
        <v>665</v>
      </c>
      <c r="C17" s="5" t="n">
        <v>4</v>
      </c>
    </row>
    <row r="18" spans="1:3">
      <c r="A18" s="4" t="s">
        <v>666</v>
      </c>
      <c r="B18" s="5" t="n">
        <v>2</v>
      </c>
      <c r="C18" s="5" t="n">
        <v>4</v>
      </c>
    </row>
    <row r="19" spans="1:3">
      <c r="A19" s="3" t="s">
        <v>607</v>
      </c>
    </row>
    <row r="20" spans="1:3">
      <c r="A20" s="4" t="s">
        <v>667</v>
      </c>
      <c r="B20" s="6" t="n">
        <v>9693</v>
      </c>
    </row>
    <row r="21" spans="1:3">
      <c r="A21" s="4" t="s">
        <v>668</v>
      </c>
      <c r="C21" s="6" t="n">
        <v>37539</v>
      </c>
    </row>
    <row r="22" spans="1:3">
      <c r="A22" s="4" t="s">
        <v>178</v>
      </c>
      <c r="B22" s="5" t="n">
        <v>9693</v>
      </c>
      <c r="C22" s="5" t="n">
        <v>37539</v>
      </c>
    </row>
    <row r="23" spans="1:3">
      <c r="A23" s="3" t="s">
        <v>657</v>
      </c>
    </row>
    <row r="24" spans="1:3">
      <c r="A24" s="4" t="s">
        <v>667</v>
      </c>
      <c r="B24" s="5" t="n">
        <v>7</v>
      </c>
    </row>
    <row r="25" spans="1:3">
      <c r="A25" s="4" t="s">
        <v>668</v>
      </c>
      <c r="C25" s="5" t="n">
        <v>1479</v>
      </c>
    </row>
    <row r="26" spans="1:3">
      <c r="A26" s="4" t="s">
        <v>178</v>
      </c>
      <c r="B26" s="6" t="n">
        <v>7</v>
      </c>
      <c r="C26" s="6" t="n">
        <v>1479</v>
      </c>
    </row>
    <row r="27" spans="1:3">
      <c r="A27" s="4" t="s">
        <v>641</v>
      </c>
    </row>
    <row r="28" spans="1:3">
      <c r="A28" s="3" t="s">
        <v>663</v>
      </c>
    </row>
    <row r="29" spans="1:3">
      <c r="A29" s="4" t="s">
        <v>664</v>
      </c>
      <c r="C29" s="5" t="n">
        <v>1</v>
      </c>
    </row>
    <row r="30" spans="1:3">
      <c r="A30" s="4" t="s">
        <v>665</v>
      </c>
      <c r="C30" s="5" t="n">
        <v>3</v>
      </c>
    </row>
    <row r="31" spans="1:3">
      <c r="A31" s="4" t="s">
        <v>666</v>
      </c>
      <c r="C31" s="5" t="n">
        <v>4</v>
      </c>
    </row>
    <row r="32" spans="1:3">
      <c r="A32" s="3" t="s">
        <v>607</v>
      </c>
    </row>
    <row r="33" spans="1:3">
      <c r="A33" s="4" t="s">
        <v>667</v>
      </c>
      <c r="C33" s="6" t="n">
        <v>8411</v>
      </c>
    </row>
    <row r="34" spans="1:3">
      <c r="A34" s="4" t="s">
        <v>668</v>
      </c>
      <c r="C34" s="5" t="n">
        <v>13229</v>
      </c>
    </row>
    <row r="35" spans="1:3">
      <c r="A35" s="4" t="s">
        <v>178</v>
      </c>
      <c r="C35" s="5" t="n">
        <v>21640</v>
      </c>
    </row>
    <row r="36" spans="1:3">
      <c r="A36" s="3" t="s">
        <v>657</v>
      </c>
    </row>
    <row r="37" spans="1:3">
      <c r="A37" s="4" t="s">
        <v>667</v>
      </c>
      <c r="C37" s="5" t="n">
        <v>89</v>
      </c>
    </row>
    <row r="38" spans="1:3">
      <c r="A38" s="4" t="s">
        <v>668</v>
      </c>
      <c r="C38" s="5" t="n">
        <v>174</v>
      </c>
    </row>
    <row r="39" spans="1:3">
      <c r="A39" s="4" t="s">
        <v>178</v>
      </c>
      <c r="C39" s="6" t="n">
        <v>263</v>
      </c>
    </row>
    <row r="40" spans="1:3">
      <c r="A40" s="4" t="s">
        <v>642</v>
      </c>
    </row>
    <row r="41" spans="1:3">
      <c r="A41" s="3" t="s">
        <v>663</v>
      </c>
    </row>
    <row r="42" spans="1:3">
      <c r="A42" s="4" t="s">
        <v>664</v>
      </c>
      <c r="B42" s="5" t="n">
        <v>2</v>
      </c>
      <c r="C42" s="5" t="n">
        <v>1</v>
      </c>
    </row>
    <row r="43" spans="1:3">
      <c r="A43" s="4" t="s">
        <v>665</v>
      </c>
      <c r="C43" s="5" t="n">
        <v>13</v>
      </c>
    </row>
    <row r="44" spans="1:3">
      <c r="A44" s="4" t="s">
        <v>666</v>
      </c>
      <c r="B44" s="5" t="n">
        <v>2</v>
      </c>
      <c r="C44" s="5" t="n">
        <v>14</v>
      </c>
    </row>
    <row r="45" spans="1:3">
      <c r="A45" s="3" t="s">
        <v>607</v>
      </c>
    </row>
    <row r="46" spans="1:3">
      <c r="A46" s="4" t="s">
        <v>667</v>
      </c>
      <c r="B46" s="6" t="n">
        <v>9767</v>
      </c>
      <c r="C46" s="6" t="n">
        <v>4973</v>
      </c>
    </row>
    <row r="47" spans="1:3">
      <c r="A47" s="4" t="s">
        <v>668</v>
      </c>
      <c r="C47" s="5" t="n">
        <v>59670</v>
      </c>
    </row>
    <row r="48" spans="1:3">
      <c r="A48" s="4" t="s">
        <v>178</v>
      </c>
      <c r="B48" s="5" t="n">
        <v>9767</v>
      </c>
      <c r="C48" s="5" t="n">
        <v>64643</v>
      </c>
    </row>
    <row r="49" spans="1:3">
      <c r="A49" s="3" t="s">
        <v>657</v>
      </c>
    </row>
    <row r="50" spans="1:3">
      <c r="A50" s="4" t="s">
        <v>667</v>
      </c>
      <c r="B50" s="5" t="n">
        <v>50</v>
      </c>
      <c r="C50" s="5" t="n">
        <v>27</v>
      </c>
    </row>
    <row r="51" spans="1:3">
      <c r="A51" s="4" t="s">
        <v>668</v>
      </c>
      <c r="C51" s="5" t="n">
        <v>1435</v>
      </c>
    </row>
    <row r="52" spans="1:3">
      <c r="A52" s="4" t="s">
        <v>178</v>
      </c>
      <c r="B52" s="6" t="n">
        <v>50</v>
      </c>
      <c r="C52" s="6" t="n">
        <v>1462</v>
      </c>
    </row>
    <row r="53" spans="1:3">
      <c r="A53" s="4" t="s">
        <v>643</v>
      </c>
    </row>
    <row r="54" spans="1:3">
      <c r="A54" s="3" t="s">
        <v>663</v>
      </c>
    </row>
    <row r="55" spans="1:3">
      <c r="A55" s="4" t="s">
        <v>664</v>
      </c>
      <c r="B55" s="5" t="n">
        <v>4</v>
      </c>
      <c r="C55" s="5" t="n">
        <v>1</v>
      </c>
    </row>
    <row r="56" spans="1:3">
      <c r="A56" s="4" t="s">
        <v>665</v>
      </c>
      <c r="B56" s="5" t="n">
        <v>9</v>
      </c>
      <c r="C56" s="5" t="n">
        <v>24</v>
      </c>
    </row>
    <row r="57" spans="1:3">
      <c r="A57" s="4" t="s">
        <v>666</v>
      </c>
      <c r="B57" s="5" t="n">
        <v>13</v>
      </c>
      <c r="C57" s="5" t="n">
        <v>25</v>
      </c>
    </row>
    <row r="58" spans="1:3">
      <c r="A58" s="3" t="s">
        <v>607</v>
      </c>
    </row>
    <row r="59" spans="1:3">
      <c r="A59" s="4" t="s">
        <v>667</v>
      </c>
      <c r="B59" s="6" t="n">
        <v>10093</v>
      </c>
      <c r="C59" s="6" t="n">
        <v>2051</v>
      </c>
    </row>
    <row r="60" spans="1:3">
      <c r="A60" s="4" t="s">
        <v>668</v>
      </c>
      <c r="B60" s="5" t="n">
        <v>63128</v>
      </c>
      <c r="C60" s="5" t="n">
        <v>135423</v>
      </c>
    </row>
    <row r="61" spans="1:3">
      <c r="A61" s="4" t="s">
        <v>178</v>
      </c>
      <c r="B61" s="5" t="n">
        <v>73221</v>
      </c>
      <c r="C61" s="5" t="n">
        <v>137474</v>
      </c>
    </row>
    <row r="62" spans="1:3">
      <c r="A62" s="3" t="s">
        <v>657</v>
      </c>
    </row>
    <row r="63" spans="1:3">
      <c r="A63" s="4" t="s">
        <v>667</v>
      </c>
      <c r="B63" s="5" t="n">
        <v>43</v>
      </c>
      <c r="C63" s="5" t="n">
        <v>26</v>
      </c>
    </row>
    <row r="64" spans="1:3">
      <c r="A64" s="4" t="s">
        <v>668</v>
      </c>
      <c r="B64" s="5" t="n">
        <v>540</v>
      </c>
      <c r="C64" s="5" t="n">
        <v>4974</v>
      </c>
    </row>
    <row r="65" spans="1:3">
      <c r="A65" s="4" t="s">
        <v>178</v>
      </c>
      <c r="B65" s="6" t="n">
        <v>583</v>
      </c>
      <c r="C65" s="6" t="n">
        <v>5000</v>
      </c>
    </row>
    <row r="66" spans="1:3">
      <c r="A66" s="4" t="s">
        <v>645</v>
      </c>
    </row>
    <row r="67" spans="1:3">
      <c r="A67" s="3" t="s">
        <v>663</v>
      </c>
    </row>
    <row r="68" spans="1:3">
      <c r="A68" s="4" t="s">
        <v>664</v>
      </c>
      <c r="B68" s="5" t="n">
        <v>16</v>
      </c>
      <c r="C68" s="5" t="n">
        <v>9</v>
      </c>
    </row>
    <row r="69" spans="1:3">
      <c r="A69" s="4" t="s">
        <v>665</v>
      </c>
      <c r="B69" s="5" t="n">
        <v>4</v>
      </c>
      <c r="C69" s="5" t="n">
        <v>86</v>
      </c>
    </row>
    <row r="70" spans="1:3">
      <c r="A70" s="4" t="s">
        <v>666</v>
      </c>
      <c r="B70" s="5" t="n">
        <v>20</v>
      </c>
      <c r="C70" s="5" t="n">
        <v>95</v>
      </c>
    </row>
    <row r="71" spans="1:3">
      <c r="A71" s="3" t="s">
        <v>607</v>
      </c>
    </row>
    <row r="72" spans="1:3">
      <c r="A72" s="4" t="s">
        <v>667</v>
      </c>
      <c r="B72" s="6" t="n">
        <v>7108</v>
      </c>
      <c r="C72" s="6" t="n">
        <v>6431</v>
      </c>
    </row>
    <row r="73" spans="1:3">
      <c r="A73" s="4" t="s">
        <v>668</v>
      </c>
      <c r="B73" s="5" t="n">
        <v>1102</v>
      </c>
      <c r="C73" s="5" t="n">
        <v>32909</v>
      </c>
    </row>
    <row r="74" spans="1:3">
      <c r="A74" s="4" t="s">
        <v>178</v>
      </c>
      <c r="B74" s="5" t="n">
        <v>8210</v>
      </c>
      <c r="C74" s="5" t="n">
        <v>39340</v>
      </c>
    </row>
    <row r="75" spans="1:3">
      <c r="A75" s="3" t="s">
        <v>657</v>
      </c>
    </row>
    <row r="76" spans="1:3">
      <c r="A76" s="4" t="s">
        <v>667</v>
      </c>
      <c r="B76" s="5" t="n">
        <v>46</v>
      </c>
      <c r="C76" s="5" t="n">
        <v>56</v>
      </c>
    </row>
    <row r="77" spans="1:3">
      <c r="A77" s="4" t="s">
        <v>668</v>
      </c>
      <c r="B77" s="5" t="n">
        <v>32</v>
      </c>
      <c r="C77" s="5" t="n">
        <v>1993</v>
      </c>
    </row>
    <row r="78" spans="1:3">
      <c r="A78" s="4" t="s">
        <v>178</v>
      </c>
      <c r="B78" s="6" t="n">
        <v>78</v>
      </c>
      <c r="C78" s="6" t="n">
        <v>204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60</v>
      </c>
    </row>
    <row r="2" spans="1:3">
      <c r="A2" s="3" t="s">
        <v>672</v>
      </c>
    </row>
    <row r="3" spans="1:3">
      <c r="A3" s="4" t="s">
        <v>673</v>
      </c>
      <c r="B3" s="6" t="n">
        <v>35701</v>
      </c>
    </row>
    <row r="4" spans="1:3">
      <c r="A4" s="4" t="s">
        <v>674</v>
      </c>
      <c r="B4" s="5" t="n">
        <v>88540</v>
      </c>
    </row>
    <row r="5" spans="1:3">
      <c r="A5" s="4" t="s">
        <v>675</v>
      </c>
      <c r="B5" s="5" t="n">
        <v>37858</v>
      </c>
    </row>
    <row r="6" spans="1:3">
      <c r="A6" s="4" t="s">
        <v>676</v>
      </c>
      <c r="B6" s="5" t="n">
        <v>17924</v>
      </c>
    </row>
    <row r="7" spans="1:3">
      <c r="A7" s="4" t="s">
        <v>178</v>
      </c>
      <c r="B7" s="5" t="n">
        <v>180023</v>
      </c>
    </row>
    <row r="8" spans="1:3">
      <c r="A8" s="4" t="s">
        <v>651</v>
      </c>
      <c r="B8" s="5" t="n">
        <v>987992</v>
      </c>
      <c r="C8" s="6" t="n">
        <v>886799</v>
      </c>
    </row>
    <row r="9" spans="1:3">
      <c r="A9" s="3" t="s">
        <v>677</v>
      </c>
    </row>
    <row r="10" spans="1:3">
      <c r="A10" s="4" t="s">
        <v>673</v>
      </c>
      <c r="B10" s="5" t="n">
        <v>35719</v>
      </c>
    </row>
    <row r="11" spans="1:3">
      <c r="A11" s="4" t="s">
        <v>674</v>
      </c>
      <c r="B11" s="5" t="n">
        <v>91393</v>
      </c>
    </row>
    <row r="12" spans="1:3">
      <c r="A12" s="4" t="s">
        <v>675</v>
      </c>
      <c r="B12" s="5" t="n">
        <v>38873</v>
      </c>
    </row>
    <row r="13" spans="1:3">
      <c r="A13" s="4" t="s">
        <v>676</v>
      </c>
      <c r="B13" s="5" t="n">
        <v>18745</v>
      </c>
    </row>
    <row r="14" spans="1:3">
      <c r="A14" s="4" t="s">
        <v>178</v>
      </c>
      <c r="B14" s="5" t="n">
        <v>184730</v>
      </c>
    </row>
    <row r="15" spans="1:3">
      <c r="A15" s="4" t="s">
        <v>607</v>
      </c>
      <c r="B15" s="5" t="n">
        <v>1003850</v>
      </c>
      <c r="C15" s="5" t="n">
        <v>875658</v>
      </c>
    </row>
    <row r="16" spans="1:3">
      <c r="A16" s="4" t="s">
        <v>641</v>
      </c>
    </row>
    <row r="17" spans="1:3">
      <c r="A17" s="3" t="s">
        <v>672</v>
      </c>
    </row>
    <row r="18" spans="1:3">
      <c r="A18" s="4" t="s">
        <v>678</v>
      </c>
      <c r="B18" s="5" t="n">
        <v>487487</v>
      </c>
    </row>
    <row r="19" spans="1:3">
      <c r="A19" s="4" t="s">
        <v>651</v>
      </c>
      <c r="B19" s="5" t="n">
        <v>487487</v>
      </c>
      <c r="C19" s="5" t="n">
        <v>391428</v>
      </c>
    </row>
    <row r="20" spans="1:3">
      <c r="A20" s="3" t="s">
        <v>677</v>
      </c>
    </row>
    <row r="21" spans="1:3">
      <c r="A21" s="4" t="s">
        <v>678</v>
      </c>
      <c r="B21" s="5" t="n">
        <v>494356</v>
      </c>
    </row>
    <row r="22" spans="1:3">
      <c r="A22" s="4" t="s">
        <v>607</v>
      </c>
      <c r="B22" s="5" t="n">
        <v>494356</v>
      </c>
      <c r="C22" s="5" t="n">
        <v>385074</v>
      </c>
    </row>
    <row r="23" spans="1:3">
      <c r="A23" s="4" t="s">
        <v>643</v>
      </c>
    </row>
    <row r="24" spans="1:3">
      <c r="A24" s="3" t="s">
        <v>672</v>
      </c>
    </row>
    <row r="25" spans="1:3">
      <c r="A25" s="4" t="s">
        <v>678</v>
      </c>
      <c r="B25" s="5" t="n">
        <v>308941</v>
      </c>
    </row>
    <row r="26" spans="1:3">
      <c r="A26" s="4" t="s">
        <v>651</v>
      </c>
      <c r="B26" s="5" t="n">
        <v>308941</v>
      </c>
      <c r="C26" s="5" t="n">
        <v>281450</v>
      </c>
    </row>
    <row r="27" spans="1:3">
      <c r="A27" s="3" t="s">
        <v>677</v>
      </c>
    </row>
    <row r="28" spans="1:3">
      <c r="A28" s="4" t="s">
        <v>678</v>
      </c>
      <c r="B28" s="5" t="n">
        <v>312545</v>
      </c>
    </row>
    <row r="29" spans="1:3">
      <c r="A29" s="4" t="s">
        <v>607</v>
      </c>
      <c r="B29" s="5" t="n">
        <v>312545</v>
      </c>
      <c r="C29" s="6" t="n">
        <v>276399</v>
      </c>
    </row>
    <row r="30" spans="1:3">
      <c r="A30" s="4" t="s">
        <v>679</v>
      </c>
    </row>
    <row r="31" spans="1:3">
      <c r="A31" s="3" t="s">
        <v>672</v>
      </c>
    </row>
    <row r="32" spans="1:3">
      <c r="A32" s="4" t="s">
        <v>678</v>
      </c>
      <c r="B32" s="5" t="n">
        <v>11541</v>
      </c>
    </row>
    <row r="33" spans="1:3">
      <c r="A33" s="3" t="s">
        <v>677</v>
      </c>
    </row>
    <row r="34" spans="1:3">
      <c r="A34" s="4" t="s">
        <v>678</v>
      </c>
      <c r="B34" s="6" t="n">
        <v>1221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60</v>
      </c>
    </row>
    <row r="2" spans="1:3">
      <c r="A2" s="3" t="s">
        <v>681</v>
      </c>
    </row>
    <row r="3" spans="1:3">
      <c r="A3" s="4" t="s">
        <v>673</v>
      </c>
      <c r="B3" s="6" t="n">
        <v>9990</v>
      </c>
    </row>
    <row r="4" spans="1:3">
      <c r="A4" s="4" t="s">
        <v>674</v>
      </c>
      <c r="B4" s="5" t="n">
        <v>25969</v>
      </c>
    </row>
    <row r="5" spans="1:3">
      <c r="A5" s="4" t="s">
        <v>675</v>
      </c>
      <c r="B5" s="5" t="n">
        <v>5543</v>
      </c>
    </row>
    <row r="6" spans="1:3">
      <c r="A6" s="4" t="s">
        <v>676</v>
      </c>
      <c r="B6" s="5" t="n">
        <v>48009</v>
      </c>
    </row>
    <row r="7" spans="1:3">
      <c r="A7" s="4" t="s">
        <v>178</v>
      </c>
      <c r="B7" s="5" t="n">
        <v>89511</v>
      </c>
    </row>
    <row r="8" spans="1:3">
      <c r="A8" s="4" t="s">
        <v>655</v>
      </c>
      <c r="B8" s="5" t="n">
        <v>371361</v>
      </c>
      <c r="C8" s="6" t="n">
        <v>351012</v>
      </c>
    </row>
    <row r="9" spans="1:3">
      <c r="A9" s="3" t="s">
        <v>682</v>
      </c>
    </row>
    <row r="10" spans="1:3">
      <c r="A10" s="4" t="s">
        <v>673</v>
      </c>
      <c r="B10" s="5" t="n">
        <v>9995</v>
      </c>
    </row>
    <row r="11" spans="1:3">
      <c r="A11" s="4" t="s">
        <v>674</v>
      </c>
      <c r="B11" s="5" t="n">
        <v>25987</v>
      </c>
    </row>
    <row r="12" spans="1:3">
      <c r="A12" s="4" t="s">
        <v>675</v>
      </c>
      <c r="B12" s="5" t="n">
        <v>5598</v>
      </c>
    </row>
    <row r="13" spans="1:3">
      <c r="A13" s="4" t="s">
        <v>676</v>
      </c>
      <c r="B13" s="5" t="n">
        <v>48926</v>
      </c>
    </row>
    <row r="14" spans="1:3">
      <c r="A14" s="4" t="s">
        <v>178</v>
      </c>
      <c r="B14" s="5" t="n">
        <v>90506</v>
      </c>
    </row>
    <row r="15" spans="1:3">
      <c r="A15" s="4" t="s">
        <v>607</v>
      </c>
      <c r="B15" s="5" t="n">
        <v>377337</v>
      </c>
      <c r="C15" s="5" t="n">
        <v>341124</v>
      </c>
    </row>
    <row r="16" spans="1:3">
      <c r="A16" s="4" t="s">
        <v>641</v>
      </c>
    </row>
    <row r="17" spans="1:3">
      <c r="A17" s="3" t="s">
        <v>681</v>
      </c>
    </row>
    <row r="18" spans="1:3">
      <c r="A18" s="4" t="s">
        <v>678</v>
      </c>
      <c r="B18" s="5" t="n">
        <v>18914</v>
      </c>
    </row>
    <row r="19" spans="1:3">
      <c r="A19" s="4" t="s">
        <v>655</v>
      </c>
      <c r="B19" s="5" t="n">
        <v>18914</v>
      </c>
      <c r="C19" s="5" t="n">
        <v>21903</v>
      </c>
    </row>
    <row r="20" spans="1:3">
      <c r="A20" s="3" t="s">
        <v>682</v>
      </c>
    </row>
    <row r="21" spans="1:3">
      <c r="A21" s="4" t="s">
        <v>678</v>
      </c>
      <c r="B21" s="5" t="n">
        <v>19173</v>
      </c>
    </row>
    <row r="22" spans="1:3">
      <c r="A22" s="4" t="s">
        <v>607</v>
      </c>
      <c r="B22" s="5" t="n">
        <v>19173</v>
      </c>
      <c r="C22" s="5" t="n">
        <v>21640</v>
      </c>
    </row>
    <row r="23" spans="1:3">
      <c r="A23" s="4" t="s">
        <v>643</v>
      </c>
    </row>
    <row r="24" spans="1:3">
      <c r="A24" s="3" t="s">
        <v>681</v>
      </c>
    </row>
    <row r="25" spans="1:3">
      <c r="A25" s="4" t="s">
        <v>678</v>
      </c>
      <c r="B25" s="5" t="n">
        <v>122061</v>
      </c>
    </row>
    <row r="26" spans="1:3">
      <c r="A26" s="4" t="s">
        <v>655</v>
      </c>
      <c r="B26" s="5" t="n">
        <v>122061</v>
      </c>
      <c r="C26" s="5" t="n">
        <v>142474</v>
      </c>
    </row>
    <row r="27" spans="1:3">
      <c r="A27" s="3" t="s">
        <v>682</v>
      </c>
    </row>
    <row r="28" spans="1:3">
      <c r="A28" s="4" t="s">
        <v>678</v>
      </c>
      <c r="B28" s="5" t="n">
        <v>121909</v>
      </c>
    </row>
    <row r="29" spans="1:3">
      <c r="A29" s="4" t="s">
        <v>607</v>
      </c>
      <c r="B29" s="5" t="n">
        <v>121909</v>
      </c>
      <c r="C29" s="6" t="n">
        <v>137474</v>
      </c>
    </row>
    <row r="30" spans="1:3">
      <c r="A30" s="4" t="s">
        <v>679</v>
      </c>
    </row>
    <row r="31" spans="1:3">
      <c r="A31" s="3" t="s">
        <v>681</v>
      </c>
    </row>
    <row r="32" spans="1:3">
      <c r="A32" s="4" t="s">
        <v>678</v>
      </c>
      <c r="B32" s="5" t="n">
        <v>140875</v>
      </c>
    </row>
    <row r="33" spans="1:3">
      <c r="A33" s="3" t="s">
        <v>682</v>
      </c>
    </row>
    <row r="34" spans="1:3">
      <c r="A34" s="4" t="s">
        <v>678</v>
      </c>
      <c r="B34" s="6" t="n">
        <v>14574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683</v>
      </c>
      <c r="B1" s="2" t="s">
        <v>118</v>
      </c>
      <c r="D1" s="2" t="s">
        <v>1</v>
      </c>
    </row>
    <row r="2" spans="1:6">
      <c r="B2" s="2" t="s">
        <v>2</v>
      </c>
      <c r="C2" s="2" t="s">
        <v>119</v>
      </c>
      <c r="D2" s="2" t="s">
        <v>2</v>
      </c>
      <c r="E2" s="2" t="s">
        <v>119</v>
      </c>
      <c r="F2" s="2" t="s">
        <v>60</v>
      </c>
    </row>
    <row r="3" spans="1:6">
      <c r="A3" s="3" t="s">
        <v>275</v>
      </c>
    </row>
    <row r="4" spans="1:6">
      <c r="A4" s="4" t="s">
        <v>684</v>
      </c>
      <c r="B4" s="10" t="n">
        <v>4.4</v>
      </c>
      <c r="C4" s="10" t="n">
        <v>3.2</v>
      </c>
      <c r="D4" s="10" t="n">
        <v>15.1</v>
      </c>
      <c r="E4" s="10" t="n">
        <v>5.1</v>
      </c>
    </row>
    <row r="5" spans="1:6">
      <c r="A5" s="4" t="s">
        <v>685</v>
      </c>
      <c r="B5" s="11" t="n">
        <v>2.6</v>
      </c>
      <c r="D5" s="11" t="n">
        <v>2.6</v>
      </c>
    </row>
    <row r="6" spans="1:6">
      <c r="A6" s="4" t="s">
        <v>686</v>
      </c>
      <c r="B6" s="11" t="n">
        <v>573.2</v>
      </c>
      <c r="D6" s="11" t="n">
        <v>573.2</v>
      </c>
      <c r="F6" s="10" t="n">
        <v>612.3</v>
      </c>
    </row>
    <row r="7" spans="1:6">
      <c r="A7" s="4" t="s">
        <v>687</v>
      </c>
      <c r="B7" s="11" t="n">
        <v>581.5</v>
      </c>
      <c r="D7" s="11" t="n">
        <v>581.5</v>
      </c>
      <c r="F7" s="5" t="n">
        <v>600</v>
      </c>
    </row>
    <row r="8" spans="1:6">
      <c r="A8" s="4" t="s">
        <v>688</v>
      </c>
    </row>
    <row r="9" spans="1:6">
      <c r="A9" s="3" t="s">
        <v>275</v>
      </c>
    </row>
    <row r="10" spans="1:6">
      <c r="A10" s="4" t="s">
        <v>684</v>
      </c>
      <c r="B10" s="11" t="n">
        <v>43.3</v>
      </c>
      <c r="C10" s="10" t="n">
        <v>12.2</v>
      </c>
      <c r="D10" s="5" t="n">
        <v>99</v>
      </c>
      <c r="E10" s="10" t="n">
        <v>29.7</v>
      </c>
    </row>
    <row r="11" spans="1:6">
      <c r="A11" s="4" t="s">
        <v>472</v>
      </c>
    </row>
    <row r="12" spans="1:6">
      <c r="A12" s="3" t="s">
        <v>275</v>
      </c>
    </row>
    <row r="13" spans="1:6">
      <c r="A13" s="4" t="s">
        <v>689</v>
      </c>
      <c r="B13" s="10" t="n">
        <v>9.300000000000001</v>
      </c>
      <c r="D13" s="10" t="n">
        <v>9.300000000000001</v>
      </c>
      <c r="F13" s="10" t="n">
        <v>9.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90</v>
      </c>
      <c r="B1" s="2" t="s">
        <v>2</v>
      </c>
      <c r="C1" s="2" t="s">
        <v>691</v>
      </c>
      <c r="D1" s="2" t="s">
        <v>60</v>
      </c>
      <c r="E1" s="2" t="s">
        <v>119</v>
      </c>
      <c r="F1" s="2" t="s">
        <v>692</v>
      </c>
      <c r="G1" s="2" t="s">
        <v>264</v>
      </c>
    </row>
    <row r="2" spans="1:7">
      <c r="A2" s="3" t="s">
        <v>693</v>
      </c>
    </row>
    <row r="3" spans="1:7">
      <c r="A3" s="4" t="s">
        <v>497</v>
      </c>
      <c r="B3" s="6" t="n">
        <v>7321208</v>
      </c>
      <c r="D3" s="6" t="n">
        <v>6930458</v>
      </c>
    </row>
    <row r="4" spans="1:7">
      <c r="A4" s="4" t="s">
        <v>74</v>
      </c>
      <c r="B4" s="5" t="n">
        <v>-55604</v>
      </c>
      <c r="C4" s="6" t="n">
        <v>-55177</v>
      </c>
      <c r="D4" s="5" t="n">
        <v>-59486</v>
      </c>
      <c r="E4" s="6" t="n">
        <v>-60152</v>
      </c>
      <c r="F4" s="6" t="n">
        <v>-61970</v>
      </c>
      <c r="G4" s="6" t="n">
        <v>-63686</v>
      </c>
    </row>
    <row r="5" spans="1:7">
      <c r="A5" s="4" t="s">
        <v>75</v>
      </c>
      <c r="B5" s="5" t="n">
        <v>7265604</v>
      </c>
      <c r="D5" s="5" t="n">
        <v>6870972</v>
      </c>
    </row>
    <row r="6" spans="1:7">
      <c r="A6" s="4" t="s">
        <v>512</v>
      </c>
    </row>
    <row r="7" spans="1:7">
      <c r="A7" s="3" t="s">
        <v>693</v>
      </c>
    </row>
    <row r="8" spans="1:7">
      <c r="A8" s="4" t="s">
        <v>497</v>
      </c>
      <c r="B8" s="5" t="n">
        <v>2933424</v>
      </c>
      <c r="D8" s="5" t="n">
        <v>2940120</v>
      </c>
    </row>
    <row r="9" spans="1:7">
      <c r="A9" s="4" t="s">
        <v>74</v>
      </c>
      <c r="B9" s="5" t="n">
        <v>-25862</v>
      </c>
      <c r="C9" s="5" t="n">
        <v>-25114</v>
      </c>
      <c r="D9" s="5" t="n">
        <v>-27100</v>
      </c>
      <c r="E9" s="5" t="n">
        <v>-26341</v>
      </c>
      <c r="F9" s="5" t="n">
        <v>-26032</v>
      </c>
      <c r="G9" s="5" t="n">
        <v>-26413</v>
      </c>
    </row>
    <row r="10" spans="1:7">
      <c r="A10" s="4" t="s">
        <v>515</v>
      </c>
    </row>
    <row r="11" spans="1:7">
      <c r="A11" s="3" t="s">
        <v>693</v>
      </c>
    </row>
    <row r="12" spans="1:7">
      <c r="A12" s="4" t="s">
        <v>497</v>
      </c>
      <c r="B12" s="5" t="n">
        <v>1390531</v>
      </c>
      <c r="D12" s="5" t="n">
        <v>1508451</v>
      </c>
    </row>
    <row r="13" spans="1:7">
      <c r="A13" s="4" t="s">
        <v>74</v>
      </c>
      <c r="B13" s="5" t="n">
        <v>-19182</v>
      </c>
      <c r="C13" s="5" t="n">
        <v>-20414</v>
      </c>
      <c r="D13" s="5" t="n">
        <v>-21980</v>
      </c>
      <c r="E13" s="5" t="n">
        <v>-21821</v>
      </c>
      <c r="F13" s="5" t="n">
        <v>-23517</v>
      </c>
      <c r="G13" s="5" t="n">
        <v>-23674</v>
      </c>
    </row>
    <row r="14" spans="1:7">
      <c r="A14" s="4" t="s">
        <v>514</v>
      </c>
    </row>
    <row r="15" spans="1:7">
      <c r="A15" s="3" t="s">
        <v>693</v>
      </c>
    </row>
    <row r="16" spans="1:7">
      <c r="A16" s="4" t="s">
        <v>497</v>
      </c>
      <c r="B16" s="5" t="n">
        <v>972226</v>
      </c>
      <c r="D16" s="5" t="n">
        <v>932909</v>
      </c>
    </row>
    <row r="17" spans="1:7">
      <c r="A17" s="4" t="s">
        <v>74</v>
      </c>
      <c r="B17" s="5" t="n">
        <v>-4788</v>
      </c>
      <c r="C17" s="5" t="n">
        <v>-4396</v>
      </c>
      <c r="D17" s="5" t="n">
        <v>-6061</v>
      </c>
      <c r="E17" s="5" t="n">
        <v>-7714</v>
      </c>
      <c r="F17" s="5" t="n">
        <v>-7271</v>
      </c>
      <c r="G17" s="5" t="n">
        <v>-7844</v>
      </c>
    </row>
    <row r="18" spans="1:7">
      <c r="A18" s="4" t="s">
        <v>513</v>
      </c>
    </row>
    <row r="19" spans="1:7">
      <c r="A19" s="3" t="s">
        <v>693</v>
      </c>
    </row>
    <row r="20" spans="1:7">
      <c r="A20" s="4" t="s">
        <v>497</v>
      </c>
      <c r="B20" s="5" t="n">
        <v>698251</v>
      </c>
      <c r="D20" s="5" t="n">
        <v>679263</v>
      </c>
    </row>
    <row r="21" spans="1:7">
      <c r="A21" s="4" t="s">
        <v>74</v>
      </c>
      <c r="B21" s="5" t="n">
        <v>-5411</v>
      </c>
      <c r="C21" s="5" t="n">
        <v>-4924</v>
      </c>
      <c r="D21" s="5" t="n">
        <v>-3956</v>
      </c>
      <c r="E21" s="5" t="n">
        <v>-2724</v>
      </c>
      <c r="F21" s="5" t="n">
        <v>-2552</v>
      </c>
      <c r="G21" s="5" t="n">
        <v>-2362</v>
      </c>
    </row>
    <row r="22" spans="1:7">
      <c r="A22" s="4" t="s">
        <v>694</v>
      </c>
    </row>
    <row r="23" spans="1:7">
      <c r="A23" s="3" t="s">
        <v>693</v>
      </c>
    </row>
    <row r="24" spans="1:7">
      <c r="A24" s="4" t="s">
        <v>497</v>
      </c>
      <c r="B24" s="5" t="n">
        <v>725852</v>
      </c>
      <c r="D24" s="5" t="n">
        <v>243806</v>
      </c>
    </row>
    <row r="25" spans="1:7">
      <c r="A25" s="4" t="s">
        <v>516</v>
      </c>
    </row>
    <row r="26" spans="1:7">
      <c r="A26" s="3" t="s">
        <v>693</v>
      </c>
    </row>
    <row r="27" spans="1:7">
      <c r="A27" s="4" t="s">
        <v>497</v>
      </c>
      <c r="B27" s="5" t="n">
        <v>42780</v>
      </c>
      <c r="D27" s="5" t="n">
        <v>47546</v>
      </c>
    </row>
    <row r="28" spans="1:7">
      <c r="A28" s="4" t="s">
        <v>74</v>
      </c>
      <c r="B28" s="5" t="n">
        <v>-268</v>
      </c>
      <c r="C28" s="5" t="n">
        <v>-283</v>
      </c>
      <c r="D28" s="5" t="n">
        <v>-267</v>
      </c>
      <c r="E28" s="5" t="n">
        <v>-215</v>
      </c>
      <c r="F28" s="5" t="n">
        <v>-207</v>
      </c>
      <c r="G28" s="5" t="n">
        <v>-311</v>
      </c>
    </row>
    <row r="29" spans="1:7">
      <c r="A29" s="4" t="s">
        <v>695</v>
      </c>
    </row>
    <row r="30" spans="1:7">
      <c r="A30" s="3" t="s">
        <v>693</v>
      </c>
    </row>
    <row r="31" spans="1:7">
      <c r="A31" s="4" t="s">
        <v>497</v>
      </c>
      <c r="B31" s="5" t="n">
        <v>558144</v>
      </c>
      <c r="D31" s="5" t="n">
        <v>578363</v>
      </c>
    </row>
    <row r="32" spans="1:7">
      <c r="A32" s="4" t="s">
        <v>74</v>
      </c>
      <c r="B32" s="6" t="n">
        <v>-93</v>
      </c>
      <c r="C32" s="6" t="n">
        <v>-46</v>
      </c>
      <c r="D32" s="6" t="n">
        <v>-122</v>
      </c>
      <c r="E32" s="6" t="n">
        <v>-46</v>
      </c>
      <c r="F32" s="6" t="n">
        <v>-417</v>
      </c>
      <c r="G32" s="6" t="n">
        <v>-35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96</v>
      </c>
      <c r="B1" s="2" t="s">
        <v>118</v>
      </c>
      <c r="D1" s="2" t="s">
        <v>1</v>
      </c>
    </row>
    <row r="2" spans="1:6">
      <c r="B2" s="2" t="s">
        <v>2</v>
      </c>
      <c r="C2" s="2" t="s">
        <v>119</v>
      </c>
      <c r="D2" s="2" t="s">
        <v>2</v>
      </c>
      <c r="E2" s="2" t="s">
        <v>119</v>
      </c>
      <c r="F2" s="2" t="s">
        <v>60</v>
      </c>
    </row>
    <row r="3" spans="1:6">
      <c r="A3" s="3" t="s">
        <v>697</v>
      </c>
    </row>
    <row r="4" spans="1:6">
      <c r="A4" s="4" t="s">
        <v>698</v>
      </c>
      <c r="B4" s="6" t="n">
        <v>84205</v>
      </c>
      <c r="D4" s="6" t="n">
        <v>84205</v>
      </c>
      <c r="F4" s="6" t="n">
        <v>93072</v>
      </c>
    </row>
    <row r="5" spans="1:6">
      <c r="A5" s="4" t="s">
        <v>699</v>
      </c>
      <c r="B5" s="5" t="n">
        <v>147926</v>
      </c>
      <c r="D5" s="5" t="n">
        <v>147926</v>
      </c>
      <c r="F5" s="5" t="n">
        <v>172808</v>
      </c>
    </row>
    <row r="6" spans="1:6">
      <c r="A6" s="3" t="s">
        <v>700</v>
      </c>
    </row>
    <row r="7" spans="1:6">
      <c r="A7" s="4" t="s">
        <v>701</v>
      </c>
      <c r="B7" s="5" t="n">
        <v>69305</v>
      </c>
      <c r="C7" s="6" t="n">
        <v>86652</v>
      </c>
      <c r="D7" s="5" t="n">
        <v>80693</v>
      </c>
      <c r="E7" s="6" t="n">
        <v>98846</v>
      </c>
    </row>
    <row r="8" spans="1:6">
      <c r="A8" s="4" t="s">
        <v>702</v>
      </c>
      <c r="C8" s="5" t="n">
        <v>340</v>
      </c>
      <c r="E8" s="5" t="n">
        <v>340</v>
      </c>
    </row>
    <row r="9" spans="1:6">
      <c r="A9" s="4" t="s">
        <v>703</v>
      </c>
      <c r="B9" s="5" t="n">
        <v>7183</v>
      </c>
      <c r="C9" s="5" t="n">
        <v>6702</v>
      </c>
      <c r="D9" s="5" t="n">
        <v>12626</v>
      </c>
      <c r="E9" s="5" t="n">
        <v>16967</v>
      </c>
    </row>
    <row r="10" spans="1:6">
      <c r="A10" s="4" t="s">
        <v>704</v>
      </c>
      <c r="B10" s="5" t="n">
        <v>-132</v>
      </c>
      <c r="D10" s="5" t="n">
        <v>-835</v>
      </c>
      <c r="E10" s="5" t="n">
        <v>-98</v>
      </c>
    </row>
    <row r="11" spans="1:6">
      <c r="A11" s="4" t="s">
        <v>705</v>
      </c>
      <c r="B11" s="5" t="n">
        <v>-8614</v>
      </c>
      <c r="C11" s="5" t="n">
        <v>-8491</v>
      </c>
      <c r="D11" s="5" t="n">
        <v>-24742</v>
      </c>
      <c r="E11" s="5" t="n">
        <v>-30005</v>
      </c>
    </row>
    <row r="12" spans="1:6">
      <c r="A12" s="4" t="s">
        <v>706</v>
      </c>
      <c r="C12" s="5" t="n">
        <v>-142</v>
      </c>
      <c r="E12" s="5" t="n">
        <v>-989</v>
      </c>
    </row>
    <row r="13" spans="1:6">
      <c r="A13" s="4" t="s">
        <v>707</v>
      </c>
      <c r="B13" s="5" t="n">
        <v>67742</v>
      </c>
      <c r="C13" s="6" t="n">
        <v>85061</v>
      </c>
      <c r="D13" s="5" t="n">
        <v>67742</v>
      </c>
      <c r="E13" s="6" t="n">
        <v>85061</v>
      </c>
    </row>
    <row r="14" spans="1:6">
      <c r="A14" s="4" t="s">
        <v>530</v>
      </c>
      <c r="B14" s="6" t="n">
        <v>53600</v>
      </c>
      <c r="D14" s="6" t="n">
        <v>53600</v>
      </c>
      <c r="F14" s="6" t="n">
        <v>642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08</v>
      </c>
      <c r="B1" s="2" t="s">
        <v>118</v>
      </c>
      <c r="D1" s="2" t="s">
        <v>1</v>
      </c>
    </row>
    <row r="2" spans="1:6">
      <c r="B2" s="2" t="s">
        <v>2</v>
      </c>
      <c r="C2" s="2" t="s">
        <v>119</v>
      </c>
      <c r="D2" s="2" t="s">
        <v>2</v>
      </c>
      <c r="E2" s="2" t="s">
        <v>119</v>
      </c>
      <c r="F2" s="2" t="s">
        <v>60</v>
      </c>
    </row>
    <row r="3" spans="1:6">
      <c r="A3" s="3" t="s">
        <v>709</v>
      </c>
    </row>
    <row r="4" spans="1:6">
      <c r="A4" s="4" t="s">
        <v>710</v>
      </c>
      <c r="D4" s="4" t="s">
        <v>711</v>
      </c>
    </row>
    <row r="5" spans="1:6">
      <c r="A5" s="3" t="s">
        <v>712</v>
      </c>
    </row>
    <row r="6" spans="1:6">
      <c r="A6" s="4" t="s">
        <v>713</v>
      </c>
      <c r="B6" s="6" t="n">
        <v>229424</v>
      </c>
      <c r="D6" s="6" t="n">
        <v>229424</v>
      </c>
      <c r="F6" s="6" t="n">
        <v>265779</v>
      </c>
    </row>
    <row r="7" spans="1:6">
      <c r="A7" s="4" t="s">
        <v>714</v>
      </c>
      <c r="B7" s="5" t="n">
        <v>34574</v>
      </c>
      <c r="D7" s="5" t="n">
        <v>34574</v>
      </c>
      <c r="F7" s="5" t="n">
        <v>47090</v>
      </c>
    </row>
    <row r="8" spans="1:6">
      <c r="A8" s="4" t="s">
        <v>715</v>
      </c>
      <c r="B8" s="5" t="n">
        <v>77696</v>
      </c>
      <c r="D8" s="5" t="n">
        <v>77696</v>
      </c>
      <c r="F8" s="5" t="n">
        <v>71921</v>
      </c>
    </row>
    <row r="9" spans="1:6">
      <c r="A9" s="4" t="s">
        <v>716</v>
      </c>
      <c r="B9" s="5" t="n">
        <v>112270</v>
      </c>
      <c r="D9" s="5" t="n">
        <v>112270</v>
      </c>
      <c r="F9" s="5" t="n">
        <v>119011</v>
      </c>
    </row>
    <row r="10" spans="1:6">
      <c r="A10" s="4" t="s">
        <v>717</v>
      </c>
      <c r="B10" s="5" t="n">
        <v>6569</v>
      </c>
      <c r="D10" s="5" t="n">
        <v>6569</v>
      </c>
      <c r="F10" s="5" t="n">
        <v>3644</v>
      </c>
    </row>
    <row r="11" spans="1:6">
      <c r="A11" s="3" t="s">
        <v>718</v>
      </c>
    </row>
    <row r="12" spans="1:6">
      <c r="A12" s="4" t="s">
        <v>718</v>
      </c>
      <c r="B12" s="5" t="n">
        <v>111940</v>
      </c>
      <c r="C12" s="6" t="n">
        <v>136624</v>
      </c>
      <c r="D12" s="5" t="n">
        <v>115642</v>
      </c>
      <c r="E12" s="6" t="n">
        <v>148048</v>
      </c>
    </row>
    <row r="13" spans="1:6">
      <c r="A13" s="3" t="s">
        <v>719</v>
      </c>
    </row>
    <row r="14" spans="1:6">
      <c r="A14" s="4" t="s">
        <v>719</v>
      </c>
      <c r="B14" s="5" t="n">
        <v>30995</v>
      </c>
      <c r="D14" s="5" t="n">
        <v>30995</v>
      </c>
      <c r="F14" s="5" t="n">
        <v>30539</v>
      </c>
    </row>
    <row r="15" spans="1:6">
      <c r="A15" s="4" t="s">
        <v>720</v>
      </c>
      <c r="B15" s="5" t="n">
        <v>300</v>
      </c>
      <c r="C15" s="5" t="n">
        <v>500</v>
      </c>
      <c r="D15" s="5" t="n">
        <v>1100</v>
      </c>
      <c r="E15" s="5" t="n">
        <v>900</v>
      </c>
    </row>
    <row r="16" spans="1:6">
      <c r="A16" s="4" t="s">
        <v>721</v>
      </c>
    </row>
    <row r="17" spans="1:6">
      <c r="A17" s="3" t="s">
        <v>718</v>
      </c>
    </row>
    <row r="18" spans="1:6">
      <c r="A18" s="4" t="s">
        <v>718</v>
      </c>
      <c r="B18" s="5" t="n">
        <v>14781</v>
      </c>
      <c r="C18" s="5" t="n">
        <v>41305</v>
      </c>
      <c r="D18" s="5" t="n">
        <v>14852</v>
      </c>
      <c r="E18" s="5" t="n">
        <v>46691</v>
      </c>
    </row>
    <row r="19" spans="1:6">
      <c r="A19" s="3" t="s">
        <v>719</v>
      </c>
    </row>
    <row r="20" spans="1:6">
      <c r="A20" s="4" t="s">
        <v>719</v>
      </c>
      <c r="B20" s="5" t="n">
        <v>4993</v>
      </c>
      <c r="D20" s="5" t="n">
        <v>4993</v>
      </c>
      <c r="F20" s="5" t="n">
        <v>1226</v>
      </c>
    </row>
    <row r="21" spans="1:6">
      <c r="A21" s="4" t="s">
        <v>722</v>
      </c>
    </row>
    <row r="22" spans="1:6">
      <c r="A22" s="3" t="s">
        <v>718</v>
      </c>
    </row>
    <row r="23" spans="1:6">
      <c r="A23" s="4" t="s">
        <v>718</v>
      </c>
      <c r="B23" s="5" t="n">
        <v>16489</v>
      </c>
      <c r="C23" s="5" t="n">
        <v>67759</v>
      </c>
      <c r="D23" s="5" t="n">
        <v>17578</v>
      </c>
      <c r="E23" s="5" t="n">
        <v>73531</v>
      </c>
    </row>
    <row r="24" spans="1:6">
      <c r="A24" s="3" t="s">
        <v>719</v>
      </c>
    </row>
    <row r="25" spans="1:6">
      <c r="A25" s="4" t="s">
        <v>719</v>
      </c>
      <c r="B25" s="5" t="n">
        <v>3734</v>
      </c>
      <c r="D25" s="5" t="n">
        <v>3734</v>
      </c>
      <c r="F25" s="5" t="n">
        <v>4098</v>
      </c>
    </row>
    <row r="26" spans="1:6">
      <c r="A26" s="4" t="s">
        <v>515</v>
      </c>
    </row>
    <row r="27" spans="1:6">
      <c r="A27" s="3" t="s">
        <v>718</v>
      </c>
    </row>
    <row r="28" spans="1:6">
      <c r="A28" s="4" t="s">
        <v>718</v>
      </c>
      <c r="B28" s="5" t="n">
        <v>17616</v>
      </c>
      <c r="C28" s="5" t="n">
        <v>24705</v>
      </c>
      <c r="D28" s="5" t="n">
        <v>17659</v>
      </c>
      <c r="E28" s="5" t="n">
        <v>24617</v>
      </c>
    </row>
    <row r="29" spans="1:6">
      <c r="A29" s="3" t="s">
        <v>719</v>
      </c>
    </row>
    <row r="30" spans="1:6">
      <c r="A30" s="4" t="s">
        <v>719</v>
      </c>
      <c r="B30" s="5" t="n">
        <v>13313</v>
      </c>
      <c r="D30" s="5" t="n">
        <v>13313</v>
      </c>
      <c r="F30" s="5" t="n">
        <v>14870</v>
      </c>
    </row>
    <row r="31" spans="1:6">
      <c r="A31" s="4" t="s">
        <v>723</v>
      </c>
    </row>
    <row r="32" spans="1:6">
      <c r="A32" s="3" t="s">
        <v>719</v>
      </c>
    </row>
    <row r="33" spans="1:6">
      <c r="A33" s="4" t="s">
        <v>724</v>
      </c>
      <c r="B33" s="5" t="n">
        <v>4500</v>
      </c>
      <c r="D33" s="5" t="n">
        <v>4500</v>
      </c>
      <c r="F33" s="5" t="n">
        <v>3400</v>
      </c>
    </row>
    <row r="34" spans="1:6">
      <c r="A34" s="4" t="s">
        <v>514</v>
      </c>
    </row>
    <row r="35" spans="1:6">
      <c r="A35" s="3" t="s">
        <v>718</v>
      </c>
    </row>
    <row r="36" spans="1:6">
      <c r="A36" s="4" t="s">
        <v>718</v>
      </c>
      <c r="B36" s="5" t="n">
        <v>1432</v>
      </c>
      <c r="C36" s="5" t="n">
        <v>2803</v>
      </c>
      <c r="D36" s="5" t="n">
        <v>2548</v>
      </c>
      <c r="E36" s="5" t="n">
        <v>3090</v>
      </c>
    </row>
    <row r="37" spans="1:6">
      <c r="A37" s="3" t="s">
        <v>719</v>
      </c>
    </row>
    <row r="38" spans="1:6">
      <c r="A38" s="4" t="s">
        <v>719</v>
      </c>
      <c r="B38" s="5" t="n">
        <v>1358</v>
      </c>
      <c r="D38" s="5" t="n">
        <v>1358</v>
      </c>
      <c r="F38" s="5" t="n">
        <v>3278</v>
      </c>
    </row>
    <row r="39" spans="1:6">
      <c r="A39" s="4" t="s">
        <v>513</v>
      </c>
    </row>
    <row r="40" spans="1:6">
      <c r="A40" s="3" t="s">
        <v>718</v>
      </c>
    </row>
    <row r="41" spans="1:6">
      <c r="A41" s="4" t="s">
        <v>718</v>
      </c>
      <c r="B41" s="5" t="n">
        <v>61587</v>
      </c>
      <c r="D41" s="5" t="n">
        <v>62963</v>
      </c>
    </row>
    <row r="42" spans="1:6">
      <c r="A42" s="3" t="s">
        <v>719</v>
      </c>
    </row>
    <row r="43" spans="1:6">
      <c r="A43" s="4" t="s">
        <v>719</v>
      </c>
      <c r="B43" s="5" t="n">
        <v>7567</v>
      </c>
      <c r="D43" s="5" t="n">
        <v>7567</v>
      </c>
      <c r="F43" s="5" t="n">
        <v>7026</v>
      </c>
    </row>
    <row r="44" spans="1:6">
      <c r="A44" s="4" t="s">
        <v>516</v>
      </c>
    </row>
    <row r="45" spans="1:6">
      <c r="A45" s="3" t="s">
        <v>718</v>
      </c>
    </row>
    <row r="46" spans="1:6">
      <c r="A46" s="4" t="s">
        <v>718</v>
      </c>
      <c r="B46" s="5" t="n">
        <v>35</v>
      </c>
      <c r="C46" s="6" t="n">
        <v>52</v>
      </c>
      <c r="D46" s="5" t="n">
        <v>42</v>
      </c>
      <c r="E46" s="6" t="n">
        <v>119</v>
      </c>
    </row>
    <row r="47" spans="1:6">
      <c r="A47" s="3" t="s">
        <v>719</v>
      </c>
    </row>
    <row r="48" spans="1:6">
      <c r="A48" s="4" t="s">
        <v>719</v>
      </c>
      <c r="B48" s="5" t="n">
        <v>30</v>
      </c>
      <c r="D48" s="5" t="n">
        <v>30</v>
      </c>
      <c r="F48" s="5" t="n">
        <v>41</v>
      </c>
    </row>
    <row r="49" spans="1:6">
      <c r="A49" s="4" t="s">
        <v>523</v>
      </c>
    </row>
    <row r="50" spans="1:6">
      <c r="A50" s="3" t="s">
        <v>712</v>
      </c>
    </row>
    <row r="51" spans="1:6">
      <c r="A51" s="4" t="s">
        <v>713</v>
      </c>
      <c r="B51" s="5" t="n">
        <v>183931</v>
      </c>
      <c r="D51" s="5" t="n">
        <v>183931</v>
      </c>
      <c r="F51" s="5" t="n">
        <v>225997</v>
      </c>
    </row>
    <row r="52" spans="1:6">
      <c r="A52" s="4" t="s">
        <v>714</v>
      </c>
      <c r="B52" s="5" t="n">
        <v>12539</v>
      </c>
      <c r="D52" s="5" t="n">
        <v>12539</v>
      </c>
      <c r="F52" s="5" t="n">
        <v>23426</v>
      </c>
    </row>
    <row r="53" spans="1:6">
      <c r="A53" s="4" t="s">
        <v>715</v>
      </c>
      <c r="B53" s="5" t="n">
        <v>71666</v>
      </c>
      <c r="D53" s="5" t="n">
        <v>71666</v>
      </c>
      <c r="F53" s="5" t="n">
        <v>69646</v>
      </c>
    </row>
    <row r="54" spans="1:6">
      <c r="A54" s="4" t="s">
        <v>716</v>
      </c>
      <c r="B54" s="5" t="n">
        <v>84205</v>
      </c>
      <c r="D54" s="5" t="n">
        <v>84205</v>
      </c>
      <c r="F54" s="5" t="n">
        <v>93072</v>
      </c>
    </row>
    <row r="55" spans="1:6">
      <c r="A55" s="4" t="s">
        <v>717</v>
      </c>
      <c r="B55" s="5" t="n">
        <v>4976</v>
      </c>
      <c r="D55" s="5" t="n">
        <v>4976</v>
      </c>
      <c r="F55" s="5" t="n">
        <v>2892</v>
      </c>
    </row>
    <row r="56" spans="1:6">
      <c r="A56" s="3" t="s">
        <v>719</v>
      </c>
    </row>
    <row r="57" spans="1:6">
      <c r="A57" s="4" t="s">
        <v>719</v>
      </c>
      <c r="B57" s="5" t="n">
        <v>4200</v>
      </c>
      <c r="D57" s="5" t="n">
        <v>4200</v>
      </c>
      <c r="F57" s="5" t="n">
        <v>4900</v>
      </c>
    </row>
    <row r="58" spans="1:6">
      <c r="A58" s="4" t="s">
        <v>725</v>
      </c>
    </row>
    <row r="59" spans="1:6">
      <c r="A59" s="3" t="s">
        <v>712</v>
      </c>
    </row>
    <row r="60" spans="1:6">
      <c r="A60" s="4" t="s">
        <v>713</v>
      </c>
      <c r="B60" s="5" t="n">
        <v>29625</v>
      </c>
      <c r="D60" s="5" t="n">
        <v>29625</v>
      </c>
      <c r="F60" s="5" t="n">
        <v>42668</v>
      </c>
    </row>
    <row r="61" spans="1:6">
      <c r="A61" s="4" t="s">
        <v>714</v>
      </c>
      <c r="B61" s="5" t="n">
        <v>5281</v>
      </c>
      <c r="D61" s="5" t="n">
        <v>5281</v>
      </c>
      <c r="F61" s="5" t="n">
        <v>5549</v>
      </c>
    </row>
    <row r="62" spans="1:6">
      <c r="A62" s="4" t="s">
        <v>715</v>
      </c>
      <c r="B62" s="5" t="n">
        <v>7436</v>
      </c>
      <c r="D62" s="5" t="n">
        <v>7436</v>
      </c>
      <c r="F62" s="5" t="n">
        <v>7540</v>
      </c>
    </row>
    <row r="63" spans="1:6">
      <c r="A63" s="4" t="s">
        <v>716</v>
      </c>
      <c r="B63" s="5" t="n">
        <v>12717</v>
      </c>
      <c r="D63" s="5" t="n">
        <v>12717</v>
      </c>
      <c r="F63" s="5" t="n">
        <v>13089</v>
      </c>
    </row>
    <row r="64" spans="1:6">
      <c r="A64" s="4" t="s">
        <v>717</v>
      </c>
      <c r="B64" s="5" t="n">
        <v>1507</v>
      </c>
      <c r="D64" s="5" t="n">
        <v>1507</v>
      </c>
      <c r="F64" s="5" t="n">
        <v>1125</v>
      </c>
    </row>
    <row r="65" spans="1:6">
      <c r="A65" s="4" t="s">
        <v>726</v>
      </c>
    </row>
    <row r="66" spans="1:6">
      <c r="A66" s="3" t="s">
        <v>712</v>
      </c>
    </row>
    <row r="67" spans="1:6">
      <c r="A67" s="4" t="s">
        <v>713</v>
      </c>
      <c r="B67" s="5" t="n">
        <v>27926</v>
      </c>
      <c r="D67" s="5" t="n">
        <v>27926</v>
      </c>
      <c r="F67" s="5" t="n">
        <v>36246</v>
      </c>
    </row>
    <row r="68" spans="1:6">
      <c r="A68" s="4" t="s">
        <v>714</v>
      </c>
      <c r="B68" s="5" t="n">
        <v>2292</v>
      </c>
      <c r="D68" s="5" t="n">
        <v>2292</v>
      </c>
      <c r="F68" s="5" t="n">
        <v>11657</v>
      </c>
    </row>
    <row r="69" spans="1:6">
      <c r="A69" s="4" t="s">
        <v>715</v>
      </c>
      <c r="B69" s="5" t="n">
        <v>10408</v>
      </c>
      <c r="D69" s="5" t="n">
        <v>10408</v>
      </c>
      <c r="F69" s="5" t="n">
        <v>2967</v>
      </c>
    </row>
    <row r="70" spans="1:6">
      <c r="A70" s="4" t="s">
        <v>716</v>
      </c>
      <c r="B70" s="5" t="n">
        <v>12700</v>
      </c>
      <c r="D70" s="5" t="n">
        <v>12700</v>
      </c>
      <c r="F70" s="5" t="n">
        <v>14624</v>
      </c>
    </row>
    <row r="71" spans="1:6">
      <c r="A71" s="4" t="s">
        <v>717</v>
      </c>
      <c r="B71" s="5" t="n">
        <v>980</v>
      </c>
      <c r="D71" s="5" t="n">
        <v>980</v>
      </c>
      <c r="F71" s="5" t="n">
        <v>304</v>
      </c>
    </row>
    <row r="72" spans="1:6">
      <c r="A72" s="4" t="s">
        <v>526</v>
      </c>
    </row>
    <row r="73" spans="1:6">
      <c r="A73" s="3" t="s">
        <v>712</v>
      </c>
    </row>
    <row r="74" spans="1:6">
      <c r="A74" s="4" t="s">
        <v>713</v>
      </c>
      <c r="B74" s="5" t="n">
        <v>24485</v>
      </c>
      <c r="D74" s="5" t="n">
        <v>24485</v>
      </c>
      <c r="F74" s="5" t="n">
        <v>27403</v>
      </c>
    </row>
    <row r="75" spans="1:6">
      <c r="A75" s="4" t="s">
        <v>714</v>
      </c>
      <c r="B75" s="5" t="n">
        <v>4459</v>
      </c>
      <c r="D75" s="5" t="n">
        <v>4459</v>
      </c>
      <c r="F75" s="5" t="n">
        <v>5491</v>
      </c>
    </row>
    <row r="76" spans="1:6">
      <c r="A76" s="4" t="s">
        <v>715</v>
      </c>
      <c r="B76" s="5" t="n">
        <v>1137</v>
      </c>
      <c r="D76" s="5" t="n">
        <v>1137</v>
      </c>
      <c r="F76" s="5" t="n">
        <v>1068</v>
      </c>
    </row>
    <row r="77" spans="1:6">
      <c r="A77" s="4" t="s">
        <v>716</v>
      </c>
      <c r="B77" s="5" t="n">
        <v>5596</v>
      </c>
      <c r="D77" s="5" t="n">
        <v>5596</v>
      </c>
      <c r="F77" s="5" t="n">
        <v>6559</v>
      </c>
    </row>
    <row r="78" spans="1:6">
      <c r="A78" s="4" t="s">
        <v>717</v>
      </c>
      <c r="B78" s="5" t="n">
        <v>14</v>
      </c>
      <c r="D78" s="5" t="n">
        <v>14</v>
      </c>
      <c r="F78" s="5" t="n">
        <v>72</v>
      </c>
    </row>
    <row r="79" spans="1:6">
      <c r="A79" s="4" t="s">
        <v>727</v>
      </c>
    </row>
    <row r="80" spans="1:6">
      <c r="A80" s="3" t="s">
        <v>712</v>
      </c>
    </row>
    <row r="81" spans="1:6">
      <c r="A81" s="4" t="s">
        <v>713</v>
      </c>
      <c r="B81" s="5" t="n">
        <v>7412</v>
      </c>
      <c r="D81" s="5" t="n">
        <v>7412</v>
      </c>
      <c r="F81" s="5" t="n">
        <v>10992</v>
      </c>
    </row>
    <row r="82" spans="1:6">
      <c r="A82" s="4" t="s">
        <v>714</v>
      </c>
      <c r="B82" s="5" t="n">
        <v>6</v>
      </c>
      <c r="D82" s="5" t="n">
        <v>6</v>
      </c>
      <c r="F82" s="5" t="n">
        <v>74</v>
      </c>
    </row>
    <row r="83" spans="1:6">
      <c r="A83" s="4" t="s">
        <v>715</v>
      </c>
      <c r="B83" s="5" t="n">
        <v>21</v>
      </c>
      <c r="D83" s="5" t="n">
        <v>21</v>
      </c>
      <c r="F83" s="5" t="n">
        <v>390</v>
      </c>
    </row>
    <row r="84" spans="1:6">
      <c r="A84" s="4" t="s">
        <v>716</v>
      </c>
      <c r="B84" s="5" t="n">
        <v>27</v>
      </c>
      <c r="D84" s="5" t="n">
        <v>27</v>
      </c>
      <c r="F84" s="5" t="n">
        <v>464</v>
      </c>
    </row>
    <row r="85" spans="1:6">
      <c r="A85" s="4" t="s">
        <v>717</v>
      </c>
      <c r="B85" s="5" t="n">
        <v>3</v>
      </c>
      <c r="D85" s="5" t="n">
        <v>3</v>
      </c>
      <c r="F85" s="5" t="n">
        <v>92</v>
      </c>
    </row>
    <row r="86" spans="1:6">
      <c r="A86" s="4" t="s">
        <v>525</v>
      </c>
    </row>
    <row r="87" spans="1:6">
      <c r="A87" s="3" t="s">
        <v>712</v>
      </c>
    </row>
    <row r="88" spans="1:6">
      <c r="A88" s="4" t="s">
        <v>713</v>
      </c>
      <c r="B88" s="5" t="n">
        <v>92733</v>
      </c>
      <c r="D88" s="5" t="n">
        <v>92733</v>
      </c>
      <c r="F88" s="5" t="n">
        <v>106503</v>
      </c>
    </row>
    <row r="89" spans="1:6">
      <c r="A89" s="4" t="s">
        <v>714</v>
      </c>
      <c r="B89" s="5" t="n">
        <v>499</v>
      </c>
      <c r="D89" s="5" t="n">
        <v>499</v>
      </c>
      <c r="F89" s="5" t="n">
        <v>646</v>
      </c>
    </row>
    <row r="90" spans="1:6">
      <c r="A90" s="4" t="s">
        <v>715</v>
      </c>
      <c r="B90" s="5" t="n">
        <v>52664</v>
      </c>
      <c r="D90" s="5" t="n">
        <v>52664</v>
      </c>
      <c r="F90" s="5" t="n">
        <v>57681</v>
      </c>
    </row>
    <row r="91" spans="1:6">
      <c r="A91" s="4" t="s">
        <v>716</v>
      </c>
      <c r="B91" s="5" t="n">
        <v>53163</v>
      </c>
      <c r="D91" s="5" t="n">
        <v>53163</v>
      </c>
      <c r="F91" s="5" t="n">
        <v>58327</v>
      </c>
    </row>
    <row r="92" spans="1:6">
      <c r="A92" s="4" t="s">
        <v>717</v>
      </c>
      <c r="B92" s="5" t="n">
        <v>2472</v>
      </c>
      <c r="D92" s="5" t="n">
        <v>2472</v>
      </c>
      <c r="F92" s="5" t="n">
        <v>1299</v>
      </c>
    </row>
    <row r="93" spans="1:6">
      <c r="A93" s="4" t="s">
        <v>527</v>
      </c>
    </row>
    <row r="94" spans="1:6">
      <c r="A94" s="3" t="s">
        <v>712</v>
      </c>
    </row>
    <row r="95" spans="1:6">
      <c r="A95" s="4" t="s">
        <v>713</v>
      </c>
      <c r="B95" s="5" t="n">
        <v>1750</v>
      </c>
      <c r="D95" s="5" t="n">
        <v>1750</v>
      </c>
      <c r="F95" s="5" t="n">
        <v>2185</v>
      </c>
    </row>
    <row r="96" spans="1:6">
      <c r="A96" s="4" t="s">
        <v>714</v>
      </c>
      <c r="B96" s="5" t="n">
        <v>2</v>
      </c>
      <c r="D96" s="5" t="n">
        <v>2</v>
      </c>
      <c r="F96" s="5" t="n">
        <v>9</v>
      </c>
    </row>
    <row r="97" spans="1:6">
      <c r="A97" s="4" t="s">
        <v>716</v>
      </c>
      <c r="B97" s="5" t="n">
        <v>2</v>
      </c>
      <c r="D97" s="5" t="n">
        <v>2</v>
      </c>
      <c r="F97" s="5" t="n">
        <v>9</v>
      </c>
    </row>
    <row r="98" spans="1:6">
      <c r="A98" s="4" t="s">
        <v>517</v>
      </c>
    </row>
    <row r="99" spans="1:6">
      <c r="A99" s="3" t="s">
        <v>712</v>
      </c>
    </row>
    <row r="100" spans="1:6">
      <c r="A100" s="4" t="s">
        <v>713</v>
      </c>
      <c r="B100" s="5" t="n">
        <v>45493</v>
      </c>
      <c r="D100" s="5" t="n">
        <v>45493</v>
      </c>
      <c r="F100" s="5" t="n">
        <v>39782</v>
      </c>
    </row>
    <row r="101" spans="1:6">
      <c r="A101" s="4" t="s">
        <v>714</v>
      </c>
      <c r="B101" s="5" t="n">
        <v>22035</v>
      </c>
      <c r="D101" s="5" t="n">
        <v>22035</v>
      </c>
      <c r="F101" s="5" t="n">
        <v>23664</v>
      </c>
    </row>
    <row r="102" spans="1:6">
      <c r="A102" s="4" t="s">
        <v>715</v>
      </c>
      <c r="B102" s="5" t="n">
        <v>6030</v>
      </c>
      <c r="D102" s="5" t="n">
        <v>6030</v>
      </c>
      <c r="F102" s="5" t="n">
        <v>2275</v>
      </c>
    </row>
    <row r="103" spans="1:6">
      <c r="A103" s="4" t="s">
        <v>716</v>
      </c>
      <c r="B103" s="5" t="n">
        <v>28065</v>
      </c>
      <c r="D103" s="5" t="n">
        <v>28065</v>
      </c>
      <c r="F103" s="5" t="n">
        <v>25939</v>
      </c>
    </row>
    <row r="104" spans="1:6">
      <c r="A104" s="4" t="s">
        <v>717</v>
      </c>
      <c r="B104" s="5" t="n">
        <v>1593</v>
      </c>
      <c r="D104" s="5" t="n">
        <v>1593</v>
      </c>
      <c r="F104" s="5" t="n">
        <v>752</v>
      </c>
    </row>
    <row r="105" spans="1:6">
      <c r="A105" s="4" t="s">
        <v>728</v>
      </c>
    </row>
    <row r="106" spans="1:6">
      <c r="A106" s="3" t="s">
        <v>712</v>
      </c>
    </row>
    <row r="107" spans="1:6">
      <c r="A107" s="4" t="s">
        <v>713</v>
      </c>
      <c r="B107" s="5" t="n">
        <v>3904</v>
      </c>
      <c r="D107" s="5" t="n">
        <v>3904</v>
      </c>
    </row>
    <row r="108" spans="1:6">
      <c r="A108" s="4" t="s">
        <v>714</v>
      </c>
      <c r="B108" s="5" t="n">
        <v>199</v>
      </c>
      <c r="D108" s="5" t="n">
        <v>199</v>
      </c>
    </row>
    <row r="109" spans="1:6">
      <c r="A109" s="4" t="s">
        <v>715</v>
      </c>
      <c r="B109" s="5" t="n">
        <v>3698</v>
      </c>
      <c r="D109" s="5" t="n">
        <v>3698</v>
      </c>
    </row>
    <row r="110" spans="1:6">
      <c r="A110" s="4" t="s">
        <v>716</v>
      </c>
      <c r="B110" s="5" t="n">
        <v>3897</v>
      </c>
      <c r="D110" s="5" t="n">
        <v>3897</v>
      </c>
    </row>
    <row r="111" spans="1:6">
      <c r="A111" s="4" t="s">
        <v>717</v>
      </c>
      <c r="B111" s="5" t="n">
        <v>690</v>
      </c>
      <c r="D111" s="5" t="n">
        <v>690</v>
      </c>
    </row>
    <row r="112" spans="1:6">
      <c r="A112" s="4" t="s">
        <v>729</v>
      </c>
    </row>
    <row r="113" spans="1:6">
      <c r="A113" s="3" t="s">
        <v>712</v>
      </c>
    </row>
    <row r="114" spans="1:6">
      <c r="A114" s="4" t="s">
        <v>713</v>
      </c>
      <c r="B114" s="5" t="n">
        <v>4910</v>
      </c>
      <c r="D114" s="5" t="n">
        <v>4910</v>
      </c>
      <c r="F114" s="5" t="n">
        <v>5231</v>
      </c>
    </row>
    <row r="115" spans="1:6">
      <c r="A115" s="4" t="s">
        <v>714</v>
      </c>
      <c r="B115" s="5" t="n">
        <v>3734</v>
      </c>
      <c r="D115" s="5" t="n">
        <v>3734</v>
      </c>
      <c r="F115" s="5" t="n">
        <v>4098</v>
      </c>
    </row>
    <row r="116" spans="1:6">
      <c r="A116" s="4" t="s">
        <v>716</v>
      </c>
      <c r="B116" s="5" t="n">
        <v>3734</v>
      </c>
      <c r="D116" s="5" t="n">
        <v>3734</v>
      </c>
      <c r="F116" s="5" t="n">
        <v>4098</v>
      </c>
    </row>
    <row r="117" spans="1:6">
      <c r="A117" s="4" t="s">
        <v>521</v>
      </c>
    </row>
    <row r="118" spans="1:6">
      <c r="A118" s="3" t="s">
        <v>712</v>
      </c>
    </row>
    <row r="119" spans="1:6">
      <c r="A119" s="4" t="s">
        <v>713</v>
      </c>
      <c r="B119" s="5" t="n">
        <v>24691</v>
      </c>
      <c r="D119" s="5" t="n">
        <v>24691</v>
      </c>
      <c r="F119" s="5" t="n">
        <v>22277</v>
      </c>
    </row>
    <row r="120" spans="1:6">
      <c r="A120" s="4" t="s">
        <v>714</v>
      </c>
      <c r="B120" s="5" t="n">
        <v>9200</v>
      </c>
      <c r="D120" s="5" t="n">
        <v>9200</v>
      </c>
      <c r="F120" s="5" t="n">
        <v>9891</v>
      </c>
    </row>
    <row r="121" spans="1:6">
      <c r="A121" s="4" t="s">
        <v>715</v>
      </c>
      <c r="B121" s="5" t="n">
        <v>2332</v>
      </c>
      <c r="D121" s="5" t="n">
        <v>2332</v>
      </c>
      <c r="F121" s="5" t="n">
        <v>1740</v>
      </c>
    </row>
    <row r="122" spans="1:6">
      <c r="A122" s="4" t="s">
        <v>716</v>
      </c>
      <c r="B122" s="5" t="n">
        <v>11532</v>
      </c>
      <c r="D122" s="5" t="n">
        <v>11532</v>
      </c>
      <c r="F122" s="5" t="n">
        <v>11631</v>
      </c>
    </row>
    <row r="123" spans="1:6">
      <c r="A123" s="4" t="s">
        <v>717</v>
      </c>
      <c r="B123" s="5" t="n">
        <v>903</v>
      </c>
      <c r="D123" s="5" t="n">
        <v>903</v>
      </c>
      <c r="F123" s="5" t="n">
        <v>721</v>
      </c>
    </row>
    <row r="124" spans="1:6">
      <c r="A124" s="4" t="s">
        <v>520</v>
      </c>
    </row>
    <row r="125" spans="1:6">
      <c r="A125" s="3" t="s">
        <v>712</v>
      </c>
    </row>
    <row r="126" spans="1:6">
      <c r="A126" s="4" t="s">
        <v>713</v>
      </c>
      <c r="B126" s="5" t="n">
        <v>1504</v>
      </c>
      <c r="D126" s="5" t="n">
        <v>1504</v>
      </c>
      <c r="F126" s="5" t="n">
        <v>3430</v>
      </c>
    </row>
    <row r="127" spans="1:6">
      <c r="A127" s="4" t="s">
        <v>714</v>
      </c>
      <c r="B127" s="5" t="n">
        <v>1358</v>
      </c>
      <c r="D127" s="5" t="n">
        <v>1358</v>
      </c>
      <c r="F127" s="5" t="n">
        <v>2711</v>
      </c>
    </row>
    <row r="128" spans="1:6">
      <c r="A128" s="4" t="s">
        <v>715</v>
      </c>
      <c r="F128" s="5" t="n">
        <v>535</v>
      </c>
    </row>
    <row r="129" spans="1:6">
      <c r="A129" s="4" t="s">
        <v>716</v>
      </c>
      <c r="B129" s="5" t="n">
        <v>1358</v>
      </c>
      <c r="D129" s="5" t="n">
        <v>1358</v>
      </c>
      <c r="F129" s="5" t="n">
        <v>3246</v>
      </c>
    </row>
    <row r="130" spans="1:6">
      <c r="A130" s="4" t="s">
        <v>717</v>
      </c>
      <c r="F130" s="5" t="n">
        <v>31</v>
      </c>
    </row>
    <row r="131" spans="1:6">
      <c r="A131" s="4" t="s">
        <v>519</v>
      </c>
    </row>
    <row r="132" spans="1:6">
      <c r="A132" s="3" t="s">
        <v>712</v>
      </c>
    </row>
    <row r="133" spans="1:6">
      <c r="A133" s="4" t="s">
        <v>713</v>
      </c>
      <c r="B133" s="5" t="n">
        <v>10442</v>
      </c>
      <c r="D133" s="5" t="n">
        <v>10442</v>
      </c>
      <c r="F133" s="5" t="n">
        <v>8695</v>
      </c>
    </row>
    <row r="134" spans="1:6">
      <c r="A134" s="4" t="s">
        <v>714</v>
      </c>
      <c r="B134" s="5" t="n">
        <v>7514</v>
      </c>
      <c r="D134" s="5" t="n">
        <v>7514</v>
      </c>
      <c r="F134" s="5" t="n">
        <v>6922</v>
      </c>
    </row>
    <row r="135" spans="1:6">
      <c r="A135" s="4" t="s">
        <v>716</v>
      </c>
      <c r="B135" s="5" t="n">
        <v>7514</v>
      </c>
      <c r="D135" s="5" t="n">
        <v>7514</v>
      </c>
      <c r="F135" s="5" t="n">
        <v>6922</v>
      </c>
    </row>
    <row r="136" spans="1:6">
      <c r="A136" s="4" t="s">
        <v>522</v>
      </c>
    </row>
    <row r="137" spans="1:6">
      <c r="A137" s="3" t="s">
        <v>712</v>
      </c>
    </row>
    <row r="138" spans="1:6">
      <c r="A138" s="4" t="s">
        <v>713</v>
      </c>
      <c r="B138" s="5" t="n">
        <v>42</v>
      </c>
      <c r="D138" s="5" t="n">
        <v>42</v>
      </c>
      <c r="F138" s="5" t="n">
        <v>149</v>
      </c>
    </row>
    <row r="139" spans="1:6">
      <c r="A139" s="4" t="s">
        <v>714</v>
      </c>
      <c r="B139" s="5" t="n">
        <v>30</v>
      </c>
      <c r="D139" s="5" t="n">
        <v>30</v>
      </c>
      <c r="F139" s="5" t="n">
        <v>42</v>
      </c>
    </row>
    <row r="140" spans="1:6">
      <c r="A140" s="4" t="s">
        <v>716</v>
      </c>
      <c r="B140" s="6" t="n">
        <v>30</v>
      </c>
      <c r="D140" s="6" t="n">
        <v>30</v>
      </c>
      <c r="F140" s="6" t="n">
        <v>4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207</v>
      </c>
      <c r="B1" s="2" t="s">
        <v>208</v>
      </c>
      <c r="C1" s="2" t="s">
        <v>2</v>
      </c>
      <c r="D1" s="2" t="s">
        <v>119</v>
      </c>
      <c r="E1" s="2" t="s">
        <v>2</v>
      </c>
      <c r="F1" s="2" t="s">
        <v>119</v>
      </c>
    </row>
    <row r="2" spans="1:6">
      <c r="A2" s="3" t="s">
        <v>209</v>
      </c>
    </row>
    <row r="3" spans="1:6">
      <c r="A3" s="4" t="s">
        <v>210</v>
      </c>
      <c r="B3" s="7" t="n">
        <v>0.08</v>
      </c>
      <c r="C3" s="7" t="n">
        <v>0.08</v>
      </c>
      <c r="D3" s="7" t="n">
        <v>0.07000000000000001</v>
      </c>
      <c r="E3" s="7" t="n">
        <v>0.24</v>
      </c>
      <c r="F3" s="7" t="n">
        <v>0.2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9"/>
    <col customWidth="1" max="5" min="5" width="18"/>
    <col customWidth="1" max="6" min="6" width="25"/>
  </cols>
  <sheetData>
    <row r="1" spans="1:6">
      <c r="A1" s="1" t="s">
        <v>730</v>
      </c>
      <c r="B1" s="2" t="s">
        <v>118</v>
      </c>
      <c r="D1" s="2" t="s">
        <v>1</v>
      </c>
      <c r="F1" s="2" t="s">
        <v>649</v>
      </c>
    </row>
    <row r="2" spans="1:6">
      <c r="B2" s="2" t="s">
        <v>731</v>
      </c>
      <c r="C2" s="2" t="s">
        <v>732</v>
      </c>
      <c r="D2" s="2" t="s">
        <v>733</v>
      </c>
      <c r="E2" s="2" t="s">
        <v>732</v>
      </c>
      <c r="F2" s="2" t="s">
        <v>734</v>
      </c>
    </row>
    <row r="3" spans="1:6">
      <c r="A3" s="3" t="s">
        <v>735</v>
      </c>
    </row>
    <row r="4" spans="1:6">
      <c r="A4" s="4" t="s">
        <v>736</v>
      </c>
      <c r="C4" s="5" t="n">
        <v>0</v>
      </c>
      <c r="E4" s="5" t="n">
        <v>0</v>
      </c>
    </row>
    <row r="5" spans="1:6">
      <c r="A5" s="4" t="s">
        <v>737</v>
      </c>
      <c r="D5" s="5" t="n">
        <v>0</v>
      </c>
    </row>
    <row r="6" spans="1:6">
      <c r="A6" s="4" t="s">
        <v>738</v>
      </c>
    </row>
    <row r="7" spans="1:6">
      <c r="A7" s="3" t="s">
        <v>735</v>
      </c>
    </row>
    <row r="8" spans="1:6">
      <c r="A8" s="4" t="s">
        <v>739</v>
      </c>
      <c r="D8" s="5" t="n">
        <v>2</v>
      </c>
    </row>
    <row r="9" spans="1:6">
      <c r="A9" s="4" t="s">
        <v>740</v>
      </c>
    </row>
    <row r="10" spans="1:6">
      <c r="A10" s="3" t="s">
        <v>735</v>
      </c>
    </row>
    <row r="11" spans="1:6">
      <c r="A11" s="4" t="s">
        <v>736</v>
      </c>
      <c r="B11" s="5" t="n">
        <v>2</v>
      </c>
      <c r="D11" s="5" t="n">
        <v>5</v>
      </c>
    </row>
    <row r="12" spans="1:6">
      <c r="A12" s="4" t="s">
        <v>737</v>
      </c>
      <c r="F12" s="5" t="n">
        <v>1</v>
      </c>
    </row>
    <row r="13" spans="1:6">
      <c r="A13" s="4" t="s">
        <v>741</v>
      </c>
      <c r="B13" s="6" t="n">
        <v>1640</v>
      </c>
      <c r="D13" s="6" t="n">
        <v>9632</v>
      </c>
      <c r="F13" s="6" t="n">
        <v>3294</v>
      </c>
    </row>
    <row r="14" spans="1:6">
      <c r="A14" s="4" t="s">
        <v>742</v>
      </c>
      <c r="B14" s="6" t="n">
        <v>1587</v>
      </c>
      <c r="D14" s="6" t="n">
        <v>9113</v>
      </c>
    </row>
    <row r="15" spans="1:6">
      <c r="A15" s="4" t="s">
        <v>743</v>
      </c>
      <c r="F15" s="6" t="n">
        <v>3130</v>
      </c>
    </row>
    <row r="16" spans="1:6">
      <c r="A16" s="4" t="s">
        <v>744</v>
      </c>
    </row>
    <row r="17" spans="1:6">
      <c r="A17" s="3" t="s">
        <v>735</v>
      </c>
    </row>
    <row r="18" spans="1:6">
      <c r="A18" s="4" t="s">
        <v>737</v>
      </c>
      <c r="F18" s="5" t="n">
        <v>1</v>
      </c>
    </row>
    <row r="19" spans="1:6">
      <c r="A19" s="4" t="s">
        <v>741</v>
      </c>
      <c r="F19" s="6" t="n">
        <v>3294</v>
      </c>
    </row>
    <row r="20" spans="1:6">
      <c r="A20" s="4" t="s">
        <v>743</v>
      </c>
      <c r="F20" s="6" t="n">
        <v>3130</v>
      </c>
    </row>
    <row r="21" spans="1:6">
      <c r="A21" s="4" t="s">
        <v>745</v>
      </c>
    </row>
    <row r="22" spans="1:6">
      <c r="A22" s="3" t="s">
        <v>735</v>
      </c>
    </row>
    <row r="23" spans="1:6">
      <c r="A23" s="4" t="s">
        <v>736</v>
      </c>
      <c r="B23" s="5" t="n">
        <v>2</v>
      </c>
      <c r="D23" s="5" t="n">
        <v>5</v>
      </c>
    </row>
    <row r="24" spans="1:6">
      <c r="A24" s="4" t="s">
        <v>741</v>
      </c>
      <c r="B24" s="6" t="n">
        <v>1640</v>
      </c>
      <c r="D24" s="6" t="n">
        <v>9632</v>
      </c>
    </row>
    <row r="25" spans="1:6">
      <c r="A25" s="4" t="s">
        <v>742</v>
      </c>
      <c r="B25" s="6" t="n">
        <v>1587</v>
      </c>
      <c r="D25" s="6" t="n">
        <v>9113</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6</v>
      </c>
      <c r="B1" s="2" t="s">
        <v>1</v>
      </c>
      <c r="C1" s="2" t="s">
        <v>649</v>
      </c>
    </row>
    <row r="2" spans="1:3">
      <c r="B2" s="2" t="s">
        <v>2</v>
      </c>
      <c r="C2" s="2" t="s">
        <v>60</v>
      </c>
    </row>
    <row r="3" spans="1:3">
      <c r="A3" s="3" t="s">
        <v>747</v>
      </c>
    </row>
    <row r="4" spans="1:3">
      <c r="A4" s="4" t="s">
        <v>748</v>
      </c>
      <c r="B4" s="6" t="n">
        <v>31648</v>
      </c>
      <c r="C4" s="6" t="n">
        <v>35173</v>
      </c>
    </row>
    <row r="5" spans="1:3">
      <c r="A5" s="4" t="s">
        <v>749</v>
      </c>
      <c r="B5" s="5" t="n">
        <v>7205355</v>
      </c>
      <c r="C5" s="5" t="n">
        <v>6802213</v>
      </c>
    </row>
    <row r="6" spans="1:3">
      <c r="A6" s="4" t="s">
        <v>497</v>
      </c>
      <c r="B6" s="5" t="n">
        <v>7321208</v>
      </c>
      <c r="C6" s="5" t="n">
        <v>6930458</v>
      </c>
    </row>
    <row r="7" spans="1:3">
      <c r="A7" s="4" t="s">
        <v>750</v>
      </c>
      <c r="B7" s="5" t="n">
        <v>80</v>
      </c>
      <c r="C7" s="5" t="n">
        <v>78</v>
      </c>
    </row>
    <row r="8" spans="1:3">
      <c r="A8" s="4" t="s">
        <v>751</v>
      </c>
    </row>
    <row r="9" spans="1:3">
      <c r="A9" s="3" t="s">
        <v>747</v>
      </c>
    </row>
    <row r="10" spans="1:3">
      <c r="A10" s="4" t="s">
        <v>748</v>
      </c>
      <c r="B10" s="5" t="n">
        <v>20144</v>
      </c>
      <c r="C10" s="5" t="n">
        <v>14120</v>
      </c>
    </row>
    <row r="11" spans="1:3">
      <c r="A11" s="4" t="s">
        <v>752</v>
      </c>
    </row>
    <row r="12" spans="1:3">
      <c r="A12" s="3" t="s">
        <v>747</v>
      </c>
    </row>
    <row r="13" spans="1:3">
      <c r="A13" s="4" t="s">
        <v>748</v>
      </c>
      <c r="B13" s="5" t="n">
        <v>4613</v>
      </c>
      <c r="C13" s="5" t="n">
        <v>3879</v>
      </c>
    </row>
    <row r="14" spans="1:3">
      <c r="A14" s="4" t="s">
        <v>753</v>
      </c>
    </row>
    <row r="15" spans="1:3">
      <c r="A15" s="3" t="s">
        <v>747</v>
      </c>
    </row>
    <row r="16" spans="1:3">
      <c r="A16" s="4" t="s">
        <v>748</v>
      </c>
      <c r="B16" s="5" t="n">
        <v>6891</v>
      </c>
      <c r="C16" s="5" t="n">
        <v>17174</v>
      </c>
    </row>
    <row r="17" spans="1:3">
      <c r="A17" s="4" t="s">
        <v>523</v>
      </c>
    </row>
    <row r="18" spans="1:3">
      <c r="A18" s="3" t="s">
        <v>747</v>
      </c>
    </row>
    <row r="19" spans="1:3">
      <c r="A19" s="4" t="s">
        <v>497</v>
      </c>
      <c r="B19" s="5" t="n">
        <v>84205</v>
      </c>
      <c r="C19" s="5" t="n">
        <v>93072</v>
      </c>
    </row>
    <row r="20" spans="1:3">
      <c r="A20" s="4" t="s">
        <v>721</v>
      </c>
    </row>
    <row r="21" spans="1:3">
      <c r="A21" s="3" t="s">
        <v>747</v>
      </c>
    </row>
    <row r="22" spans="1:3">
      <c r="A22" s="4" t="s">
        <v>748</v>
      </c>
      <c r="B22" s="5" t="n">
        <v>4779</v>
      </c>
      <c r="C22" s="5" t="n">
        <v>1373</v>
      </c>
    </row>
    <row r="23" spans="1:3">
      <c r="A23" s="4" t="s">
        <v>749</v>
      </c>
      <c r="B23" s="5" t="n">
        <v>1657864</v>
      </c>
      <c r="C23" s="5" t="n">
        <v>1708160</v>
      </c>
    </row>
    <row r="24" spans="1:3">
      <c r="A24" s="4" t="s">
        <v>497</v>
      </c>
      <c r="B24" s="5" t="n">
        <v>1675360</v>
      </c>
      <c r="C24" s="5" t="n">
        <v>1722622</v>
      </c>
    </row>
    <row r="25" spans="1:3">
      <c r="A25" s="4" t="s">
        <v>754</v>
      </c>
    </row>
    <row r="26" spans="1:3">
      <c r="A26" s="3" t="s">
        <v>747</v>
      </c>
    </row>
    <row r="27" spans="1:3">
      <c r="A27" s="4" t="s">
        <v>748</v>
      </c>
      <c r="B27" s="5" t="n">
        <v>4565</v>
      </c>
      <c r="C27" s="5" t="n">
        <v>1174</v>
      </c>
    </row>
    <row r="28" spans="1:3">
      <c r="A28" s="4" t="s">
        <v>755</v>
      </c>
    </row>
    <row r="29" spans="1:3">
      <c r="A29" s="3" t="s">
        <v>747</v>
      </c>
    </row>
    <row r="30" spans="1:3">
      <c r="A30" s="4" t="s">
        <v>748</v>
      </c>
      <c r="B30" s="5" t="n">
        <v>15</v>
      </c>
      <c r="C30" s="5" t="n">
        <v>199</v>
      </c>
    </row>
    <row r="31" spans="1:3">
      <c r="A31" s="4" t="s">
        <v>756</v>
      </c>
    </row>
    <row r="32" spans="1:3">
      <c r="A32" s="3" t="s">
        <v>747</v>
      </c>
    </row>
    <row r="33" spans="1:3">
      <c r="A33" s="4" t="s">
        <v>748</v>
      </c>
      <c r="B33" s="5" t="n">
        <v>199</v>
      </c>
    </row>
    <row r="34" spans="1:3">
      <c r="A34" s="4" t="s">
        <v>757</v>
      </c>
    </row>
    <row r="35" spans="1:3">
      <c r="A35" s="3" t="s">
        <v>747</v>
      </c>
    </row>
    <row r="36" spans="1:3">
      <c r="A36" s="4" t="s">
        <v>497</v>
      </c>
      <c r="B36" s="5" t="n">
        <v>12717</v>
      </c>
      <c r="C36" s="5" t="n">
        <v>13089</v>
      </c>
    </row>
    <row r="37" spans="1:3">
      <c r="A37" s="4" t="s">
        <v>722</v>
      </c>
    </row>
    <row r="38" spans="1:3">
      <c r="A38" s="3" t="s">
        <v>747</v>
      </c>
    </row>
    <row r="39" spans="1:3">
      <c r="A39" s="4" t="s">
        <v>748</v>
      </c>
      <c r="B39" s="5" t="n">
        <v>5475</v>
      </c>
      <c r="C39" s="5" t="n">
        <v>5537</v>
      </c>
    </row>
    <row r="40" spans="1:3">
      <c r="A40" s="4" t="s">
        <v>749</v>
      </c>
      <c r="B40" s="5" t="n">
        <v>1239889</v>
      </c>
      <c r="C40" s="5" t="n">
        <v>1197337</v>
      </c>
    </row>
    <row r="41" spans="1:3">
      <c r="A41" s="4" t="s">
        <v>497</v>
      </c>
      <c r="B41" s="5" t="n">
        <v>1258064</v>
      </c>
      <c r="C41" s="5" t="n">
        <v>1217498</v>
      </c>
    </row>
    <row r="42" spans="1:3">
      <c r="A42" s="4" t="s">
        <v>750</v>
      </c>
      <c r="C42" s="5" t="n">
        <v>75</v>
      </c>
    </row>
    <row r="43" spans="1:3">
      <c r="A43" s="4" t="s">
        <v>758</v>
      </c>
    </row>
    <row r="44" spans="1:3">
      <c r="A44" s="3" t="s">
        <v>747</v>
      </c>
    </row>
    <row r="45" spans="1:3">
      <c r="A45" s="4" t="s">
        <v>748</v>
      </c>
      <c r="B45" s="5" t="n">
        <v>2915</v>
      </c>
      <c r="C45" s="5" t="n">
        <v>1364</v>
      </c>
    </row>
    <row r="46" spans="1:3">
      <c r="A46" s="4" t="s">
        <v>759</v>
      </c>
    </row>
    <row r="47" spans="1:3">
      <c r="A47" s="3" t="s">
        <v>747</v>
      </c>
    </row>
    <row r="48" spans="1:3">
      <c r="A48" s="4" t="s">
        <v>748</v>
      </c>
      <c r="B48" s="5" t="n">
        <v>213</v>
      </c>
    </row>
    <row r="49" spans="1:3">
      <c r="A49" s="4" t="s">
        <v>760</v>
      </c>
    </row>
    <row r="50" spans="1:3">
      <c r="A50" s="3" t="s">
        <v>747</v>
      </c>
    </row>
    <row r="51" spans="1:3">
      <c r="A51" s="4" t="s">
        <v>748</v>
      </c>
      <c r="B51" s="5" t="n">
        <v>2347</v>
      </c>
      <c r="C51" s="5" t="n">
        <v>4173</v>
      </c>
    </row>
    <row r="52" spans="1:3">
      <c r="A52" s="4" t="s">
        <v>761</v>
      </c>
    </row>
    <row r="53" spans="1:3">
      <c r="A53" s="3" t="s">
        <v>747</v>
      </c>
    </row>
    <row r="54" spans="1:3">
      <c r="A54" s="4" t="s">
        <v>497</v>
      </c>
      <c r="B54" s="5" t="n">
        <v>12700</v>
      </c>
      <c r="C54" s="5" t="n">
        <v>14624</v>
      </c>
    </row>
    <row r="55" spans="1:3">
      <c r="A55" s="4" t="s">
        <v>515</v>
      </c>
    </row>
    <row r="56" spans="1:3">
      <c r="A56" s="3" t="s">
        <v>747</v>
      </c>
    </row>
    <row r="57" spans="1:3">
      <c r="A57" s="4" t="s">
        <v>748</v>
      </c>
      <c r="B57" s="5" t="n">
        <v>13103</v>
      </c>
      <c r="C57" s="5" t="n">
        <v>13892</v>
      </c>
    </row>
    <row r="58" spans="1:3">
      <c r="A58" s="4" t="s">
        <v>749</v>
      </c>
      <c r="B58" s="5" t="n">
        <v>1371832</v>
      </c>
      <c r="C58" s="5" t="n">
        <v>1488000</v>
      </c>
    </row>
    <row r="59" spans="1:3">
      <c r="A59" s="4" t="s">
        <v>497</v>
      </c>
      <c r="B59" s="5" t="n">
        <v>1390531</v>
      </c>
      <c r="C59" s="5" t="n">
        <v>1508451</v>
      </c>
    </row>
    <row r="60" spans="1:3">
      <c r="A60" s="4" t="s">
        <v>750</v>
      </c>
      <c r="B60" s="5" t="n">
        <v>80</v>
      </c>
      <c r="C60" s="5" t="n">
        <v>3</v>
      </c>
    </row>
    <row r="61" spans="1:3">
      <c r="A61" s="4" t="s">
        <v>762</v>
      </c>
    </row>
    <row r="62" spans="1:3">
      <c r="A62" s="3" t="s">
        <v>747</v>
      </c>
    </row>
    <row r="63" spans="1:3">
      <c r="A63" s="4" t="s">
        <v>748</v>
      </c>
      <c r="B63" s="5" t="n">
        <v>9353</v>
      </c>
      <c r="C63" s="5" t="n">
        <v>1792</v>
      </c>
    </row>
    <row r="64" spans="1:3">
      <c r="A64" s="4" t="s">
        <v>763</v>
      </c>
    </row>
    <row r="65" spans="1:3">
      <c r="A65" s="3" t="s">
        <v>747</v>
      </c>
    </row>
    <row r="66" spans="1:3">
      <c r="A66" s="4" t="s">
        <v>748</v>
      </c>
      <c r="B66" s="5" t="n">
        <v>2449</v>
      </c>
      <c r="C66" s="5" t="n">
        <v>1049</v>
      </c>
    </row>
    <row r="67" spans="1:3">
      <c r="A67" s="4" t="s">
        <v>764</v>
      </c>
    </row>
    <row r="68" spans="1:3">
      <c r="A68" s="3" t="s">
        <v>747</v>
      </c>
    </row>
    <row r="69" spans="1:3">
      <c r="A69" s="4" t="s">
        <v>748</v>
      </c>
      <c r="B69" s="5" t="n">
        <v>1301</v>
      </c>
      <c r="C69" s="5" t="n">
        <v>11051</v>
      </c>
    </row>
    <row r="70" spans="1:3">
      <c r="A70" s="4" t="s">
        <v>765</v>
      </c>
    </row>
    <row r="71" spans="1:3">
      <c r="A71" s="3" t="s">
        <v>747</v>
      </c>
    </row>
    <row r="72" spans="1:3">
      <c r="A72" s="4" t="s">
        <v>497</v>
      </c>
      <c r="B72" s="5" t="n">
        <v>5596</v>
      </c>
      <c r="C72" s="5" t="n">
        <v>6559</v>
      </c>
    </row>
    <row r="73" spans="1:3">
      <c r="A73" s="4" t="s">
        <v>514</v>
      </c>
    </row>
    <row r="74" spans="1:3">
      <c r="A74" s="3" t="s">
        <v>747</v>
      </c>
    </row>
    <row r="75" spans="1:3">
      <c r="A75" s="4" t="s">
        <v>748</v>
      </c>
      <c r="B75" s="5" t="n">
        <v>881</v>
      </c>
      <c r="C75" s="5" t="n">
        <v>3549</v>
      </c>
    </row>
    <row r="76" spans="1:3">
      <c r="A76" s="4" t="s">
        <v>749</v>
      </c>
      <c r="B76" s="5" t="n">
        <v>971318</v>
      </c>
      <c r="C76" s="5" t="n">
        <v>928896</v>
      </c>
    </row>
    <row r="77" spans="1:3">
      <c r="A77" s="4" t="s">
        <v>497</v>
      </c>
      <c r="B77" s="5" t="n">
        <v>972226</v>
      </c>
      <c r="C77" s="5" t="n">
        <v>932909</v>
      </c>
    </row>
    <row r="78" spans="1:3">
      <c r="A78" s="4" t="s">
        <v>766</v>
      </c>
    </row>
    <row r="79" spans="1:3">
      <c r="A79" s="3" t="s">
        <v>747</v>
      </c>
    </row>
    <row r="80" spans="1:3">
      <c r="A80" s="4" t="s">
        <v>748</v>
      </c>
      <c r="B80" s="5" t="n">
        <v>881</v>
      </c>
      <c r="C80" s="5" t="n">
        <v>3549</v>
      </c>
    </row>
    <row r="81" spans="1:3">
      <c r="A81" s="4" t="s">
        <v>767</v>
      </c>
    </row>
    <row r="82" spans="1:3">
      <c r="A82" s="3" t="s">
        <v>747</v>
      </c>
    </row>
    <row r="83" spans="1:3">
      <c r="A83" s="4" t="s">
        <v>497</v>
      </c>
      <c r="B83" s="5" t="n">
        <v>27</v>
      </c>
      <c r="C83" s="5" t="n">
        <v>464</v>
      </c>
    </row>
    <row r="84" spans="1:3">
      <c r="A84" s="4" t="s">
        <v>513</v>
      </c>
    </row>
    <row r="85" spans="1:3">
      <c r="A85" s="3" t="s">
        <v>747</v>
      </c>
    </row>
    <row r="86" spans="1:3">
      <c r="A86" s="4" t="s">
        <v>748</v>
      </c>
      <c r="B86" s="5" t="n">
        <v>7245</v>
      </c>
      <c r="C86" s="5" t="n">
        <v>10421</v>
      </c>
    </row>
    <row r="87" spans="1:3">
      <c r="A87" s="4" t="s">
        <v>749</v>
      </c>
      <c r="B87" s="5" t="n">
        <v>637843</v>
      </c>
      <c r="C87" s="5" t="n">
        <v>610515</v>
      </c>
    </row>
    <row r="88" spans="1:3">
      <c r="A88" s="4" t="s">
        <v>497</v>
      </c>
      <c r="B88" s="5" t="n">
        <v>698251</v>
      </c>
      <c r="C88" s="5" t="n">
        <v>679263</v>
      </c>
    </row>
    <row r="89" spans="1:3">
      <c r="A89" s="4" t="s">
        <v>768</v>
      </c>
    </row>
    <row r="90" spans="1:3">
      <c r="A90" s="3" t="s">
        <v>747</v>
      </c>
    </row>
    <row r="91" spans="1:3">
      <c r="A91" s="4" t="s">
        <v>748</v>
      </c>
      <c r="B91" s="5" t="n">
        <v>2297</v>
      </c>
      <c r="C91" s="5" t="n">
        <v>5987</v>
      </c>
    </row>
    <row r="92" spans="1:3">
      <c r="A92" s="4" t="s">
        <v>769</v>
      </c>
    </row>
    <row r="93" spans="1:3">
      <c r="A93" s="3" t="s">
        <v>747</v>
      </c>
    </row>
    <row r="94" spans="1:3">
      <c r="A94" s="4" t="s">
        <v>748</v>
      </c>
      <c r="B94" s="5" t="n">
        <v>1904</v>
      </c>
      <c r="C94" s="5" t="n">
        <v>2484</v>
      </c>
    </row>
    <row r="95" spans="1:3">
      <c r="A95" s="4" t="s">
        <v>770</v>
      </c>
    </row>
    <row r="96" spans="1:3">
      <c r="A96" s="3" t="s">
        <v>747</v>
      </c>
    </row>
    <row r="97" spans="1:3">
      <c r="A97" s="4" t="s">
        <v>748</v>
      </c>
      <c r="B97" s="5" t="n">
        <v>3044</v>
      </c>
      <c r="C97" s="5" t="n">
        <v>1950</v>
      </c>
    </row>
    <row r="98" spans="1:3">
      <c r="A98" s="4" t="s">
        <v>771</v>
      </c>
    </row>
    <row r="99" spans="1:3">
      <c r="A99" s="3" t="s">
        <v>747</v>
      </c>
    </row>
    <row r="100" spans="1:3">
      <c r="A100" s="4" t="s">
        <v>497</v>
      </c>
      <c r="B100" s="5" t="n">
        <v>53163</v>
      </c>
      <c r="C100" s="5" t="n">
        <v>58327</v>
      </c>
    </row>
    <row r="101" spans="1:3">
      <c r="A101" s="4" t="s">
        <v>694</v>
      </c>
    </row>
    <row r="102" spans="1:3">
      <c r="A102" s="3" t="s">
        <v>747</v>
      </c>
    </row>
    <row r="103" spans="1:3">
      <c r="A103" s="4" t="s">
        <v>748</v>
      </c>
      <c r="C103" s="5" t="n">
        <v>0</v>
      </c>
    </row>
    <row r="104" spans="1:3">
      <c r="A104" s="4" t="s">
        <v>749</v>
      </c>
      <c r="B104" s="5" t="n">
        <v>725852</v>
      </c>
      <c r="C104" s="5" t="n">
        <v>243806</v>
      </c>
    </row>
    <row r="105" spans="1:3">
      <c r="A105" s="4" t="s">
        <v>497</v>
      </c>
      <c r="B105" s="5" t="n">
        <v>725852</v>
      </c>
      <c r="C105" s="5" t="n">
        <v>243806</v>
      </c>
    </row>
    <row r="106" spans="1:3">
      <c r="A106" s="4" t="s">
        <v>516</v>
      </c>
    </row>
    <row r="107" spans="1:3">
      <c r="A107" s="3" t="s">
        <v>747</v>
      </c>
    </row>
    <row r="108" spans="1:3">
      <c r="A108" s="4" t="s">
        <v>748</v>
      </c>
      <c r="B108" s="5" t="n">
        <v>165</v>
      </c>
      <c r="C108" s="5" t="n">
        <v>401</v>
      </c>
    </row>
    <row r="109" spans="1:3">
      <c r="A109" s="4" t="s">
        <v>749</v>
      </c>
      <c r="B109" s="5" t="n">
        <v>42613</v>
      </c>
      <c r="C109" s="5" t="n">
        <v>47136</v>
      </c>
    </row>
    <row r="110" spans="1:3">
      <c r="A110" s="4" t="s">
        <v>497</v>
      </c>
      <c r="B110" s="5" t="n">
        <v>42780</v>
      </c>
      <c r="C110" s="5" t="n">
        <v>47546</v>
      </c>
    </row>
    <row r="111" spans="1:3">
      <c r="A111" s="4" t="s">
        <v>772</v>
      </c>
    </row>
    <row r="112" spans="1:3">
      <c r="A112" s="3" t="s">
        <v>747</v>
      </c>
    </row>
    <row r="113" spans="1:3">
      <c r="A113" s="4" t="s">
        <v>748</v>
      </c>
      <c r="B113" s="5" t="n">
        <v>133</v>
      </c>
      <c r="C113" s="5" t="n">
        <v>254</v>
      </c>
    </row>
    <row r="114" spans="1:3">
      <c r="A114" s="4" t="s">
        <v>773</v>
      </c>
    </row>
    <row r="115" spans="1:3">
      <c r="A115" s="3" t="s">
        <v>747</v>
      </c>
    </row>
    <row r="116" spans="1:3">
      <c r="A116" s="4" t="s">
        <v>748</v>
      </c>
      <c r="B116" s="5" t="n">
        <v>32</v>
      </c>
      <c r="C116" s="5" t="n">
        <v>147</v>
      </c>
    </row>
    <row r="117" spans="1:3">
      <c r="A117" s="4" t="s">
        <v>774</v>
      </c>
    </row>
    <row r="118" spans="1:3">
      <c r="A118" s="3" t="s">
        <v>747</v>
      </c>
    </row>
    <row r="119" spans="1:3">
      <c r="A119" s="4" t="s">
        <v>497</v>
      </c>
      <c r="B119" s="5" t="n">
        <v>2</v>
      </c>
      <c r="C119" s="5" t="n">
        <v>9</v>
      </c>
    </row>
    <row r="120" spans="1:3">
      <c r="A120" s="4" t="s">
        <v>695</v>
      </c>
    </row>
    <row r="121" spans="1:3">
      <c r="A121" s="3" t="s">
        <v>747</v>
      </c>
    </row>
    <row r="122" spans="1:3">
      <c r="A122" s="4" t="s">
        <v>749</v>
      </c>
      <c r="B122" s="5" t="n">
        <v>558144</v>
      </c>
      <c r="C122" s="5" t="n">
        <v>578363</v>
      </c>
    </row>
    <row r="123" spans="1:3">
      <c r="A123" s="4" t="s">
        <v>497</v>
      </c>
      <c r="B123" s="5" t="n">
        <v>558144</v>
      </c>
      <c r="C123" s="5" t="n">
        <v>578363</v>
      </c>
    </row>
    <row r="124" spans="1:3">
      <c r="A124" s="4" t="s">
        <v>775</v>
      </c>
    </row>
    <row r="125" spans="1:3">
      <c r="A125" s="3" t="s">
        <v>747</v>
      </c>
    </row>
    <row r="126" spans="1:3">
      <c r="A126" s="4" t="s">
        <v>750</v>
      </c>
      <c r="B126" s="5" t="n">
        <v>81600</v>
      </c>
      <c r="C126" s="5" t="n">
        <v>83100</v>
      </c>
    </row>
    <row r="127" spans="1:3">
      <c r="A127" s="4" t="s">
        <v>776</v>
      </c>
      <c r="B127" s="6" t="n">
        <v>82700</v>
      </c>
      <c r="C127" s="6" t="n">
        <v>84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60</v>
      </c>
    </row>
    <row r="2" spans="1:3">
      <c r="A2" s="3" t="s">
        <v>778</v>
      </c>
    </row>
    <row r="3" spans="1:3">
      <c r="A3" s="4" t="s">
        <v>497</v>
      </c>
      <c r="B3" s="6" t="n">
        <v>7321208</v>
      </c>
      <c r="C3" s="6" t="n">
        <v>6930458</v>
      </c>
    </row>
    <row r="4" spans="1:3">
      <c r="A4" s="4" t="s">
        <v>779</v>
      </c>
    </row>
    <row r="5" spans="1:3">
      <c r="A5" s="3" t="s">
        <v>778</v>
      </c>
    </row>
    <row r="6" spans="1:3">
      <c r="A6" s="4" t="s">
        <v>497</v>
      </c>
      <c r="B6" s="5" t="n">
        <v>7078181</v>
      </c>
      <c r="C6" s="5" t="n">
        <v>6681855</v>
      </c>
    </row>
    <row r="7" spans="1:3">
      <c r="A7" s="4" t="s">
        <v>780</v>
      </c>
    </row>
    <row r="8" spans="1:3">
      <c r="A8" s="3" t="s">
        <v>778</v>
      </c>
    </row>
    <row r="9" spans="1:3">
      <c r="A9" s="4" t="s">
        <v>497</v>
      </c>
      <c r="B9" s="5" t="n">
        <v>1697</v>
      </c>
      <c r="C9" s="5" t="n">
        <v>17796</v>
      </c>
    </row>
    <row r="10" spans="1:3">
      <c r="A10" s="4" t="s">
        <v>781</v>
      </c>
    </row>
    <row r="11" spans="1:3">
      <c r="A11" s="3" t="s">
        <v>778</v>
      </c>
    </row>
    <row r="12" spans="1:3">
      <c r="A12" s="4" t="s">
        <v>497</v>
      </c>
      <c r="B12" s="5" t="n">
        <v>157125</v>
      </c>
      <c r="C12" s="5" t="n">
        <v>137735</v>
      </c>
    </row>
    <row r="13" spans="1:3">
      <c r="A13" s="4" t="s">
        <v>721</v>
      </c>
    </row>
    <row r="14" spans="1:3">
      <c r="A14" s="3" t="s">
        <v>778</v>
      </c>
    </row>
    <row r="15" spans="1:3">
      <c r="A15" s="4" t="s">
        <v>497</v>
      </c>
      <c r="B15" s="5" t="n">
        <v>1675360</v>
      </c>
      <c r="C15" s="5" t="n">
        <v>1722622</v>
      </c>
    </row>
    <row r="16" spans="1:3">
      <c r="A16" s="4" t="s">
        <v>782</v>
      </c>
    </row>
    <row r="17" spans="1:3">
      <c r="A17" s="3" t="s">
        <v>778</v>
      </c>
    </row>
    <row r="18" spans="1:3">
      <c r="A18" s="4" t="s">
        <v>497</v>
      </c>
      <c r="B18" s="5" t="n">
        <v>1613156</v>
      </c>
      <c r="C18" s="5" t="n">
        <v>1673424</v>
      </c>
    </row>
    <row r="19" spans="1:3">
      <c r="A19" s="4" t="s">
        <v>783</v>
      </c>
    </row>
    <row r="20" spans="1:3">
      <c r="A20" s="3" t="s">
        <v>778</v>
      </c>
    </row>
    <row r="21" spans="1:3">
      <c r="A21" s="4" t="s">
        <v>497</v>
      </c>
      <c r="B21" s="5" t="n">
        <v>49487</v>
      </c>
      <c r="C21" s="5" t="n">
        <v>36109</v>
      </c>
    </row>
    <row r="22" spans="1:3">
      <c r="A22" s="4" t="s">
        <v>722</v>
      </c>
    </row>
    <row r="23" spans="1:3">
      <c r="A23" s="3" t="s">
        <v>778</v>
      </c>
    </row>
    <row r="24" spans="1:3">
      <c r="A24" s="4" t="s">
        <v>497</v>
      </c>
      <c r="B24" s="5" t="n">
        <v>1258064</v>
      </c>
      <c r="C24" s="5" t="n">
        <v>1217498</v>
      </c>
    </row>
    <row r="25" spans="1:3">
      <c r="A25" s="4" t="s">
        <v>784</v>
      </c>
    </row>
    <row r="26" spans="1:3">
      <c r="A26" s="3" t="s">
        <v>778</v>
      </c>
    </row>
    <row r="27" spans="1:3">
      <c r="A27" s="4" t="s">
        <v>497</v>
      </c>
      <c r="B27" s="5" t="n">
        <v>1211767</v>
      </c>
      <c r="C27" s="5" t="n">
        <v>1175225</v>
      </c>
    </row>
    <row r="28" spans="1:3">
      <c r="A28" s="4" t="s">
        <v>785</v>
      </c>
    </row>
    <row r="29" spans="1:3">
      <c r="A29" s="3" t="s">
        <v>778</v>
      </c>
    </row>
    <row r="30" spans="1:3">
      <c r="A30" s="4" t="s">
        <v>497</v>
      </c>
      <c r="B30" s="5" t="n">
        <v>816</v>
      </c>
      <c r="C30" s="5" t="n">
        <v>2083</v>
      </c>
    </row>
    <row r="31" spans="1:3">
      <c r="A31" s="4" t="s">
        <v>786</v>
      </c>
    </row>
    <row r="32" spans="1:3">
      <c r="A32" s="3" t="s">
        <v>778</v>
      </c>
    </row>
    <row r="33" spans="1:3">
      <c r="A33" s="4" t="s">
        <v>497</v>
      </c>
      <c r="B33" s="5" t="n">
        <v>32781</v>
      </c>
      <c r="C33" s="5" t="n">
        <v>25566</v>
      </c>
    </row>
    <row r="34" spans="1:3">
      <c r="A34" s="4" t="s">
        <v>515</v>
      </c>
    </row>
    <row r="35" spans="1:3">
      <c r="A35" s="3" t="s">
        <v>778</v>
      </c>
    </row>
    <row r="36" spans="1:3">
      <c r="A36" s="4" t="s">
        <v>497</v>
      </c>
      <c r="B36" s="5" t="n">
        <v>1390531</v>
      </c>
      <c r="C36" s="5" t="n">
        <v>1508451</v>
      </c>
    </row>
    <row r="37" spans="1:3">
      <c r="A37" s="4" t="s">
        <v>787</v>
      </c>
    </row>
    <row r="38" spans="1:3">
      <c r="A38" s="3" t="s">
        <v>778</v>
      </c>
    </row>
    <row r="39" spans="1:3">
      <c r="A39" s="4" t="s">
        <v>497</v>
      </c>
      <c r="B39" s="5" t="n">
        <v>1328903</v>
      </c>
      <c r="C39" s="5" t="n">
        <v>1433227</v>
      </c>
    </row>
    <row r="40" spans="1:3">
      <c r="A40" s="4" t="s">
        <v>788</v>
      </c>
    </row>
    <row r="41" spans="1:3">
      <c r="A41" s="3" t="s">
        <v>778</v>
      </c>
    </row>
    <row r="42" spans="1:3">
      <c r="A42" s="4" t="s">
        <v>497</v>
      </c>
      <c r="B42" s="5" t="n">
        <v>881</v>
      </c>
      <c r="C42" s="5" t="n">
        <v>15320</v>
      </c>
    </row>
    <row r="43" spans="1:3">
      <c r="A43" s="4" t="s">
        <v>789</v>
      </c>
    </row>
    <row r="44" spans="1:3">
      <c r="A44" s="3" t="s">
        <v>778</v>
      </c>
    </row>
    <row r="45" spans="1:3">
      <c r="A45" s="4" t="s">
        <v>497</v>
      </c>
      <c r="B45" s="5" t="n">
        <v>55151</v>
      </c>
      <c r="C45" s="5" t="n">
        <v>53345</v>
      </c>
    </row>
    <row r="46" spans="1:3">
      <c r="A46" s="4" t="s">
        <v>514</v>
      </c>
    </row>
    <row r="47" spans="1:3">
      <c r="A47" s="3" t="s">
        <v>778</v>
      </c>
    </row>
    <row r="48" spans="1:3">
      <c r="A48" s="4" t="s">
        <v>497</v>
      </c>
      <c r="B48" s="5" t="n">
        <v>972226</v>
      </c>
      <c r="C48" s="5" t="n">
        <v>932909</v>
      </c>
    </row>
    <row r="49" spans="1:3">
      <c r="A49" s="4" t="s">
        <v>790</v>
      </c>
    </row>
    <row r="50" spans="1:3">
      <c r="A50" s="3" t="s">
        <v>778</v>
      </c>
    </row>
    <row r="51" spans="1:3">
      <c r="A51" s="4" t="s">
        <v>497</v>
      </c>
      <c r="B51" s="5" t="n">
        <v>969661</v>
      </c>
      <c r="C51" s="5" t="n">
        <v>929130</v>
      </c>
    </row>
    <row r="52" spans="1:3">
      <c r="A52" s="4" t="s">
        <v>791</v>
      </c>
    </row>
    <row r="53" spans="1:3">
      <c r="A53" s="3" t="s">
        <v>778</v>
      </c>
    </row>
    <row r="54" spans="1:3">
      <c r="A54" s="4" t="s">
        <v>497</v>
      </c>
      <c r="B54" s="5" t="n">
        <v>2538</v>
      </c>
      <c r="C54" s="5" t="n">
        <v>3315</v>
      </c>
    </row>
    <row r="55" spans="1:3">
      <c r="A55" s="4" t="s">
        <v>513</v>
      </c>
    </row>
    <row r="56" spans="1:3">
      <c r="A56" s="3" t="s">
        <v>778</v>
      </c>
    </row>
    <row r="57" spans="1:3">
      <c r="A57" s="4" t="s">
        <v>497</v>
      </c>
      <c r="B57" s="5" t="n">
        <v>698251</v>
      </c>
      <c r="C57" s="5" t="n">
        <v>679263</v>
      </c>
    </row>
    <row r="58" spans="1:3">
      <c r="A58" s="4" t="s">
        <v>792</v>
      </c>
    </row>
    <row r="59" spans="1:3">
      <c r="A59" s="3" t="s">
        <v>778</v>
      </c>
    </row>
    <row r="60" spans="1:3">
      <c r="A60" s="4" t="s">
        <v>497</v>
      </c>
      <c r="B60" s="5" t="n">
        <v>627962</v>
      </c>
      <c r="C60" s="5" t="n">
        <v>601264</v>
      </c>
    </row>
    <row r="61" spans="1:3">
      <c r="A61" s="4" t="s">
        <v>793</v>
      </c>
    </row>
    <row r="62" spans="1:3">
      <c r="A62" s="3" t="s">
        <v>778</v>
      </c>
    </row>
    <row r="63" spans="1:3">
      <c r="A63" s="4" t="s">
        <v>497</v>
      </c>
      <c r="C63" s="5" t="n">
        <v>393</v>
      </c>
    </row>
    <row r="64" spans="1:3">
      <c r="A64" s="4" t="s">
        <v>794</v>
      </c>
    </row>
    <row r="65" spans="1:3">
      <c r="A65" s="3" t="s">
        <v>778</v>
      </c>
    </row>
    <row r="66" spans="1:3">
      <c r="A66" s="4" t="s">
        <v>497</v>
      </c>
      <c r="B66" s="5" t="n">
        <v>17126</v>
      </c>
      <c r="C66" s="5" t="n">
        <v>19279</v>
      </c>
    </row>
    <row r="67" spans="1:3">
      <c r="A67" s="4" t="s">
        <v>694</v>
      </c>
    </row>
    <row r="68" spans="1:3">
      <c r="A68" s="3" t="s">
        <v>778</v>
      </c>
    </row>
    <row r="69" spans="1:3">
      <c r="A69" s="4" t="s">
        <v>497</v>
      </c>
      <c r="B69" s="5" t="n">
        <v>725852</v>
      </c>
      <c r="C69" s="5" t="n">
        <v>243806</v>
      </c>
    </row>
    <row r="70" spans="1:3">
      <c r="A70" s="4" t="s">
        <v>795</v>
      </c>
    </row>
    <row r="71" spans="1:3">
      <c r="A71" s="3" t="s">
        <v>778</v>
      </c>
    </row>
    <row r="72" spans="1:3">
      <c r="A72" s="4" t="s">
        <v>497</v>
      </c>
      <c r="B72" s="5" t="n">
        <v>725852</v>
      </c>
      <c r="C72" s="5" t="n">
        <v>243806</v>
      </c>
    </row>
    <row r="73" spans="1:3">
      <c r="A73" s="4" t="s">
        <v>516</v>
      </c>
    </row>
    <row r="74" spans="1:3">
      <c r="A74" s="3" t="s">
        <v>778</v>
      </c>
    </row>
    <row r="75" spans="1:3">
      <c r="A75" s="4" t="s">
        <v>497</v>
      </c>
      <c r="B75" s="5" t="n">
        <v>42780</v>
      </c>
      <c r="C75" s="5" t="n">
        <v>47546</v>
      </c>
    </row>
    <row r="76" spans="1:3">
      <c r="A76" s="4" t="s">
        <v>796</v>
      </c>
    </row>
    <row r="77" spans="1:3">
      <c r="A77" s="3" t="s">
        <v>778</v>
      </c>
    </row>
    <row r="78" spans="1:3">
      <c r="A78" s="4" t="s">
        <v>497</v>
      </c>
      <c r="B78" s="5" t="n">
        <v>42736</v>
      </c>
      <c r="C78" s="5" t="n">
        <v>47416</v>
      </c>
    </row>
    <row r="79" spans="1:3">
      <c r="A79" s="4" t="s">
        <v>797</v>
      </c>
    </row>
    <row r="80" spans="1:3">
      <c r="A80" s="3" t="s">
        <v>778</v>
      </c>
    </row>
    <row r="81" spans="1:3">
      <c r="A81" s="4" t="s">
        <v>497</v>
      </c>
      <c r="B81" s="5" t="n">
        <v>42</v>
      </c>
      <c r="C81" s="5" t="n">
        <v>121</v>
      </c>
    </row>
    <row r="82" spans="1:3">
      <c r="A82" s="4" t="s">
        <v>695</v>
      </c>
    </row>
    <row r="83" spans="1:3">
      <c r="A83" s="3" t="s">
        <v>778</v>
      </c>
    </row>
    <row r="84" spans="1:3">
      <c r="A84" s="4" t="s">
        <v>497</v>
      </c>
      <c r="B84" s="5" t="n">
        <v>558144</v>
      </c>
      <c r="C84" s="5" t="n">
        <v>578363</v>
      </c>
    </row>
    <row r="85" spans="1:3">
      <c r="A85" s="4" t="s">
        <v>798</v>
      </c>
    </row>
    <row r="86" spans="1:3">
      <c r="A86" s="3" t="s">
        <v>778</v>
      </c>
    </row>
    <row r="87" spans="1:3">
      <c r="A87" s="4" t="s">
        <v>497</v>
      </c>
      <c r="B87" s="5" t="n">
        <v>558144</v>
      </c>
      <c r="C87" s="5" t="n">
        <v>578363</v>
      </c>
    </row>
    <row r="88" spans="1:3">
      <c r="A88" s="4" t="s">
        <v>523</v>
      </c>
    </row>
    <row r="89" spans="1:3">
      <c r="A89" s="3" t="s">
        <v>778</v>
      </c>
    </row>
    <row r="90" spans="1:3">
      <c r="A90" s="4" t="s">
        <v>497</v>
      </c>
      <c r="B90" s="5" t="n">
        <v>84205</v>
      </c>
      <c r="C90" s="5" t="n">
        <v>93072</v>
      </c>
    </row>
    <row r="91" spans="1:3">
      <c r="A91" s="4" t="s">
        <v>725</v>
      </c>
    </row>
    <row r="92" spans="1:3">
      <c r="A92" s="3" t="s">
        <v>778</v>
      </c>
    </row>
    <row r="93" spans="1:3">
      <c r="A93" s="4" t="s">
        <v>497</v>
      </c>
      <c r="B93" s="5" t="n">
        <v>12717</v>
      </c>
      <c r="C93" s="5" t="n">
        <v>13089</v>
      </c>
    </row>
    <row r="94" spans="1:3">
      <c r="A94" s="4" t="s">
        <v>726</v>
      </c>
    </row>
    <row r="95" spans="1:3">
      <c r="A95" s="3" t="s">
        <v>778</v>
      </c>
    </row>
    <row r="96" spans="1:3">
      <c r="A96" s="4" t="s">
        <v>497</v>
      </c>
      <c r="B96" s="5" t="n">
        <v>12700</v>
      </c>
      <c r="C96" s="5" t="n">
        <v>14624</v>
      </c>
    </row>
    <row r="97" spans="1:3">
      <c r="A97" s="4" t="s">
        <v>526</v>
      </c>
    </row>
    <row r="98" spans="1:3">
      <c r="A98" s="3" t="s">
        <v>778</v>
      </c>
    </row>
    <row r="99" spans="1:3">
      <c r="A99" s="4" t="s">
        <v>497</v>
      </c>
      <c r="B99" s="5" t="n">
        <v>5596</v>
      </c>
      <c r="C99" s="5" t="n">
        <v>6559</v>
      </c>
    </row>
    <row r="100" spans="1:3">
      <c r="A100" s="4" t="s">
        <v>727</v>
      </c>
    </row>
    <row r="101" spans="1:3">
      <c r="A101" s="3" t="s">
        <v>778</v>
      </c>
    </row>
    <row r="102" spans="1:3">
      <c r="A102" s="4" t="s">
        <v>497</v>
      </c>
      <c r="B102" s="5" t="n">
        <v>27</v>
      </c>
      <c r="C102" s="5" t="n">
        <v>464</v>
      </c>
    </row>
    <row r="103" spans="1:3">
      <c r="A103" s="4" t="s">
        <v>525</v>
      </c>
    </row>
    <row r="104" spans="1:3">
      <c r="A104" s="3" t="s">
        <v>778</v>
      </c>
    </row>
    <row r="105" spans="1:3">
      <c r="A105" s="4" t="s">
        <v>497</v>
      </c>
      <c r="B105" s="5" t="n">
        <v>53163</v>
      </c>
      <c r="C105" s="5" t="n">
        <v>58327</v>
      </c>
    </row>
    <row r="106" spans="1:3">
      <c r="A106" s="4" t="s">
        <v>527</v>
      </c>
    </row>
    <row r="107" spans="1:3">
      <c r="A107" s="3" t="s">
        <v>778</v>
      </c>
    </row>
    <row r="108" spans="1:3">
      <c r="A108" s="4" t="s">
        <v>497</v>
      </c>
      <c r="B108" s="6" t="n">
        <v>2</v>
      </c>
      <c r="C108" s="6" t="n">
        <v>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99</v>
      </c>
      <c r="B1" s="2" t="s">
        <v>118</v>
      </c>
      <c r="D1" s="2" t="s">
        <v>1</v>
      </c>
    </row>
    <row r="2" spans="1:7">
      <c r="B2" s="2" t="s">
        <v>2</v>
      </c>
      <c r="C2" s="2" t="s">
        <v>119</v>
      </c>
      <c r="D2" s="2" t="s">
        <v>2</v>
      </c>
      <c r="E2" s="2" t="s">
        <v>119</v>
      </c>
      <c r="F2" s="2" t="s">
        <v>2</v>
      </c>
      <c r="G2" s="2" t="s">
        <v>60</v>
      </c>
    </row>
    <row r="3" spans="1:7">
      <c r="A3" s="3" t="s">
        <v>800</v>
      </c>
    </row>
    <row r="4" spans="1:7">
      <c r="A4" s="4" t="s">
        <v>801</v>
      </c>
      <c r="B4" s="6" t="n">
        <v>55177</v>
      </c>
      <c r="C4" s="6" t="n">
        <v>61970</v>
      </c>
      <c r="D4" s="6" t="n">
        <v>59486</v>
      </c>
      <c r="E4" s="6" t="n">
        <v>63686</v>
      </c>
    </row>
    <row r="5" spans="1:7">
      <c r="A5" s="4" t="s">
        <v>132</v>
      </c>
      <c r="B5" s="5" t="n">
        <v>47</v>
      </c>
      <c r="C5" s="5" t="n">
        <v>-371</v>
      </c>
      <c r="D5" s="5" t="n">
        <v>326</v>
      </c>
      <c r="E5" s="5" t="n">
        <v>-1838</v>
      </c>
    </row>
    <row r="6" spans="1:7">
      <c r="A6" s="4" t="s">
        <v>802</v>
      </c>
      <c r="B6" s="5" t="n">
        <v>-1033</v>
      </c>
      <c r="C6" s="5" t="n">
        <v>-1852</v>
      </c>
      <c r="D6" s="5" t="n">
        <v>-6643</v>
      </c>
      <c r="E6" s="5" t="n">
        <v>-5398</v>
      </c>
    </row>
    <row r="7" spans="1:7">
      <c r="A7" s="4" t="s">
        <v>803</v>
      </c>
      <c r="B7" s="5" t="n">
        <v>1413</v>
      </c>
      <c r="C7" s="5" t="n">
        <v>405</v>
      </c>
      <c r="D7" s="5" t="n">
        <v>2435</v>
      </c>
      <c r="E7" s="5" t="n">
        <v>3702</v>
      </c>
    </row>
    <row r="8" spans="1:7">
      <c r="A8" s="4" t="s">
        <v>804</v>
      </c>
      <c r="B8" s="5" t="n">
        <v>55604</v>
      </c>
      <c r="C8" s="5" t="n">
        <v>60152</v>
      </c>
      <c r="D8" s="5" t="n">
        <v>55604</v>
      </c>
      <c r="E8" s="5" t="n">
        <v>60152</v>
      </c>
    </row>
    <row r="9" spans="1:7">
      <c r="A9" s="3" t="s">
        <v>805</v>
      </c>
    </row>
    <row r="10" spans="1:7">
      <c r="A10" s="4" t="s">
        <v>806</v>
      </c>
      <c r="F10" s="6" t="n">
        <v>19885</v>
      </c>
      <c r="G10" s="6" t="n">
        <v>17891</v>
      </c>
    </row>
    <row r="11" spans="1:7">
      <c r="A11" s="4" t="s">
        <v>807</v>
      </c>
      <c r="F11" s="5" t="n">
        <v>7217118</v>
      </c>
      <c r="G11" s="5" t="n">
        <v>6819495</v>
      </c>
    </row>
    <row r="12" spans="1:7">
      <c r="A12" s="4" t="s">
        <v>497</v>
      </c>
      <c r="F12" s="5" t="n">
        <v>7321208</v>
      </c>
      <c r="G12" s="5" t="n">
        <v>6930458</v>
      </c>
    </row>
    <row r="13" spans="1:7">
      <c r="A13" s="3" t="s">
        <v>808</v>
      </c>
    </row>
    <row r="14" spans="1:7">
      <c r="A14" s="4" t="s">
        <v>809</v>
      </c>
      <c r="F14" s="5" t="n">
        <v>1593</v>
      </c>
      <c r="G14" s="5" t="n">
        <v>752</v>
      </c>
    </row>
    <row r="15" spans="1:7">
      <c r="A15" s="4" t="s">
        <v>810</v>
      </c>
      <c r="F15" s="5" t="n">
        <v>49035</v>
      </c>
      <c r="G15" s="5" t="n">
        <v>55842</v>
      </c>
    </row>
    <row r="16" spans="1:7">
      <c r="A16" s="4" t="s">
        <v>811</v>
      </c>
      <c r="B16" s="5" t="n">
        <v>55604</v>
      </c>
      <c r="C16" s="5" t="n">
        <v>61970</v>
      </c>
      <c r="D16" s="5" t="n">
        <v>55604</v>
      </c>
      <c r="E16" s="5" t="n">
        <v>60152</v>
      </c>
      <c r="F16" s="5" t="n">
        <v>55604</v>
      </c>
      <c r="G16" s="5" t="n">
        <v>59486</v>
      </c>
    </row>
    <row r="17" spans="1:7">
      <c r="A17" s="4" t="s">
        <v>512</v>
      </c>
    </row>
    <row r="18" spans="1:7">
      <c r="A18" s="3" t="s">
        <v>800</v>
      </c>
    </row>
    <row r="19" spans="1:7">
      <c r="A19" s="4" t="s">
        <v>801</v>
      </c>
      <c r="B19" s="5" t="n">
        <v>25114</v>
      </c>
      <c r="C19" s="5" t="n">
        <v>26032</v>
      </c>
      <c r="D19" s="5" t="n">
        <v>27100</v>
      </c>
      <c r="E19" s="5" t="n">
        <v>26413</v>
      </c>
    </row>
    <row r="20" spans="1:7">
      <c r="A20" s="4" t="s">
        <v>132</v>
      </c>
      <c r="B20" s="5" t="n">
        <v>757</v>
      </c>
      <c r="C20" s="5" t="n">
        <v>309</v>
      </c>
      <c r="D20" s="5" t="n">
        <v>-1229</v>
      </c>
      <c r="E20" s="5" t="n">
        <v>-54</v>
      </c>
    </row>
    <row r="21" spans="1:7">
      <c r="A21" s="4" t="s">
        <v>802</v>
      </c>
      <c r="B21" s="5" t="n">
        <v>-9</v>
      </c>
      <c r="D21" s="5" t="n">
        <v>-9</v>
      </c>
      <c r="E21" s="5" t="n">
        <v>-18</v>
      </c>
    </row>
    <row r="22" spans="1:7">
      <c r="A22" s="4" t="s">
        <v>804</v>
      </c>
      <c r="B22" s="5" t="n">
        <v>25862</v>
      </c>
      <c r="C22" s="5" t="n">
        <v>26341</v>
      </c>
      <c r="D22" s="5" t="n">
        <v>25862</v>
      </c>
      <c r="E22" s="5" t="n">
        <v>26341</v>
      </c>
    </row>
    <row r="23" spans="1:7">
      <c r="A23" s="3" t="s">
        <v>805</v>
      </c>
    </row>
    <row r="24" spans="1:7">
      <c r="A24" s="4" t="s">
        <v>806</v>
      </c>
      <c r="F24" s="5" t="n">
        <v>7239</v>
      </c>
      <c r="G24" s="5" t="n">
        <v>3909</v>
      </c>
    </row>
    <row r="25" spans="1:7">
      <c r="A25" s="4" t="s">
        <v>807</v>
      </c>
      <c r="F25" s="5" t="n">
        <v>2900768</v>
      </c>
      <c r="G25" s="5" t="n">
        <v>2908498</v>
      </c>
    </row>
    <row r="26" spans="1:7">
      <c r="A26" s="4" t="s">
        <v>497</v>
      </c>
      <c r="F26" s="5" t="n">
        <v>2933424</v>
      </c>
      <c r="G26" s="5" t="n">
        <v>2940120</v>
      </c>
    </row>
    <row r="27" spans="1:7">
      <c r="A27" s="3" t="s">
        <v>808</v>
      </c>
    </row>
    <row r="28" spans="1:7">
      <c r="A28" s="4" t="s">
        <v>809</v>
      </c>
      <c r="F28" s="5" t="n">
        <v>690</v>
      </c>
    </row>
    <row r="29" spans="1:7">
      <c r="A29" s="4" t="s">
        <v>810</v>
      </c>
      <c r="F29" s="5" t="n">
        <v>22685</v>
      </c>
      <c r="G29" s="5" t="n">
        <v>25671</v>
      </c>
    </row>
    <row r="30" spans="1:7">
      <c r="A30" s="4" t="s">
        <v>811</v>
      </c>
      <c r="B30" s="5" t="n">
        <v>25114</v>
      </c>
      <c r="C30" s="5" t="n">
        <v>26032</v>
      </c>
      <c r="D30" s="5" t="n">
        <v>25862</v>
      </c>
      <c r="E30" s="5" t="n">
        <v>26341</v>
      </c>
      <c r="F30" s="5" t="n">
        <v>25862</v>
      </c>
      <c r="G30" s="5" t="n">
        <v>27100</v>
      </c>
    </row>
    <row r="31" spans="1:7">
      <c r="A31" s="4" t="s">
        <v>515</v>
      </c>
    </row>
    <row r="32" spans="1:7">
      <c r="A32" s="3" t="s">
        <v>800</v>
      </c>
    </row>
    <row r="33" spans="1:7">
      <c r="A33" s="4" t="s">
        <v>801</v>
      </c>
      <c r="B33" s="5" t="n">
        <v>20414</v>
      </c>
      <c r="C33" s="5" t="n">
        <v>23517</v>
      </c>
      <c r="D33" s="5" t="n">
        <v>21980</v>
      </c>
      <c r="E33" s="5" t="n">
        <v>23674</v>
      </c>
    </row>
    <row r="34" spans="1:7">
      <c r="A34" s="4" t="s">
        <v>132</v>
      </c>
      <c r="B34" s="5" t="n">
        <v>-1625</v>
      </c>
      <c r="C34" s="5" t="n">
        <v>-242</v>
      </c>
      <c r="D34" s="5" t="n">
        <v>87</v>
      </c>
      <c r="E34" s="5" t="n">
        <v>-123</v>
      </c>
    </row>
    <row r="35" spans="1:7">
      <c r="A35" s="4" t="s">
        <v>802</v>
      </c>
      <c r="B35" s="5" t="n">
        <v>-1000</v>
      </c>
      <c r="C35" s="5" t="n">
        <v>-1820</v>
      </c>
      <c r="D35" s="5" t="n">
        <v>-5247</v>
      </c>
      <c r="E35" s="5" t="n">
        <v>-5236</v>
      </c>
    </row>
    <row r="36" spans="1:7">
      <c r="A36" s="4" t="s">
        <v>803</v>
      </c>
      <c r="B36" s="5" t="n">
        <v>1393</v>
      </c>
      <c r="C36" s="5" t="n">
        <v>366</v>
      </c>
      <c r="D36" s="5" t="n">
        <v>2362</v>
      </c>
      <c r="E36" s="5" t="n">
        <v>3506</v>
      </c>
    </row>
    <row r="37" spans="1:7">
      <c r="A37" s="4" t="s">
        <v>804</v>
      </c>
      <c r="B37" s="5" t="n">
        <v>19182</v>
      </c>
      <c r="C37" s="5" t="n">
        <v>21821</v>
      </c>
      <c r="D37" s="5" t="n">
        <v>19182</v>
      </c>
      <c r="E37" s="5" t="n">
        <v>21821</v>
      </c>
    </row>
    <row r="38" spans="1:7">
      <c r="A38" s="3" t="s">
        <v>805</v>
      </c>
    </row>
    <row r="39" spans="1:7">
      <c r="A39" s="4" t="s">
        <v>806</v>
      </c>
      <c r="F39" s="5" t="n">
        <v>10767</v>
      </c>
      <c r="G39" s="5" t="n">
        <v>10741</v>
      </c>
    </row>
    <row r="40" spans="1:7">
      <c r="A40" s="4" t="s">
        <v>807</v>
      </c>
      <c r="F40" s="5" t="n">
        <v>1374168</v>
      </c>
      <c r="G40" s="5" t="n">
        <v>1491151</v>
      </c>
    </row>
    <row r="41" spans="1:7">
      <c r="A41" s="4" t="s">
        <v>497</v>
      </c>
      <c r="F41" s="5" t="n">
        <v>1390531</v>
      </c>
      <c r="G41" s="5" t="n">
        <v>1508451</v>
      </c>
    </row>
    <row r="42" spans="1:7">
      <c r="A42" s="3" t="s">
        <v>808</v>
      </c>
    </row>
    <row r="43" spans="1:7">
      <c r="A43" s="4" t="s">
        <v>809</v>
      </c>
      <c r="F43" s="5" t="n">
        <v>903</v>
      </c>
      <c r="G43" s="5" t="n">
        <v>721</v>
      </c>
    </row>
    <row r="44" spans="1:7">
      <c r="A44" s="4" t="s">
        <v>810</v>
      </c>
      <c r="F44" s="5" t="n">
        <v>18265</v>
      </c>
      <c r="G44" s="5" t="n">
        <v>21187</v>
      </c>
    </row>
    <row r="45" spans="1:7">
      <c r="A45" s="4" t="s">
        <v>811</v>
      </c>
      <c r="B45" s="5" t="n">
        <v>20414</v>
      </c>
      <c r="C45" s="5" t="n">
        <v>23517</v>
      </c>
      <c r="D45" s="5" t="n">
        <v>19182</v>
      </c>
      <c r="E45" s="5" t="n">
        <v>21821</v>
      </c>
      <c r="F45" s="5" t="n">
        <v>19182</v>
      </c>
      <c r="G45" s="5" t="n">
        <v>21980</v>
      </c>
    </row>
    <row r="46" spans="1:7">
      <c r="A46" s="4" t="s">
        <v>514</v>
      </c>
    </row>
    <row r="47" spans="1:7">
      <c r="A47" s="3" t="s">
        <v>800</v>
      </c>
    </row>
    <row r="48" spans="1:7">
      <c r="A48" s="4" t="s">
        <v>801</v>
      </c>
      <c r="B48" s="5" t="n">
        <v>4396</v>
      </c>
      <c r="C48" s="5" t="n">
        <v>7271</v>
      </c>
      <c r="D48" s="5" t="n">
        <v>6061</v>
      </c>
      <c r="E48" s="5" t="n">
        <v>7844</v>
      </c>
    </row>
    <row r="49" spans="1:7">
      <c r="A49" s="4" t="s">
        <v>132</v>
      </c>
      <c r="B49" s="5" t="n">
        <v>392</v>
      </c>
      <c r="C49" s="5" t="n">
        <v>443</v>
      </c>
      <c r="D49" s="5" t="n">
        <v>-1273</v>
      </c>
      <c r="E49" s="5" t="n">
        <v>-130</v>
      </c>
    </row>
    <row r="50" spans="1:7">
      <c r="A50" s="4" t="s">
        <v>804</v>
      </c>
      <c r="B50" s="5" t="n">
        <v>4788</v>
      </c>
      <c r="C50" s="5" t="n">
        <v>7714</v>
      </c>
      <c r="D50" s="5" t="n">
        <v>4788</v>
      </c>
      <c r="E50" s="5" t="n">
        <v>7714</v>
      </c>
    </row>
    <row r="51" spans="1:7">
      <c r="A51" s="3" t="s">
        <v>805</v>
      </c>
    </row>
    <row r="52" spans="1:7">
      <c r="A52" s="4" t="s">
        <v>806</v>
      </c>
      <c r="F52" s="5" t="n">
        <v>1271</v>
      </c>
      <c r="G52" s="5" t="n">
        <v>3241</v>
      </c>
    </row>
    <row r="53" spans="1:7">
      <c r="A53" s="4" t="s">
        <v>807</v>
      </c>
      <c r="F53" s="5" t="n">
        <v>970928</v>
      </c>
      <c r="G53" s="5" t="n">
        <v>929204</v>
      </c>
    </row>
    <row r="54" spans="1:7">
      <c r="A54" s="4" t="s">
        <v>497</v>
      </c>
      <c r="F54" s="5" t="n">
        <v>972226</v>
      </c>
      <c r="G54" s="5" t="n">
        <v>932909</v>
      </c>
    </row>
    <row r="55" spans="1:7">
      <c r="A55" s="3" t="s">
        <v>808</v>
      </c>
    </row>
    <row r="56" spans="1:7">
      <c r="A56" s="4" t="s">
        <v>809</v>
      </c>
      <c r="G56" s="5" t="n">
        <v>31</v>
      </c>
    </row>
    <row r="57" spans="1:7">
      <c r="A57" s="4" t="s">
        <v>810</v>
      </c>
      <c r="F57" s="5" t="n">
        <v>4785</v>
      </c>
      <c r="G57" s="5" t="n">
        <v>5938</v>
      </c>
    </row>
    <row r="58" spans="1:7">
      <c r="A58" s="4" t="s">
        <v>811</v>
      </c>
      <c r="B58" s="5" t="n">
        <v>4396</v>
      </c>
      <c r="C58" s="5" t="n">
        <v>7271</v>
      </c>
      <c r="D58" s="5" t="n">
        <v>4788</v>
      </c>
      <c r="E58" s="5" t="n">
        <v>7714</v>
      </c>
      <c r="F58" s="5" t="n">
        <v>4788</v>
      </c>
      <c r="G58" s="5" t="n">
        <v>6061</v>
      </c>
    </row>
    <row r="59" spans="1:7">
      <c r="A59" s="4" t="s">
        <v>513</v>
      </c>
    </row>
    <row r="60" spans="1:7">
      <c r="A60" s="3" t="s">
        <v>800</v>
      </c>
    </row>
    <row r="61" spans="1:7">
      <c r="A61" s="4" t="s">
        <v>801</v>
      </c>
      <c r="B61" s="5" t="n">
        <v>4924</v>
      </c>
      <c r="C61" s="5" t="n">
        <v>2552</v>
      </c>
      <c r="D61" s="5" t="n">
        <v>3956</v>
      </c>
      <c r="E61" s="5" t="n">
        <v>2362</v>
      </c>
    </row>
    <row r="62" spans="1:7">
      <c r="A62" s="4" t="s">
        <v>132</v>
      </c>
      <c r="B62" s="5" t="n">
        <v>485</v>
      </c>
      <c r="C62" s="5" t="n">
        <v>141</v>
      </c>
      <c r="D62" s="5" t="n">
        <v>2321</v>
      </c>
      <c r="E62" s="5" t="n">
        <v>240</v>
      </c>
    </row>
    <row r="63" spans="1:7">
      <c r="A63" s="4" t="s">
        <v>802</v>
      </c>
      <c r="B63" s="5" t="n">
        <v>-12</v>
      </c>
      <c r="D63" s="5" t="n">
        <v>-911</v>
      </c>
      <c r="E63" s="5" t="n">
        <v>-12</v>
      </c>
    </row>
    <row r="64" spans="1:7">
      <c r="A64" s="4" t="s">
        <v>803</v>
      </c>
      <c r="B64" s="5" t="n">
        <v>14</v>
      </c>
      <c r="C64" s="5" t="n">
        <v>31</v>
      </c>
      <c r="D64" s="5" t="n">
        <v>45</v>
      </c>
      <c r="E64" s="5" t="n">
        <v>134</v>
      </c>
    </row>
    <row r="65" spans="1:7">
      <c r="A65" s="4" t="s">
        <v>804</v>
      </c>
      <c r="B65" s="5" t="n">
        <v>5411</v>
      </c>
      <c r="C65" s="5" t="n">
        <v>2724</v>
      </c>
      <c r="D65" s="5" t="n">
        <v>5411</v>
      </c>
      <c r="E65" s="5" t="n">
        <v>2724</v>
      </c>
    </row>
    <row r="66" spans="1:7">
      <c r="A66" s="3" t="s">
        <v>805</v>
      </c>
    </row>
    <row r="67" spans="1:7">
      <c r="A67" s="4" t="s">
        <v>806</v>
      </c>
      <c r="F67" s="5" t="n">
        <v>608</v>
      </c>
    </row>
    <row r="68" spans="1:7">
      <c r="A68" s="4" t="s">
        <v>807</v>
      </c>
      <c r="F68" s="5" t="n">
        <v>644480</v>
      </c>
      <c r="G68" s="5" t="n">
        <v>620936</v>
      </c>
    </row>
    <row r="69" spans="1:7">
      <c r="A69" s="4" t="s">
        <v>497</v>
      </c>
      <c r="F69" s="5" t="n">
        <v>698251</v>
      </c>
      <c r="G69" s="5" t="n">
        <v>679263</v>
      </c>
    </row>
    <row r="70" spans="1:7">
      <c r="A70" s="3" t="s">
        <v>808</v>
      </c>
    </row>
    <row r="71" spans="1:7">
      <c r="A71" s="4" t="s">
        <v>810</v>
      </c>
      <c r="F71" s="5" t="n">
        <v>2939</v>
      </c>
      <c r="G71" s="5" t="n">
        <v>2657</v>
      </c>
    </row>
    <row r="72" spans="1:7">
      <c r="A72" s="4" t="s">
        <v>811</v>
      </c>
      <c r="B72" s="5" t="n">
        <v>4924</v>
      </c>
      <c r="C72" s="5" t="n">
        <v>2552</v>
      </c>
      <c r="D72" s="5" t="n">
        <v>3956</v>
      </c>
      <c r="E72" s="5" t="n">
        <v>2362</v>
      </c>
      <c r="F72" s="5" t="n">
        <v>5411</v>
      </c>
      <c r="G72" s="5" t="n">
        <v>3956</v>
      </c>
    </row>
    <row r="73" spans="1:7">
      <c r="A73" s="4" t="s">
        <v>694</v>
      </c>
    </row>
    <row r="74" spans="1:7">
      <c r="A74" s="3" t="s">
        <v>805</v>
      </c>
    </row>
    <row r="75" spans="1:7">
      <c r="A75" s="4" t="s">
        <v>807</v>
      </c>
      <c r="F75" s="5" t="n">
        <v>725852</v>
      </c>
      <c r="G75" s="5" t="n">
        <v>243806</v>
      </c>
    </row>
    <row r="76" spans="1:7">
      <c r="A76" s="4" t="s">
        <v>497</v>
      </c>
      <c r="F76" s="5" t="n">
        <v>725852</v>
      </c>
      <c r="G76" s="5" t="n">
        <v>243806</v>
      </c>
    </row>
    <row r="77" spans="1:7">
      <c r="A77" s="4" t="s">
        <v>516</v>
      </c>
    </row>
    <row r="78" spans="1:7">
      <c r="A78" s="3" t="s">
        <v>800</v>
      </c>
    </row>
    <row r="79" spans="1:7">
      <c r="A79" s="4" t="s">
        <v>801</v>
      </c>
      <c r="B79" s="5" t="n">
        <v>283</v>
      </c>
      <c r="C79" s="5" t="n">
        <v>207</v>
      </c>
      <c r="D79" s="5" t="n">
        <v>267</v>
      </c>
      <c r="E79" s="5" t="n">
        <v>311</v>
      </c>
    </row>
    <row r="80" spans="1:7">
      <c r="A80" s="4" t="s">
        <v>132</v>
      </c>
      <c r="B80" s="5" t="n">
        <v>-9</v>
      </c>
      <c r="C80" s="5" t="n">
        <v>27</v>
      </c>
      <c r="D80" s="5" t="n">
        <v>449</v>
      </c>
      <c r="E80" s="5" t="n">
        <v>-82</v>
      </c>
    </row>
    <row r="81" spans="1:7">
      <c r="A81" s="4" t="s">
        <v>802</v>
      </c>
      <c r="B81" s="5" t="n">
        <v>-12</v>
      </c>
      <c r="C81" s="5" t="n">
        <v>-26</v>
      </c>
      <c r="D81" s="5" t="n">
        <v>-476</v>
      </c>
      <c r="E81" s="5" t="n">
        <v>-69</v>
      </c>
    </row>
    <row r="82" spans="1:7">
      <c r="A82" s="4" t="s">
        <v>803</v>
      </c>
      <c r="B82" s="5" t="n">
        <v>6</v>
      </c>
      <c r="C82" s="5" t="n">
        <v>7</v>
      </c>
      <c r="D82" s="5" t="n">
        <v>28</v>
      </c>
      <c r="E82" s="5" t="n">
        <v>55</v>
      </c>
    </row>
    <row r="83" spans="1:7">
      <c r="A83" s="4" t="s">
        <v>804</v>
      </c>
      <c r="B83" s="5" t="n">
        <v>268</v>
      </c>
      <c r="C83" s="5" t="n">
        <v>215</v>
      </c>
      <c r="D83" s="5" t="n">
        <v>268</v>
      </c>
      <c r="E83" s="5" t="n">
        <v>215</v>
      </c>
    </row>
    <row r="84" spans="1:7">
      <c r="A84" s="3" t="s">
        <v>805</v>
      </c>
    </row>
    <row r="85" spans="1:7">
      <c r="A85" s="4" t="s">
        <v>807</v>
      </c>
      <c r="F85" s="5" t="n">
        <v>42778</v>
      </c>
      <c r="G85" s="5" t="n">
        <v>47537</v>
      </c>
    </row>
    <row r="86" spans="1:7">
      <c r="A86" s="4" t="s">
        <v>497</v>
      </c>
      <c r="F86" s="5" t="n">
        <v>42780</v>
      </c>
      <c r="G86" s="5" t="n">
        <v>47546</v>
      </c>
    </row>
    <row r="87" spans="1:7">
      <c r="A87" s="3" t="s">
        <v>808</v>
      </c>
    </row>
    <row r="88" spans="1:7">
      <c r="A88" s="4" t="s">
        <v>810</v>
      </c>
      <c r="F88" s="5" t="n">
        <v>268</v>
      </c>
      <c r="G88" s="5" t="n">
        <v>267</v>
      </c>
    </row>
    <row r="89" spans="1:7">
      <c r="A89" s="4" t="s">
        <v>811</v>
      </c>
      <c r="B89" s="5" t="n">
        <v>283</v>
      </c>
      <c r="C89" s="5" t="n">
        <v>207</v>
      </c>
      <c r="D89" s="5" t="n">
        <v>268</v>
      </c>
      <c r="E89" s="5" t="n">
        <v>311</v>
      </c>
      <c r="F89" s="5" t="n">
        <v>268</v>
      </c>
      <c r="G89" s="5" t="n">
        <v>267</v>
      </c>
    </row>
    <row r="90" spans="1:7">
      <c r="A90" s="4" t="s">
        <v>695</v>
      </c>
    </row>
    <row r="91" spans="1:7">
      <c r="A91" s="3" t="s">
        <v>800</v>
      </c>
    </row>
    <row r="92" spans="1:7">
      <c r="A92" s="4" t="s">
        <v>801</v>
      </c>
      <c r="B92" s="5" t="n">
        <v>46</v>
      </c>
      <c r="C92" s="5" t="n">
        <v>417</v>
      </c>
      <c r="D92" s="5" t="n">
        <v>122</v>
      </c>
      <c r="E92" s="5" t="n">
        <v>353</v>
      </c>
    </row>
    <row r="93" spans="1:7">
      <c r="A93" s="4" t="s">
        <v>132</v>
      </c>
      <c r="B93" s="5" t="n">
        <v>47</v>
      </c>
      <c r="C93" s="5" t="n">
        <v>-371</v>
      </c>
      <c r="D93" s="5" t="n">
        <v>-29</v>
      </c>
      <c r="E93" s="5" t="n">
        <v>-307</v>
      </c>
    </row>
    <row r="94" spans="1:7">
      <c r="A94" s="4" t="s">
        <v>804</v>
      </c>
      <c r="B94" s="5" t="n">
        <v>93</v>
      </c>
      <c r="C94" s="5" t="n">
        <v>46</v>
      </c>
      <c r="D94" s="5" t="n">
        <v>93</v>
      </c>
      <c r="E94" s="5" t="n">
        <v>46</v>
      </c>
    </row>
    <row r="95" spans="1:7">
      <c r="A95" s="3" t="s">
        <v>805</v>
      </c>
    </row>
    <row r="96" spans="1:7">
      <c r="A96" s="4" t="s">
        <v>807</v>
      </c>
      <c r="F96" s="5" t="n">
        <v>558144</v>
      </c>
      <c r="G96" s="5" t="n">
        <v>578363</v>
      </c>
    </row>
    <row r="97" spans="1:7">
      <c r="A97" s="4" t="s">
        <v>497</v>
      </c>
      <c r="F97" s="5" t="n">
        <v>558144</v>
      </c>
      <c r="G97" s="5" t="n">
        <v>578363</v>
      </c>
    </row>
    <row r="98" spans="1:7">
      <c r="A98" s="3" t="s">
        <v>808</v>
      </c>
    </row>
    <row r="99" spans="1:7">
      <c r="A99" s="4" t="s">
        <v>810</v>
      </c>
      <c r="F99" s="5" t="n">
        <v>93</v>
      </c>
      <c r="G99" s="5" t="n">
        <v>122</v>
      </c>
    </row>
    <row r="100" spans="1:7">
      <c r="A100" s="4" t="s">
        <v>811</v>
      </c>
      <c r="B100" s="5" t="n">
        <v>46</v>
      </c>
      <c r="C100" s="5" t="n">
        <v>417</v>
      </c>
      <c r="D100" s="5" t="n">
        <v>122</v>
      </c>
      <c r="E100" s="5" t="n">
        <v>46</v>
      </c>
      <c r="F100" s="5" t="n">
        <v>93</v>
      </c>
      <c r="G100" s="5" t="n">
        <v>122</v>
      </c>
    </row>
    <row r="101" spans="1:7">
      <c r="A101" s="4" t="s">
        <v>812</v>
      </c>
    </row>
    <row r="102" spans="1:7">
      <c r="A102" s="3" t="s">
        <v>800</v>
      </c>
    </row>
    <row r="103" spans="1:7">
      <c r="A103" s="4" t="s">
        <v>801</v>
      </c>
      <c r="C103" s="5" t="n">
        <v>1974</v>
      </c>
      <c r="E103" s="5" t="n">
        <v>2729</v>
      </c>
    </row>
    <row r="104" spans="1:7">
      <c r="A104" s="4" t="s">
        <v>132</v>
      </c>
      <c r="C104" s="5" t="n">
        <v>-678</v>
      </c>
      <c r="E104" s="5" t="n">
        <v>-1382</v>
      </c>
    </row>
    <row r="105" spans="1:7">
      <c r="A105" s="4" t="s">
        <v>802</v>
      </c>
      <c r="C105" s="5" t="n">
        <v>-6</v>
      </c>
      <c r="E105" s="5" t="n">
        <v>-63</v>
      </c>
    </row>
    <row r="106" spans="1:7">
      <c r="A106" s="4" t="s">
        <v>803</v>
      </c>
      <c r="C106" s="5" t="n">
        <v>1</v>
      </c>
      <c r="E106" s="5" t="n">
        <v>7</v>
      </c>
    </row>
    <row r="107" spans="1:7">
      <c r="A107" s="4" t="s">
        <v>804</v>
      </c>
      <c r="C107" s="5" t="n">
        <v>1291</v>
      </c>
      <c r="E107" s="5" t="n">
        <v>1291</v>
      </c>
    </row>
    <row r="108" spans="1:7">
      <c r="A108" s="3" t="s">
        <v>808</v>
      </c>
    </row>
    <row r="109" spans="1:7">
      <c r="A109" s="4" t="s">
        <v>811</v>
      </c>
      <c r="C109" s="6" t="n">
        <v>1974</v>
      </c>
      <c r="E109" s="6" t="n">
        <v>1291</v>
      </c>
    </row>
    <row r="110" spans="1:7">
      <c r="A110" s="4" t="s">
        <v>523</v>
      </c>
    </row>
    <row r="111" spans="1:7">
      <c r="A111" s="3" t="s">
        <v>800</v>
      </c>
    </row>
    <row r="112" spans="1:7">
      <c r="A112" s="4" t="s">
        <v>801</v>
      </c>
      <c r="D112" s="5" t="n">
        <v>2892</v>
      </c>
    </row>
    <row r="113" spans="1:7">
      <c r="A113" s="4" t="s">
        <v>804</v>
      </c>
      <c r="B113" s="5" t="n">
        <v>4976</v>
      </c>
      <c r="D113" s="5" t="n">
        <v>4976</v>
      </c>
    </row>
    <row r="114" spans="1:7">
      <c r="A114" s="3" t="s">
        <v>805</v>
      </c>
    </row>
    <row r="115" spans="1:7">
      <c r="A115" s="4" t="s">
        <v>497</v>
      </c>
      <c r="F115" s="5" t="n">
        <v>84205</v>
      </c>
      <c r="G115" s="5" t="n">
        <v>93072</v>
      </c>
    </row>
    <row r="116" spans="1:7">
      <c r="A116" s="3" t="s">
        <v>808</v>
      </c>
    </row>
    <row r="117" spans="1:7">
      <c r="A117" s="4" t="s">
        <v>811</v>
      </c>
      <c r="B117" s="5" t="n">
        <v>4976</v>
      </c>
      <c r="D117" s="5" t="n">
        <v>4976</v>
      </c>
      <c r="F117" s="5" t="n">
        <v>4976</v>
      </c>
      <c r="G117" s="5" t="n">
        <v>2892</v>
      </c>
    </row>
    <row r="118" spans="1:7">
      <c r="A118" s="4" t="s">
        <v>524</v>
      </c>
    </row>
    <row r="119" spans="1:7">
      <c r="A119" s="3" t="s">
        <v>800</v>
      </c>
    </row>
    <row r="120" spans="1:7">
      <c r="A120" s="4" t="s">
        <v>801</v>
      </c>
      <c r="D120" s="5" t="n">
        <v>1429</v>
      </c>
    </row>
    <row r="121" spans="1:7">
      <c r="A121" s="4" t="s">
        <v>804</v>
      </c>
      <c r="B121" s="5" t="n">
        <v>2487</v>
      </c>
      <c r="D121" s="5" t="n">
        <v>2487</v>
      </c>
    </row>
    <row r="122" spans="1:7">
      <c r="A122" s="3" t="s">
        <v>805</v>
      </c>
    </row>
    <row r="123" spans="1:7">
      <c r="A123" s="4" t="s">
        <v>497</v>
      </c>
      <c r="F123" s="5" t="n">
        <v>25417</v>
      </c>
      <c r="G123" s="5" t="n">
        <v>27713</v>
      </c>
    </row>
    <row r="124" spans="1:7">
      <c r="A124" s="3" t="s">
        <v>808</v>
      </c>
    </row>
    <row r="125" spans="1:7">
      <c r="A125" s="4" t="s">
        <v>811</v>
      </c>
      <c r="B125" s="5" t="n">
        <v>2487</v>
      </c>
      <c r="D125" s="5" t="n">
        <v>2487</v>
      </c>
      <c r="F125" s="5" t="n">
        <v>2487</v>
      </c>
      <c r="G125" s="5" t="n">
        <v>1429</v>
      </c>
    </row>
    <row r="126" spans="1:7">
      <c r="A126" s="4" t="s">
        <v>526</v>
      </c>
    </row>
    <row r="127" spans="1:7">
      <c r="A127" s="3" t="s">
        <v>800</v>
      </c>
    </row>
    <row r="128" spans="1:7">
      <c r="A128" s="4" t="s">
        <v>801</v>
      </c>
      <c r="D128" s="5" t="n">
        <v>72</v>
      </c>
    </row>
    <row r="129" spans="1:7">
      <c r="A129" s="4" t="s">
        <v>804</v>
      </c>
      <c r="B129" s="5" t="n">
        <v>14</v>
      </c>
      <c r="D129" s="5" t="n">
        <v>14</v>
      </c>
    </row>
    <row r="130" spans="1:7">
      <c r="A130" s="3" t="s">
        <v>805</v>
      </c>
    </row>
    <row r="131" spans="1:7">
      <c r="A131" s="4" t="s">
        <v>497</v>
      </c>
      <c r="F131" s="5" t="n">
        <v>5596</v>
      </c>
      <c r="G131" s="5" t="n">
        <v>6559</v>
      </c>
    </row>
    <row r="132" spans="1:7">
      <c r="A132" s="3" t="s">
        <v>808</v>
      </c>
    </row>
    <row r="133" spans="1:7">
      <c r="A133" s="4" t="s">
        <v>811</v>
      </c>
      <c r="B133" s="5" t="n">
        <v>14</v>
      </c>
      <c r="D133" s="5" t="n">
        <v>14</v>
      </c>
      <c r="F133" s="5" t="n">
        <v>14</v>
      </c>
      <c r="G133" s="5" t="n">
        <v>72</v>
      </c>
    </row>
    <row r="134" spans="1:7">
      <c r="A134" s="4" t="s">
        <v>727</v>
      </c>
    </row>
    <row r="135" spans="1:7">
      <c r="A135" s="3" t="s">
        <v>800</v>
      </c>
    </row>
    <row r="136" spans="1:7">
      <c r="A136" s="4" t="s">
        <v>801</v>
      </c>
      <c r="D136" s="5" t="n">
        <v>92</v>
      </c>
    </row>
    <row r="137" spans="1:7">
      <c r="A137" s="4" t="s">
        <v>804</v>
      </c>
      <c r="B137" s="5" t="n">
        <v>3</v>
      </c>
      <c r="D137" s="5" t="n">
        <v>3</v>
      </c>
    </row>
    <row r="138" spans="1:7">
      <c r="A138" s="3" t="s">
        <v>805</v>
      </c>
    </row>
    <row r="139" spans="1:7">
      <c r="A139" s="4" t="s">
        <v>497</v>
      </c>
      <c r="F139" s="5" t="n">
        <v>27</v>
      </c>
      <c r="G139" s="5" t="n">
        <v>464</v>
      </c>
    </row>
    <row r="140" spans="1:7">
      <c r="A140" s="3" t="s">
        <v>808</v>
      </c>
    </row>
    <row r="141" spans="1:7">
      <c r="A141" s="4" t="s">
        <v>811</v>
      </c>
      <c r="B141" s="5" t="n">
        <v>3</v>
      </c>
      <c r="D141" s="5" t="n">
        <v>3</v>
      </c>
      <c r="F141" s="5" t="n">
        <v>3</v>
      </c>
      <c r="G141" s="5" t="n">
        <v>92</v>
      </c>
    </row>
    <row r="142" spans="1:7">
      <c r="A142" s="4" t="s">
        <v>525</v>
      </c>
    </row>
    <row r="143" spans="1:7">
      <c r="A143" s="3" t="s">
        <v>800</v>
      </c>
    </row>
    <row r="144" spans="1:7">
      <c r="A144" s="4" t="s">
        <v>801</v>
      </c>
      <c r="D144" s="5" t="n">
        <v>1299</v>
      </c>
    </row>
    <row r="145" spans="1:7">
      <c r="A145" s="4" t="s">
        <v>804</v>
      </c>
      <c r="B145" s="5" t="n">
        <v>2472</v>
      </c>
      <c r="D145" s="5" t="n">
        <v>2472</v>
      </c>
    </row>
    <row r="146" spans="1:7">
      <c r="A146" s="3" t="s">
        <v>805</v>
      </c>
    </row>
    <row r="147" spans="1:7">
      <c r="A147" s="4" t="s">
        <v>497</v>
      </c>
      <c r="F147" s="5" t="n">
        <v>53163</v>
      </c>
      <c r="G147" s="5" t="n">
        <v>58327</v>
      </c>
    </row>
    <row r="148" spans="1:7">
      <c r="A148" s="3" t="s">
        <v>808</v>
      </c>
    </row>
    <row r="149" spans="1:7">
      <c r="A149" s="4" t="s">
        <v>811</v>
      </c>
      <c r="B149" s="6" t="n">
        <v>2472</v>
      </c>
      <c r="D149" s="6" t="n">
        <v>2472</v>
      </c>
      <c r="F149" s="5" t="n">
        <v>2472</v>
      </c>
      <c r="G149" s="5" t="n">
        <v>1299</v>
      </c>
    </row>
    <row r="150" spans="1:7">
      <c r="A150" s="4" t="s">
        <v>527</v>
      </c>
    </row>
    <row r="151" spans="1:7">
      <c r="A151" s="3" t="s">
        <v>805</v>
      </c>
    </row>
    <row r="152" spans="1:7">
      <c r="A152" s="4" t="s">
        <v>497</v>
      </c>
      <c r="F152" s="6" t="n">
        <v>2</v>
      </c>
      <c r="G152" s="6" t="n">
        <v>9</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24"/>
    <col customWidth="1" max="5" min="5" width="14"/>
    <col customWidth="1" max="6" min="6" width="23"/>
  </cols>
  <sheetData>
    <row r="1" spans="1:6">
      <c r="A1" s="1" t="s">
        <v>813</v>
      </c>
      <c r="B1" s="2" t="s">
        <v>118</v>
      </c>
      <c r="D1" s="2" t="s">
        <v>1</v>
      </c>
      <c r="F1" s="2" t="s">
        <v>649</v>
      </c>
    </row>
    <row r="2" spans="1:6">
      <c r="B2" s="2" t="s">
        <v>2</v>
      </c>
      <c r="C2" s="2" t="s">
        <v>119</v>
      </c>
      <c r="D2" s="2" t="s">
        <v>2</v>
      </c>
      <c r="E2" s="2" t="s">
        <v>119</v>
      </c>
      <c r="F2" s="2" t="s">
        <v>60</v>
      </c>
    </row>
    <row r="3" spans="1:6">
      <c r="A3" s="3" t="s">
        <v>814</v>
      </c>
    </row>
    <row r="4" spans="1:6">
      <c r="A4" s="4" t="s">
        <v>701</v>
      </c>
      <c r="B4" s="6" t="n">
        <v>53695</v>
      </c>
      <c r="C4" s="6" t="n">
        <v>57373</v>
      </c>
      <c r="D4" s="6" t="n">
        <v>66102</v>
      </c>
      <c r="E4" s="6" t="n">
        <v>54714</v>
      </c>
      <c r="F4" s="6" t="n">
        <v>54714</v>
      </c>
    </row>
    <row r="5" spans="1:6">
      <c r="A5" s="4" t="s">
        <v>702</v>
      </c>
      <c r="B5" s="5" t="n">
        <v>4166</v>
      </c>
      <c r="C5" s="5" t="n">
        <v>11361</v>
      </c>
      <c r="D5" s="5" t="n">
        <v>8574</v>
      </c>
      <c r="E5" s="5" t="n">
        <v>21090</v>
      </c>
    </row>
    <row r="6" spans="1:6">
      <c r="A6" s="4" t="s">
        <v>815</v>
      </c>
      <c r="E6" s="5" t="n">
        <v>-9303</v>
      </c>
    </row>
    <row r="7" spans="1:6">
      <c r="A7" s="4" t="s">
        <v>816</v>
      </c>
      <c r="B7" s="5" t="n">
        <v>-3769</v>
      </c>
      <c r="C7" s="5" t="n">
        <v>1311</v>
      </c>
      <c r="D7" s="5" t="n">
        <v>-17541</v>
      </c>
      <c r="E7" s="5" t="n">
        <v>5984</v>
      </c>
    </row>
    <row r="8" spans="1:6">
      <c r="A8" s="4" t="s">
        <v>817</v>
      </c>
      <c r="B8" s="5" t="n">
        <v>-2795</v>
      </c>
      <c r="C8" s="5" t="n">
        <v>-1241</v>
      </c>
      <c r="D8" s="5" t="n">
        <v>-5838</v>
      </c>
      <c r="E8" s="5" t="n">
        <v>-3681</v>
      </c>
    </row>
    <row r="9" spans="1:6">
      <c r="A9" s="4" t="s">
        <v>707</v>
      </c>
      <c r="B9" s="5" t="n">
        <v>51297</v>
      </c>
      <c r="C9" s="6" t="n">
        <v>68804</v>
      </c>
      <c r="D9" s="5" t="n">
        <v>51297</v>
      </c>
      <c r="E9" s="6" t="n">
        <v>68804</v>
      </c>
      <c r="F9" s="5" t="n">
        <v>66102</v>
      </c>
    </row>
    <row r="10" spans="1:6">
      <c r="A10" s="4" t="s">
        <v>818</v>
      </c>
      <c r="B10" s="6" t="n">
        <v>4969855</v>
      </c>
      <c r="D10" s="6" t="n">
        <v>4969855</v>
      </c>
      <c r="F10" s="6" t="n">
        <v>5086461</v>
      </c>
    </row>
    <row r="11" spans="1:6">
      <c r="A11" s="4" t="s">
        <v>819</v>
      </c>
      <c r="B11" s="4" t="s">
        <v>820</v>
      </c>
      <c r="D11" s="4" t="s">
        <v>820</v>
      </c>
      <c r="F11" s="4" t="s">
        <v>821</v>
      </c>
    </row>
    <row r="12" spans="1:6">
      <c r="A12" s="3" t="s">
        <v>822</v>
      </c>
    </row>
    <row r="13" spans="1:6">
      <c r="A13" s="4" t="s">
        <v>823</v>
      </c>
      <c r="D13" s="4" t="s">
        <v>824</v>
      </c>
      <c r="F13" s="4" t="s">
        <v>825</v>
      </c>
    </row>
    <row r="14" spans="1:6">
      <c r="A14" s="4" t="s">
        <v>826</v>
      </c>
      <c r="D14" s="4" t="s">
        <v>827</v>
      </c>
      <c r="F14" s="4" t="s">
        <v>828</v>
      </c>
    </row>
    <row r="15" spans="1:6">
      <c r="A15" s="4" t="s">
        <v>829</v>
      </c>
      <c r="D15" s="4" t="s">
        <v>830</v>
      </c>
      <c r="F15" s="4" t="s">
        <v>831</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32</v>
      </c>
      <c r="B1" s="2" t="s">
        <v>118</v>
      </c>
      <c r="D1" s="2" t="s">
        <v>1</v>
      </c>
    </row>
    <row r="2" spans="1:6">
      <c r="B2" s="2" t="s">
        <v>2</v>
      </c>
      <c r="C2" s="2" t="s">
        <v>119</v>
      </c>
      <c r="D2" s="2" t="s">
        <v>2</v>
      </c>
      <c r="E2" s="2" t="s">
        <v>119</v>
      </c>
      <c r="F2" s="2" t="s">
        <v>60</v>
      </c>
    </row>
    <row r="3" spans="1:6">
      <c r="A3" s="3" t="s">
        <v>833</v>
      </c>
    </row>
    <row r="4" spans="1:6">
      <c r="A4" s="4" t="s">
        <v>834</v>
      </c>
      <c r="B4" s="6" t="n">
        <v>-3099</v>
      </c>
      <c r="D4" s="6" t="n">
        <v>-3099</v>
      </c>
      <c r="F4" s="6" t="n">
        <v>-2512</v>
      </c>
    </row>
    <row r="5" spans="1:6">
      <c r="A5" s="4" t="s">
        <v>835</v>
      </c>
      <c r="B5" s="5" t="n">
        <v>-5960</v>
      </c>
      <c r="D5" s="5" t="n">
        <v>-5960</v>
      </c>
      <c r="F5" s="5" t="n">
        <v>-4980</v>
      </c>
    </row>
    <row r="6" spans="1:6">
      <c r="A6" s="4" t="s">
        <v>836</v>
      </c>
      <c r="B6" s="5" t="n">
        <v>-1839</v>
      </c>
      <c r="D6" s="5" t="n">
        <v>-1839</v>
      </c>
      <c r="F6" s="5" t="n">
        <v>-2677</v>
      </c>
    </row>
    <row r="7" spans="1:6">
      <c r="A7" s="4" t="s">
        <v>837</v>
      </c>
      <c r="B7" s="5" t="n">
        <v>-3542</v>
      </c>
      <c r="D7" s="5" t="n">
        <v>-3542</v>
      </c>
      <c r="F7" s="6" t="n">
        <v>-5139</v>
      </c>
    </row>
    <row r="8" spans="1:6">
      <c r="A8" s="4" t="s">
        <v>838</v>
      </c>
      <c r="B8" s="6" t="n">
        <v>6300</v>
      </c>
      <c r="C8" s="6" t="n">
        <v>5400</v>
      </c>
      <c r="D8" s="6" t="n">
        <v>19200</v>
      </c>
      <c r="E8" s="6" t="n">
        <v>1730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839</v>
      </c>
      <c r="B1" s="2" t="s">
        <v>2</v>
      </c>
      <c r="C1" s="2" t="s">
        <v>60</v>
      </c>
    </row>
    <row r="2" spans="1:3">
      <c r="A2" s="3" t="s">
        <v>128</v>
      </c>
    </row>
    <row r="3" spans="1:3">
      <c r="A3" s="4" t="s">
        <v>840</v>
      </c>
      <c r="B3" s="6" t="n">
        <v>2732325</v>
      </c>
      <c r="C3" s="6" t="n">
        <v>2560750</v>
      </c>
    </row>
    <row r="4" spans="1:3">
      <c r="A4" s="3" t="s">
        <v>841</v>
      </c>
    </row>
    <row r="5" spans="1:3">
      <c r="A5" s="4" t="s">
        <v>842</v>
      </c>
      <c r="B5" s="5" t="n">
        <v>1393216</v>
      </c>
      <c r="C5" s="5" t="n">
        <v>1358196</v>
      </c>
    </row>
    <row r="6" spans="1:3">
      <c r="A6" s="4" t="s">
        <v>843</v>
      </c>
      <c r="B6" s="5" t="n">
        <v>2584244</v>
      </c>
      <c r="C6" s="5" t="n">
        <v>2725541</v>
      </c>
    </row>
    <row r="7" spans="1:3">
      <c r="A7" s="4" t="s">
        <v>844</v>
      </c>
      <c r="B7" s="5" t="n">
        <v>5000</v>
      </c>
      <c r="C7" s="5" t="n">
        <v>5000</v>
      </c>
    </row>
    <row r="8" spans="1:3">
      <c r="A8" s="4" t="s">
        <v>845</v>
      </c>
      <c r="B8" s="5" t="n">
        <v>318484</v>
      </c>
      <c r="C8" s="5" t="n">
        <v>393685</v>
      </c>
    </row>
    <row r="9" spans="1:3">
      <c r="A9" s="4" t="s">
        <v>846</v>
      </c>
      <c r="B9" s="5" t="n">
        <v>187433</v>
      </c>
      <c r="C9" s="5" t="n">
        <v>184700</v>
      </c>
    </row>
    <row r="10" spans="1:3">
      <c r="A10" s="4" t="s">
        <v>847</v>
      </c>
      <c r="B10" s="5" t="n">
        <v>1510170</v>
      </c>
      <c r="C10" s="5" t="n">
        <v>1308284</v>
      </c>
    </row>
    <row r="11" spans="1:3">
      <c r="A11" s="4" t="s">
        <v>86</v>
      </c>
      <c r="B11" s="6" t="n">
        <v>8730872</v>
      </c>
      <c r="C11" s="6" t="n">
        <v>853615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848</v>
      </c>
      <c r="B1" s="2" t="s">
        <v>1</v>
      </c>
    </row>
    <row r="2" spans="1:4">
      <c r="B2" s="2" t="s">
        <v>2</v>
      </c>
      <c r="C2" s="2" t="s">
        <v>119</v>
      </c>
      <c r="D2" s="2" t="s">
        <v>60</v>
      </c>
    </row>
    <row r="3" spans="1:4">
      <c r="A3" s="3" t="s">
        <v>88</v>
      </c>
    </row>
    <row r="4" spans="1:4">
      <c r="A4" s="4" t="s">
        <v>88</v>
      </c>
      <c r="B4" s="6" t="n">
        <v>1502755</v>
      </c>
      <c r="D4" s="6" t="n">
        <v>1065807</v>
      </c>
    </row>
    <row r="5" spans="1:4">
      <c r="A5" s="4" t="s">
        <v>688</v>
      </c>
    </row>
    <row r="6" spans="1:4">
      <c r="A6" s="3" t="s">
        <v>88</v>
      </c>
    </row>
    <row r="7" spans="1:4">
      <c r="A7" s="4" t="s">
        <v>849</v>
      </c>
      <c r="B7" s="4" t="s">
        <v>850</v>
      </c>
      <c r="D7" s="4" t="s">
        <v>851</v>
      </c>
    </row>
    <row r="8" spans="1:4">
      <c r="A8" s="4" t="s">
        <v>852</v>
      </c>
    </row>
    <row r="9" spans="1:4">
      <c r="A9" s="3" t="s">
        <v>88</v>
      </c>
    </row>
    <row r="10" spans="1:4">
      <c r="A10" s="4" t="s">
        <v>88</v>
      </c>
      <c r="B10" s="6" t="n">
        <v>72200</v>
      </c>
      <c r="D10" s="6" t="n">
        <v>100100</v>
      </c>
    </row>
    <row r="11" spans="1:4">
      <c r="A11" s="4" t="s">
        <v>853</v>
      </c>
    </row>
    <row r="12" spans="1:4">
      <c r="A12" s="3" t="s">
        <v>88</v>
      </c>
    </row>
    <row r="13" spans="1:4">
      <c r="A13" s="4" t="s">
        <v>88</v>
      </c>
      <c r="B13" s="5" t="n">
        <v>514055</v>
      </c>
      <c r="D13" s="5" t="n">
        <v>576707</v>
      </c>
    </row>
    <row r="14" spans="1:4">
      <c r="A14" s="4" t="s">
        <v>403</v>
      </c>
    </row>
    <row r="15" spans="1:4">
      <c r="A15" s="3" t="s">
        <v>88</v>
      </c>
    </row>
    <row r="16" spans="1:4">
      <c r="A16" s="4" t="s">
        <v>88</v>
      </c>
      <c r="B16" s="5" t="n">
        <v>700000</v>
      </c>
      <c r="D16" s="6" t="n">
        <v>200000</v>
      </c>
    </row>
    <row r="17" spans="1:4">
      <c r="A17" s="4" t="s">
        <v>854</v>
      </c>
      <c r="B17" s="6" t="n">
        <v>280824</v>
      </c>
      <c r="C17" s="6" t="n">
        <v>253022</v>
      </c>
    </row>
    <row r="18" spans="1:4">
      <c r="A18" s="4" t="s">
        <v>855</v>
      </c>
      <c r="B18" s="4" t="s">
        <v>856</v>
      </c>
      <c r="C18" s="4" t="s">
        <v>857</v>
      </c>
    </row>
    <row r="19" spans="1:4">
      <c r="A19" s="4" t="s">
        <v>858</v>
      </c>
      <c r="B19" s="4" t="s">
        <v>859</v>
      </c>
      <c r="D19" s="4" t="s">
        <v>860</v>
      </c>
    </row>
    <row r="20" spans="1:4">
      <c r="A20" s="4" t="s">
        <v>861</v>
      </c>
    </row>
    <row r="21" spans="1:4">
      <c r="A21" s="3" t="s">
        <v>88</v>
      </c>
    </row>
    <row r="22" spans="1:4">
      <c r="A22" s="4" t="s">
        <v>862</v>
      </c>
      <c r="B22" s="4" t="s">
        <v>863</v>
      </c>
    </row>
    <row r="23" spans="1:4">
      <c r="A23" s="4" t="s">
        <v>864</v>
      </c>
    </row>
    <row r="24" spans="1:4">
      <c r="A24" s="3" t="s">
        <v>88</v>
      </c>
    </row>
    <row r="25" spans="1:4">
      <c r="A25" s="4" t="s">
        <v>88</v>
      </c>
      <c r="B25" s="6" t="n">
        <v>216500</v>
      </c>
      <c r="D25" s="6" t="n">
        <v>189000</v>
      </c>
    </row>
    <row r="26" spans="1:4">
      <c r="A26" s="4" t="s">
        <v>401</v>
      </c>
    </row>
    <row r="27" spans="1:4">
      <c r="A27" s="3" t="s">
        <v>88</v>
      </c>
    </row>
    <row r="28" spans="1:4">
      <c r="A28" s="4" t="s">
        <v>854</v>
      </c>
      <c r="B28" s="6" t="n">
        <v>609162</v>
      </c>
      <c r="C28" s="6" t="n">
        <v>683835</v>
      </c>
    </row>
    <row r="29" spans="1:4">
      <c r="A29" s="4" t="s">
        <v>855</v>
      </c>
      <c r="B29" s="4" t="s">
        <v>865</v>
      </c>
      <c r="C29" s="4" t="s">
        <v>866</v>
      </c>
    </row>
    <row r="30" spans="1:4">
      <c r="A30" s="4" t="s">
        <v>858</v>
      </c>
      <c r="B30" s="4" t="s">
        <v>867</v>
      </c>
      <c r="D30" s="4" t="s">
        <v>868</v>
      </c>
    </row>
    <row r="31" spans="1:4">
      <c r="A31" s="4" t="s">
        <v>869</v>
      </c>
      <c r="B31" s="6" t="n">
        <v>519875</v>
      </c>
      <c r="D31" s="6" t="n">
        <v>587609</v>
      </c>
    </row>
    <row r="32" spans="1:4">
      <c r="A32" s="4" t="s">
        <v>870</v>
      </c>
      <c r="B32" s="6" t="n">
        <v>554107</v>
      </c>
      <c r="D32" s="6" t="n">
        <v>61823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871</v>
      </c>
      <c r="B1" s="2" t="s">
        <v>2</v>
      </c>
      <c r="C1" s="2" t="s">
        <v>60</v>
      </c>
    </row>
    <row r="2" spans="1:3">
      <c r="A2" s="3" t="s">
        <v>872</v>
      </c>
    </row>
    <row r="3" spans="1:3">
      <c r="A3" s="4" t="s">
        <v>90</v>
      </c>
      <c r="B3" s="6" t="n">
        <v>245341</v>
      </c>
      <c r="C3" s="6" t="n">
        <v>228872</v>
      </c>
    </row>
    <row r="4" spans="1:3">
      <c r="A4" s="4" t="s">
        <v>873</v>
      </c>
    </row>
    <row r="5" spans="1:3">
      <c r="A5" s="3" t="s">
        <v>872</v>
      </c>
    </row>
    <row r="6" spans="1:3">
      <c r="A6" s="4" t="s">
        <v>90</v>
      </c>
      <c r="B6" s="5" t="n">
        <v>148727</v>
      </c>
      <c r="C6" s="5" t="n">
        <v>148607</v>
      </c>
    </row>
    <row r="7" spans="1:3">
      <c r="A7" s="4" t="s">
        <v>874</v>
      </c>
      <c r="B7" s="5" t="n">
        <v>1273</v>
      </c>
      <c r="C7" s="5" t="n">
        <v>1393</v>
      </c>
    </row>
    <row r="8" spans="1:3">
      <c r="A8" s="4" t="s">
        <v>403</v>
      </c>
    </row>
    <row r="9" spans="1:3">
      <c r="A9" s="3" t="s">
        <v>872</v>
      </c>
    </row>
    <row r="10" spans="1:3">
      <c r="A10" s="4" t="s">
        <v>90</v>
      </c>
      <c r="B10" s="5" t="n">
        <v>3943</v>
      </c>
      <c r="C10" s="5" t="n">
        <v>4391</v>
      </c>
    </row>
    <row r="11" spans="1:3">
      <c r="A11" s="4" t="s">
        <v>875</v>
      </c>
      <c r="B11" s="5" t="n">
        <v>163</v>
      </c>
      <c r="C11" s="5" t="n">
        <v>222</v>
      </c>
    </row>
    <row r="12" spans="1:3">
      <c r="A12" s="4" t="s">
        <v>876</v>
      </c>
    </row>
    <row r="13" spans="1:3">
      <c r="A13" s="3" t="s">
        <v>872</v>
      </c>
    </row>
    <row r="14" spans="1:3">
      <c r="A14" s="4" t="s">
        <v>90</v>
      </c>
      <c r="B14" s="5" t="n">
        <v>10000</v>
      </c>
      <c r="C14" s="5" t="n">
        <v>10000</v>
      </c>
    </row>
    <row r="15" spans="1:3">
      <c r="A15" s="4" t="s">
        <v>877</v>
      </c>
    </row>
    <row r="16" spans="1:3">
      <c r="A16" s="3" t="s">
        <v>872</v>
      </c>
    </row>
    <row r="17" spans="1:3">
      <c r="A17" s="4" t="s">
        <v>90</v>
      </c>
      <c r="B17" s="5" t="n">
        <v>10000</v>
      </c>
      <c r="C17" s="5" t="n">
        <v>10000</v>
      </c>
    </row>
    <row r="18" spans="1:3">
      <c r="A18" s="4" t="s">
        <v>878</v>
      </c>
    </row>
    <row r="19" spans="1:3">
      <c r="A19" s="3" t="s">
        <v>872</v>
      </c>
    </row>
    <row r="20" spans="1:3">
      <c r="A20" s="4" t="s">
        <v>90</v>
      </c>
      <c r="B20" s="5" t="n">
        <v>7500</v>
      </c>
      <c r="C20" s="5" t="n">
        <v>7500</v>
      </c>
    </row>
    <row r="21" spans="1:3">
      <c r="A21" s="4" t="s">
        <v>879</v>
      </c>
    </row>
    <row r="22" spans="1:3">
      <c r="A22" s="3" t="s">
        <v>872</v>
      </c>
    </row>
    <row r="23" spans="1:3">
      <c r="A23" s="4" t="s">
        <v>90</v>
      </c>
      <c r="B23" s="6" t="n">
        <v>65171</v>
      </c>
      <c r="C23" s="6" t="n">
        <v>4837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9"/>
    <col customWidth="1" max="2" min="2" width="15"/>
  </cols>
  <sheetData>
    <row r="1" spans="1:2">
      <c r="A1" s="1" t="s">
        <v>880</v>
      </c>
      <c r="B1" s="2" t="s">
        <v>1</v>
      </c>
    </row>
    <row r="2" spans="1:2">
      <c r="B2" s="2" t="s">
        <v>2</v>
      </c>
    </row>
    <row r="3" spans="1:2">
      <c r="A3" s="3" t="s">
        <v>286</v>
      </c>
    </row>
    <row r="4" spans="1:2">
      <c r="A4" s="4" t="s">
        <v>881</v>
      </c>
      <c r="B4" s="4" t="s">
        <v>882</v>
      </c>
    </row>
    <row r="5" spans="1:2">
      <c r="A5" s="4" t="s">
        <v>883</v>
      </c>
      <c r="B5" s="4" t="s">
        <v>882</v>
      </c>
    </row>
    <row r="6" spans="1:2">
      <c r="A6" s="4" t="s">
        <v>884</v>
      </c>
      <c r="B6" s="4" t="s">
        <v>8</v>
      </c>
    </row>
    <row r="7" spans="1:2">
      <c r="A7" s="4" t="s">
        <v>885</v>
      </c>
      <c r="B7" s="4" t="s">
        <v>8</v>
      </c>
    </row>
    <row r="8" spans="1:2">
      <c r="A8" s="4" t="s">
        <v>886</v>
      </c>
      <c r="B8" s="4" t="s">
        <v>887</v>
      </c>
    </row>
    <row r="9" spans="1:2">
      <c r="A9" s="4" t="s">
        <v>888</v>
      </c>
      <c r="B9" s="4" t="s">
        <v>887</v>
      </c>
    </row>
    <row r="10" spans="1:2">
      <c r="A10" s="4" t="s">
        <v>889</v>
      </c>
      <c r="B10" s="4" t="s">
        <v>8</v>
      </c>
    </row>
    <row r="11" spans="1:2">
      <c r="A11" s="4" t="s">
        <v>890</v>
      </c>
      <c r="B11" s="4" t="s">
        <v>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v>
      </c>
      <c r="B1" s="2" t="s">
        <v>1</v>
      </c>
    </row>
    <row r="2" spans="1:3">
      <c r="B2" s="2" t="s">
        <v>2</v>
      </c>
      <c r="C2" s="2" t="s">
        <v>119</v>
      </c>
    </row>
    <row r="3" spans="1:3">
      <c r="A3" s="3" t="s">
        <v>212</v>
      </c>
    </row>
    <row r="4" spans="1:3">
      <c r="A4" s="4" t="s">
        <v>149</v>
      </c>
      <c r="B4" s="6" t="n">
        <v>181275</v>
      </c>
      <c r="C4" s="6" t="n">
        <v>96169</v>
      </c>
    </row>
    <row r="5" spans="1:3">
      <c r="A5" s="3" t="s">
        <v>213</v>
      </c>
    </row>
    <row r="6" spans="1:3">
      <c r="A6" s="4" t="s">
        <v>132</v>
      </c>
      <c r="B6" s="5" t="n">
        <v>326</v>
      </c>
      <c r="C6" s="5" t="n">
        <v>-1838</v>
      </c>
    </row>
    <row r="7" spans="1:3">
      <c r="A7" s="4" t="s">
        <v>214</v>
      </c>
      <c r="B7" s="5" t="n">
        <v>-455</v>
      </c>
      <c r="C7" s="5" t="n">
        <v>3558</v>
      </c>
    </row>
    <row r="8" spans="1:3">
      <c r="A8" s="4" t="s">
        <v>215</v>
      </c>
      <c r="B8" s="5" t="n">
        <v>-1368</v>
      </c>
      <c r="C8" s="5" t="n">
        <v>396</v>
      </c>
    </row>
    <row r="9" spans="1:3">
      <c r="A9" s="4" t="s">
        <v>216</v>
      </c>
      <c r="B9" s="5" t="n">
        <v>1065</v>
      </c>
      <c r="C9" s="5" t="n">
        <v>653</v>
      </c>
    </row>
    <row r="10" spans="1:3">
      <c r="A10" s="4" t="s">
        <v>217</v>
      </c>
      <c r="B10" s="5" t="n">
        <v>10695</v>
      </c>
      <c r="C10" s="5" t="n">
        <v>6355</v>
      </c>
    </row>
    <row r="11" spans="1:3">
      <c r="A11" s="4" t="s">
        <v>218</v>
      </c>
      <c r="B11" s="5" t="n">
        <v>11613</v>
      </c>
      <c r="C11" s="5" t="n">
        <v>21881</v>
      </c>
    </row>
    <row r="12" spans="1:3">
      <c r="A12" s="4" t="s">
        <v>219</v>
      </c>
      <c r="B12" s="5" t="n">
        <v>38198</v>
      </c>
      <c r="C12" s="5" t="n">
        <v>70371</v>
      </c>
    </row>
    <row r="13" spans="1:3">
      <c r="A13" s="4" t="s">
        <v>220</v>
      </c>
      <c r="B13" s="5" t="n">
        <v>-271474</v>
      </c>
      <c r="C13" s="5" t="n">
        <v>-42516</v>
      </c>
    </row>
    <row r="14" spans="1:3">
      <c r="A14" s="4" t="s">
        <v>221</v>
      </c>
      <c r="B14" s="5" t="n">
        <v>-48122</v>
      </c>
      <c r="C14" s="5" t="n">
        <v>39208</v>
      </c>
    </row>
    <row r="15" spans="1:3">
      <c r="A15" s="4" t="s">
        <v>222</v>
      </c>
      <c r="B15" s="5" t="n">
        <v>132964</v>
      </c>
      <c r="C15" s="5" t="n">
        <v>85409</v>
      </c>
    </row>
    <row r="16" spans="1:3">
      <c r="A16" s="4" t="s">
        <v>223</v>
      </c>
      <c r="B16" s="5" t="n">
        <v>87990</v>
      </c>
      <c r="C16" s="5" t="n">
        <v>-79283</v>
      </c>
    </row>
    <row r="17" spans="1:3">
      <c r="A17" s="4" t="s">
        <v>224</v>
      </c>
      <c r="B17" s="5" t="n">
        <v>-22418</v>
      </c>
      <c r="C17" s="5" t="n">
        <v>-53239</v>
      </c>
    </row>
    <row r="18" spans="1:3">
      <c r="A18" s="4" t="s">
        <v>225</v>
      </c>
      <c r="C18" s="5" t="n">
        <v>9303</v>
      </c>
    </row>
    <row r="19" spans="1:3">
      <c r="A19" s="4" t="s">
        <v>226</v>
      </c>
      <c r="B19" s="5" t="n">
        <v>-384362</v>
      </c>
      <c r="C19" s="5" t="n">
        <v>-354488</v>
      </c>
    </row>
    <row r="20" spans="1:3">
      <c r="A20" s="4" t="s">
        <v>227</v>
      </c>
      <c r="B20" s="5" t="n">
        <v>-11858761</v>
      </c>
      <c r="C20" s="5" t="n">
        <v>-11148919</v>
      </c>
    </row>
    <row r="21" spans="1:3">
      <c r="A21" s="4" t="s">
        <v>228</v>
      </c>
      <c r="B21" s="5" t="n">
        <v>11638303</v>
      </c>
      <c r="C21" s="5" t="n">
        <v>11665782</v>
      </c>
    </row>
    <row r="22" spans="1:3">
      <c r="A22" s="4" t="s">
        <v>229</v>
      </c>
      <c r="B22" s="5" t="n">
        <v>-484531</v>
      </c>
      <c r="C22" s="5" t="n">
        <v>318802</v>
      </c>
    </row>
    <row r="23" spans="1:3">
      <c r="A23" s="3" t="s">
        <v>230</v>
      </c>
    </row>
    <row r="24" spans="1:3">
      <c r="A24" s="4" t="s">
        <v>231</v>
      </c>
      <c r="B24" s="5" t="n">
        <v>53051</v>
      </c>
      <c r="C24" s="5" t="n">
        <v>36729</v>
      </c>
    </row>
    <row r="25" spans="1:3">
      <c r="A25" s="4" t="s">
        <v>232</v>
      </c>
      <c r="B25" s="5" t="n">
        <v>219351</v>
      </c>
      <c r="C25" s="5" t="n">
        <v>190266</v>
      </c>
    </row>
    <row r="26" spans="1:3">
      <c r="A26" s="4" t="s">
        <v>233</v>
      </c>
      <c r="B26" s="5" t="n">
        <v>1860</v>
      </c>
      <c r="C26" s="5" t="n">
        <v>3</v>
      </c>
    </row>
    <row r="27" spans="1:3">
      <c r="A27" s="4" t="s">
        <v>234</v>
      </c>
      <c r="B27" s="5" t="n">
        <v>-73652</v>
      </c>
      <c r="C27" s="5" t="n">
        <v>-29377</v>
      </c>
    </row>
    <row r="28" spans="1:3">
      <c r="A28" s="4" t="s">
        <v>235</v>
      </c>
      <c r="B28" s="5" t="n">
        <v>-324609</v>
      </c>
      <c r="C28" s="5" t="n">
        <v>-276710</v>
      </c>
    </row>
    <row r="29" spans="1:3">
      <c r="A29" s="4" t="s">
        <v>236</v>
      </c>
      <c r="B29" s="5" t="n">
        <v>-307</v>
      </c>
      <c r="C29" s="5" t="n">
        <v>-719</v>
      </c>
    </row>
    <row r="30" spans="1:3">
      <c r="A30" s="4" t="s">
        <v>237</v>
      </c>
      <c r="B30" s="5" t="n">
        <v>-387952</v>
      </c>
      <c r="C30" s="5" t="n">
        <v>-113918</v>
      </c>
    </row>
    <row r="31" spans="1:3">
      <c r="A31" s="4" t="s">
        <v>238</v>
      </c>
      <c r="B31" s="5" t="n">
        <v>-27200</v>
      </c>
      <c r="C31" s="5" t="n">
        <v>-60473</v>
      </c>
    </row>
    <row r="32" spans="1:3">
      <c r="A32" s="4" t="s">
        <v>239</v>
      </c>
      <c r="B32" s="5" t="n">
        <v>12570</v>
      </c>
      <c r="C32" s="5" t="n">
        <v>18440</v>
      </c>
    </row>
    <row r="33" spans="1:3">
      <c r="A33" s="4" t="s">
        <v>240</v>
      </c>
      <c r="B33" s="5" t="n">
        <v>-20381</v>
      </c>
      <c r="C33" s="5" t="n">
        <v>-5447</v>
      </c>
    </row>
    <row r="34" spans="1:3">
      <c r="A34" s="4" t="s">
        <v>241</v>
      </c>
      <c r="C34" s="5" t="n">
        <v>-63245</v>
      </c>
    </row>
    <row r="35" spans="1:3">
      <c r="A35" s="4" t="s">
        <v>242</v>
      </c>
      <c r="B35" s="5" t="n">
        <v>-547269</v>
      </c>
      <c r="C35" s="5" t="n">
        <v>-304451</v>
      </c>
    </row>
    <row r="36" spans="1:3">
      <c r="A36" s="3" t="s">
        <v>243</v>
      </c>
    </row>
    <row r="37" spans="1:3">
      <c r="A37" s="4" t="s">
        <v>244</v>
      </c>
      <c r="B37" s="5" t="n">
        <v>312990</v>
      </c>
      <c r="C37" s="5" t="n">
        <v>-40850</v>
      </c>
    </row>
    <row r="38" spans="1:3">
      <c r="A38" s="4" t="s">
        <v>245</v>
      </c>
      <c r="B38" s="5" t="n">
        <v>436948</v>
      </c>
      <c r="C38" s="5" t="n">
        <v>10225</v>
      </c>
    </row>
    <row r="39" spans="1:3">
      <c r="A39" s="4" t="s">
        <v>246</v>
      </c>
      <c r="B39" s="5" t="n">
        <v>675086</v>
      </c>
      <c r="C39" s="5" t="n">
        <v>455776</v>
      </c>
    </row>
    <row r="40" spans="1:3">
      <c r="A40" s="4" t="s">
        <v>247</v>
      </c>
      <c r="B40" s="5" t="n">
        <v>-658677</v>
      </c>
      <c r="C40" s="5" t="n">
        <v>-444312</v>
      </c>
    </row>
    <row r="41" spans="1:3">
      <c r="A41" s="4" t="s">
        <v>248</v>
      </c>
      <c r="B41" s="5" t="n">
        <v>-73385</v>
      </c>
      <c r="C41" s="5" t="n">
        <v>-38821</v>
      </c>
    </row>
    <row r="42" spans="1:3">
      <c r="A42" s="4" t="s">
        <v>249</v>
      </c>
      <c r="B42" s="5" t="n">
        <v>-22376</v>
      </c>
      <c r="C42" s="5" t="n">
        <v>-20074</v>
      </c>
    </row>
    <row r="43" spans="1:3">
      <c r="A43" s="4" t="s">
        <v>250</v>
      </c>
      <c r="B43" s="5" t="n">
        <v>-4525</v>
      </c>
      <c r="C43" s="5" t="n">
        <v>18367</v>
      </c>
    </row>
    <row r="44" spans="1:3">
      <c r="A44" s="4" t="s">
        <v>251</v>
      </c>
      <c r="B44" s="5" t="n">
        <v>-1934</v>
      </c>
      <c r="C44" s="5" t="n">
        <v>-1806</v>
      </c>
    </row>
    <row r="45" spans="1:3">
      <c r="A45" s="4" t="s">
        <v>217</v>
      </c>
      <c r="B45" s="5" t="n">
        <v>-363</v>
      </c>
      <c r="C45" s="5" t="n">
        <v>-551</v>
      </c>
    </row>
    <row r="46" spans="1:3">
      <c r="A46" s="4" t="s">
        <v>252</v>
      </c>
      <c r="B46" s="5" t="n">
        <v>663764</v>
      </c>
      <c r="C46" s="5" t="n">
        <v>-62046</v>
      </c>
    </row>
    <row r="47" spans="1:3">
      <c r="A47" s="4" t="s">
        <v>253</v>
      </c>
      <c r="B47" s="5" t="n">
        <v>-368036</v>
      </c>
      <c r="C47" s="5" t="n">
        <v>-47695</v>
      </c>
    </row>
    <row r="48" spans="1:3">
      <c r="A48" s="4" t="s">
        <v>254</v>
      </c>
      <c r="B48" s="5" t="n">
        <v>778466</v>
      </c>
      <c r="C48" s="5" t="n">
        <v>673960</v>
      </c>
    </row>
    <row r="49" spans="1:3">
      <c r="A49" s="4" t="s">
        <v>255</v>
      </c>
      <c r="B49" s="5" t="n">
        <v>410430</v>
      </c>
      <c r="C49" s="5" t="n">
        <v>626265</v>
      </c>
    </row>
    <row r="50" spans="1:3">
      <c r="A50" s="3" t="s">
        <v>256</v>
      </c>
    </row>
    <row r="51" spans="1:3">
      <c r="A51" s="4" t="s">
        <v>257</v>
      </c>
      <c r="B51" s="5" t="n">
        <v>125928</v>
      </c>
      <c r="C51" s="5" t="n">
        <v>101402</v>
      </c>
    </row>
    <row r="52" spans="1:3">
      <c r="A52" s="4" t="s">
        <v>258</v>
      </c>
      <c r="B52" s="5" t="n">
        <v>32227</v>
      </c>
      <c r="C52" s="5" t="n">
        <v>5806</v>
      </c>
    </row>
    <row r="53" spans="1:3">
      <c r="A53" s="3" t="s">
        <v>259</v>
      </c>
    </row>
    <row r="54" spans="1:3">
      <c r="A54" s="4" t="s">
        <v>260</v>
      </c>
      <c r="C54" s="5" t="n">
        <v>23773</v>
      </c>
    </row>
    <row r="55" spans="1:3">
      <c r="A55" s="4" t="s">
        <v>261</v>
      </c>
      <c r="B55" s="5" t="n">
        <v>3502</v>
      </c>
      <c r="C55" s="5" t="n">
        <v>5868</v>
      </c>
    </row>
    <row r="56" spans="1:3">
      <c r="A56" s="4" t="s">
        <v>262</v>
      </c>
      <c r="B56" s="6" t="n">
        <v>8574</v>
      </c>
      <c r="C56" s="6" t="n">
        <v>2109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37"/>
  </cols>
  <sheetData>
    <row r="1" spans="1:2">
      <c r="A1" s="1" t="s">
        <v>891</v>
      </c>
      <c r="B1" s="2" t="s">
        <v>892</v>
      </c>
    </row>
    <row r="2" spans="1:2">
      <c r="A2" s="3" t="s">
        <v>893</v>
      </c>
    </row>
    <row r="3" spans="1:2">
      <c r="A3" s="4" t="s">
        <v>894</v>
      </c>
      <c r="B3" s="6" t="n">
        <v>7780</v>
      </c>
    </row>
    <row r="4" spans="1:2">
      <c r="A4" s="4" t="s">
        <v>895</v>
      </c>
      <c r="B4" s="5" t="n">
        <v>-4031</v>
      </c>
    </row>
    <row r="5" spans="1:2">
      <c r="A5" s="4" t="s">
        <v>77</v>
      </c>
      <c r="B5" s="6" t="n">
        <v>3749</v>
      </c>
    </row>
    <row r="6" spans="1:2">
      <c r="A6" s="4" t="s">
        <v>896</v>
      </c>
      <c r="B6" s="4" t="s">
        <v>89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898</v>
      </c>
      <c r="B1" s="2" t="s">
        <v>118</v>
      </c>
      <c r="C1" s="2" t="s">
        <v>1</v>
      </c>
    </row>
    <row r="2" spans="1:3">
      <c r="B2" s="2" t="s">
        <v>2</v>
      </c>
      <c r="C2" s="2" t="s">
        <v>2</v>
      </c>
    </row>
    <row r="3" spans="1:3">
      <c r="A3" s="3" t="s">
        <v>899</v>
      </c>
    </row>
    <row r="4" spans="1:3">
      <c r="A4" s="4" t="s">
        <v>900</v>
      </c>
      <c r="B4" s="6" t="n">
        <v>11123</v>
      </c>
      <c r="C4" s="6" t="n">
        <v>32253</v>
      </c>
    </row>
    <row r="5" spans="1:3">
      <c r="A5" s="4" t="s">
        <v>901</v>
      </c>
      <c r="B5" s="5" t="n">
        <v>-846</v>
      </c>
      <c r="C5" s="5" t="n">
        <v>-1897</v>
      </c>
    </row>
    <row r="6" spans="1:3">
      <c r="A6" s="4" t="s">
        <v>902</v>
      </c>
      <c r="B6" s="5" t="n">
        <v>10277</v>
      </c>
      <c r="C6" s="5" t="n">
        <v>30356</v>
      </c>
    </row>
    <row r="7" spans="1:3">
      <c r="A7" s="4" t="s">
        <v>903</v>
      </c>
      <c r="B7" s="5" t="n">
        <v>147</v>
      </c>
      <c r="C7" s="5" t="n">
        <v>442</v>
      </c>
    </row>
    <row r="8" spans="1:3">
      <c r="A8" s="4" t="s">
        <v>904</v>
      </c>
      <c r="B8" s="5" t="n">
        <v>148</v>
      </c>
      <c r="C8" s="5" t="n">
        <v>450</v>
      </c>
    </row>
    <row r="9" spans="1:3">
      <c r="A9" s="4" t="s">
        <v>905</v>
      </c>
      <c r="B9" s="6" t="n">
        <v>295</v>
      </c>
      <c r="C9" s="6" t="n">
        <v>89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06</v>
      </c>
      <c r="B1" s="2" t="s">
        <v>1</v>
      </c>
    </row>
    <row r="2" spans="1:2">
      <c r="B2" s="2" t="s">
        <v>892</v>
      </c>
    </row>
    <row r="3" spans="1:2">
      <c r="A3" s="3" t="s">
        <v>286</v>
      </c>
    </row>
    <row r="4" spans="1:2">
      <c r="A4" s="4" t="s">
        <v>907</v>
      </c>
      <c r="B4" s="6" t="n">
        <v>29047</v>
      </c>
    </row>
    <row r="5" spans="1:2">
      <c r="A5" s="4" t="s">
        <v>908</v>
      </c>
      <c r="B5" s="5" t="n">
        <v>450</v>
      </c>
    </row>
    <row r="6" spans="1:2">
      <c r="A6" s="4" t="s">
        <v>909</v>
      </c>
      <c r="B6" s="5" t="n">
        <v>438</v>
      </c>
    </row>
    <row r="7" spans="1:2">
      <c r="A7" s="4" t="s">
        <v>910</v>
      </c>
      <c r="B7" s="6" t="n">
        <v>2595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5"/>
  </cols>
  <sheetData>
    <row r="1" spans="1:2">
      <c r="A1" s="1" t="s">
        <v>911</v>
      </c>
      <c r="B1" s="2" t="s">
        <v>2</v>
      </c>
    </row>
    <row r="2" spans="1:2">
      <c r="A2" s="3" t="s">
        <v>286</v>
      </c>
    </row>
    <row r="3" spans="1:2">
      <c r="A3" s="4" t="s">
        <v>912</v>
      </c>
      <c r="B3" s="4" t="s">
        <v>913</v>
      </c>
    </row>
    <row r="4" spans="1:2">
      <c r="A4" s="4" t="s">
        <v>914</v>
      </c>
      <c r="B4" s="4" t="s">
        <v>915</v>
      </c>
    </row>
    <row r="5" spans="1:2">
      <c r="A5" s="4" t="s">
        <v>916</v>
      </c>
      <c r="B5" s="4" t="s">
        <v>917</v>
      </c>
    </row>
    <row r="6" spans="1:2">
      <c r="A6" s="4" t="s">
        <v>918</v>
      </c>
      <c r="B6" s="4" t="s">
        <v>91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0"/>
    <col customWidth="1" max="2" min="2" width="21"/>
  </cols>
  <sheetData>
    <row r="1" spans="1:2">
      <c r="A1" s="1" t="s">
        <v>920</v>
      </c>
      <c r="B1" s="2" t="s">
        <v>892</v>
      </c>
    </row>
    <row r="2" spans="1:2">
      <c r="A2" s="3" t="s">
        <v>921</v>
      </c>
    </row>
    <row r="3" spans="1:2">
      <c r="A3" s="4" t="s">
        <v>55</v>
      </c>
      <c r="B3" s="6" t="n">
        <v>9221</v>
      </c>
    </row>
    <row r="4" spans="1:2">
      <c r="A4" s="4" t="s">
        <v>922</v>
      </c>
      <c r="B4" s="5" t="n">
        <v>34509</v>
      </c>
    </row>
    <row r="5" spans="1:2">
      <c r="A5" s="4" t="s">
        <v>923</v>
      </c>
      <c r="B5" s="5" t="n">
        <v>28671</v>
      </c>
    </row>
    <row r="6" spans="1:2">
      <c r="A6" s="4" t="s">
        <v>924</v>
      </c>
      <c r="B6" s="5" t="n">
        <v>22459</v>
      </c>
    </row>
    <row r="7" spans="1:2">
      <c r="A7" s="4" t="s">
        <v>925</v>
      </c>
      <c r="B7" s="5" t="n">
        <v>17757</v>
      </c>
    </row>
    <row r="8" spans="1:2">
      <c r="A8" s="4" t="s">
        <v>926</v>
      </c>
      <c r="B8" s="5" t="n">
        <v>42761</v>
      </c>
    </row>
    <row r="9" spans="1:2">
      <c r="A9" s="4" t="s">
        <v>927</v>
      </c>
      <c r="B9" s="5" t="n">
        <v>155378</v>
      </c>
    </row>
    <row r="10" spans="1:2">
      <c r="A10" s="4" t="s">
        <v>928</v>
      </c>
      <c r="B10" s="5" t="n">
        <v>-24245</v>
      </c>
    </row>
    <row r="11" spans="1:2">
      <c r="A11" s="4" t="s">
        <v>929</v>
      </c>
      <c r="B11" s="5" t="n">
        <v>131133</v>
      </c>
    </row>
    <row r="12" spans="1:2">
      <c r="A12" s="3" t="s">
        <v>930</v>
      </c>
    </row>
    <row r="13" spans="1:2">
      <c r="A13" s="4" t="s">
        <v>55</v>
      </c>
      <c r="B13" s="5" t="n">
        <v>298</v>
      </c>
    </row>
    <row r="14" spans="1:2">
      <c r="A14" s="4" t="s">
        <v>922</v>
      </c>
      <c r="B14" s="5" t="n">
        <v>1197</v>
      </c>
    </row>
    <row r="15" spans="1:2">
      <c r="A15" s="4" t="s">
        <v>923</v>
      </c>
      <c r="B15" s="5" t="n">
        <v>1212</v>
      </c>
    </row>
    <row r="16" spans="1:2">
      <c r="A16" s="4" t="s">
        <v>924</v>
      </c>
      <c r="B16" s="5" t="n">
        <v>1241</v>
      </c>
    </row>
    <row r="17" spans="1:2">
      <c r="A17" s="4" t="s">
        <v>925</v>
      </c>
      <c r="B17" s="5" t="n">
        <v>1280</v>
      </c>
    </row>
    <row r="18" spans="1:2">
      <c r="A18" s="4" t="s">
        <v>926</v>
      </c>
      <c r="B18" s="5" t="n">
        <v>3460</v>
      </c>
    </row>
    <row r="19" spans="1:2">
      <c r="A19" s="4" t="s">
        <v>927</v>
      </c>
      <c r="B19" s="5" t="n">
        <v>8688</v>
      </c>
    </row>
    <row r="20" spans="1:2">
      <c r="A20" s="4" t="s">
        <v>928</v>
      </c>
      <c r="B20" s="5" t="n">
        <v>-3041</v>
      </c>
    </row>
    <row r="21" spans="1:2">
      <c r="A21" s="4" t="s">
        <v>929</v>
      </c>
      <c r="B21" s="6" t="n">
        <v>564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8"/>
    <col customWidth="1" max="2" min="2" width="21"/>
  </cols>
  <sheetData>
    <row r="1" spans="1:2">
      <c r="A1" s="1" t="s">
        <v>931</v>
      </c>
      <c r="B1" s="2" t="s">
        <v>1</v>
      </c>
    </row>
    <row r="2" spans="1:2">
      <c r="B2" s="2" t="s">
        <v>892</v>
      </c>
    </row>
    <row r="3" spans="1:2">
      <c r="A3" s="3" t="s">
        <v>286</v>
      </c>
    </row>
    <row r="4" spans="1:2">
      <c r="A4" s="4" t="s">
        <v>932</v>
      </c>
      <c r="B4" s="6" t="n">
        <v>200</v>
      </c>
    </row>
    <row r="5" spans="1:2">
      <c r="A5" s="4" t="s">
        <v>933</v>
      </c>
      <c r="B5" s="6" t="n">
        <v>155378</v>
      </c>
    </row>
    <row r="6" spans="1:2">
      <c r="A6" s="4" t="s">
        <v>934</v>
      </c>
    </row>
    <row r="7" spans="1:2">
      <c r="A7" s="3" t="s">
        <v>286</v>
      </c>
    </row>
    <row r="8" spans="1:2">
      <c r="A8" s="4" t="s">
        <v>935</v>
      </c>
      <c r="B8" s="4" t="s">
        <v>936</v>
      </c>
    </row>
    <row r="9" spans="1:2">
      <c r="A9" s="4" t="s">
        <v>937</v>
      </c>
    </row>
    <row r="10" spans="1:2">
      <c r="A10" s="3" t="s">
        <v>286</v>
      </c>
    </row>
    <row r="11" spans="1:2">
      <c r="A11" s="4" t="s">
        <v>935</v>
      </c>
      <c r="B11" s="4" t="s">
        <v>938</v>
      </c>
    </row>
    <row r="12" spans="1:2">
      <c r="A12" s="4" t="s">
        <v>939</v>
      </c>
    </row>
    <row r="13" spans="1:2">
      <c r="A13" s="3" t="s">
        <v>286</v>
      </c>
    </row>
    <row r="14" spans="1:2">
      <c r="A14" s="4" t="s">
        <v>940</v>
      </c>
      <c r="B14" s="6" t="n">
        <v>500</v>
      </c>
    </row>
    <row r="15" spans="1:2">
      <c r="A15" s="4" t="s">
        <v>933</v>
      </c>
      <c r="B15" s="6" t="n">
        <v>46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0"/>
    <col customWidth="1" max="2" min="2" width="21"/>
  </cols>
  <sheetData>
    <row r="1" spans="1:2">
      <c r="A1" s="1" t="s">
        <v>941</v>
      </c>
      <c r="B1" s="2" t="s">
        <v>942</v>
      </c>
    </row>
    <row r="2" spans="1:2">
      <c r="A2" s="3" t="s">
        <v>943</v>
      </c>
    </row>
    <row r="3" spans="1:2">
      <c r="A3" s="4" t="s">
        <v>55</v>
      </c>
      <c r="B3" s="6" t="n">
        <v>36171</v>
      </c>
    </row>
    <row r="4" spans="1:2">
      <c r="A4" s="4" t="s">
        <v>922</v>
      </c>
      <c r="B4" s="5" t="n">
        <v>29109</v>
      </c>
    </row>
    <row r="5" spans="1:2">
      <c r="A5" s="4" t="s">
        <v>923</v>
      </c>
      <c r="B5" s="5" t="n">
        <v>21058</v>
      </c>
    </row>
    <row r="6" spans="1:2">
      <c r="A6" s="4" t="s">
        <v>924</v>
      </c>
      <c r="B6" s="5" t="n">
        <v>16386</v>
      </c>
    </row>
    <row r="7" spans="1:2">
      <c r="A7" s="4" t="s">
        <v>925</v>
      </c>
      <c r="B7" s="5" t="n">
        <v>12361</v>
      </c>
    </row>
    <row r="8" spans="1:2">
      <c r="A8" s="4" t="s">
        <v>926</v>
      </c>
      <c r="B8" s="5" t="n">
        <v>18264</v>
      </c>
    </row>
    <row r="9" spans="1:2">
      <c r="A9" s="4" t="s">
        <v>927</v>
      </c>
      <c r="B9" s="5" t="n">
        <v>133349</v>
      </c>
    </row>
    <row r="10" spans="1:2">
      <c r="A10" s="3" t="s">
        <v>944</v>
      </c>
    </row>
    <row r="11" spans="1:2">
      <c r="A11" s="4" t="s">
        <v>55</v>
      </c>
      <c r="B11" s="5" t="n">
        <v>1186</v>
      </c>
    </row>
    <row r="12" spans="1:2">
      <c r="A12" s="4" t="s">
        <v>922</v>
      </c>
      <c r="B12" s="5" t="n">
        <v>1197</v>
      </c>
    </row>
    <row r="13" spans="1:2">
      <c r="A13" s="4" t="s">
        <v>923</v>
      </c>
      <c r="B13" s="5" t="n">
        <v>1212</v>
      </c>
    </row>
    <row r="14" spans="1:2">
      <c r="A14" s="4" t="s">
        <v>924</v>
      </c>
      <c r="B14" s="5" t="n">
        <v>1241</v>
      </c>
    </row>
    <row r="15" spans="1:2">
      <c r="A15" s="4" t="s">
        <v>925</v>
      </c>
      <c r="B15" s="5" t="n">
        <v>1280</v>
      </c>
    </row>
    <row r="16" spans="1:2">
      <c r="A16" s="4" t="s">
        <v>926</v>
      </c>
      <c r="B16" s="5" t="n">
        <v>3460</v>
      </c>
    </row>
    <row r="17" spans="1:2">
      <c r="A17" s="4" t="s">
        <v>927</v>
      </c>
      <c r="B17" s="5" t="n">
        <v>9576</v>
      </c>
    </row>
    <row r="18" spans="1:2">
      <c r="A18" s="4" t="s">
        <v>928</v>
      </c>
      <c r="B18" s="5" t="n">
        <v>-1221</v>
      </c>
    </row>
    <row r="19" spans="1:2">
      <c r="A19" s="4" t="s">
        <v>929</v>
      </c>
      <c r="B19" s="6" t="n">
        <v>835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6"/>
  </cols>
  <sheetData>
    <row r="1" spans="1:5">
      <c r="A1" s="1" t="s">
        <v>945</v>
      </c>
      <c r="B1" s="2" t="s">
        <v>118</v>
      </c>
      <c r="D1" s="2" t="s">
        <v>1</v>
      </c>
      <c r="E1" s="2" t="s">
        <v>946</v>
      </c>
    </row>
    <row r="2" spans="1:5">
      <c r="B2" s="2" t="s">
        <v>2</v>
      </c>
      <c r="C2" s="2" t="s">
        <v>119</v>
      </c>
      <c r="D2" s="2" t="s">
        <v>2</v>
      </c>
      <c r="E2" s="2" t="s">
        <v>947</v>
      </c>
    </row>
    <row r="3" spans="1:5">
      <c r="A3" s="3" t="s">
        <v>288</v>
      </c>
    </row>
    <row r="4" spans="1:5">
      <c r="A4" s="4" t="s">
        <v>948</v>
      </c>
      <c r="B4" s="4" t="s">
        <v>949</v>
      </c>
      <c r="C4" s="4" t="s">
        <v>950</v>
      </c>
      <c r="D4" s="4" t="s">
        <v>951</v>
      </c>
      <c r="E4" s="4" t="s">
        <v>95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953</v>
      </c>
      <c r="B1" s="2" t="s">
        <v>118</v>
      </c>
      <c r="D1" s="2" t="s">
        <v>1</v>
      </c>
    </row>
    <row r="2" spans="1:7">
      <c r="B2" s="2" t="s">
        <v>2</v>
      </c>
      <c r="C2" s="2" t="s">
        <v>119</v>
      </c>
      <c r="D2" s="2" t="s">
        <v>2</v>
      </c>
      <c r="E2" s="2" t="s">
        <v>119</v>
      </c>
      <c r="F2" s="2" t="s">
        <v>2</v>
      </c>
      <c r="G2" s="2" t="s">
        <v>60</v>
      </c>
    </row>
    <row r="3" spans="1:7">
      <c r="A3" s="4" t="s">
        <v>954</v>
      </c>
    </row>
    <row r="4" spans="1:7">
      <c r="A4" s="3" t="s">
        <v>955</v>
      </c>
    </row>
    <row r="5" spans="1:7">
      <c r="A5" s="4" t="s">
        <v>627</v>
      </c>
      <c r="B5" s="6" t="n">
        <v>33074</v>
      </c>
      <c r="C5" s="6" t="n">
        <v>30545</v>
      </c>
      <c r="D5" s="6" t="n">
        <v>33784</v>
      </c>
      <c r="E5" s="6" t="n">
        <v>33702</v>
      </c>
    </row>
    <row r="6" spans="1:7">
      <c r="A6" s="4" t="s">
        <v>956</v>
      </c>
      <c r="B6" s="5" t="n">
        <v>6423</v>
      </c>
      <c r="C6" s="5" t="n">
        <v>5477</v>
      </c>
      <c r="D6" s="5" t="n">
        <v>16110</v>
      </c>
      <c r="E6" s="5" t="n">
        <v>17827</v>
      </c>
    </row>
    <row r="7" spans="1:7">
      <c r="A7" s="4" t="s">
        <v>957</v>
      </c>
      <c r="B7" s="5" t="n">
        <v>-7022</v>
      </c>
      <c r="C7" s="5" t="n">
        <v>-578</v>
      </c>
      <c r="D7" s="5" t="n">
        <v>-14289</v>
      </c>
      <c r="E7" s="5" t="n">
        <v>-12331</v>
      </c>
    </row>
    <row r="8" spans="1:7">
      <c r="A8" s="4" t="s">
        <v>958</v>
      </c>
      <c r="B8" s="5" t="n">
        <v>-1506</v>
      </c>
      <c r="C8" s="5" t="n">
        <v>-3513</v>
      </c>
      <c r="D8" s="5" t="n">
        <v>-4150</v>
      </c>
      <c r="E8" s="5" t="n">
        <v>-6847</v>
      </c>
    </row>
    <row r="9" spans="1:7">
      <c r="A9" s="4" t="s">
        <v>959</v>
      </c>
      <c r="B9" s="5" t="n">
        <v>-243</v>
      </c>
      <c r="D9" s="5" t="n">
        <v>-729</v>
      </c>
      <c r="E9" s="5" t="n">
        <v>-420</v>
      </c>
    </row>
    <row r="10" spans="1:7">
      <c r="A10" s="4" t="s">
        <v>631</v>
      </c>
      <c r="B10" s="5" t="n">
        <v>30726</v>
      </c>
      <c r="C10" s="5" t="n">
        <v>31931</v>
      </c>
      <c r="D10" s="5" t="n">
        <v>30726</v>
      </c>
      <c r="E10" s="5" t="n">
        <v>31931</v>
      </c>
    </row>
    <row r="11" spans="1:7">
      <c r="A11" s="3" t="s">
        <v>960</v>
      </c>
    </row>
    <row r="12" spans="1:7">
      <c r="A12" s="4" t="s">
        <v>178</v>
      </c>
      <c r="B12" s="5" t="n">
        <v>33074</v>
      </c>
      <c r="C12" s="5" t="n">
        <v>30545</v>
      </c>
      <c r="D12" s="5" t="n">
        <v>33784</v>
      </c>
      <c r="E12" s="5" t="n">
        <v>33702</v>
      </c>
      <c r="F12" s="6" t="n">
        <v>30726</v>
      </c>
      <c r="G12" s="6" t="n">
        <v>33784</v>
      </c>
    </row>
    <row r="13" spans="1:7">
      <c r="A13" s="4" t="s">
        <v>961</v>
      </c>
    </row>
    <row r="14" spans="1:7">
      <c r="A14" s="3" t="s">
        <v>290</v>
      </c>
    </row>
    <row r="15" spans="1:7">
      <c r="A15" s="4" t="s">
        <v>962</v>
      </c>
      <c r="B15" s="5" t="n">
        <v>1000</v>
      </c>
      <c r="C15" s="5" t="n">
        <v>900</v>
      </c>
      <c r="D15" s="5" t="n">
        <v>2200</v>
      </c>
      <c r="E15" s="5" t="n">
        <v>2600</v>
      </c>
    </row>
    <row r="16" spans="1:7">
      <c r="A16" s="3" t="s">
        <v>955</v>
      </c>
    </row>
    <row r="17" spans="1:7">
      <c r="A17" s="4" t="s">
        <v>627</v>
      </c>
      <c r="B17" s="5" t="n">
        <v>10833</v>
      </c>
      <c r="C17" s="5" t="n">
        <v>23910</v>
      </c>
      <c r="D17" s="5" t="n">
        <v>10701</v>
      </c>
      <c r="E17" s="5" t="n">
        <v>23472</v>
      </c>
    </row>
    <row r="18" spans="1:7">
      <c r="A18" s="4" t="s">
        <v>963</v>
      </c>
      <c r="B18" s="5" t="n">
        <v>954</v>
      </c>
      <c r="C18" s="5" t="n">
        <v>857</v>
      </c>
      <c r="D18" s="5" t="n">
        <v>2236</v>
      </c>
      <c r="E18" s="5" t="n">
        <v>2599</v>
      </c>
    </row>
    <row r="19" spans="1:7">
      <c r="A19" s="4" t="s">
        <v>958</v>
      </c>
      <c r="B19" s="5" t="n">
        <v>-117</v>
      </c>
      <c r="C19" s="5" t="n">
        <v>-228</v>
      </c>
      <c r="D19" s="5" t="n">
        <v>-325</v>
      </c>
      <c r="E19" s="5" t="n">
        <v>-474</v>
      </c>
    </row>
    <row r="20" spans="1:7">
      <c r="A20" s="4" t="s">
        <v>964</v>
      </c>
      <c r="B20" s="5" t="n">
        <v>-51</v>
      </c>
      <c r="C20" s="5" t="n">
        <v>-72</v>
      </c>
      <c r="D20" s="5" t="n">
        <v>-290</v>
      </c>
      <c r="E20" s="5" t="n">
        <v>-259</v>
      </c>
    </row>
    <row r="21" spans="1:7">
      <c r="A21" s="4" t="s">
        <v>959</v>
      </c>
      <c r="B21" s="5" t="n">
        <v>-87</v>
      </c>
      <c r="C21" s="5" t="n">
        <v>-4</v>
      </c>
      <c r="D21" s="5" t="n">
        <v>-182</v>
      </c>
      <c r="E21" s="5" t="n">
        <v>-124</v>
      </c>
    </row>
    <row r="22" spans="1:7">
      <c r="A22" s="4" t="s">
        <v>965</v>
      </c>
      <c r="B22" s="5" t="n">
        <v>-81</v>
      </c>
      <c r="C22" s="5" t="n">
        <v>-292</v>
      </c>
      <c r="D22" s="5" t="n">
        <v>-689</v>
      </c>
      <c r="E22" s="5" t="n">
        <v>-1043</v>
      </c>
    </row>
    <row r="23" spans="1:7">
      <c r="A23" s="4" t="s">
        <v>631</v>
      </c>
      <c r="B23" s="5" t="n">
        <v>11451</v>
      </c>
      <c r="C23" s="5" t="n">
        <v>24171</v>
      </c>
      <c r="D23" s="5" t="n">
        <v>11451</v>
      </c>
      <c r="E23" s="5" t="n">
        <v>24171</v>
      </c>
    </row>
    <row r="24" spans="1:7">
      <c r="A24" s="3" t="s">
        <v>960</v>
      </c>
    </row>
    <row r="25" spans="1:7">
      <c r="A25" s="4" t="s">
        <v>966</v>
      </c>
      <c r="F25" s="5" t="n">
        <v>958</v>
      </c>
      <c r="G25" s="5" t="n">
        <v>676</v>
      </c>
    </row>
    <row r="26" spans="1:7">
      <c r="A26" s="4" t="s">
        <v>967</v>
      </c>
      <c r="F26" s="5" t="n">
        <v>10493</v>
      </c>
      <c r="G26" s="5" t="n">
        <v>10025</v>
      </c>
    </row>
    <row r="27" spans="1:7">
      <c r="A27" s="4" t="s">
        <v>178</v>
      </c>
      <c r="B27" s="6" t="n">
        <v>10833</v>
      </c>
      <c r="C27" s="6" t="n">
        <v>23910</v>
      </c>
      <c r="D27" s="6" t="n">
        <v>11451</v>
      </c>
      <c r="E27" s="5" t="n">
        <v>23472</v>
      </c>
      <c r="F27" s="6" t="n">
        <v>11451</v>
      </c>
      <c r="G27" s="6" t="n">
        <v>10701</v>
      </c>
    </row>
    <row r="28" spans="1:7">
      <c r="A28" s="4" t="s">
        <v>968</v>
      </c>
      <c r="E28" s="6" t="n">
        <v>13500</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4"/>
    <col customWidth="1" max="5" min="5" width="21"/>
    <col customWidth="1" max="6" min="6" width="21"/>
  </cols>
  <sheetData>
    <row r="1" spans="1:6">
      <c r="A1" s="1" t="s">
        <v>969</v>
      </c>
      <c r="B1" s="2" t="s">
        <v>970</v>
      </c>
      <c r="C1" s="2" t="s">
        <v>971</v>
      </c>
      <c r="D1" s="2" t="s">
        <v>972</v>
      </c>
      <c r="E1" s="2" t="s">
        <v>942</v>
      </c>
      <c r="F1" s="2" t="s">
        <v>973</v>
      </c>
    </row>
    <row r="2" spans="1:6">
      <c r="A2" s="3" t="s">
        <v>290</v>
      </c>
    </row>
    <row r="3" spans="1:6">
      <c r="A3" s="4" t="s">
        <v>974</v>
      </c>
      <c r="C3" s="5" t="n">
        <v>0</v>
      </c>
    </row>
    <row r="4" spans="1:6">
      <c r="A4" s="4" t="s">
        <v>975</v>
      </c>
      <c r="C4" s="4" t="s">
        <v>976</v>
      </c>
    </row>
    <row r="5" spans="1:6">
      <c r="A5" s="4" t="s">
        <v>91</v>
      </c>
      <c r="D5" s="6" t="n">
        <v>131133</v>
      </c>
    </row>
    <row r="6" spans="1:6">
      <c r="A6" s="4" t="s">
        <v>487</v>
      </c>
      <c r="D6" s="6" t="n">
        <v>1393</v>
      </c>
    </row>
    <row r="7" spans="1:6">
      <c r="A7" s="4" t="s">
        <v>977</v>
      </c>
    </row>
    <row r="8" spans="1:6">
      <c r="A8" s="3" t="s">
        <v>290</v>
      </c>
    </row>
    <row r="9" spans="1:6">
      <c r="A9" s="4" t="s">
        <v>91</v>
      </c>
      <c r="B9" s="6" t="n">
        <v>121800</v>
      </c>
    </row>
    <row r="10" spans="1:6">
      <c r="A10" s="4" t="s">
        <v>487</v>
      </c>
      <c r="B10" s="6" t="n">
        <v>1400</v>
      </c>
    </row>
    <row r="11" spans="1:6">
      <c r="A11" s="4" t="s">
        <v>978</v>
      </c>
    </row>
    <row r="12" spans="1:6">
      <c r="A12" s="3" t="s">
        <v>290</v>
      </c>
    </row>
    <row r="13" spans="1:6">
      <c r="A13" s="4" t="s">
        <v>979</v>
      </c>
      <c r="D13" s="4" t="s">
        <v>980</v>
      </c>
    </row>
    <row r="14" spans="1:6">
      <c r="A14" s="4" t="s">
        <v>981</v>
      </c>
    </row>
    <row r="15" spans="1:6">
      <c r="A15" s="3" t="s">
        <v>290</v>
      </c>
    </row>
    <row r="16" spans="1:6">
      <c r="A16" s="4" t="s">
        <v>979</v>
      </c>
      <c r="D16" s="4" t="s">
        <v>982</v>
      </c>
    </row>
    <row r="17" spans="1:6">
      <c r="A17" s="4" t="s">
        <v>983</v>
      </c>
    </row>
    <row r="18" spans="1:6">
      <c r="A18" s="3" t="s">
        <v>290</v>
      </c>
    </row>
    <row r="19" spans="1:6">
      <c r="A19" s="4" t="s">
        <v>984</v>
      </c>
      <c r="C19" s="6" t="n">
        <v>41000</v>
      </c>
    </row>
    <row r="20" spans="1:6">
      <c r="A20" s="4" t="s">
        <v>985</v>
      </c>
      <c r="C20" s="5" t="n">
        <v>119000</v>
      </c>
    </row>
    <row r="21" spans="1:6">
      <c r="A21" s="4" t="s">
        <v>91</v>
      </c>
      <c r="F21" s="6" t="n">
        <v>18900</v>
      </c>
    </row>
    <row r="22" spans="1:6">
      <c r="A22" s="4" t="s">
        <v>986</v>
      </c>
      <c r="E22" s="6" t="n">
        <v>27800</v>
      </c>
    </row>
    <row r="23" spans="1:6">
      <c r="A23" s="4" t="s">
        <v>987</v>
      </c>
    </row>
    <row r="24" spans="1:6">
      <c r="A24" s="3" t="s">
        <v>290</v>
      </c>
    </row>
    <row r="25" spans="1:6">
      <c r="A25" s="4" t="s">
        <v>988</v>
      </c>
      <c r="D25" s="5" t="n">
        <v>11000</v>
      </c>
    </row>
    <row r="26" spans="1:6">
      <c r="A26" s="4" t="s">
        <v>989</v>
      </c>
    </row>
    <row r="27" spans="1:6">
      <c r="A27" s="3" t="s">
        <v>290</v>
      </c>
    </row>
    <row r="28" spans="1:6">
      <c r="A28" s="4" t="s">
        <v>988</v>
      </c>
      <c r="C28" s="5" t="n">
        <v>72000</v>
      </c>
    </row>
    <row r="29" spans="1:6">
      <c r="A29" s="4" t="s">
        <v>990</v>
      </c>
      <c r="C29" s="5" t="n">
        <v>2</v>
      </c>
    </row>
    <row r="30" spans="1:6">
      <c r="A30" s="4" t="s">
        <v>991</v>
      </c>
      <c r="C30" s="6" t="n">
        <v>35000</v>
      </c>
    </row>
    <row r="31" spans="1:6">
      <c r="A31" s="4" t="s">
        <v>992</v>
      </c>
      <c r="C31" s="4" t="s">
        <v>993</v>
      </c>
    </row>
    <row r="32" spans="1:6">
      <c r="A32" s="4" t="s">
        <v>994</v>
      </c>
    </row>
    <row r="33" spans="1:6">
      <c r="A33" s="3" t="s">
        <v>290</v>
      </c>
    </row>
    <row r="34" spans="1:6">
      <c r="A34" s="4" t="s">
        <v>995</v>
      </c>
      <c r="C34" s="4" t="s">
        <v>996</v>
      </c>
    </row>
    <row r="35" spans="1:6">
      <c r="A35" s="4" t="s">
        <v>997</v>
      </c>
    </row>
    <row r="36" spans="1:6">
      <c r="A36" s="3" t="s">
        <v>290</v>
      </c>
    </row>
    <row r="37" spans="1:6">
      <c r="A37" s="4" t="s">
        <v>995</v>
      </c>
      <c r="C37" s="4" t="s">
        <v>996</v>
      </c>
    </row>
    <row r="38" spans="1:6">
      <c r="A38" s="4" t="s">
        <v>998</v>
      </c>
    </row>
    <row r="39" spans="1:6">
      <c r="A39" s="3" t="s">
        <v>290</v>
      </c>
    </row>
    <row r="40" spans="1:6">
      <c r="A40" s="4" t="s">
        <v>999</v>
      </c>
      <c r="C40" s="4" t="s">
        <v>482</v>
      </c>
    </row>
    <row r="41" spans="1:6">
      <c r="A41" s="4" t="s">
        <v>1000</v>
      </c>
    </row>
    <row r="42" spans="1:6">
      <c r="A42" s="3" t="s">
        <v>290</v>
      </c>
    </row>
    <row r="43" spans="1:6">
      <c r="A43" s="4" t="s">
        <v>999</v>
      </c>
      <c r="C43" s="4" t="s">
        <v>1001</v>
      </c>
    </row>
    <row r="44" spans="1:6">
      <c r="A44" s="4" t="s">
        <v>1002</v>
      </c>
      <c r="C44" s="6" t="n">
        <v>5300</v>
      </c>
    </row>
    <row r="45" spans="1:6">
      <c r="A45" s="4" t="s">
        <v>1003</v>
      </c>
    </row>
    <row r="46" spans="1:6">
      <c r="A46" s="3" t="s">
        <v>290</v>
      </c>
    </row>
    <row r="47" spans="1:6">
      <c r="A47" s="4" t="s">
        <v>999</v>
      </c>
      <c r="C47" s="4" t="s">
        <v>1001</v>
      </c>
    </row>
    <row r="48" spans="1:6">
      <c r="A48" s="4" t="s">
        <v>1002</v>
      </c>
      <c r="C48" s="6" t="n">
        <v>5300</v>
      </c>
    </row>
    <row r="49" spans="1:6">
      <c r="A49" s="4" t="s">
        <v>1004</v>
      </c>
    </row>
    <row r="50" spans="1:6">
      <c r="A50" s="3" t="s">
        <v>290</v>
      </c>
    </row>
    <row r="51" spans="1:6">
      <c r="A51" s="4" t="s">
        <v>1005</v>
      </c>
      <c r="C51" s="11" t="n">
        <v>1.7</v>
      </c>
    </row>
    <row r="52" spans="1:6">
      <c r="A52" s="4" t="s">
        <v>1006</v>
      </c>
      <c r="C52" s="6" t="n">
        <v>38500</v>
      </c>
    </row>
    <row r="53" spans="1:6">
      <c r="A53" s="4" t="s">
        <v>1007</v>
      </c>
      <c r="C53" s="5" t="n">
        <v>3</v>
      </c>
    </row>
    <row r="54" spans="1:6">
      <c r="A54" s="4" t="s">
        <v>1008</v>
      </c>
      <c r="C54" s="4" t="s">
        <v>1009</v>
      </c>
    </row>
    <row r="55" spans="1:6">
      <c r="A55" s="4" t="s">
        <v>1010</v>
      </c>
      <c r="C55" s="6" t="n">
        <v>1800</v>
      </c>
    </row>
    <row r="56" spans="1:6">
      <c r="A56" s="4" t="s">
        <v>1011</v>
      </c>
      <c r="C56" s="4" t="s">
        <v>1012</v>
      </c>
    </row>
    <row r="57" spans="1:6">
      <c r="A57" s="4" t="s">
        <v>1013</v>
      </c>
    </row>
    <row r="58" spans="1:6">
      <c r="A58" s="3" t="s">
        <v>290</v>
      </c>
    </row>
    <row r="59" spans="1:6">
      <c r="A59" s="4" t="s">
        <v>1014</v>
      </c>
      <c r="C59" s="6" t="n">
        <v>19300</v>
      </c>
    </row>
    <row r="60" spans="1:6">
      <c r="A60" s="4" t="s">
        <v>1015</v>
      </c>
    </row>
    <row r="61" spans="1:6">
      <c r="A61" s="3" t="s">
        <v>290</v>
      </c>
    </row>
    <row r="62" spans="1:6">
      <c r="A62" s="4" t="s">
        <v>1014</v>
      </c>
      <c r="C62" s="6" t="n">
        <v>19300</v>
      </c>
    </row>
    <row r="63" spans="1:6">
      <c r="A63" s="4" t="s">
        <v>1016</v>
      </c>
    </row>
    <row r="64" spans="1:6">
      <c r="A64" s="3" t="s">
        <v>290</v>
      </c>
    </row>
    <row r="65" spans="1:6">
      <c r="A65" s="4" t="s">
        <v>1017</v>
      </c>
      <c r="C65" s="4" t="s">
        <v>482</v>
      </c>
    </row>
    <row r="66" spans="1:6">
      <c r="A66" s="4" t="s">
        <v>1018</v>
      </c>
    </row>
    <row r="67" spans="1:6">
      <c r="A67" s="3" t="s">
        <v>290</v>
      </c>
    </row>
    <row r="68" spans="1:6">
      <c r="A68" s="4" t="s">
        <v>1017</v>
      </c>
      <c r="C68" s="4" t="s">
        <v>1001</v>
      </c>
    </row>
    <row r="69" spans="1:6">
      <c r="A69" s="4" t="s">
        <v>1019</v>
      </c>
    </row>
    <row r="70" spans="1:6">
      <c r="A70" s="3" t="s">
        <v>290</v>
      </c>
    </row>
    <row r="71" spans="1:6">
      <c r="A71" s="4" t="s">
        <v>1017</v>
      </c>
      <c r="C71" s="4" t="s">
        <v>100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8T16:20:28Z</dcterms:created>
  <dcterms:modified xmlns:dcterms="http://purl.org/dc/terms/" xmlns:xsi="http://www.w3.org/2001/XMLSchema-instance" xsi:type="dcterms:W3CDTF">2019-11-18T16:20:28Z</dcterms:modified>
</cp:coreProperties>
</file>